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quisitions &amp; Disposi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tockholders' Equity and Employ" sheetId="20" state="visible" r:id="rId20"/>
    <sheet xmlns:r="http://schemas.openxmlformats.org/officeDocument/2006/relationships" name="Stock Based Compensation"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Condensed Consolidating Financi" sheetId="24" state="visible" r:id="rId24"/>
    <sheet xmlns:r="http://schemas.openxmlformats.org/officeDocument/2006/relationships" name="Quarterly Results of Opera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Acquisitions &amp; Dispositions (Ta"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Earnings Per Share (Tables)" sheetId="36" state="visible" r:id="rId36"/>
    <sheet xmlns:r="http://schemas.openxmlformats.org/officeDocument/2006/relationships" name="Stock Based Compensation (Table" sheetId="37" state="visible" r:id="rId37"/>
    <sheet xmlns:r="http://schemas.openxmlformats.org/officeDocument/2006/relationships" name="Business Segments (Tables)" sheetId="38" state="visible" r:id="rId38"/>
    <sheet xmlns:r="http://schemas.openxmlformats.org/officeDocument/2006/relationships" name="Condensed Consolidating Finan_2" sheetId="39" state="visible" r:id="rId39"/>
    <sheet xmlns:r="http://schemas.openxmlformats.org/officeDocument/2006/relationships" name="Quarterly Results of Operatio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s (Schedule of Impacts o" sheetId="44" state="visible" r:id="rId44"/>
    <sheet xmlns:r="http://schemas.openxmlformats.org/officeDocument/2006/relationships" name="Revenues (Narrative) (Details)" sheetId="45" state="visible" r:id="rId45"/>
    <sheet xmlns:r="http://schemas.openxmlformats.org/officeDocument/2006/relationships" name="Revenues (Schedule of Changes i" sheetId="46" state="visible" r:id="rId46"/>
    <sheet xmlns:r="http://schemas.openxmlformats.org/officeDocument/2006/relationships" name="Acquisitions &amp; Dispositions (Na" sheetId="47" state="visible" r:id="rId47"/>
    <sheet xmlns:r="http://schemas.openxmlformats.org/officeDocument/2006/relationships" name="Acquisitions &amp; Dispositions (Pu" sheetId="48" state="visible" r:id="rId48"/>
    <sheet xmlns:r="http://schemas.openxmlformats.org/officeDocument/2006/relationships" name="Acquisitions &amp; Dispositions (Pr" sheetId="49" state="visible" r:id="rId49"/>
    <sheet xmlns:r="http://schemas.openxmlformats.org/officeDocument/2006/relationships" name="Acquisitions &amp; Dispositions (St" sheetId="50" state="visible" r:id="rId50"/>
    <sheet xmlns:r="http://schemas.openxmlformats.org/officeDocument/2006/relationships" name="Inventories (Details)" sheetId="51" state="visible" r:id="rId51"/>
    <sheet xmlns:r="http://schemas.openxmlformats.org/officeDocument/2006/relationships" name="Inventories (Inventory reserve)" sheetId="52" state="visible" r:id="rId52"/>
    <sheet xmlns:r="http://schemas.openxmlformats.org/officeDocument/2006/relationships" name="Property and Equipment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Schedule of Long-Term Deb" sheetId="58" state="visible" r:id="rId58"/>
    <sheet xmlns:r="http://schemas.openxmlformats.org/officeDocument/2006/relationships" name="Debt (Narrative) (Details)" sheetId="59" state="visible" r:id="rId59"/>
    <sheet xmlns:r="http://schemas.openxmlformats.org/officeDocument/2006/relationships" name="Debt (Schedule of Future Paymen" sheetId="60" state="visible" r:id="rId60"/>
    <sheet xmlns:r="http://schemas.openxmlformats.org/officeDocument/2006/relationships" name="Income Taxes (Schedule of Incom" sheetId="61" state="visible" r:id="rId61"/>
    <sheet xmlns:r="http://schemas.openxmlformats.org/officeDocument/2006/relationships" name="Income Taxes (Schedule of Compo" sheetId="62" state="visible" r:id="rId62"/>
    <sheet xmlns:r="http://schemas.openxmlformats.org/officeDocument/2006/relationships" name="Income Taxes (Income Tax Rate R" sheetId="63" state="visible" r:id="rId63"/>
    <sheet xmlns:r="http://schemas.openxmlformats.org/officeDocument/2006/relationships" name="Income Taxes (Narrative) (Detai" sheetId="64" state="visible" r:id="rId64"/>
    <sheet xmlns:r="http://schemas.openxmlformats.org/officeDocument/2006/relationships" name="Income Taxes (Deferred Taxes) (" sheetId="65" state="visible" r:id="rId65"/>
    <sheet xmlns:r="http://schemas.openxmlformats.org/officeDocument/2006/relationships" name="Income Taxes (Uncertain Tax Pos" sheetId="66" state="visible" r:id="rId66"/>
    <sheet xmlns:r="http://schemas.openxmlformats.org/officeDocument/2006/relationships" name="Fair Value Measurements (Detail"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Earnings Per Share (Details)" sheetId="70" state="visible" r:id="rId70"/>
    <sheet xmlns:r="http://schemas.openxmlformats.org/officeDocument/2006/relationships" name="Stockholders' Equity and Empl_2" sheetId="71" state="visible" r:id="rId71"/>
    <sheet xmlns:r="http://schemas.openxmlformats.org/officeDocument/2006/relationships" name="Stockholders' Equity and Empl_3" sheetId="72" state="visible" r:id="rId72"/>
    <sheet xmlns:r="http://schemas.openxmlformats.org/officeDocument/2006/relationships" name="Stockholders' Equity and Empl_4" sheetId="73" state="visible" r:id="rId73"/>
    <sheet xmlns:r="http://schemas.openxmlformats.org/officeDocument/2006/relationships" name="Stock Based Compensation (Narra" sheetId="74" state="visible" r:id="rId74"/>
    <sheet xmlns:r="http://schemas.openxmlformats.org/officeDocument/2006/relationships" name="Stock Based Compensation (Stock" sheetId="75" state="visible" r:id="rId75"/>
    <sheet xmlns:r="http://schemas.openxmlformats.org/officeDocument/2006/relationships" name="Stock Based Compensation (Fair " sheetId="76" state="visible" r:id="rId76"/>
    <sheet xmlns:r="http://schemas.openxmlformats.org/officeDocument/2006/relationships" name="Stock Based Compensation (Restr" sheetId="77" state="visible" r:id="rId77"/>
    <sheet xmlns:r="http://schemas.openxmlformats.org/officeDocument/2006/relationships" name="Business Segments (Narrative) (" sheetId="78" state="visible" r:id="rId78"/>
    <sheet xmlns:r="http://schemas.openxmlformats.org/officeDocument/2006/relationships" name="Business Segments (Income State" sheetId="79" state="visible" r:id="rId79"/>
    <sheet xmlns:r="http://schemas.openxmlformats.org/officeDocument/2006/relationships" name="Business Segments (Assets by Se" sheetId="80" state="visible" r:id="rId80"/>
    <sheet xmlns:r="http://schemas.openxmlformats.org/officeDocument/2006/relationships" name="Business Segments (Long-lived A" sheetId="81" state="visible" r:id="rId81"/>
    <sheet xmlns:r="http://schemas.openxmlformats.org/officeDocument/2006/relationships" name="Business Segments (Revenue by S" sheetId="82" state="visible" r:id="rId82"/>
    <sheet xmlns:r="http://schemas.openxmlformats.org/officeDocument/2006/relationships" name="Business Segments (Revenue by P" sheetId="83" state="visible" r:id="rId83"/>
    <sheet xmlns:r="http://schemas.openxmlformats.org/officeDocument/2006/relationships" name="Condensed Consolidating Finan_3" sheetId="84" state="visible" r:id="rId84"/>
    <sheet xmlns:r="http://schemas.openxmlformats.org/officeDocument/2006/relationships" name="Condensed Consolidating Finan_4" sheetId="85" state="visible" r:id="rId85"/>
    <sheet xmlns:r="http://schemas.openxmlformats.org/officeDocument/2006/relationships" name="Condensed Consolidating Finan_5" sheetId="86" state="visible" r:id="rId86"/>
    <sheet xmlns:r="http://schemas.openxmlformats.org/officeDocument/2006/relationships" name="Condensed Consolidating Finan_6" sheetId="87" state="visible" r:id="rId87"/>
    <sheet xmlns:r="http://schemas.openxmlformats.org/officeDocument/2006/relationships" name="Quarterly Results of Operatio_3" sheetId="88" state="visible" r:id="rId88"/>
    <sheet xmlns:r="http://schemas.openxmlformats.org/officeDocument/2006/relationships" name="Uncategorized Items - fet-20190" sheetId="89" state="visible" r:id="rId89"/>
  </sheets>
  <definedNames/>
  <calcPr calcId="124519" fullCalcOnLoad="1"/>
</workbook>
</file>

<file path=xl/sharedStrings.xml><?xml version="1.0" encoding="utf-8"?>
<sst xmlns="http://schemas.openxmlformats.org/spreadsheetml/2006/main" uniqueCount="963">
  <si>
    <t>Document and Entity Information</t>
  </si>
  <si>
    <t>12 Months Ended</t>
  </si>
  <si>
    <t>Dec. 31, 2018</t>
  </si>
  <si>
    <t>Document and Entity Information [Abstract]</t>
  </si>
  <si>
    <t>Entity Registrant Name</t>
  </si>
  <si>
    <t>FORUM ENERGY TECHNOLOGIES, INC.</t>
  </si>
  <si>
    <t>Entity Central Index Key</t>
  </si>
  <si>
    <t>0001401257</t>
  </si>
  <si>
    <t>Current Fiscal Year End Date</t>
  </si>
  <si>
    <t>--12-31</t>
  </si>
  <si>
    <t>Document Type</t>
  </si>
  <si>
    <t>8-K</t>
  </si>
  <si>
    <t>Document Period End Date</t>
  </si>
  <si>
    <t>Dec. 31,
		2018</t>
  </si>
  <si>
    <t>Document Fiscal Year Focus</t>
  </si>
  <si>
    <t>2018</t>
  </si>
  <si>
    <t>Document Fiscal Year Period Focus</t>
  </si>
  <si>
    <t>FY</t>
  </si>
  <si>
    <t>Amendment Flag</t>
  </si>
  <si>
    <t>false</t>
  </si>
  <si>
    <t>Entity Emerging Growth</t>
  </si>
  <si>
    <t>Entity Current Reporting Status</t>
  </si>
  <si>
    <t>Yes</t>
  </si>
  <si>
    <t>Consolidated statements of comprehensive loss - USD ($) shares in Thousands, $ in Thousands</t>
  </si>
  <si>
    <t>3 Months Ended</t>
  </si>
  <si>
    <t>Sep. 30, 2018</t>
  </si>
  <si>
    <t>Jun. 30, 2018</t>
  </si>
  <si>
    <t>Mar. 31, 2018</t>
  </si>
  <si>
    <t>Dec. 31, 2017</t>
  </si>
  <si>
    <t>Sep. 30, 2017</t>
  </si>
  <si>
    <t>Jun. 30, 2017</t>
  </si>
  <si>
    <t>Mar. 31, 2017</t>
  </si>
  <si>
    <t>Dec. 31, 2016</t>
  </si>
  <si>
    <t>Income Statement [Abstract]</t>
  </si>
  <si>
    <t>Revenues</t>
  </si>
  <si>
    <t>Cost of sales</t>
  </si>
  <si>
    <t>Gross profit</t>
  </si>
  <si>
    <t>Operating expenses</t>
  </si>
  <si>
    <t>Selling, general and administrative expenses</t>
  </si>
  <si>
    <t>Goodwill and intangible asset impairments</t>
  </si>
  <si>
    <t>Transaction expenses</t>
  </si>
  <si>
    <t>Loss (gain) on disposal of assets and other</t>
  </si>
  <si>
    <t>Total operating expenses</t>
  </si>
  <si>
    <t>Earnings from equity investment</t>
  </si>
  <si>
    <t>Operating loss</t>
  </si>
  <si>
    <t>Other expense (income)</t>
  </si>
  <si>
    <t>Interest expense</t>
  </si>
  <si>
    <t>Foreign exchange losses (gains) and other, net</t>
  </si>
  <si>
    <t>Gain on contribution of subsea rentals business</t>
  </si>
  <si>
    <t>Gain realized on previously held equity investment</t>
  </si>
  <si>
    <t>Deferred loan costs written off</t>
  </si>
  <si>
    <t>Total other expense (income), net</t>
  </si>
  <si>
    <t>Loss before income taxes</t>
  </si>
  <si>
    <t>Income tax expense (benefit)</t>
  </si>
  <si>
    <t>Net loss</t>
  </si>
  <si>
    <t>Less: Income attributable to noncontrolling interest</t>
  </si>
  <si>
    <t>Net loss attributable to common stockholders</t>
  </si>
  <si>
    <t>Weighted average shares outstanding</t>
  </si>
  <si>
    <t>Basic (in shares)</t>
  </si>
  <si>
    <t>Diluted (in shares)</t>
  </si>
  <si>
    <t>Loss per share</t>
  </si>
  <si>
    <t>Basic (in dollars per share)</t>
  </si>
  <si>
    <t>Diluted (in dollars per share)</t>
  </si>
  <si>
    <t>Other comprehensive income (loss), net of tax:</t>
  </si>
  <si>
    <t>Change in foreign currency translation, net of tax of $0</t>
  </si>
  <si>
    <t>Gain (loss) on pension liability</t>
  </si>
  <si>
    <t>Comprehensive loss</t>
  </si>
  <si>
    <t>Less: comprehensive loss attributable to noncontrolling interests</t>
  </si>
  <si>
    <t>Comprehensive loss attributable to common stockholders</t>
  </si>
  <si>
    <t>Consolidated statements of comprehensive loss (Parenthetical) - USD ($) $ in Thousands</t>
  </si>
  <si>
    <t>Change in foreign currency translation, tax</t>
  </si>
  <si>
    <t>Consolidated balance sheets - USD ($) $ in Thousands</t>
  </si>
  <si>
    <t>Current assets</t>
  </si>
  <si>
    <t>Cash and cash equivalents</t>
  </si>
  <si>
    <t>Accounts receivable—trade, net</t>
  </si>
  <si>
    <t>Inventories, net</t>
  </si>
  <si>
    <t>Prepaid expenses and other current assets</t>
  </si>
  <si>
    <t>Costs and estimated profits in excess of billings</t>
  </si>
  <si>
    <t>Accrued revenue</t>
  </si>
  <si>
    <t>Total current assets</t>
  </si>
  <si>
    <t>Property and equipment, net of accumulated depreciation</t>
  </si>
  <si>
    <t>Deferred financing costs, net</t>
  </si>
  <si>
    <t>Intangibles, net</t>
  </si>
  <si>
    <t>Goodwill</t>
  </si>
  <si>
    <t>Investment in unconsolidated subsidiary</t>
  </si>
  <si>
    <t>Deferred income taxes, net</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ther long-term liabilities</t>
  </si>
  <si>
    <t>Total liabilities</t>
  </si>
  <si>
    <t>Commitments and contingencies</t>
  </si>
  <si>
    <t xml:space="preserve"> </t>
  </si>
  <si>
    <t>Equity</t>
  </si>
  <si>
    <t>Common stock, $0.01 par value, 296,000,000 shares authorized, 117,411,158 and 116,343,656 shares issued</t>
  </si>
  <si>
    <t>Additional paid-in capital</t>
  </si>
  <si>
    <t>Treasury stock at cost, 8,200,477 and 8,190,362 shares</t>
  </si>
  <si>
    <t>Retained earnings</t>
  </si>
  <si>
    <t>Accumulated other comprehensive loss</t>
  </si>
  <si>
    <t>Total stockholders’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at cost (in shares)</t>
  </si>
  <si>
    <t>Consolidated statements of cash flows - USD ($) $ in Thousands</t>
  </si>
  <si>
    <t>Cash flows from operating activities</t>
  </si>
  <si>
    <t>Adjustments to reconcile net loss to net cash provided by (used in) investing activities:</t>
  </si>
  <si>
    <t>Depreciation expense</t>
  </si>
  <si>
    <t>Amortization of intangible assets</t>
  </si>
  <si>
    <t>Inventory write downs</t>
  </si>
  <si>
    <t>Stock-based compensation expense</t>
  </si>
  <si>
    <t>(Earnings) loss from unconsolidated subsidiaries, net of distributions</t>
  </si>
  <si>
    <t>Deferred income taxes</t>
  </si>
  <si>
    <t>Provision for doubtful accounts</t>
  </si>
  <si>
    <t>Other</t>
  </si>
  <si>
    <t>Changes in operating assets and liabilities</t>
  </si>
  <si>
    <t>Accounts receivable—trade</t>
  </si>
  <si>
    <t>Inventories</t>
  </si>
  <si>
    <t>Income tax receivable</t>
  </si>
  <si>
    <t>Cost and estimated profits in excess of billings</t>
  </si>
  <si>
    <t>Accounts payable, deferred revenue and other accrued liabilities</t>
  </si>
  <si>
    <t>Billings in excess of costs and estimated profits earned</t>
  </si>
  <si>
    <t>Net cash provided by (used in) operating activities</t>
  </si>
  <si>
    <t>Cash flows from investing activities</t>
  </si>
  <si>
    <t>Capital expenditures for property and equipment</t>
  </si>
  <si>
    <t>Acquisition of businesses, net of cash acquired</t>
  </si>
  <si>
    <t>Proceeds from sale of business, property and equipment</t>
  </si>
  <si>
    <t>Net cash used in investing activities</t>
  </si>
  <si>
    <t>Cash flows from financing activities</t>
  </si>
  <si>
    <t>Borrowings of debt</t>
  </si>
  <si>
    <t>Repayments of debt</t>
  </si>
  <si>
    <t>Repurchases of stock</t>
  </si>
  <si>
    <t>Proceeds from stock issuance</t>
  </si>
  <si>
    <t>Payment of capital lease obligations</t>
  </si>
  <si>
    <t>Deferred financing costs</t>
  </si>
  <si>
    <t>Net cash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cash flow disclosures</t>
  </si>
  <si>
    <t>Cash paid for interest</t>
  </si>
  <si>
    <t>Cash paid (refunded) for income taxes</t>
  </si>
  <si>
    <t>Noncash investing and financing activities</t>
  </si>
  <si>
    <t>Acquisition via issuance of stock</t>
  </si>
  <si>
    <t>Assets contributed for equity method investment</t>
  </si>
  <si>
    <t>Note receivable related to equity method investment transaction</t>
  </si>
  <si>
    <t>Accrued purchases of property and equipment</t>
  </si>
  <si>
    <t>Accrued consideration for acquisition</t>
  </si>
  <si>
    <t>Consolidated statements of changes in stockholders' equity - USD ($) $ in Thousands</t>
  </si>
  <si>
    <t>Total</t>
  </si>
  <si>
    <t>Common stock</t>
  </si>
  <si>
    <t>Additional paid in capital</t>
  </si>
  <si>
    <t>Treasury shares</t>
  </si>
  <si>
    <t>Accumulated other comprehensive income / (loss)</t>
  </si>
  <si>
    <t>Total common stockholders’ equity</t>
  </si>
  <si>
    <t>Non controlling Interest</t>
  </si>
  <si>
    <t>Balance (in shares) at Dec. 31, 2015</t>
  </si>
  <si>
    <t>Balance at Dec. 31, 2015</t>
  </si>
  <si>
    <t>Shares held in treasury (in shares) at Dec. 31, 2015</t>
  </si>
  <si>
    <t>Increase (Decrease) in Stockholders' Equity [Roll Forward]</t>
  </si>
  <si>
    <t>Restricted stock issuance, net of forfeitures (in shares)</t>
  </si>
  <si>
    <t>Restricted stock issuance, net of forfeitures</t>
  </si>
  <si>
    <t>Exercised stock options (in shares)</t>
  </si>
  <si>
    <t>Exercised stock options</t>
  </si>
  <si>
    <t>Issuance of performance shares (in shares)</t>
  </si>
  <si>
    <t>Issuance of performance shares</t>
  </si>
  <si>
    <t>Shares issued in employee stock purchase plan (in shares)</t>
  </si>
  <si>
    <t>Shares issued in employee stock purchase plan</t>
  </si>
  <si>
    <t>Equity offering and shares issued for acquisition (in shares)</t>
  </si>
  <si>
    <t>Equity offering and shares issued for acquisition</t>
  </si>
  <si>
    <t>Treasury stock (in shares)</t>
  </si>
  <si>
    <t>Treasury stock</t>
  </si>
  <si>
    <t>Excess tax benefits</t>
  </si>
  <si>
    <t>Change in pension liability</t>
  </si>
  <si>
    <t>Currency translation adjustment</t>
  </si>
  <si>
    <t>Balance (in shares) at Dec. 31, 2016</t>
  </si>
  <si>
    <t>Balance at Dec. 31, 2016</t>
  </si>
  <si>
    <t>Shares held in treasury (in shares) at Dec. 31, 2016</t>
  </si>
  <si>
    <t>Sale of non-controlling interest</t>
  </si>
  <si>
    <t>Balance (in shares) at Dec. 31, 2017</t>
  </si>
  <si>
    <t>Balance at Dec. 31, 2017</t>
  </si>
  <si>
    <t>Shares held in treasury (in shares) at Dec. 31, 2017</t>
  </si>
  <si>
    <t>Contingent shares issued for acquisition of Cooper (in shares)</t>
  </si>
  <si>
    <t>Contingent shares issued for acquisition of Cooper</t>
  </si>
  <si>
    <t>Balance (in shares) at Dec. 31, 2018</t>
  </si>
  <si>
    <t>Balance at Dec. 31, 2018</t>
  </si>
  <si>
    <t>Shares held in treasury (in shares) at Dec. 31, 2018</t>
  </si>
  <si>
    <t>Nature of Operations</t>
  </si>
  <si>
    <t>Organization, Consolidation and Presentation of Financial Statements [Abstract]</t>
  </si>
  <si>
    <t>Nature of Operations Forum Energy Technologies, Inc. (the “Company”), a Delaware corporation, is a global oilfield products company, serving the drilling, subsea, completion, production and infrastructure sectors of the oil and natural gas industry. The Company designs, manufactures and distributes products, and engages in aftermarket services, parts supply and related services that complement the Company’s product offering.</t>
  </si>
  <si>
    <t>Summary of Significant Accounting Policies</t>
  </si>
  <si>
    <t>Accounting Policies [Abstract]</t>
  </si>
  <si>
    <t xml:space="preserve">Summary of Significant Accounting Policies Basis of presentation The accompanying consolidated financial statements are prepared in accordance with accounting principles generally accepted in the United States of America (“GAAP”). Principles of consolidation The consolidated financial statements include the accounts of the Company and its wholly and majority owned subsidiaries after elimination of intercompany balances and transactions. Noncontrolling interest principally represents ownership by others of the equity in our consolidated majority owned South African subsidiary. In the first quarter of 2017, we sold our South African subsidiary. Our investments in operating entities where we have the ability to exert significant influence, but do not control operating and financial policies, are accounted for using the equity method of accounting with our share of the net income reported in “ Earnings from equity investment ” in the consolidated statements of comprehensive loss and the investments reported in “ Investment in unconsolidated subsidiary ” in the consolidated balance sheets. The Company’s share of equity earnings are reported within operating loss as the operations of investees are integral to the operations of the Company. Prior to acquiring the remaining membership interest of Global Tubing, LLC (“Global Tubing”) on October 2, 2017, the Company’s investment was accounted for using the equity method of accounting. Refer to Note 4 Acquisitions &amp; Dispositions for further discussion on the acquisition of the remaining shares of Global Tubing, LLC. On January 3, 2018, the Company contributed Forum Subsea Rentals (“FSR”) into Ashtead Technology, a competing business, in exchange for a 40% interest in the combined business. After the merger, our interest in the combined business is accounted for using the equity method of accounting. Refer to Note 4 Acquisitions &amp; Dispositions for further discuss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In the preparation of these consolidated financial statements, estimates and assumptions have been made by management including, among others, costs to complete contracts, an assessment of percentage of completion of projects, the selection of useful lives of tangible and intangible assets, fair value of reporting units used for goodwill impairment testing, fair value associated with business combinations,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Recognized revenues and income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consolidated financial statements is reflected in the consolidated financial statements. Cash and cash equivalents Cash and cash equivalents consist of cash on deposit and high quality, short term money market instruments with an original maturity of three months or less. Cash equivalents are based on quoted market prices, a Level 1 fair value measure. Accounts receivable-trade Trade accounts receivables are carried at their estimated collectible amounts. Trade credit is generally extended on a short-term basis; thus receivables do not bear interest, although a finance charge may be applied to amounts past due. We maintain an allowance for doubtful accounts for estimated losses that may result from the inability of our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We write off accounts receivable to the allowance for doubtful accounts when they become uncollectible. Any payments subsequently received on receivables previously written off are credited to bad debt expense. The change in amounts of the allowance for doubtful accounts during the three year period ended December 31, 2018 is as follows (in thousands): Period ended Balance at beginning of period Charged to expense Deductions or other Balance at end of period December 31, 2016 $ 8,119 $ 485 $ (5,273 ) $ 3,331 December 31, 2017 3,331 2,903 (439 ) 5,795 December 31, 2018 5,795 3,342 (1,705 ) 7,432 Inventories Inventory consisting of finished goods and materials and supplies held for resale is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business, less reasonably predictable cost of completion, disposal, and transportation. We continuously evaluate inventories based on an analysis of inventory levels, historical sales experience and future sales forecasts, to determine obsolete, slow-moving and excess inventory. Adjustments to reduce such inventory to its net realizable value have been recorded. Property and equipment Property and equipment are stated at cost less accumulated depreciation. Capital leases of property and equipment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3 to 30 years. Property and equipment held under capital leases are amortized straight-line over the shorter of the lease term or estimated useful life of the asset. Gains or losses resulting from the disposition of assets are recognized in income with the related asset cost and accumulated depreciation removed from the balance sheet. Assets acquired in connection with business combinations are recorded at fair value. Rental equipment consists of equipment rented to customers under short-term rental agreements. Rental equipment is recorded at cost and depreciated using the straight-line method over the estimated useful life of three to ten years. We review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For the year ended December 31, 2016, the Company recorded an impairment loss of $4.3 million related to an operation in South Africa and one of the Company’s Texas facilities. For the years ended December 31, 2018 and 2017 , no significant impairments were recorded. We record the fair value of asset retirement obligations as a liability in the period in which the associated legal obligation is incurred. The fair value of the obligation is recorded as a liability and capitalized as part of the related asset. Over time, the liability is accreted to its future value and the capitalized cost is depreciated over the estimated useful life of the related asset. The current portion of the liability is included in other accrued liabilities and non-current portion is included in other long-term liabilities on the consolidated balance sheets. Goodwill and intangible assets For goodwill and intangible assets with indefinite lives, an assessment for impairment is performed annually or when there is an indication an impairment may have occurred. We complete our annual impairment test for goodwill and other indefinite-lived intangibles using an assessment date of October 1. Goodwill is reviewed for impairment by comparing the carrying value of each of our seven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 For the years ended December 31, 2018 and 2017, we recognized goodwill impairment charges totaling $298.8 million and $68.0 million , respectively, which are included in “ Goodwill and intangible asset impairments ” in the consolidated statements of comprehensive loss . See Note 7 Goodwill and Intangible Assets for further information related to these charges. There were no impairments of goodwill during the year ended December 31, 2016. Intangible assets with definite lives are comprised of customer and distributor relationships, patents and technology, trade names, trademarks and non-compete agreements which are amortized on a straight-line basis over the life of the intangible asset, generally three to seventeen years. These assets are tested for impairment whenever events or changes in circumstances indicate that their carrying amount may not be recoverable. In performing the review for impairment, future cash flows expected to result from the use of the asset are estimated. Such estimates and assumptions include revenue growth rates, future operating margins, the weighted average cost of capital, a terminal growth value, and future market conditions, among others.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For the years ended December 31, 2018 and 2017, we recognized intangible asset impairment charges totaling $64.7 million and $1.1 million , respectively, which are included in “ Goodwill and intangible asset impairments ” in the consolidated statements of comprehensive loss . See Note 7 Goodwill and Intangible Assets for further information related to these charges. There were no impairments of intangible assets during the year ended December 31, 2016. 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other accrued liabilities in the consolidated balance sheets. Changes in the Company’s warranty liability were as follows (in thousands): Period ended Balance at beginning of period Charged to expense Deductions or other Balance at end of period December 31, 2016 $ 5,697 $ 4,031 $ (6,504 ) $ 3,224 December 31, 2017 3,224 3,172 (2,776 ) 3,620 December 31, 2018 3,620 1,487 (2,237 ) 2,870 Revenue recognition and deferred revenue Revenue is recognized in accordance with Accounting Standards Update (“ASU”) No. 2014-09, Revenue from Contracts with Customers (“Topi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Topi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7% of revenues for the year 2018 .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3% of revenues for the year 2018 ,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18 , 2017 and 2016 .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the new revenue standard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6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on construction contracts and advance payments received on product sales. Concentration of credit risk Financial instruments which potentially subject the Company to credit risk include trade accounts receivable. Trade accounts receivable consist of uncollateralized receivables from domestic and international customers. For the years ended December 31, 2018 , 2017 and 2016 , no one customer accounted for 10% or more of the total revenue or 10% or more of the total accounts receivable balance at the end of the respective period. Stock based compensation We measure all stock 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 based compensation awards with market conditions is measured using a Monte Carlo Simulation model and, in accordance with Accounting Standards Codification (“ASC”) 718, is not adjusted based on actual achievement of the performance goals. The Black-Scholes option pricing model is used to measure the fair value of options. The following sections address the assumptions used related to the Black-Scholes option pricing model: Expected life The expected term of stock options represents the period the stock options are expected to remain outstanding and is based on the simplified method, which is the weighted average vesting term plus the original contractual term divided by two. We use the simplified method due to a lack of sufficient historical share option exercise experience upon which to estimate an expected term. Expected volatility Expected volatility measures the amount that a stock price has fluctuated or is expected to fluctuate during a period and is estimated based on a weighted average of the Company’s historical stock price. Dividend yield We have never declared or paid any cash dividends and do not plan to pay cash dividends for the foreseeable future. Therefore, a zero expected dividend yield was used in the valuation model. Risk-free interest rate The risk-free interest rate is based on U.S. Treasury zero-coupon issues with remaining terms similar to the expected life of the options. Forfeitures Forfeitures are accounted for as they occur. 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9 Income Taxes for more information on the valuation allowances recognized in 2018. On December 22, 2017, the U.S. enacted the Tax Cuts and Jobs Act (“U.S. tax reform”) which significantly changed U.S. corporate income tax laws by, among other things, reducing the U.S. corporate income tax rate to 21% starting in 2018 and creating a territorial tax system with a one-time mandatory tax on previously deferred foreign earnings of U.S. subsidiaries. As a result of the enactment of U.S. tax reform, we recognized $10.1 million of tax expense in the fourth quarter of 2017 and $15.6 million of tax benefit in 2018 . Refer to Note 9 Income Taxes for further discussion. Accounting guidance for income taxes requires that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Non-U.S. local currency translation We have global operations and the majority of our non-U.S. operations have designated the local currency as the functional currency. Financial statements of these non-U.S. operations where the functional currency is not the U.S. dollar are translated into U.S. dollars using the current rate method whereby assets and liabilities are translated at the balance sheet rate and income and expenses are translated into U.S. dollars at the average exchange rates in effect during the period. The resultant translation adjustments are reported as a component of accumulated other comprehensive loss within stockholders’ equity. Realized and unrealized gains and losses resulting from remeasurements of monetary assets and liabilities denominated in a currency other than the local entity’s functional currency are included in the consolidated statements of comprehensive loss as incurred. 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s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18 Revenue Recognition. In May 2014, the FASB issued Accounting Standards Update (“ASU”) No. 2014-09, Revenue from Contracts with Customers (“Topic 606”). Topic 606 supersedes existing revenue recognition guidance and requires revenue to be recognized when promised goods or services are transferred to customers in amounts that reflect the consideration to which the company expects to be entitled in exchange for those goods or services. We adopted Topic 606 as of January 1, 2018 using the modified retrospective transition method applied to contracts that were not completed as of that date. As such, the comparative information has not been restated and continues to be reported under the accounting standards in effect for those periods. The adoption of Topic 606 did not have a material impact on the timing or amounts of revenue recognized in our consolidated financial statements. We did not recognize any cumulative-effect adjustment to retained earnings upon adoption as the impact was immaterial. Refer to Note 2 Summary of Significant Accounting Policies for additional information related to our revenue recognition policies and Note 3 Revenues for incremental disclosures following the adoption of Topic 606. Modification Accounting for Stock Compensation. In May 2017, the FASB issued ASU No. 2017-09 Compensation - Stock Compensation (Topic 718) - Scope of Modification Accounting, which clarifies when to account for a change to the terms or conditions of a share based payment award as a modification. Under the new ASU, an entity should apply modification accounting unless the fair value, the vesting conditions, and the classification as equity or liability of the modified award all remain the same as the original award. We applied the update prospectively beginning January 1, 2018. The adoption of this new guidance had no material impact on our consolidated financial statements. Clarifying the Definition of a Business. In January 2017, the FASB issued ASU No. 2017-01 Business Combinations (Topic 805) - Clarifying the Definition of a Business, in an effort to clarify the definition of a business, with the objective of adding guidance to assist entities with evaluating whether transactions should be accounted for as acquisitions (or disposals) of assets or businesses. We applied the update prospectively beginning January 1, 2018. The adoption of this new guidance had no material impact on our consolidated financial statements. Deferred Taxes on Intra-Entity Asset Transfers. In October 2016, the FASB issued ASU No. 2016-16 Income Tax (Topic 740) - Intra-Entity Transfers of Assets Other Than Inventory. Previous GAAP prohibited the recognition of current and deferred income taxes for an intra-entity asset transfer until the asset was sold to an outside party. This new guidance eliminated this exception and requires the income tax consequences of an intra-entity transfer of an asset other than inventory to be recognized when the transfer occurs. As required, we applied this update on a modified retrospective basis resulting in a $1.0 million direct cumulative-effect adjustment to retained earnings as of January 1, 2018. Statement of Cash Flows. In August 2016, the FASB issued ASU No. 2016-15 Cash Flow Statement (Topic 230) - Classification of Certain Cash Receipts and Cash Payments. This new guidance addresses eight specific cash flow issues with the objective of reducing the existing diversity in practice, including: debt prepayment or debt extinguishment costs, settlement of zero-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We adopted this new guidance in the first quarter of 2018. The only issue currently relevant to the Company is distributions received from equity method investees, where the new guidance allows an accounting policy election between the cumulative earnings approach and the nature of the distribution approach. We will continue to use the cumulative earnings approach. Therefore, </t>
  </si>
  <si>
    <t>Revenue from Contract with Customer [Abstract]</t>
  </si>
  <si>
    <t>Revenues Adoption of ASC Topic 606, “Revenue from Contracts with Customers” On January 1, 2018, we adopted Topic 606 using the modified retrospective transition method applied to contracts that were not completed as of that date. Results for reporting periods beginning after January 1, 2018 are presented under Topic 606, while prior period amounts are not adjusted and continue to be reported in accordance with historic revenue recognition guidance. The adoption of Topic 606 did not have a material impact on our consolidated financial position, results of operations, equity or cash flows as of the adoption date or for the year ended December 31, 2018 . Furthermore, we expect the impact of the adoption of the new standard to be immaterial to our revenue and gross profit on an ongoing basis. The following table summarizes the impacts of adopting Topic 606 on our consolidated financial statements as of January 1, 2018: As Reported Adjustments due to As Adjusted (in thousands, unaudited) Dec. 31, 2017 ASC 606 Jan. 1, 2018 Accounts receivable—trade, net $ 202,914 $ (3,235 ) $ 199,679 Accrued revenue — 3,235 3,235 As of December 31, 2018 , there were no contracts in progress that were impacted by the change in timing of revenue recognition required by the adoption of ASC 606. As such, there was no impact to the consolidated statements of comprehensive loss for the year ended December 31, 2018 . The following table shows the change in the presentation of our consolidated balance sheets as of December 31, 2018 : December 31, 2018 (in thousands, unaudited) As Reported Amount Without Adoption of ASC 606 Effect of Change Accounts receivable—trade, net $ 206,055 $ 206,917 $ (862 ) Accrued revenue 862 — 862 Disaggregated Revenue Refer to Note 16 Business Segments for disaggregated revenue by product line and geography. Contract Balances The following table reflects the changes in our contract assets and contract liabilities balances for the year ended December 31, 2018 : December 31, 2018 January 1, 2018 Increase / (Decrease) $ % Accrued revenue $ 862 $ 3,235 Costs and estimated profits in excess of billings 9,159 9,584 Contract assets $ 10,021 $ 12,819 $ (2,798 ) (22 )% Deferred revenue $ 8,335 $ 8,819 Billings in excess of costs and profits recognized 3,210 1,881 Contract liabilities $ 11,545 $ 10,700 $ 845 8 % During the year ended December 31, 2018 , our contract assets decreased by $2.8 million primarily due to the timing of billings in our Production Equipment product line and our contract liabilities increased by $0.8 million primarily due to a down payment received for a customer order in our subsea product line. During the year ended December 31, 2018 , we recognized revenue of $7.7 million that was included in the contract liability balance at the beginning of the period. During the year ended December 31, 2018 , our Subsea Technologies product line received an order to supply a submarine rescue vehicle and related equipment which we expect to deliver in 2020. We use the cost-to-cost method to measure progress on this contract to recognize revenue over time. Other than this contract, all of our other contracts are less than one year in duration. As such, we have elected to apply the practical expedient which allows an entity to exclude disclosures about its remaining performance obligations if the performance obligation is part of a contract that has an original expected duration of one year or less.</t>
  </si>
  <si>
    <t>Acquisitions &amp; Dispositions</t>
  </si>
  <si>
    <t>Business Combinations [Abstract]</t>
  </si>
  <si>
    <t>Acquisitions &amp; Dispositions 2018 Acquisition of Houston Global Heat Transfer LLC On October 5, 2018, we acquired 100% of the stock of Houston Global Heat Transfer LLC (“GHT”) for total aggregate consideration of $57.3 million , net of cash acquired. The aggregate consideration includes the estimated fair value of certain contingent cash payments due to the former owners of GHT if certain conditions are met in 2019 and 2020. Based in Houston, Texas, GHT designs, engineers, and manufactures premium industrial heat exchanger and cooling systems used primarily on hydraulic fracturing equipment. GHT’s flagship product, the Jumbotron, is an innovative cube-style radiator that substantially reduces customer maintenance expense. This acquisition is included in the Completions segment. The following table summarizes the fair values of the assets acquired and liabilities assumed at the date of the acquisition (in thousands): Current assets, net of cash acquired $ 18,655 Non-current assets 238 Property and equipment 2,408 Intangible assets (primarily customer relationships) 30,400 Tax-deductible goodwill 20,559 Current liabilities (12,633 ) Long-term liabilities $ (2,355 ) Net assets acquired, net of cash acquired $ 57,272 As the value of certain assets and liabilities are preliminary in nature, they are subject to adjustment as additional information is obtained about the facts and circumstances that existed at the acquisition date, including any post-closing purchase price adjustments. When the valuation is final, any changes to the preliminary valuation of acquired assets and liabilities could result in adjustments to identified intangibles and goodwill. Revenue and net income for this acquisition were not significant for the year ended December 31, 2018. Pro forma results of operations for this acquisition have not been presented because the effects were not material to the consolidated financial statements. 2018 Acquisition of ESP Completion Technologies LLC On July 2, 2018, we acquired certain assets of ESP Completion Technologies LLC ("ESPCT"), a subsidiary of C&amp;J Energy Services, for cash consideration of $8.0 million . ESPCT consists of a portfolio of early stage technologies that maximize the run life of artificial lift systems, primarily electric submersible pumps. This acquisition is included in the Drilling &amp; Downhole segment. The fair values of the assets acquired and liabilities assumed as well as the pro forma results of operations for this acquisition have not been presented because they are not material to the consolidated financial statements. 2018 Disposition of Forum Subsea Rentals On January 3, 2018, we contributed our subsea rentals business to Ashtead Technology to create a leading independent provider of subsea survey and equipment rental services. In exchange, we received a 40% interest in the combined business (“Ashtead”), a cash payment of £2.7 million British Pounds and a note receivable from Ashtead of £3.0 million British Pounds. Our 40% interest in Ashtead is accounted for as an equity method investment and reported as “ Investment in unconsolidated subsidiary ” in our consolidated balance sheets. In the first quarter of 2018, we recognized a gain of $33.5 million as a result of the deconsolidation of our Forum Subsea Rentals business, which is classified as “ Gain on contribution of subsea rentals business ” in the consolidated statements of comprehensive loss. This gain is equal to the sum of the consideration received, which includes the fair value of our 40% interest in Ashtead, £2.7 million British Pounds in cash, and the £3.0 million British Pounds note receivable from Ashtead, less the $18.1 million carrying value of the Forum subsea rentals assets at the time of closing. The fair value of our 40% interest in Ashtead was determined based on the present value of estimated future cash flows of the combined entity as of January 3, 2018. The difference between the fair value of our 40% interest in Ashtead of $43.8 million and the book value of the underlying net assets resulted in a basis difference, which was allocated to fixed assets, intangible assets and goodwill based on their respective fair values as of January 3, 2018. The basis difference allocated to fixed assets and intangible assets will be amortized through equity earnings (loss) over the estimated life of the respective assets. Pro forma results of operations for this transaction have not been presented because the effects were not material to the consolidated financial statements. 2017 Acquisitions of Global Tubing On October 2, 2017, we acquired all of the remaining ownership interests of Global Tubing, LLC (“Global Tubing”) from our joint venture partner and management for total consideration of approximately $290.3 million . We originally invested in Global Tubing with a joint venture partner in 2013. Prior to acquiring the remaining ownership interest in Global Tubing, we reported this investment using the equity method of accounting. The financial results for Global Tubing are reported in the Completions segment. Located in Dayton, Texas, Global Tubing provides coiled tubing, coiled line pipe and related services to customers worldwide. We believe that this strategic acquisition will further enhance our focus and strategy of expansion in the North American completions market. The acquisition of Global Tubing contributed revenues of $35.5 million and net income of $3.8 million to our consolidated statement of comprehensive loss from the time of acquisition to December 31, 2017. The following unaudited pro forma summary presents consolidated information as if the Global Tubing acquisition had occurred on January 1, 2016: Pro Forma Year Ended December 31, 2017 2016 Net sales $ 901,856 $ 659,108 Net loss attributable to common stockholders (125,204 ) (101,173 ) The pro forma consolidated results of operations amounts have been calculated after applying our accounting policies, and include the following adjustments: • An increase in depreciation and amortization expense resulting from the fair value adjustments of property, plant and equipment and intangible assets recognized as part of the Global Tubing Acquisition; • Removal of earnings from equity investment; • In 2017, we incurred $4.5 million of acquisition-related costs in connection with this transaction. These expenses are included in transaction expenses on our consolidated statements of comprehensive income (loss) for the year ended December 31, 2017 and are reflected in pro forma earnings for the year ended December 31, 2016 in the table above; • An increase in stock based compensation costs as a result of the full vesting of pre-acquisition management incentive units and granting of additional restricted stock units to Global Tubing management; • Adjusted interest expense to remove the historical interest expense from Global Tubing’s historical debt and include interest expense from the amount borrowed on our Credit Facility to finance the acquisition; and • As a result of acquiring the remaining equity interest of Global Tubing, the Company’s previously held equity interest was remeasured to fair value, resulting in a gain of approximately $120.4 million . This gain has been recognized in the consolidated statement of comprehensive loss for the year ended December 31, 2017 and is excluded from the pro forma results above; and • Estimated tax benefits of approximately $45 million and $12 million in 2017 and 2016, respectively, to tax-effect the aforementioned pro forma adjustments using an estimated U.S. federal income tax rate of 35%. The pro forma amounts do not include any potential synergies, cost savings or other expected benefits of the acquisition, and are presented for illustrative purposes only and are not necessarily indicative of results that would have been achieved if the acquisition had occurred as of January 1, 2016 or of future operating performance. The following table summarizes the consideration transferred to acquire the remaining ownership interests of Global Tubing (in thousands other than stock price and shares issued): Purchase Consideration Forum Energy Technologies' closing stock price on October 2, 2017 $ 15.10 Multiplied by number of shares issued for acquisition 11,488,208 Common shares $ 173,472 Cash 31,764 Repayment of Global Tubing debt at acquisition 85,084 Total Consideration paid for the acquisition $ 290,320 The following table summarizes the fair values of the assets acquired and liabilities assumed at the date of the acquisition (in thousands): Accounts Receivable $ 28,044 Inventory 40,005 Other current assets 3,141 Property and equipment 51,585 Intangible assets (primarily developed technologies and customer relationships) 228,190 Tax-deductible goodwill 69,423 Non-tax deductible goodwill 64,491 Current liabilities (16,005 ) Long term liabilities $ (54 ) Total net assets $ 468,820 Fair value of equity method investment previously held (178,500 ) Net assets acquired $ 290,320 The goodwill is attributable to the workforce of the acquired business and synergies expected to arise following the acquisition of the remaining ownership interests of Global Tubing. The goodwill associated with the previously owned equity interests is not deductible for tax purposes. All of the goodwill was assigned to the Company’s Completions segment. 2017 Acquisition of Multilift On July 3, 2017, the Company acquired Multilift Welltec, LLC and Multilift Wellbore Technology Limited (collectively, “Multilift”) for approximately $39.2 million in cash consideration. These acquisitions are included in the Drilling &amp; Downhole segment. Based in Houston, Texas, Multilift manufactures the patented SandGuard TM and the Cyclone TM completion tools. This acquisition increases our product offering related to artificial lift for our completions customers. Through this acquisition, we intend to utilize our distribution system to increase Multilift’s sales with additional customers and through geographic expansion. Pro forma results of operations for this acquisition have not been presented because the effects were not material to the consolidated financial statements. The following table summarizes the fair values of the assets acquired and liabilities assumed at the date of the acquisition (in thousands): Current assets, net of cash acquired $ 3,763 Property and equipment 96 Intangible assets (primarily developed technologies and customer relationships) 17,090 Tax-deductible goodwill 16,472 Non-tax deductible goodwill 3,099 Current liabilities (1,329 ) Net assets acquired $ 39,191 2017 Acquisition of Cooper Valves On January 9, 2017, the Company acquired substantially all of the assets of Cooper Valves, LLC as well as 100% of the general partnership interests of Innovative Valve Components (collectively, “Cooper”) for total aggregate consideration of $14.0 million , after settlement of working capital adjustments. The aggregate consideration includes the issuance of stock valued at $4.5 million and certain contingent stock issuances. These acquisitions are included in the Production segment. The acquired Cooper brands include the Accuseal ® metal seated ball valves engineered to meet Class VI shut off standards for use in severe service applications, as well as a full line of Cooper Alloy TM cast and forged gate, globe, and check valves. Innovative Valve Components, in partnership with Cooper Valves, commercialized critical service valves and components for the power generation, mining and oil and natural gas industries. The fair values of the assets acquired and liabilities assumed and pro forma results of operations have not been presented because they are not material to the consolidated financial statements.</t>
  </si>
  <si>
    <t>Inventory Disclosure [Abstract]</t>
  </si>
  <si>
    <t>Inventories The Company’s significant components of inventory at December 31, 2018 and 2017 were as follows (in thousands): December 31, December 31, Raw materials and parts $ 212,526 $ 160,093 Work in process 39,494 51,941 Finished goods 302,590 305,461 Gross inventories 554,610 517,495 Inventory reserve (75,587 ) (74,318 ) Inventories $ 479,023 $ 443,177 The change in the amounts of the inventory reserve during the three year period ended December 31, 2018 is as follows (in thousands): Period ended Balance at beginning of period Charged to expense Deductions or other Balance at end of period December 31, 2016 $ 77,888 $ 25,537 $ (35,073 ) $ 68,352 December 31, 2017 68,352 14,620 (8,654 ) $ 74,318 December 31, 2018 74,318 36,606 (35,337 ) $ 75,587</t>
  </si>
  <si>
    <t>Property and Equipment</t>
  </si>
  <si>
    <t>Property, Plant and Equipment [Abstract]</t>
  </si>
  <si>
    <t>Property and Equipment Property and equipment consists of the following (in thousands): Estimated useful lives December 31, 2018 2017 Land $ 9,755 $ 12,408 Buildings and leasehold improvements 5-30 103,761 90,909 Computer equipment 3-5 54,721 42,074 Machinery &amp; equipment 5-10 162,110 169,203 Furniture &amp; fixtures 3-10 6,631 6,338 Vehicles 3-5 6,160 8,048 Construction in progress 9,155 14,589 352,293 343,569 Less: accumulated depreciation (180,717 ) (160,787 ) Property &amp; equipment, net 171,576 182,782 Rental equipment 3-10 9,535 70,679 Less: accumulated depreciation (3,753 ) (56,180 ) Rental equipment, net 5,782 14,499 Total property &amp; equipment, net $ 177,358 $ 197,281 Depreciation expense was $ 33.1 million , $ 34.4 million and $ 35.6 million for the years ended December 31, 2018 , 2017 and 2016 , respectively.</t>
  </si>
  <si>
    <t>Goodwill and Intangible Assets</t>
  </si>
  <si>
    <t>Goodwill and Intangible Assets Disclosure [Abstract]</t>
  </si>
  <si>
    <t>Goodwill and Intangible Assets Goodwill The changes in the carrying amount of goodwill were as follows (in thousands): Drilling &amp; Downhole Completions Production Total Goodwill balance at December 31, 2016 $ 529,901 $ 105,198 $ 17,644 $ 652,743 Acquisitions, net of dispositions 19,571 133,914 1,595 155,080 Impairment (68,004 ) — — (68,004 ) Impact of non-U.S. local currency translation 13,515 1,704 207 15,426 Goodwill balance at December 31, 2017 494,983 240,816 19,446 755,245 Acquisitions, net of dispositions 1,753 20,559 — 22,312 Impairment (298,789 ) — — (298,789 ) Impact of non-U.S. local currency translation (6,796 ) (2,095 ) (230 ) $ (9,121 ) Goodwill balance at December 31, 2018 $ 191,151 $ 259,280 $ 19,216 $ 469,647 We perform our annual impairment tests of goodwill as of October 1 or when there is an indication an impairment may have occurred. Relevant events and circumstances which could have a negative impact on goodwill include: macroeconomic conditions; industry and market conditions, such as commodity prices; operating cost factors; overall financial performance; the impact of dispositions and acquisitions; and other entity-specific events. Declines in commodity prices or a sustained decrease in valuation of the Company’s common stock could indicate a reduction in the estimate of reporting unit fair value which, in turn, could lead to an impairment of reporting unit goodwill. The fair values used in the impairment analysis were determined using the net present value of the expected future cash flows for each reporting unit. We determine the fair value of each reporting unit using a discounted cash flow analysis, which requires significant assumptions and estimates about the future operations of each reporting unit. The assumptions about future cash flows and growth rates are based on our current budget, strategic plans and management’s estimates for future activity levels. Forecasted cash flows in future periods were estimated using a terminal value calculation, which considered long-term earnings growth rates. The discount rate we used could change substantially in future periods if the cost of debt or equity were to significantly increase or decrease, or if we were to choose different comparable companies in determining the appropriate discount rate for our reporting units. As of October 1, 2018, our annual testing date, we completed the annual evaluation of goodwill related to all of our reporting units. We determined that the carrying value of our Drilling reporting unit exceeded its estimated fair value. As a result, we recorded a non-cash impairment charge of $245.4 million to write-off the goodwill in our Drilling reporting unit. Additionally, during the fourth quarter 2018, there was a significant decline in oil prices, lowered industry expectations for U.S. drilling and completions activities and a substantial decline in the quoted market prices of our common stock, which led us to evaluate all of our reporting units for a triggering event as of December 31, 2018. Upon evaluation, we considered these developments to be a triggering event for our Downhole reporting unit that required us to update our goodwill impairment evaluation as of December 31, 2018 based on our current forecast and expectations for market conditions. As a result, we determined that the carrying value of our Downhole reporting unit exceeded its estimated fair value and we recorded a non-cash impairment charge of $53.4 million to write-off goodwill in our Downhole reporting unit. These charges are included in “ Goodwill and intangible asset impairments ” in the consolidated statements of comprehensive loss . Following these impairment charges, there is zero and $191.1 million of remaining goodwill for our Drilling and Downhole reporting units, respectively. In completing our evaluation, we concluded that the remaining reporting units with a goodwill balance were not impaired. In the second quarter of 2017, there was a decline in oil prices and a developing consensus view that production from lower cost oil basins would be sufficient to meet anticipated demand for a longer period, delaying the need for production from higher cost basins. With this indication of further delays in the recovery of the offshore market, we performed an impairment test and determined that the carrying value of the goodwill in our Subsea reporting unit was impaired. We recorded an impairment charge of $68.0 million in the second quarter of 2017. Following the impairment charge, there is no remaining goodwill for our Subsea reporting unit. There was no goodwill impairment recorded during the year ended December 31, 2016. Accumulated impairment losses on goodwill were $535.6 million , $236.8 million and $168.8 million as of December 31, 2018 , 2017 , and 2016 , respectively. There are significant inherent uncertainties and management judgment in estimating the fair value of each reporting unit. While we believe we have made reasonable estimates and assumptions to estimate the fair value of our reporting units, it is possible that a material change could occur. If actual results are not consistent with our current estimates and assumptions, or if changes in macroeconomic conditions outside the control of management change such that it results in a significant negative impact to our estimated fair values, the fair value of our reporting units may decrease below their net carrying value, which could result in a material impairment of our goodwill. Based on our goodwill impairment evaluations in the fourth quarter of 2018, the estimated fair values of our Downhole, Stimulation &amp; Intervention and Coiled Tubing reporting units were each less than 30% above their respective carrying values. Intangible assets At December 31, 2018 and 2017 , intangible assets consisted of the following, respectively (in thousands): December 31, 2018 Gross carrying Accumulated Net intangibles Amortization Customer relationships $ 337,546 $ (110,228 ) $ 227,318 4 - 15 Patents and technology 104,394 (17,148 ) 87,246 5 - 17 Non-compete agreements 6,245 (5,600 ) 645 3 - 6 Trade names 47,493 (18,107 ) 29,386 10 - 15 Distributor relationships 22,160 (17,602 ) 4,558 8 - 15 Trademark 10,319 (424 ) 9,895 15 - Indefinite Intangible Assets Total $ 528,157 $ (169,109 ) $ 359,048 December 31, 2017 Gross carrying Accumulated Net intangibles Amortization Customer relationships $ 428,544 $ (138,566 ) $ 289,978 4 - 15 Patents and technology 110,910 (16,733 ) 94,177 5 - 17 Non-compete agreements 6,625 (6,041 ) 584 3 - 6 Trade names 64,359 (22,090 ) 42,269 10 - 15 Distributor relationships 22,160 (16,338 ) 5,822 8 - 15 Trademark 10,319 (85 ) 10,234 15 - Indefinite Intangible Assets Total $ 642,917 $ (199,853 ) $ 443,064 Intangible assets with definite lives are tested for impairment whenever events or changes in circumstances indicate that their carrying amount may not be recoverable. In the fourth quarter of 2018, due to the impairment indicators discussed above, we determined that certain intangible assets in our Downhole reporting unit were impaired. As a result, we recognized $50.2 million of impairment losses on these intangible assets (primarily customer relationships and trade names) in the fourth quarter of 2018. In the second quarter of 2018, we made the decision to exit specific products within the Subsea and Downhole product lines. As a result, we recognized $14.5 million of impairment losses on certain intangible assets (primarily customer relationships). In 2017, impairment losses totaling $1.1 million were recorded on certain intangible assets within the Subsea and Downhole reporting units related to management’s decision to abandon specific product lines. There were no intangible asset impairments recorded during the year ended December 31, 2016. Impairment charges are included in “ Goodwill and intangible asset impairments ” in the consolidated statements of comprehensive loss . Amortization expense was $41.4 million , $30.7 million and $26.1 million for the years ended December 31, 2018 , 2017 and 2016 , respectively. The estimated future amortization expense for the next five years is as follows (in thousands): Year ending December 31, Amount 2019 $ 34,591 2020 33,864 2021 32,974 2022 31,196 2023 28,994</t>
  </si>
  <si>
    <t>Debt</t>
  </si>
  <si>
    <t>Debt Disclosure [Abstract]</t>
  </si>
  <si>
    <t>Debt Notes payable and lines of credit as of December 31, 2018 and 2017 consisted of the following (in thousands): December 31, December 31, 6.25% Senior notes due October 2021 $ 400,000 $ 400,000 Unamortized debt premium 1,176 1,583 Debt issuance cost (3,121 ) (4,222 ) Senior secured revolving credit facility 119,000 108,446 Other debt 1,656 2,099 Total debt 518,711 507,906 Less: current maturities (1,167 ) (1,156 ) Long-term debt $ 517,544 $ 506,750 Senior Notes Due 2021 In October 2013, we issued $300.0 million of 6.25% senior unsecured notes due 2021 at par, and in November 2013, we issued an additional $100.0 million aggregate principal amount of the notes at a price of 103.25% of par, plus accrued interest from October 2, 2013 (the “Senior Notes”). The Senior Notes bear interest at a rate of 6.25% per annum, payable on April 1 and October 1 of each year, and mature on October 1, 2021. Net proceeds from the issuance of approximately $394.0 million , after deducting initial purchasers’ discounts and offering expenses and excluding accrued interest paid by the purchasers, were used for the repayment of the then-outstanding term loan balance and a portion of the Credit Facility balance. The terms of the Senior Notes are governed by the indenture, dated October 2, 2013 (the “Indenture”), by and among us, the guarantors named therein and Wells Fargo Bank, National Association, as trustee. The Senior Notes are senior unsecured obligations, and are guaranteed on a senior unsecured basis by our subsidiaries that guarantee the Credit Facility and rank junior to, among other indebtedness, the Credit Facility to the extent of the value of the collateral securing the Credit Facility. The Senior Notes contain customary covenants including some limitations and restrictions on our ability to pay dividends on, purchase or redeem our common stock; redeem or prepay our subordinated debt; make certain investments; incur or guarantee additional indebtedness or issue certain types of equity securities; create certain liens, sell assets, including equity interests in our restricted subsidiaries; restrict dividends or other payments of our restricted subsidiaries; consolidate, merge or transfer all or substantially all of our assets; engage in transactions with affiliates; and create unrestricted subsidiaries. Many of these restrictions will terminate if the Senior Notes become rated investment grade. The Indenture also contains customary events of default, including nonpayment, breach of covenants in the Indenture, payment defaults or acceleration of other indebtedness, failure to pay certain judgments and certain events of bankruptcy and insolvency. We are required to offer to repurchase the Senior Notes in connection with specified change in control events or with excess proceeds of asset sales not applied for permitted purposes. We may redeem the Senior Notes due 2021: • at a redemption price of 101.563% of their principal amount plus accrued and unpaid interest and additional interest, if any, for the twelve-month period beginning October 1, 2018; and then • at a redemption price of 100.000% of their principal amount plus accrued interest and unpaid interest and additional interest, if any, beginning on October 1, 2019. Credit Facility On October 30, 2017, we amended and restated our Credit Facility to, among other things, increase revolving credit commitments from $140.0 million to $300.0 million (with a sublimit of up to $25.0 million available for the issuance of letters of credit for the account of the Company and certain of our domestic subsidiaries) (the “U.S. Line”), of which up to $30.0 million is available to certain of our Canadian subsidiaries for loans in U.S. or Canadian dollars (with a sublimit of up to $3.0 million available for the issuance of letters of credit for the account of our Canadian subsidiaries) (the “Canadian Line”). Lender commitments under the Credit Facility, subject to certain limitations, may be increased by an additional $100.0 million . The Credit Facility matures in July 2021, but if our outstanding Notes due October 2021 are refinanced or replaced with indebtedness maturing in or after February 2023, the final maturity of the Credit Facility will automatically extend to October 2022. Availability under the Credit Facility is subject to a borrowing base calculated by reference to eligible accounts receivable in the U.S., Canada and certain other jurisdictions (subject to a cap) and eligible inventory in the U.S. and Canada. Our borrowing capacity under the Credit Facility could be reduced or eliminated, depending on future fluctuations in our balances of receivables and inventory. As of December 31, 2018 , our total borrowing base was $299.4 million , of which $119.0 million was drawn and $13.1 million was used for security of outstanding letters of credit, resulting in remaining availability of $167.3 million . Borrowings under the U.S. Line bear interest at a rate equal to, at our option, either (a) the LIBOR rate or (b) a base rate determined by reference to the highest of (i) the rate of interest per annum determined from time to time by Wells Fargo as its prime rate in effect at its principal office in San Francisco, (ii) the federal funds rate plus 0.50% per annum and (iii) the one-month adjusted LIBOR plus 1.00% per annum, in each case plus an applicable margin. Borrowings under the Canadian Line bear interest at a rate equal to, at Forum Canada’s option, either (a) the CDOR rate or (b) a base rate determined by reference to the highest of (i) the prime rate for Canadian dollar commercial loans made in Canada as reported from time to time by Thomson Reuters and (ii) the CDOR rate plus 1.00% , in each case plus an applicable margin. The applicable margin for LIBOR and CDOR loans will initially range from 1.75% to 2.25% , depending upon average excess availability under the 2017 Credit Facility. After the first quarter ending on or after March 31, 2018 in which our total net leverage ratio is less than or equal to 4.00 : 1.00 , the applicable margin for LIBOR and CDOR loans will range from 1.50% to 2.00% , depending upon average excess availability under the Credit Facility. The weighted average interest rate under the Credit Facility was approximately 4.08% during the year ended December 31, 2018 . The Credit Facility also provides for a commitment fee in the amount of (a) 0.375% per annum on the unused portion of commitments if average usage of the Credit Facility is greater than 50% and (b) 0.500% per annum on the unused portion of commitments if average usage of the 2017 Credit Facility is less than or equal to 50% . After the first quarter ending on or after March 31, 2018 in which our total net leverage ratio is less than or equal to 4.00 : 1.00 , the commitment fees will range from 0.25% to 0.375% , depending upon average usage of the Credit Facility . If excess availability under the Credit Facility falls below the greater of 10.0% of the borrowing base and $20.0 million , we will be required to maintain a fixed charge coverage ratio of at least 1.00 : 1.00 as of the end of each fiscal quarter until excess availability under the Credit Facility exceeds such thresholds for at least 60 consecutive days. Other debt Other debt consists primarily of various capital leases of equipment. Deferred loan costs The Company has incurred loan costs that have been capitalized and are amortized to interest expense over the term of the Senior Notes and the Credit Facility. As a result, approximately $1.9 million , $1.7 million and $1.9 million were amortized to interest expense for the years ended December 31, 2018 , 2017 and 2016 , respectively. On February 25, 2016 and December 12, 2016, the Company amended its Credit Facility which reduced lender commitments from $600.0 million to $140.0 million . In connection with these amendments, the Company wrote off $3.0 million of deferred financing costs related to the Credit Facility in 2016. In October 2017, the Company further amended and restated its existing Credit Facility which increased lender commitments to $300.0 million and recorded an additional $2.4 million to deferred financing costs. Future principal payments under long-term debt for each of the years ending December 31 are as follows (in thousands): 2019 $ 1,167 2020 489 2021 519,000 2022 — 2023 — Thereafter — Total future payment $ 520,656 Add: Unamortized debt premium 1,176 Less: Debt issuance cost (3,121 ) Total debt $ 518,711</t>
  </si>
  <si>
    <t>Income Taxes</t>
  </si>
  <si>
    <t>Income Tax Disclosure [Abstract]</t>
  </si>
  <si>
    <t>Income Taxes The components of loss before income taxes for the years ended December 31, 2018 , 2017 and 2016 are as follows (in thousands): 2018 2017 2016 U.S. $ (285,141 ) $ (3,015 ) $ (155,058 ) Non-U.S. (104,613 ) (52,264 ) 17,059 Loss before income taxes $ (389,754 ) $ (55,279 ) $ (137,999 ) The components of income tax expense (benefit) for the years ended December 31, 2018 , 2017 and 2016 are as follows (in thousands): 2018 2017 2016 Current U.S. Federal and state $ (6,932 ) $ (1,426 ) $ (38,589 ) Non-U.S. 4,810 5,398 6,956 Total current (2,122 ) 3,972 (31,633 ) Deferred U.S. Federal and state (21,467 ) 6,415 (18,290 ) Non-U.S. 7,915 (6,266 ) (6,128 ) Total deferred (13,552 ) 149 (24,418 ) Provision (benefit) for income taxes $ (15,674 ) $ 4,121 $ (56,051 ) The reconciliation between the actual provision for income taxes from continuing operations and that computed by applying the U.S. statutory rate to income before income taxes and noncontrolling interests are outlined below (in thousands): 2018 2017 2016 Income tax expense at the statutory rate $ (81,849 ) (21.0 )% $ (19,348 ) (35.0 )% $ (48,300 ) (35.0 )% State taxes, net of federal tax benefit (2,564 ) (0.7 )% (294 ) (0.5 )% (1,425 ) (1.0 )% Non-U.S. operations (10,166 ) (2.6 )% 6,337 11.5 % (5,791 ) (4.2 )% Domestic incentives (286 ) (0.1 )% (254 ) (0.5 )% (170 ) (0.1 )% Prior year federal, non-U.S. and state tax (2,880 ) (0.7 )% (1,283 ) (2.3 )% (777 ) (0.6 )% Nondeductible expenses 502 0.1 % 644 1.2 % 345 0.3 % Goodwill impairment 46,051 11.8 % 14,731 26.6 % — — % Global Tubing acquisition — — % (9,160 ) (16.6 )% — — % U.S. tax reform (15,604 ) (4.0 )% 10,138 18.3 % — — % Valuation allowance 50,005 12.8 % 4,523 8.2 % — — % Other 1,117 0.4 % (1,913 ) (3.4 )% 67 — % Income tax expense (benefit) $ (15,674 ) (4.0 )% $ 4,121 7.5 % $ (56,051 ) (40.6 )% Our effective tax rate was (4.0)% , 7.5% , and (40.6)% for the years ended December 31, 2018 , 2017 and 2016 , respectively. For the year ended December 31, 2018 , we recognized the following significant items impacting our effective tax rate: – $15.6 million of tax benefit associated with U.S. tax reform, as described below, – $46.1 million of tax expense associated with the impairment of non-tax deductible goodwill for our Drilling and Downhole reporting units, and – $50.0 million of tax expense consisting of a full valuation allowance of $18.4 million against our deferred tax assets in the U.K., Germany and Singapore and a partial valuation allowance of $31.6 million against our deferred tax assets in the U.S. as further described below under the primary components of deferred taxes. On December 22, 2017, the U.S. enacted the Tax Cuts and Jobs Act of 2017, a comprehensive U.S. tax reform package that, effective January 1, 2018, among other things, lowered the corporate income tax rate from 35% to 21% and moved the country towards a territorial tax system with a one-time mandatory tax on previously deferred earnings of non-U.S. subsidiaries. The effects of U.S. tax reform on us include two major categories: (i) recognition of liabilities for taxes on mandatory deemed repatriation and (ii) re-measurement of deferred taxes. In 2017, we recorded provisional amounts as an estimate of federal and state tax related to the effects of U.S. tax reform including the recognition of liabilities for taxes on mandatory deemed repatriation of non-U.S. earnings of $27.7 million and a $17.6 million tax benefit for the re-measurement of deferred taxes based on the new 21% U.S. corporate tax rate, resulting in a net $10.1 million provisional net tax charge for the year. During 2018, we completed our analysis of the impact of U.S. tax reform based on further guidance provided on the new tax law by the U.S. Treasury Department and Internal Revenue Service. We finalized our accounting for the effects of U.S. tax reform during 2018 based on the additional guidance issued and recognized an income tax benefit of $15.6 million resulting in an overall net tax benefit related to U.S. tax reform of $5.5 million . The primary components of deferred taxes include (in thousands): 2018 2017 Deferred tax assets Reserves and accruals $ 7,259 $ 5,932 Inventory 18,694 20,836 Stock awards 5,637 6,235 Net operating loss and other tax carryforwards 66,098 31,164 Other 549 1,419 Gross deferred tax assets 98,237 65,586 Valuation allowance (54,441 ) (4,523 ) Total deferred tax assets 43,796 61,063 Deferred tax liabilities Property and equipment (9,565 ) (12,172 ) Goodwill and intangible assets (42,502 ) (76,454 ) Investment in unconsolidated subsidiary (5,402 ) — Prepaid expenses and other (392 ) (325 ) Total deferred tax liabilities (57,861 ) (88,951 ) Net deferred tax liabilities $ (14,065 ) $ (27,888 ) Goodwill from certain acquisitions is tax deductible due to the acquisition structure as an asset purchase or due to tax elections made by the Company and the respective sellers at the time of acquisition. At December 31, 2018 , we had $193.9 million of U.S. net operating loss carryforwards and $6.2 million of state net operating losses. Of these losses, $151.7 million will expire no later than 2037 if they are not utilized prior to that date. The remaining $48.4 million will not expire. We also had $113.5 million of non-U.S. net operating loss carryforwards with indefinite expiration dates. The ultimate realization of income tax benefit for these net operating loss carryforwards depends on our ability to generate sufficient taxable income in the respective taxing jurisdictions. Where we have unrecognized tax benefits in jurisdictions with existing net operating losses, we utilize the unrecognized tax benefits as a source of income to offset such losses. We no longer anticipate being able to fully utilize all of the losses prior to their expiration in the following jurisdictions: the U.S, the U.K, Germany and Singapore. See the discussion below regarding the valuation allowances recognized related to the deferred tax assets in these jurisdictions. We have deferred tax assets related to net operating loss and other tax carryforwards in the U.S., and in certain states and foreign jurisdictions. We recognize deferred tax assets to the extent that we believe these assets are more likely than not to be realized. During the fourth quarter of 2018, we recognized $50.0 million of tax expense related to the increase in our valuation allowance provided against our deferred tax assets. We increased our valuation allowance related to our U.K. deferred tax assets by $3.6 million as it had been previously determined in 2017 that the U.K. deferred tax assets were not realizable. In addition, we recognized $31.6 million of tax expense for a partial valuation allowance related to our deferred tax assets in the U.S. and $14.8 million of tax expense for a full valuation allowance related to our deferred tax assets in Germany and Singapore, writing down our deferred tax assets in these jurisdictions to what is more likely than not realizable. In making such a determination for these jurisdictions, we considered all available positive and negative evidence, including our recent history of pretax losses over the prior three year period, the goodwill and intangible asset impairments for our Drilling and Downhole reporting units, the future reversals of existing taxable temporary differences, the projected future taxable income or loss, including the effect of U.S. tax reform, and tax-planning. Taxes are provided as necessary with respect to non-U.S. earnings that are not permanently reinvested. For all other non-U.S. earnings, no U.S. taxes are provided because such earnings are intended to be reinvested indefinitely to finance non-U.S. activities. The determination of the amount of the unrecognized deferred tax liability for temporary differences related to investments in non-U.S. subsidiaries is not practicable. We file income tax returns in the U.S. as well as in various states and non-U.S. jurisdictions. With few exceptions, we are no longer subject to income tax examination by tax authorities in these jurisdictions prior to 2012. We account for uncertain tax positions in accordance with guidance in FASB AS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Balance at January 1, 2018 $ 14,768 Additional based on tax positions related to current year 1,485 Lapse of statute of limitations (2,999 ) Balance at December 31, 2018 13,254 The total amount of unrecognized tax benefits at December 31, 2018 was $13.3 million , of which it is reasonably possible that $2.6 million could be settled during the next twelve-month period as a result of the conclusion of various tax audits or due to the expiration of the applicable statute of limitations. Substantially all of the unrecognized tax benefits at December 31, 2018 would impact our future effective income tax rate, if recognized. We recognize interest and penalties related to uncertain tax positions within the provision for income taxes in the consolidated statements of loss. As of December 31, 2018 and 2017 , we had accrued approximately $0.3 million and $0.6 million in interest and penalties, respectively. During the years ended December 31, 2018 and 2017 , we recognized no material change in the interest and penalties related to uncertain tax positions.</t>
  </si>
  <si>
    <t>Fair Value Measurements</t>
  </si>
  <si>
    <t>Fair Value Disclosures [Abstract]</t>
  </si>
  <si>
    <t>Fair Value Measurements At December 31, 2018 and 2017 , the Company had $119.0 million and $108.4 million , respectively, of debt outstanding under the Credit Facility which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the Company’s Senior Notes is estimated using Level 2 inputs in the fair value hierarchy and is based on quoted prices for those or similar instruments. At December 31, 2018 , the fair value and the carrying value of the Company’s unsecured Senior Notes approximated $362.0 million and $398.1 million , respectively. At December 31, 2017 , the fair value and the carrying value of the Company’s unsecured Senior Notes approximated $402.0 million and $397.4 million , respectively. There were no other outstanding financial instruments as of December 31, 2018 and 2017 that required measuring the amounts at fair value on a recurring basis. The Company did not change its valuation techniques associated with recurring fair value measurements from prior periods and there were no transfers between levels of the fair value hierarchy during the year ended December 31, 2018 .</t>
  </si>
  <si>
    <t>Commitments and Contingencies</t>
  </si>
  <si>
    <t>Commitments and Contingencies Disclosure [Abstract]</t>
  </si>
  <si>
    <t>Commitments and Contingencies Litigation 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December 31, 2018 and 2017 are immaterial. In the opinion of management, the Company’s ultimate liability, if any, with respect to these actions is not expected to have a material adverse effect on the Company’s financial position, results of operations or cash flows. Asbestos litigation One of our subsidiaries has been named as one of many defendants in a number of product liability claims for alleged exposure to asbestos. These lawsuits are typically filed on behalf of plaintiffs who allege exposure to asbestos, against numerous defendants, often forty or more, who are alleged to have manufactured or distributed products containing asbestos. The injuries alleged by plaintiffs in these cases range from mesothelioma and other cancers to asbestosis. The earliest claims against our subsidiary were filed in New Jersey in 1998, and our subsidiary currently has active cases in Missouri, New Jersey, New York, and Illinois. These complaints do not typically include requests for a specific amount of damages. Our subsidiary acquired the trademark for the product line in question in 1985. To date, the claims against our subsidiary alleging illnesses due to asbestos have been based on products manufactured by the previous owner prior to 1985 that are alleged to have contained asbestos. Our subsidiary did not utilize asbestos in the production of these products after its purchase of the trademark, as by that date the hazards of asbestos exposure were well known and asbestos had begun to fall into disuse. Our subsidiary has been successful in obtaining dismissals in most lawsuits without any cash contribution. This is because the “successor liability” law in most states does not hold a purchaser in good faith liable for the actions of the seller prior to the acquisition date unless the purchaser contractually assumed the liabilities, which our subsidiary did not. There are exceptions to the successor liability doctrine in many states, so there are no assurances that our subsidiary will not be found liable for the actions of its predecessor. The law in other states on so called “successor liability” may be different or ambiguous in this regard, and could also expose our subsidiary to liability. Our subsidiary could also be found liable should a trier of fact determine that it did use asbestos in its products, notwithstanding our position to the contrary. To date, asbestos claims have not had a material adverse effect on our business, financial condition, results of operations, or cash flow, as our annual out-of-pocket costs over the last five years has been less than $200,000 . There were fewer than 25 new cases filed against our subsidiary in each of last two years, and a significant number of existing cases were dismissed, settled or otherwise disposed of over the last year. We currently have fewer than 150 lawsuits pending against this subsidiary. Our subsidiary has over $17 million in face amount of insurance per occurrence and over $23 million of aggregate primary insurance coverage. In addition, our subsidiary has over $950 million in face amount of excess coverage applicable to the claims. There can be no guarantee that all of this can be collected due to policy terms and conditions and insurer insolvencies in the past or in the future. In January 2011, we entered into an agreement with seven of our primary insurers under which they have agreed to pay 80% of the costs of handling and settling each asbestos claim against the affected subsidiary. The insurers’ portion of the settlements is funded by our aggregate primary limits, which are eroded only by settlements and not legal fees. Approximately $2.0 million in settlements has been paid by insurers to date, with approximately $40,000 paid over the course of the last two years. Our subsidiary and the subscribing insurers have the right to withdraw from this agreement, but to date, no party has exercised this right or expressed an intent to do so. Portland Harbor Superfund litigation In May 2009, one of the Company’s subsidiaries (which is presently a dormant company with nominal assets except for rights under insurance policies) was named along with many defendants in a suit filed by the Port of Portland, Oregon seeking reimbursement of costs related to a five-year study of contaminated sediments at the port. In March 2010, the subsidiary also received a notice letter from the Environmental Protection Agency indicating that it had been identified as a potentially responsible party with respect to environmental contamination in the “study area” for the Portland Harbor Superfund Site. Under a 1997 indemnity agreement, the subsidiary is indemnified by a third party with respect to losses relating to environmental contamination. As required under the indemnity agreement, the subsidiary provided notice of these claims, and the indemnitor has assumed responsibility and is providing a defense of the claims. Although the Company believes that it is unlikely that the subsidiary contributed to the contamination at the Portland Harbor Superfund Site, the potential liability of the subsidiary and the ability of the indemnitor to fulfill its indemnity obligations cannot be quantified at this time. Operating leases The Company has operating leases for warehouse, office space, manufacturing facilities and equipment. The leases generally require the Company to pay certain expenses including taxes, insurance, maintenance, and utilities. The minimum future lease commitments under noncancelable leases in effect at December 31, 2018 are as follows: 2019 $ 17,536 2020 14,826 2021 12,800 2022 11,202 2023 5,701 Thereafter 15,069 $ 77,134 Total rent expense was $18.3 million , $19.3 million and $18.6 million under operating leases for the years ended December 31, 2018 , 2017 and 2016 , respectively. Letters of credit and guarantees The Company executes letters of credit in the normal course of business to secure the delivery of product from specific vendors and also to guarantee the Company fulfilling certain performance obligations relating to certain large contracts. At December 31, 2018 , the Company had $13.6 million in letters of credit outstanding.</t>
  </si>
  <si>
    <t>Earnings Per Share</t>
  </si>
  <si>
    <t>Earnings Per Share [Abstract]</t>
  </si>
  <si>
    <t xml:space="preserve"> Earnings Per Share The reconciliation of basic and diluted earnings per share for each period presented was as follows (dollars and shares in thousands, except per share amounts): Year ended December 31, 2018 2017 2016 Net loss attributable to common stockholders $ (374,080 ) $ (59,400 ) $ (81,978 ) Basic - weighted average shares outstanding 108,771 98,689 91,226 Dilutive effect of stock options and restricted stock — — — Diluted - weighted average shares outstanding 108,771 98,689 91,226 Loss per share Basic $ (3.44 ) $ (0.60 ) $ (0.90 ) Diluted $ (3.44 ) $ (0.60 ) $ (0.90 ) For all periods presented, we excluded all potentially dilutive restricted shares and stock options in calculating diluted earnings per share as the effect was anti-dilutive due to the net losses incurred for these periods.</t>
  </si>
  <si>
    <t>Stockholders' Equity and Employee Benefit Plans</t>
  </si>
  <si>
    <t>Stockholders' Equity and Employee Benefit Plans Disclosure [Abstract]</t>
  </si>
  <si>
    <t>Stockholders' Equity and Employee Benefit Plans Shares issued for Acquisition On January 9, 2017, the Company issued 196,249 shares of common stock to acquire 100% of the general partnership interests of Innovative Valve Components. On October 2, 2017, the Company issued 11.5 million shares of common stock to acquire the remaining membership interests in Global Tubing. Refer to Note 4 Acquisitions &amp; Dispositions for further details on these acquisitions. Equity offering In December 2016, the Company offered and sold 4.0 million shares of the Company’s common stock and raised $85.1 million in cash (net of expenses) pursuant to a public equity offering. Employee benefit plans We sponsor a 401(k) savings plan for U.S. employees and related savings plans for certain non-U.S. employees. These plans benefit eligible employees by allowing them the opportunity to make contributions up to certain limits. We contribute by matching a percentage of each employee’s contributions. In 2016, for certain plans, we temporarily suspended the matching of contributions. Subsequent to the closing of all acquisitions, employees of those acquired entities will generally be eligible to participate in the Company’s 401(k) savings plan. We also have the discretion to provide a profit sharing contribution to each participant depending on the Company’s performance for the applicable year. The expense under the Company’s plan was $6.2 million , $5.4 million , and $1.4 million for the years ended December 31, 2018 , 2017 and 2016 , respectively. The Company has an Employee Stock Purchase Plan, which allows eligible employees to purchase shares of the Company’s common stock at six -month intervals through periodic payroll deductions at a price per share equal to 85.0% of the lower of the fair market value at the beginning and ending of the six -month intervals. Stock repurchases In October 2014, the board of directors approved a program for the repurchase of outstanding shares of the Company’s common stock with an aggregate purchase price of up to $150.0 million . The Company has purchased approximately 4.5 million shares (primarily in 2014) under this program for aggregate consideration of approximately $100.2 million .</t>
  </si>
  <si>
    <t>Stock Based Compensation</t>
  </si>
  <si>
    <t>Disclosure of Compensation Related Costs, Share-based Payments [Abstract]</t>
  </si>
  <si>
    <t>Stock Based Compensation FET stock based compensation plan In August 2010, the Company created the 2010 Stock Incentive Plan (the “2010 Plan”) to allow for employees, directors and consultants of the Company and its subsidiaries to maintain stock ownership in the Company through the award of stock options, restricted stock, restricted stock units or any combination thereof. Under the terms of the 2010 Plan, a total of 18.5 million shares were authorized for awards. In May 2016, the Company created a new 2016 Stock and Incentive Plan (the “ 2016 Plan”). Under the terms of the 2016 Plan, the aggregate number of shares that may be issued may not exceed the number of shares reserved but not issued under the 2010 Plan as of May 17, 2016, the effective date of the 2016 plan, a total of 5.7 million shares. No further awards shall be made under the 2010 Plan after such date, and outstanding awards granted under the 2010 Plan shall continue to be outstanding. Approximately 2.8 million shares remained available under the 2016 Plan for future grants as of December 31, 2018 . The total amount of stock based compensation expense recorded was approximately $19.9 million , $20.3 million and $20.5 million for the years ended December 31, 2018 , 2017 and 2016 , respectively. As of December 31, 2018 , the Company expects to record stock based compensation expense of approximately $27.0 million over a weighted average remaining term of approximately two years. Future grants will result in additional compensation expense. Stock options The exercise price of each option is based on the fair market value of the Company’s stock at the date of grant. Options generally have a ten -year life and vest annually in equal increments over three or four years . The Company’s policy for issuing stock upon a stock option exercise is to issue new shares. Compensation expense is recognized on a straight line basis over the vesting period. The following tables provide additional information related to the options: 2018 Activity Number of shares Weighted average exercise price Remaining weighted average contractual life in years Intrinsic value Beginning balance 5,817 $ 12.66 4.6 $ — Granted 505 $ 12.00 Exercised (35 ) $ 7.11 Forfeited/expired (547 ) $ 15.22 Total outstanding 5,740 $ 12.39 3.7 $ — Options exercisable 4,850 $ 12.25 3.0 $ — As of December 31, 2018 , the share price of the Company was less than the exercise price for all outstanding stock options and, therefore, the intrinsic value for stock options outstanding and exercisable were both zero . The assumptions used in the Black-Scholes pricing model to estimate the fair value of the options granted in 2018 , 2017 and 2016 are as follows: 2018 2017 2016 Weighted average fair value $5.62 $8.95 $3.85 Assumptions Expected life (in years) 6.25 6.25 6.25 Volatility 44% 43% 40% Dividend yield —% —% —% Risk free interest rate 2.74% 2.11% 1.40% The intrinsic value of the options exercised was $0.2 million in 2018 , $1.6 million in 2017 and $1.3 million in 2016 . The intrinsic value is the amount by which the fair value of the underlying share exceeds the exercise price of an option. Restricted stock Restricted stock generally vests over a three or four year period from the date of grant. The following table provides additional information related to our restricted stock: 2018 Activity Restricted stock (shares in thousands) Nonvested at beginning of year 292 Granted 63 Vested (124 ) Forfeited (36 ) Nonvested at the end of year 195 The weighted average grant date fair value of the restricted stock was $12.00 , $19.00 and $10.28 per share during the years ended December 31, 2018 , 2017 and 2016 , respectively. The total fair value of shares vested was $1.7 million during 2018 , $2.3 million during 2017 and $3.9 million during 2016 . Restricted stock units Restricted stock units generally vest over a three or four year period from the date of grant. The following table provides additional information related to our restricted stock units: 2018 Activity Restricted stock units (shares in thousands) Nonvested at beginning of year 2,226 Granted 1,507 Vested (856 ) Forfeited (422 ) Nonvested at the end of year 2,455 The weighted average grant date fair value of the restricted stock units was $ 10.54 , $17.97 and $9.74 per share during the years ended December 31, 2018 , 2017 and 2016 , respectively. The total fair value of units vested was $14.2 million , $10.0 million , and $8.4 million during 2018 , 2017 and 2016 , respectively. Performance share awards During 2018 , the Company granted 160,010 performance share awards with service-vesting and market-vesting conditions. These awards may settle between zero and two shares of the Company’s common stock for each performance share unit awarded. The number of shares issued pursuant to the performance share awards will be determined based on the total shareholder return of the Company’s common stock as compared to a group of peer companies, measured annually over a one -year, two -year, and three -year performance period.</t>
  </si>
  <si>
    <t>Related Party Transactions</t>
  </si>
  <si>
    <t>Related Party Transactions [Abstract]</t>
  </si>
  <si>
    <t>Related Party Transactions The Company has sold and purchased inventory, services and fixed assets to and from various affiliates of certain directors. The dollar amounts related to these related party activities are not significant to the Company’s consolidated financial statements.</t>
  </si>
  <si>
    <t>Business Segments</t>
  </si>
  <si>
    <t>Segment Reporting [Abstract]</t>
  </si>
  <si>
    <t>Business Segments In the first quarter 2019, we changed our reportable segments in order to align with business activity drivers and the manner in which management reviews and evaluates operating performance. Forum now operates in the following three reportable segments: Drilling &amp; Downhole, Completions and Production. This move better aligns with the key phases of the well cycle and provides improved operating efficiencies. Historically, we operated in three reportable segments: Drilling &amp; Subsea, Completions, and Production &amp; Infrastructure. We have moved the Downhole product line from Completions to Drilling &amp; Subsea to form the new Drilling &amp; Downhole segment. Completions retains the Stimulation &amp; Intervention and Coiled Tubing product lines. Finally, we renamed Production &amp; Infrastructure as the Production segment. Our historical results of operations have been recast to retrospectively reflect these changes in accordance with GAAP. The Drilling &amp; Downhole segment designs and manufactures products and provides related services to the drilling, well construction and subsea energy construction and services markets as well as other markets such as alternative energy, defense and communications. The Completions segment designs, manufactures and supplies products and provides related services to the completion, stimulation and intervention markets. The Production segment designs, manufactures and supplies products, and provides related equipment and services for production and infrastructure marke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and our board of directors view the business. We consider the Chief Operating Decision Maker to be the Chief Executive Officer. The amounts indicated below as “Corporate” relate to costs and assets not allocated to the reportable segments. Summary financial data by segment follows (in thousands): Year ended December 31, 2018 2017 2016 Revenue: Drilling &amp; Downhole $ 334,019 $ 310,523 $ 283,010 Completions 373,107 184,182 72,241 Production 361,407 327,287 233,754 Eliminations (4,314 ) (3,372 ) (1,370 ) Total revenue $ 1,064,219 $ 818,620 $ 587,635 Segment operating income (loss): Drilling &amp; Downhole $ (33,335 ) $ (47,106 ) $ (62,439 ) Completions 31,924 8,797 (36,225 ) Production 6,022 7,811 655 Corporate (35,079 ) (33,427 ) (27,440 ) Total segment operating loss (30,468 ) (63,925 ) (125,449 ) Goodwill and intangible asset impairments 363,522 69,062 — Transaction expenses 3,446 6,511 865 Loss (gain) on disposal of assets and other (438 ) 2,097 2,638 Operating loss $ (396,998 ) $ (141,595 ) $ (128,952 ) Depreciation and amortization Drilling &amp; Downhole $ 31,985 $ 38,463 $ 41,231 Completions 33,943 17,631 13,145 Production 8,407 8,608 6,738 Corporate 173 427 646 Total depreciation and amortization $ 74,508 $ 65,129 $ 61,760 A summary of capital expenditures by reportable segment is as follows (in thousands): Year ended December 31, Capital expenditures 2018 2017 2016 Drilling &amp; Downhole $ 8,067 $ 7,093 $ 8,232 Completions 4,997 4,789 2,099 Production 4,877 6,855 1,953 Corporate 6,102 7,972 4,544 Total capital expenditures $ 24,043 $ 26,709 $ 16,828 A summary of consolidated assets by reportable segment is as follows (in thousands): Year ended December 31, Assets 2018 2017 2016 Drilling &amp; Downhole $ 663,414 $ 1,057,378 $ 1,145,426 Completions 872,731 790,255 317,016 Production 243,354 251,685 175,940 Corporate 50,153 95,910 196,810 Total assets $ 1,829,652 $ 2,195,228 $ 1,835,192 Corporate assets primarily include deferred tax assets and deferred loan costs. A summary of long-lived assets by country is as follows (in thousands): Year ended December 31, Long-lived assets: 2018 2017 2016 United States $ 868,295 $ 1,087,381 $ 809,545 Europe &amp; Africa 100,451 213,008 184,768 Canada 87,221 88,280 79,403 Asia-Pacific 984 7,984 7,855 Middle East 6,049 7,362 3,175 Latin America 635 832 730 Total long-lived assets $ 1,063,635 $ 1,404,847 $ 1,085,476 The following table presents our revenues disaggregated by geography based on shipping destination (in thousands): Year ended December 31, 2018 2017 2016 Revenue: $ % $ % $ % United States $ 811,724 76.3 % $ 621,445 76.0 % $ 361,941 61.7 % Canada 68,635 6.4 % 60,898 7.4 % 42,520 7.2 % Europe &amp; Africa 57,632 5.4 % 61,134 7.5 % 77,847 13.2 % Middle East 54,541 5.1 % 25,634 3.1 % 25,975 4.4 % Asia-Pacific 46,503 4.4 % 28,694 3.5 % 51,880 8.8 % Latin America 25,184 2.4 % 20,815 2.5 % 27,472 4.7 % Total Revenue $ 1,064,219 100.0 % $ 818,620 100.0 % $ 587,635 100.0 % The following table presents our revenues disaggregated by product line (in thousands): Year ended December 31, 2018 2017 2016 Revenue: $ % $ % $ % Drilling Technologies $ 178,260 16.6 % $ 168,816 20.6 % $ 135,051 23.3 % Downhole Technologies 104,974 9.9 % 76,010 9.3 % 59,545 10.1 % Subsea Technologies 50,785 4.8 % 65,697 8.0 % 88,414 15.0 % Stimulation and Intervention 228,721 21.5 % 148,666 18.2 % 72,241 12.3 % Coiled Tubing 144,386 13.6 % 35,516 4.3 % — — % Production Equipment 141,169 13.3 % 124,323 15.2 % 77,166 13.1 % Valve Solutions 220,238 20.7 % 202,964 24.8 % 156,588 26.6 % Eliminations (4,314 ) (0.4 )% (3,372 ) (0.4 )% (1,370 ) (0.4 )% Total revenue $ 1,064,219 100.0 % $ 818,620 100.0 % $ 587,635 100.0 %</t>
  </si>
  <si>
    <t>Condensed Consolidating Financial Statements</t>
  </si>
  <si>
    <t>Condensed Consolidating Financial Statements The Senior Notes are guaranteed by our domestic subsidiaries which are 100% owned, directly or indirectly, by the Company. The guarantees are full and unconditional, joint and several and on an unsecured basis. Condensed consolidating statements of comprehensive loss Year ended December 31, 2018 FET (Parent) Guarantor Subsidiaries Non-Guarantor Subsidiaries Eliminations Consolidated (in thousands) Revenue $ — $ 936,319 $ 187,647 $ (59,747 ) $ 1,064,219 Cost of sales — 717,519 151,787 (61,459 ) 807,847 Gross Profit — 218,800 35,860 1,712 256,372 Operating Expenses Selling, general and administrative expenses — 231,492 55,488 — 286,980 Goodwill and intangible assets impairment — 233,635 129,887 — 363,522 Transaction Expenses — 2,926 520 — 3,446 Loss (gain) on disposal of assets and other — (1,274 ) 836 — (438 ) Total operating expenses — 466,779 186,731 — 653,510 Earnings (loss) from equity investment — 529 (389 ) — 140 Equity loss from affiliate, net of tax (348,557 ) (118,601 ) — 467,158 — Operating loss (348,557 ) (366,051 ) (151,260 ) 468,870 (396,998 ) Other expense (income) Interest expense 32,307 158 67 — 32,532 Foreign exchange and other gains, net — (296 ) (5,974 ) — (6,270 ) (Gain) loss on contribution of subsea rentals business — 5,856 (39,362 ) — (33,506 ) Total other (income) expense, net 32,307 5,718 (45,269 ) — (7,244 ) Loss before income taxes (380,864 ) (371,769 ) (105,991 ) 468,870 (389,754 ) Income tax expense (benefit) (6,784 ) (23,212 ) 14,322 — (15,674 ) Net loss (374,080 ) (348,557 ) (120,313 ) 468,870 (374,080 ) Other comprehensive income (loss), net of tax: Net loss (374,080 ) (348,557 ) (120,313 ) 468,870 (374,080 ) Change in foreign currency translation, net of tax of $0 (24,752 ) (24,752 ) (24,752 ) 49,504 (24,752 ) Gain on pension liability 1,489 1,489 1,489 (2,978 ) 1,489 Comprehensive loss $ (397,343 ) $ (371,820 ) $ (143,576 ) $ 515,396 $ (397,343 ) Condensed consolidating statements of comprehensive loss Year ended December 31, 2017 FET (Parent) Guarantor Subsidiaries Non-Guarantor Subsidiaries Eliminations Consolidated (in thousands) Revenue $ — $ 703,409 $ 182,417 $ (67,206 ) $ 818,620 Cost of sales — 550,931 145,743 (66,842 ) 629,832 Gross Profit — 152,478 36,674 (364 ) 188,788 Operating Expenses Selling, general and administrative expenses — 205,672 48,041 — 253,713 Goodwill and intangible assets impairment — 33,301 35,761 — 69,062 Transaction Expenses — 6,521 (10 ) — 6,511 Loss on disposal of assets and other — 1,981 116 — 2,097 Total operating expenses — 247,475 83,908 — 331,383 Earnings from equity investment — 1,000 — — 1,000 Equity loss from affiliate, net of tax (41,253 ) (53,682 ) — 94,935 — Operating loss (41,253 ) (147,679 ) (47,234 ) 94,571 (141,595 ) Other expense (income) Interest expense (income) 27,919 (569 ) (542 ) — 26,808 Foreign exchange and other losses (gains), net — (118 ) 7,386 — 7,268 Gain realized on previously held equity investment — (120,392 ) — — (120,392 ) Total other (income) expense, net 27,919 (121,079 ) 6,844 — (86,316 ) Loss before income taxes (69,172 ) (26,600 ) (54,078 ) 94,571 (55,279 ) Income tax expense (benefit) (9,772 ) 14,653 (760 ) — 4,121 Net loss (59,400 ) (41,253 ) (53,318 ) 94,571 (59,400 ) Other comprehensive income (loss), net of tax: Net loss (59,400 ) (41,253 ) (53,318 ) 94,571 (59,400 ) Change in foreign currency translation, net of tax of $0 36,163 36,163 36,163 (72,326 ) 36,163 Gain on pension liability 107 107 107 (214 ) 107 Comprehensive loss $ (23,130 ) $ (4,983 ) $ (17,048 ) $ 22,031 $ (23,130 ) Condensed consolidating statements of comprehensive loss Year ended December 31, 2016 FET (Parent) Guarantor Subsidiaries Non-Guarantor Subsidiaries Eliminations Consolidated (in thousands) Revenue $ — $ 436,785 $ 198,684 $ (47,834 ) $ 587,635 Cost of sales — 375,509 161,190 (48,799 ) 487,900 Gross Profit — 61,276 37,494 965 99,735 Operating Expenses Selling, general and administrative expenses — 187,974 39,034 — 227,008 Transaction Expenses — 825 40 — 865 Loss on disposal of assets and other — 2,616 22 — 2,638 Total operating expenses — 191,415 39,096 — 230,511 Earnings from equity investment — 1,824 — — 1,824 Equity earnings (loss) from affiliate, net of tax (62,180 ) 14,663 — 47,517 — Operating loss (62,180 ) (113,652 ) (1,602 ) 48,482 (128,952 ) Other expense (income) Interest expense (income) 27,480 (110 ) 40 — 27,410 Foreign exchange and other gains, net — (5,264 ) (16,077 ) — (21,341 ) Deferred loan costs written off 2,978 — — — 2,978 Total other (income) expense, net 30,458 (5,374 ) (16,037 ) — 9,047 Income (loss) before income taxes (92,638 ) (108,278 ) 14,435 48,482 (137,999 ) Income tax expense (benefit) (10,660 ) (46,098 ) 707 — (56,051 ) Net income (loss) (81,978 ) (62,180 ) 13,728 48,482 (81,948 ) Less: Income attributable to noncontrolling interest — — 30 — 30 Net income (loss) attributable to common stockholders (81,978 ) (62,180 ) 13,698 48,482 (81,978 ) Other comprehensive income (loss), net of tax: Net income (loss) (81,978 ) (62,180 ) 13,728 48,482 (81,948 ) Change in foreign currency translation, net of tax of $0 (45,722 ) (45,722 ) (45,722 ) 91,444 (45,722 ) Loss on pension liability (335 ) (335 ) (335 ) 670 (335 ) Comprehensive loss (128,035 ) (108,237 ) (32,329 ) 140,596 (128,005 ) Less: comprehensive loss attributable to noncontrolling interests — — (162 ) — (162 ) Comprehensive loss attributable to common stockholders $ (128,035 ) $ (108,237 ) $ (32,491 ) $ 140,596 $ (128,167 ) Condensed consolidating balance sheets December 31, 2018 FET (Parent) Guarantor Subsidiaries Non-Guarantor Subsidiaries Eliminations Consolidated (in thousands) Assets Current assets Cash and cash equivalents $ — $ 24,977 $ 22,264 $ — $ 47,241 Accounts receivable—trade, net — 177,986 28,069 — 206,055 Inventories, net — 416,237 69,878 (7,092 ) 479,023 Prepaid expenses and other current assets — 23,585 92 — 23,677 Costs and estimated profits in excess of billings — 6,202 2,957 — 9,159 Accrued revenue — — 862 — 862 Total current assets — 648,987 124,122 (7,092 ) 766,017 Property and equipment, net of accumulated depreciation — 156,434 20,924 — 177,358 Deferred financing costs, net 2,071 — — — 2,071 Intangible assets — 320,056 38,992 — 359,048 Goodwill — 433,415 36,232 — 469,647 Investment in unconsolidated subsidiary — 1,222 43,760 — 44,982 Deferred income taxes, net — 1,170 64 — 1,234 Other long-term assets — 4,194 5,101 — 9,295 Investment in affiliates 877,764 265,714 — (1,143,478 ) — Long-term advances to affiliates 674,220 — 98,532 (772,752 ) — Total assets $ 1,554,055 $ 1,831,192 $ 367,727 $ (1,923,322 ) $ 1,829,652 Liabilities and equity Current liabilities Current portion of long-term debt $ — $ 1,150 $ 17 $ — $ 1,167 Accounts payable—trade — 121,019 22,167 — 143,186 Accrued liabilities 6,873 40,913 33,246 — 81,032 Deferred revenue — 4,742 3,593 — 8,335 Billings in excess of costs and profits recognized — 84 3,126 — 3,210 Total current liabilities 6,873 167,908 62,149 — 236,930 Long-term debt, net of current portion 517,056 480 8 — — 517,544 Deferred income taxes, net — — 15,299 — 15,299 Other long-term liabilities — 12,288 17,465 — 29,753 Long-term payables to affiliates — 772,752 — (772,752 ) — Total liabilities 523,929 953,428 94,921 (772,752 ) 799,526 — Total equity 1,030,126 877,764 272,806 (1,150,570 ) 1,030,126 Total liabilities and equity $ 1,554,055 $ 1,831,192 $ 367,727 $ (1,923,322 ) $ 1,829,652 Condensed consolidating balance sheets December 31, 2017 FET (Parent) Guarantor Subsidiaries Non-Guarantor Subsidiaries Eliminations Consolidated (in thousands) Assets Current assets Cash and cash equivalents $ — $ 73,981 $ 41,235 $ — $ 115,216 Accounts receivable—trade, net — 168,162 34,752 — 202,914 Inventories, net — 374,527 77,454 (8,804 ) 443,177 Prepaid expenses and other current assets — 12,679 6,811 — 19,490 Costs and estimated profits in excess of billings — 9,584 — — 9,584 Total current assets — 638,933 160,252 (8,804 ) 790,381 Property and equipment, net of accumulated depreciation — 167,407 29,874 — 197,281 Deferred financing costs, net 2,900 — — — 2,900 Intangible assets — 390,752 52,312 — 443,064 Goodwill — 599,677 155,568 — 755,245 Deferred income taxes, net — — 3,344 — 3,344 Other long-term assets — 2,086 927 — 3,013 Investment in affiliates 1,250,593 418,799 — (1,669,392 ) — Long-term advances to affiliates 667,968 — 90,524 (758,492 ) — Total assets $ 1,921,461 $ 2,217,654 $ 492,801 $ (2,436,688 ) $ 2,195,228 Liabilities and equity Current liabilities Current portion of long-term debt $ — $ 1,048 $ 108 $ — $ 1,156 Accounts payable—trade — 117,158 20,526 — 137,684 Accrued liabilities 6,638 46,962 13,165 — 66,765 Deferred revenue — 4,455 4,364 — 8,819 Billings in excess of costs and profits recognized — 1,394 487 — 1,881 Total current liabilities 6,638 171,017 38,650 — 216,305 Long-term debt, net of current portion 505,807 908 35 — — 506,750 Deferred income taxes, net — 22,737 8,495 — 31,232 Other long-term liabilities — 13,907 18,018 — 31,925 Long-term payables to affiliates — 758,492 — (758,492 ) — Total liabilities 512,445 967,061 65,198 (758,492 ) 786,212 Total equity 1,409,016 1,250,593 427,603 (1,678,196 ) 1,409,016 Total liabilities and equity $ 1,921,461 $ 2,217,654 $ 492,801 $ (2,436,688 ) $ 2,195,228 Condensed consolidating statements of cash flows Year ended December 31, 2018 FET (Parent) Guarantor Subsidiaries Non-Guarantor Subsidiaries Eliminations Consolidated (in thousands) Cash flows from operating activities $ 10,461 $ (76 ) $ 15,972 $ (23,950 ) $ 2,407 Cash flows from investing activities Capital expenditures for property and equipment — (20,288 ) (3,755 ) — (24,043 ) Acquisition of businesses, net of cash acquired — (60,622 ) — — (60,622 ) Investment in unconsolidated subsidiary — — — — — Proceeds from sale of business, property and equipment — 5,192 4,066 — 9,258 Long-term loans and advances to affiliates (18,130 ) 9,690 — 8,440 — Net cash provided by (used in) investing activities (18,130 ) (66,028 ) 311 8,440 (75,407 ) Cash flows from financing activities Borrowings of debt 221,980 — — — 221,980 Repayments of debt (211,783 ) — — — (211,783 ) Repurchases of stock (2,777 ) — — — (2,777 ) Proceeds from stock issuance 249 — — — 249 Payment of capital lease obligations — (1,030 ) (117 ) — (1,147 ) Long-term loans and advances to affiliates — 18,130 (9,690 ) (8,440 ) — Dividend paid to affiliates — — (23,950 ) 23,950 — Net cash provided by (used in) financing activities 7,669 17,100 (33,757 ) 15,510 6,522 Effect of exchange rate changes on cash — — (1,497 ) — (1,497 ) Net decrease in cash, cash equivalents and restricted cash — (49,004 ) (18,971 ) — (67,975 ) Cash, cash equivalents and restricted cash at beginning of period — 73,981 41,235 — 115,216 Cash, cash equivalents and restricted cash at end of period $ — $ 24,977 $ 22,264 $ — $ 47,241 Condensed consolidating statements of cash flows Year ended December 31, 2017 FET (Parent) Guarantor Subsidiaries Non-Guarantor Subsidiaries Eliminations Consolidated (in thousands) Cash flows from operating activities $ (15,718 ) $ 483 $ 3,702 $ (28,500 ) $ (40,033 ) Cash flows from investing activities Capital expenditures for property and equipment — (20,499 ) (6,210 ) — (26,709 ) Acquisition of businesses, net of cash acquired — (157,297 ) (4,892 ) — (162,189 ) Investment in unconsolidated subsidiary — (1,041 ) — — (1,041 ) Proceeds from sale of property and equipment — 2,038 (67 ) — 1,971 Long-term loans and advances to affiliates (86,097 ) 22,072 — 64,025 — Net cash used in investing activities (86,097 ) (154,727 ) (11,169 ) 64,025 (187,968 ) Cash flows from financing activities Borrowings of debt 107,431 — — — 107,431 Repurchases of stock (4,742 ) — — — (4,742 ) Proceeds from stock issuance 1,491 — — — 1,491 Payment of capital lease obligations — (1,147 ) (40 ) — (1,187 ) Deferred financing costs (2,430 ) — — — (2,430 ) Long-term loans and advances to affiliates — 86,097 (22,072 ) (64,025 ) — Dividend paid to affiliates — — (28,500 ) 28,500 — Net cash provided by (used in) financing activities 101,750 84,950 (50,612 ) (35,525 ) 100,563 Effect of exchange rate changes on cash — — 8,232 — 8,232 Net decrease in cash, cash equivalents and restricted cash (65 ) (69,294 ) (49,847 ) — (119,206 ) Cash, cash equivalents and restricted cash at beginning of period 65 143,275 91,082 — 234,422 Cash, cash equivalents and restricted cash at end of period $ — $ 73,981 $ 41,235 $ — $ 115,216 Condensed consolidating statements of cash flows Year ended December 31, 2016 FET (Parent) Guarantor Subsidiaries Non-Guarantor Subsidiaries Eliminations Consolidated (in thousands) Cash flows from operating activities $ (16,882 ) $ 31,055 $ 73,772 $ (23,203 ) $ 64,742 Cash flows from investing activities Capital expenditures for property and equipment — (12,033 ) (4,795 ) — (16,828 ) Acquisition of businesses, net of cash acquired — (4,072 ) — — (4,072 ) Proceeds from sale of property and equipment — 9,442 321 — 9,763 Long-term loans and advances to affiliates (69,340 ) 12,912 — 56,428 — Net cash provided by (used in) investing activities (69,340 ) 6,249 (4,474 ) 56,428 (11,137 ) Cash flows from financing activities Repurchases of stock (623 ) — — — (623 ) Proceeds from stock issuance 87,676 — — — 87,676 Payment of capital lease obligations — (253 ) 161 — (92 ) Deferred financing costs (766 ) — — — (766 ) Long-term loans and advances to affiliates — 69,340 (12,912 ) (56,428 ) — Dividend paid to affiliates — — (23,203 ) 23,203 — Net cash provided by (used in) financing activities 86,287 69,087 (35,954 ) (33,225 ) 86,195 Effect of exchange rate changes on cash — — (14,627 ) — (14,627 ) Net increase in cash, cash equivalents and restricted cash 65 106,391 18,717 — 125,173 Cash, cash equivalents and restricted cash at beginning of period — 36,884 72,365 — 109,249 Cash, cash equivalents and restricted cash at end of period $ 65 $ 143,275 $ 91,082 $ — $ 234,422</t>
  </si>
  <si>
    <t>Quarterly Results of Operations (Unaudited)</t>
  </si>
  <si>
    <t>Quarterly Financial Information Disclosure [Abstract]</t>
  </si>
  <si>
    <t>Quarterly Results of Operations (Unaudited) The following tables summarize the Company’s results by quarter for the years ended December 31, 2018 and 2017 . The quarterly results may not be comparable primarily due to acquisitions in 2018 , 2017 and 2016 . Refer to Note 4 Acquisitions &amp; Dispositions for further information. 2018 (in thousands, except per share information) Q1 Q2 Q3 Q4 Revenues $ 250,231 $ 274,003 $ 267,037 $ 272,948 Cost of sales 182,944 201,334 192,496 231,073 Gross profit 67,287 72,669 74,541 41,875 Total operating expenses (1) 73,030 84,721 72,764 422,995 Earnings (loss) from equity investment (963 ) 350 659 94 Operating income (loss) (6,706 ) (11,702 ) 2,436 (381,026 ) Total other expense (income), net (2) (21,868 ) 2,001 6,598 6,025 Income (loss) before income taxes 15,162 (13,703 ) (4,162 ) (387,051 ) Income tax expense (benefit) (12,904 ) 1,646 (1,108 ) (3,308 ) Net income (loss) 28,066 (15,349 ) (3,054 ) (383,743 ) Weighted average shares outstanding Basic 108,423 108,714 108,856 109,082 Diluted 110,857 108,714 108,856 109,082 Earnings (loss) per share Basic $ 0.26 $ (0.14 ) $ (0.03 ) $ (3.52 ) Diluted $ 0.25 $ (0.14 ) $ (0.03 ) $ (3.52 ) (1) Total operating expenses included $14.5 million of intangible asset impairments for the Subsea and Downhole product lines in Q2, $298.8 million of goodwill impairment charges in Q4 and $50.2 million of intangible asset impairments in Q4. See Note 7 Goodwill and Intangible Assets for further information related to these charges. (2) Total other expenses included a $33.5 million gain on contribution of our subsea rentals business in Q1. See Note 4 Acquisitions &amp; Dispositions for further information related to this gain. 2017 (in thousands, except per share information) Q1 Q2 Q3 Q4 Revenues $ 171,096 $ 201,115 $ 198,709 $ 247,700 Cost of sales 132,117 151,860 151,150 194,705 Gross profit 38,979 49,255 47,559 52,995 Total operating expenses (1) 61,056 131,779 64,839 73,709 Earnings (loss) from equity investment 1,462 2,568 3,361 (6,391 ) Operating loss (20,615 ) (79,956 ) (13,919 ) (27,105 ) Total other expense (income), net (2) 8,126 8,987 8,726 (112,155 ) Income (loss) before income taxes (28,741 ) (88,943 ) (22,645 ) 85,050 Income tax expense (benefit) (12,973 ) (11,070 ) (7,817 ) 35,981 Net income (loss) (15,768 ) (77,873 ) (14,828 ) 49,069 Weighted average shares outstanding Basic 95,860 96,170 96,275 105,947 Diluted 95,860 96,170 96,275 108,581 Earnings (loss) per share Basic $ (0.16 ) $ (0.81 ) $ (0.15 ) $ 0.46 Diluted $ (0.16 ) $ (0.81 ) $ (0.15 ) $ 0.45 (1) Total operating expenses in Q2 included a $68.0 million goodwill impairment for our Subsea reporting unit. See Note 7 Goodwill and Intangible Assets for further information related to this charges. (2) Total other expenses in Q4 included a $120.4 million gain realized on our previously held equity investment. See Note 4 Acquisitions &amp; Dispositions for further information related to this gain.</t>
  </si>
  <si>
    <t>Summary of Significant Accounting Policies (Policies)</t>
  </si>
  <si>
    <t>Basis of presentation</t>
  </si>
  <si>
    <t xml:space="preserve">Basis of presentation The accompanying consolidated financial statements are prepared in accordance with accounting principles generally accepted in the United States of America (“GAAP”). </t>
  </si>
  <si>
    <t>Principles of consolidation</t>
  </si>
  <si>
    <t>Principles of consolidation The consolidated financial statements include the accounts of the Company and its wholly and majority owned subsidiaries after elimination of intercompany balances and transactions. Noncontrolling interest principally represents ownership by others of the equity in our consolidated majority owned South African subsidiary. In the first quarter of 2017, we sold our South African subsidiary. Our investments in operating entities where we have the ability to exert significant influence, but do not control operating and financial policies, are accounted for using the equity method of accounting with our share of the net income reported in “ Earnings from equity investment ” in the consolidated statements of comprehensive loss and the investments reported in “ Investment in unconsolidated subsidiary ” in the consolidated balance sheets. The Company’s share of equity earnings are reported within operating loss as the operations of investees are integral to the operations of the Company. Prior to acquiring the remaining membership interest of Global Tubing, LLC (“Global Tubing”) on October 2, 2017, the Company’s investment was accounted for using the equity method of accounting. Refer to Note 4 Acquisitions &amp; Dispositions for further discussion on the acquisition of the remaining shares of Global Tubing, LLC. On January 3, 2018, the Company contributed Forum Subsea Rentals (“FSR”) into Ashtead Technology, a competing business, in exchange for a 40% interest in the combined business. After the merger, our interest in the combined business is accounted for using the equity method of accounting. Refer to Note 4 Acquisitions &amp; Dispositions for further discussi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In the preparation of these consolidated financial statements, estimates and assumptions have been made by management including, among others, costs to complete contracts, an assessment of percentage of completion of projects, the selection of useful lives of tangible and intangible assets, fair value of reporting units used for goodwill impairment testing, fair value associated with business combinations,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Recognized revenues and income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consolidated financial statements is reflected in the consolidated financial statements. </t>
  </si>
  <si>
    <t>Cash and cash equivalents Cash and cash equivalents consist of cash on deposit and high quality, short term money market instruments with an original maturity of three months or less. Cash equivalents are based on quoted market prices, a Level 1 fair value measure.</t>
  </si>
  <si>
    <t>Accounts receivable-trade</t>
  </si>
  <si>
    <t xml:space="preserve">Accounts receivable-trade Trade accounts receivables are carried at their estimated collectible amounts. Trade credit is generally extended on a short-term basis; thus receivables do not bear interest, although a finance charge may be applied to amounts past due. We maintain an allowance for doubtful accounts for estimated losses that may result from the inability of our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We write off accounts receivable to the allowance for doubtful accounts when they become uncollectible. Any payments subsequently received on receivables previously written off are credited to bad debt expense. </t>
  </si>
  <si>
    <t xml:space="preserve">Inventories Inventory consisting of finished goods and materials and supplies held for resale is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business, less reasonably predictable cost of completion, disposal, and transportation. We continuously evaluate inventories based on an analysis of inventory levels, historical sales experience and future sales forecasts, to determine obsolete, slow-moving and excess inventory. Adjustments to reduce such inventory to its net realizable value have been recorded. </t>
  </si>
  <si>
    <t>Property and equipment</t>
  </si>
  <si>
    <t xml:space="preserve">Property and equipment Property and equipment are stated at cost less accumulated depreciation. Capital leases of property and equipment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3 to 30 years. Property and equipment held under capital leases are amortized straight-line over the shorter of the lease term or estimated useful life of the asset. Gains or losses resulting from the disposition of assets are recognized in income with the related asset cost and accumulated depreciation removed from the balance sheet. Assets acquired in connection with business combinations are recorded at fair value. Rental equipment consists of equipment rented to customers under short-term rental agreements. Rental equipment is recorded at cost and depreciated using the straight-line method over the estimated useful life of three to ten years. We review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For the year ended December 31, 2016, the Company recorded an impairment loss of $4.3 million related to an operation in South Africa and one of the Company’s Texas facilities. For the years ended December 31, 2018 and 2017 , no significant impairments were recorded. We record the fair value of asset retirement obligations as a liability in the period in which the associated legal obligation is incurred. The fair value of the obligation is recorded as a liability and capitalized as part of the related asset. Over time, the liability is accreted to its future value and the capitalized cost is depreciated over the estimated useful life of the related asset. The current portion of the liability is included in other accrued liabilities and non-current portion is included in other long-term liabilities on the consolidated balance sheets. </t>
  </si>
  <si>
    <t>Goodwill and intangible assets</t>
  </si>
  <si>
    <t>Goodwill and intangible assets For goodwill and intangible assets with indefinite lives, an assessment for impairment is performed annually or when there is an indication an impairment may have occurred. We complete our annual impairment test for goodwill and other indefinite-lived intangibles using an assessment date of October 1. Goodwill is reviewed for impairment by comparing the carrying value of each of our seven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 For the years ended December 31, 2018 and 2017, we recognized goodwill impairment charges totaling $298.8 million and $68.0 million , respectively, which are included in “ Goodwill and intangible asset impairments ” in the consolidated statements of comprehensive loss . See Note 7 Goodwill and Intangible Assets for further information related to these charges. There were no impairments of goodwill during the year ended December 31, 2016. Intangible assets with definite lives are comprised of customer and distributor relationships, patents and technology, trade names, trademarks and non-compete agreements which are amortized on a straight-line basis over the life of the intangible asset, generally three to seventeen years. These assets are tested for impairment whenever events or changes in circumstances indicate that their carrying amount may not be recoverable. In performing the review for impairment, future cash flows expected to result from the use of the asset are estimated. Such estimates and assumptions include revenue growth rates, future operating margins, the weighted average cost of capital, a terminal growth value, and future market conditions, among others.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For the years ended December 31, 2018 and 2017, we recognized intangible asset impairment charges totaling $64.7 million and $1.1 million , respectively, which are included in “ Goodwill and intangible asset impairments ” in the consolidated statements of comprehensive loss . See Note 7 Goodwill and Intangible Assets for further information related to these charges. There were no impairments of intangible assets during the year ended December 31, 2016.</t>
  </si>
  <si>
    <t>Recognition of provisions for contingencies</t>
  </si>
  <si>
    <t xml:space="preserve">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other accrued liabilities in the consolidated balance sheets. </t>
  </si>
  <si>
    <t>Revenue recognition and deferred revenue</t>
  </si>
  <si>
    <t>Revenue recognition and deferred revenue Revenue is recognized in accordance with Accounting Standards Update (“ASU”) No. 2014-09, Revenue from Contracts with Customers (“Topi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Topi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7% of revenues for the year 2018 .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3% of revenues for the year 2018 ,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18 , 2017 and 2016 .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the new revenue standard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6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on construction contracts and advance payments received on product sales.</t>
  </si>
  <si>
    <t>Concentration of credit risk</t>
  </si>
  <si>
    <t>Concentration of credit risk Financial instruments which potentially subject the Company to credit risk include trade accounts receivable. Trade accounts receivable consist of uncollateralized receivables from domestic and international customers. For the years ended December 31, 2018 , 2017 and 2016 , no one customer accounted for 10% or more of the total revenue or 10% or more of the total accounts receivable balance at the end of the resp</t>
  </si>
  <si>
    <t>Stock based compensation</t>
  </si>
  <si>
    <t>Stock based compensation We measure all stock 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 based compensation awards with market conditions is measured using a Monte Carlo Simulation model and, in accordance with Accounting Standards Codification (“ASC”) 718, is not adjusted based on actual achievement of the performance goals. The Black-Scholes option pricing model is used to measure the fair value of options. The following sections address the assumptions used related to the Black-Scholes option pricing model: Expected life The expected term of stock options represents the period the stock options are expected to remain outstanding and is based on the simplified method, which is the weighted average vesting term plus the original contractual term divided by two. We use the simplified method due to a lack of sufficient historical share option exercise experience upon which to estimate an expected term. Expected volatility Expected volatility measures the amount that a stock price has fluctuated or is expected to fluctuate during a period and is estimated based on a weighted average of the Company’s historical stock price. Dividend yield We have never declared or paid any cash dividends and do not plan to pay cash dividends for the foreseeable future. Therefore, a zero expected dividend yield was used in the valuation model. Risk-free interest rate The risk-free interest rate is based on U.S. Treasury zero-coupon issues with remaining terms similar to the expected life of the options. Forfeitures Forfeitures are accounted for as they occur.</t>
  </si>
  <si>
    <t>Income taxes</t>
  </si>
  <si>
    <t>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9 Income Taxes for more information on the valuation allowances recognized in 2018. On December 22, 2017, the U.S. enacted the Tax Cuts and Jobs Act (“U.S. tax reform”) which significantly changed U.S. corporate income tax laws by, among other things, reducing the U.S. corporate income tax rate to 21% starting in 2018 and creating a territorial tax system with a one-time mandatory tax on previously deferred foreign earnings of U.S. subsidiaries. As a result of the enactment of U.S. tax reform, we recognized $10.1 million of tax expense in the fourth quarter of 2017 and $15.6 million of tax benefit in 2018 . Refer to Note 9 Income Taxes for further discussion. Accounting guidance for income taxes requires that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si>
  <si>
    <t>Non-U.S. local currency translation</t>
  </si>
  <si>
    <t>Non-U.S. local currency translation We have global operations and the majority of our non-U.S. operations have designated the local currency as the functional currency. Financial statements of these non-U.S. operations where the functional currency is not the U.S. dollar are translated into U.S. dollars using the current rate method whereby assets and liabilities are translated at the balance sheet rate and income and expenses are translated into U.S. dollars at the average exchange rates in effect during the period. The resultant translation adjustments are reported as a component of accumulated other comprehensive loss within stockholders’ equity. Realized and unrealized gains and losses resulting from remeasurements of monetary assets and liabilities denominated in a currency other than the local entity’s functional currency are included in the consolidated statements of comprehensive loss as incurred.</t>
  </si>
  <si>
    <t>Fair value</t>
  </si>
  <si>
    <t xml:space="preserve">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s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t>
  </si>
  <si>
    <t>Recent accounting pronouncements</t>
  </si>
  <si>
    <t>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18 Revenue Recognition. In May 2014, the FASB issued Accounting Standards Update (“ASU”) No. 2014-09, Revenue from Contracts with Customers (“Topic 606”). Topic 606 supersedes existing revenue recognition guidance and requires revenue to be recognized when promised goods or services are transferred to customers in amounts that reflect the consideration to which the company expects to be entitled in exchange for those goods or services. We adopted Topic 606 as of January 1, 2018 using the modified retrospective transition method applied to contracts that were not completed as of that date. As such, the comparative information has not been restated and continues to be reported under the accounting standards in effect for those periods. The adoption of Topic 606 did not have a material impact on the timing or amounts of revenue recognized in our consolidated financial statements. We did not recognize any cumulative-effect adjustment to retained earnings upon adoption as the impact was immaterial. Refer to Note 2 Summary of Significant Accounting Policies for additional information related to our revenue recognition policies and Note 3 Revenues for incremental disclosures following the adoption of Topic 606. Modification Accounting for Stock Compensation. In May 2017, the FASB issued ASU No. 2017-09 Compensation - Stock Compensation (Topic 718) - Scope of Modification Accounting, which clarifies when to account for a change to the terms or conditions of a share based payment award as a modification. Under the new ASU, an entity should apply modification accounting unless the fair value, the vesting conditions, and the classification as equity or liability of the modified award all remain the same as the original award. We applied the update prospectively beginning January 1, 2018. The adoption of this new guidance had no material impact on our consolidated financial statements. Clarifying the Definition of a Business. In January 2017, the FASB issued ASU No. 2017-01 Business Combinations (Topic 805) - Clarifying the Definition of a Business, in an effort to clarify the definition of a business, with the objective of adding guidance to assist entities with evaluating whether transactions should be accounted for as acquisitions (or disposals) of assets or businesses. We applied the update prospectively beginning January 1, 2018. The adoption of this new guidance had no material impact on our consolidated financial statements. Deferred Taxes on Intra-Entity Asset Transfers. In October 2016, the FASB issued ASU No. 2016-16 Income Tax (Topic 740) - Intra-Entity Transfers of Assets Other Than Inventory. Previous GAAP prohibited the recognition of current and deferred income taxes for an intra-entity asset transfer until the asset was sold to an outside party. This new guidance eliminated this exception and requires the income tax consequences of an intra-entity transfer of an asset other than inventory to be recognized when the transfer occurs. As required, we applied this update on a modified retrospective basis resulting in a $1.0 million direct cumulative-effect adjustment to retained earnings as of January 1, 2018. Statement of Cash Flows. In August 2016, the FASB issued ASU No. 2016-15 Cash Flow Statement (Topic 230) - Classification of Certain Cash Receipts and Cash Payments. This new guidance addresses eight specific cash flow issues with the objective of reducing the existing diversity in practice, including: debt prepayment or debt extinguishment costs, settlement of zero-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We adopted this new guidance in the first quarter of 2018. The only issue currently relevant to the Company is distributions received from equity method investees, where the new guidance allows an accounting policy election between the cumulative earnings approach and the nature of the distribution approach. We will continue to use the cumulative earnings approach. Therefore, the adoption of this guidance did not have a material impact on our consolidated financial statements. Restricted Cash Presentation. In November 2016, the FASB issued ASU No. 2016-18 Statement of Cash Flows (Topic 230) - Restricted Cash, a consensus of the FASB Emerging Issues Task Force. This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pplied the update prospectively beginning January 1, 2018. The adoption of this new guidance did not have a material impact on our consolidated financial statements. Accounting Standards Issued But Not Yet Adopted Accounting for Implementation Costs Related to a Cloud Computing Arrangement . In August 2018, the FASB issued ASU No. 2018-15 Customer’s Accounting for Implementation Costs Incurred in a Cloud Computing Arrangement that is a Service Contract. This new guidance aligns the requirements for capitalizing implementation costs incurred by an entity related to a cloud computing arrangement with the requirements for capitalizing implementation costs incurred to develop or obtain internal-use software. Accordingly, this guidance requires an entity to capitalize certain implementation costs incurred and then amortize them over the term of the cloud hosting arrangement. Furthermore, this guidance also requires an entity to present the expense, cash flows, and capitalized implementation costs in the same financial statement line items as the associated hosting service. This new guidance will take effect for public companies with fiscal years, and interim periods within those fiscal years, beginning after December 15, 2019, and early adoption is permitted. The amendments in this update should be applied either retrospectively or prospectively to all implementation costs incurred after the date of adoption. We are currently evaluating the impact of adopting this guidance. Fair Value Measurement Disclosure . In August 2018, the FASB issued ASU No. 2018-13 Fair Value Measurement (topic 820) - Disclosure Framework - Changes to the Disclosure Requirement for Fair Value Measurement. This new guidance eliminated, modified and added certain disclosure requirements related to fair value measurements. The amended disclosure requirements are effective for all entities for fiscal years, and for interim periods within those fiscal years, beginning after December 15, 2019. We are evaluating the impact of adopting this guidance. However, we currently expect that the adoption of this guidance will not have a material impact on our consolidated financial statements. Stranded Tax Effects from the Tax Cuts and Jobs Act. In February 2018, the FASB issued ASU No. 2018-02 Reclassification of Certain Tax Effects from Accumulated Other Comprehensive Income. U.S. GAAP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eferred to as “stranded tax effects”). The amendments in this ASU allow a specific exception for reclassification from accumulated other comprehensive income to retained earnings for stranded tax effects resulting from the Tax Cuts and Jobs Act. The underlying guidance that requires that the effect of a change in tax laws or rates be included in income from continuing operations is not affected. In addition, the amendments in this update also require certain disclosures about stranded tax effects. The standard will take effect for public companies with fiscal years, and interim periods within those fiscal years, beginning after December 15, 2018. W e currently expect that the adoption of this guidance will not have a material impact on our consolidated financial statements. Financial Instruments—Credit Losses. In June 2016, the FASB issued ASU No. 2016-13 Financial Instruments—Credit Losses (Topic 326), which introduced an expected credit loss methodology for the impairment of financial assets measured at amortized cost basis. It requires an entity to estimate credit losses expected over the life of an exposure based on historical information, current information, and reasonable and supportable forecasts, including estimates of prepayments. The amendments affect loans, debt securities, trade receivables, net investments in leases, off-balance-sheet credit exposures, reinsurance receivables, and any other financial assets not excluded from the scope that have the contractual right to receive cash. This guidance will take effect for public companies with fiscal years, and interim periods within those fiscal years, beginning after December 15, 2019. We are currently evaluating the impact of adopting this guidance. Leases. In February 2016, the FASB issued ASU No. 2016-02, Leases. Under this new guidance, lessees will be required to recognize assets and liabilities on the balance sheet for the rights and obligations created by all leases (financing and operating). The classification as either a financing or operating lease will determine whether lease expense is recognized on an effective interest method basis or on a straight-line basis over the term of the lease, respectively. To prepare for the adoption of this new guidance, our implementation team has: • reviewed existing lease contracts and identified the relevant accounting impacts of the new standard; • provided internal training and awareness related to the new lease standard to key stakeholders throughout our organization; • implemented new processes and controls in anticipation of adopting the new guidance; and • implemented a new cloud based lease software management system. We will adopt this new standard during the first quarter of 2019 using the modified retrospective transition method. We will take advantage of various practical expedients provided by the new standard, including: • use of the transition package of practical expedients which, among other things, allows us to carry forward the historical lease classification for existing leases; • making an accounting policy election that will keep leases with an initial term of 12 months or less off of the balance sheet; and • electing to not separate non-lease components from lease components for all classes of underlying lease assets Based on our current lease portfolio, we anticipate the new guidance will have a material impact on our consolidated balance sheets as it will require us to recognize additional assets and liabilities for our operating leases. Our operating leases are primarily related to real estate. While we are continuing to assess all potential impacts of the standard, we expect that total right of use assets and lease liabilities in our consolidated balance sheets to increase by a range of $60 million - $70 million upon adoption. We do not believe the new standard will materially affect our consolidated net earnings. These estimates are based on our current lease portfolio as of December 31, 2018, and the actual amounts may be different as a result of changes in our overall lease portfolio. While substantially complete, we are still in the process of finalizing our evaluation of the new standard and the overall impact of the new guidance on our consolidated financial statements and related disclosures.</t>
  </si>
  <si>
    <t>Summary of Significant Accounting Policies (Tables)</t>
  </si>
  <si>
    <t>Schedule of Allowance for Doubtful Accounts</t>
  </si>
  <si>
    <t>The change in amounts of the allowance for doubtful accounts during the three year period ended December 31, 2018 is as follows (in thousands): Period ended Balance at beginning of period Charged to expense Deductions or other Balance at end of period December 31, 2016 $ 8,119 $ 485 $ (5,273 ) $ 3,331 December 31, 2017 3,331 2,903 (439 ) 5,795 December 31, 2018 5,795 3,342 (1,705 ) 7,432</t>
  </si>
  <si>
    <t>Schedule of Product Warranty Liability</t>
  </si>
  <si>
    <t>Changes in the Company’s warranty liability were as follows (in thousands): Period ended Balance at beginning of period Charged to expense Deductions or other Balance at end of period December 31, 2016 $ 5,697 $ 4,031 $ (6,504 ) $ 3,224 December 31, 2017 3,224 3,172 (2,776 ) 3,620 December 31, 2018 3,620 1,487 (2,237 ) 2,870</t>
  </si>
  <si>
    <t>Revenues (Tables)</t>
  </si>
  <si>
    <t>Schedule of Impacts of Adopting Topic 606</t>
  </si>
  <si>
    <t>The following table shows the change in the presentation of our consolidated balance sheets as of December 31, 2018 : December 31, 2018 (in thousands, unaudited) As Reported Amount Without Adoption of ASC 606 Effect of Change Accounts receivable—trade, net $ 206,055 $ 206,917 $ (862 ) Accrued revenue 862 — 862 The following table summarizes the impacts of adopting Topic 606 on our consolidated financial statements as of January 1, 2018: As Reported Adjustments due to As Adjusted (in thousands, unaudited) Dec. 31, 2017 ASC 606 Jan. 1, 2018 Accounts receivable—trade, net $ 202,914 $ (3,235 ) $ 199,679 Accrued revenue — 3,235 3,235</t>
  </si>
  <si>
    <t>Schedule of Changes in Contract Assets and Contract Liabilities</t>
  </si>
  <si>
    <t>The following table reflects the changes in our contract assets and contract liabilities balances for the year ended December 31, 2018 : December 31, 2018 January 1, 2018 Increase / (Decrease) $ % Accrued revenue $ 862 $ 3,235 Costs and estimated profits in excess of billings 9,159 9,584 Contract assets $ 10,021 $ 12,819 $ (2,798 ) (22 )% Deferred revenue $ 8,335 $ 8,819 Billings in excess of costs and profits recognized 3,210 1,881 Contract liabilities $ 11,545 $ 10,700 $ 845 8 %</t>
  </si>
  <si>
    <t>Acquisitions &amp; Dispositions (Tables)</t>
  </si>
  <si>
    <t>Schedule of Business Acquisitions, by Acquisition</t>
  </si>
  <si>
    <t>The following table summarizes the fair values of the assets acquired and liabilities assumed at the date of the acquisition (in thousands): Current assets, net of cash acquired $ 3,763 Property and equipment 96 Intangible assets (primarily developed technologies and customer relationships) 17,090 Tax-deductible goodwill 16,472 Non-tax deductible goodwill 3,099 Current liabilities (1,329 ) Net assets acquired $ 39,191 The following table summarizes the fair values of the assets acquired and liabilities assumed at the date of the acquisition (in thousands): Current assets, net of cash acquired $ 18,655 Non-current assets 238 Property and equipment 2,408 Intangible assets (primarily customer relationships) 30,400 Tax-deductible goodwill 20,559 Current liabilities (12,633 ) Long-term liabilities $ (2,355 ) Net assets acquired, net of cash acquired $ 57,272 The following table summarizes the fair values of the assets acquired and liabilities assumed at the date of the acquisition (in thousands): Accounts Receivable $ 28,044 Inventory 40,005 Other current assets 3,141 Property and equipment 51,585 Intangible assets (primarily developed technologies and customer relationships) 228,190 Tax-deductible goodwill 69,423 Non-tax deductible goodwill 64,491 Current liabilities (16,005 ) Long term liabilities $ (54 ) Total net assets $ 468,820 Fair value of equity method investment previously held (178,500 ) Net assets acquired $ 290,320 The following table summarizes the consideration transferred to acquire the remaining ownership interests of Global Tubing (in thousands other than stock price and shares issued): Purchase Consideration Forum Energy Technologies' closing stock price on October 2, 2017 $ 15.10 Multiplied by number of shares issued for acquisition 11,488,208 Common shares $ 173,472 Cash 31,764 Repayment of Global Tubing debt at acquisition 85,084 Total Consideration paid for the acquisition $ 290,320</t>
  </si>
  <si>
    <t>Business Acquisition, Pro Forma Information</t>
  </si>
  <si>
    <t>he following unaudited pro forma summary presents consolidated information as if the Global Tubing acquisition had occurred on January 1, 2016: Pro Forma Year Ended December 31, 2017 2016 Net sales $ 901,856 $ 659,108 Net loss attributable to common stockholders (125,204 ) (101,173 )</t>
  </si>
  <si>
    <t>Inventories (Tables)</t>
  </si>
  <si>
    <t>Schedule of Inventory</t>
  </si>
  <si>
    <t>The Company’s significant components of inventory at December 31, 2018 and 2017 were as follows (in thousands): December 31, December 31, Raw materials and parts $ 212,526 $ 160,093 Work in process 39,494 51,941 Finished goods 302,590 305,461 Gross inventories 554,610 517,495 Inventory reserve (75,587 ) (74,318 ) Inventories $ 479,023 $ 443,177</t>
  </si>
  <si>
    <t>Schedule of Inventory Reserve</t>
  </si>
  <si>
    <t>The change in the amounts of the inventory reserve during the three year period ended December 31, 2018 is as follows (in thousands): Period ended Balance at beginning of period Charged to expense Deductions or other Balance at end of period December 31, 2016 $ 77,888 $ 25,537 $ (35,073 ) $ 68,352 December 31, 2017 68,352 14,620 (8,654 ) $ 74,318 December 31, 2018 74,318 36,606 (35,337 ) $ 75,587</t>
  </si>
  <si>
    <t>Property and Equipment (Tables)</t>
  </si>
  <si>
    <t>Property, Plant and Equipment</t>
  </si>
  <si>
    <t>Property and equipment consists of the following (in thousands): Estimated useful lives December 31, 2018 2017 Land $ 9,755 $ 12,408 Buildings and leasehold improvements 5-30 103,761 90,909 Computer equipment 3-5 54,721 42,074 Machinery &amp; equipment 5-10 162,110 169,203 Furniture &amp; fixtures 3-10 6,631 6,338 Vehicles 3-5 6,160 8,048 Construction in progress 9,155 14,589 352,293 343,569 Less: accumulated depreciation (180,717 ) (160,787 ) Property &amp; equipment, net 171,576 182,782 Rental equipment 3-10 9,535 70,679 Less: accumulated depreciation (3,753 ) (56,180 ) Rental equipment, net 5,782 14,499 Total property &amp; equipment, net $ 177,358 $ 197,281</t>
  </si>
  <si>
    <t>Goodwill and Intangible Assets (Tables)</t>
  </si>
  <si>
    <t>Schedule of Goodwill</t>
  </si>
  <si>
    <t>The changes in the carrying amount of goodwill were as follows (in thousands): Drilling &amp; Downhole Completions Production Total Goodwill balance at December 31, 2016 $ 529,901 $ 105,198 $ 17,644 $ 652,743 Acquisitions, net of dispositions 19,571 133,914 1,595 155,080 Impairment (68,004 ) — — (68,004 ) Impact of non-U.S. local currency translation 13,515 1,704 207 15,426 Goodwill balance at December 31, 2017 494,983 240,816 19,446 755,245 Acquisitions, net of dispositions 1,753 20,559 — 22,312 Impairment (298,789 ) — — (298,789 ) Impact of non-U.S. local currency translation (6,796 ) (2,095 ) (230 ) $ (9,121 ) Goodwill balance at December 31, 2018 $ 191,151 $ 259,280 $ 19,216 $ 469,647</t>
  </si>
  <si>
    <t>Summary of Intangible Assets</t>
  </si>
  <si>
    <t xml:space="preserve">At December 31, 2018 and 2017 , intangible assets consisted of the following, respectively (in thousands): December 31, 2018 Gross carrying Accumulated Net intangibles Amortization Customer relationships $ 337,546 $ (110,228 ) $ 227,318 4 - 15 Patents and technology 104,394 (17,148 ) 87,246 5 - 17 Non-compete agreements 6,245 (5,600 ) 645 3 - 6 Trade names 47,493 (18,107 ) 29,386 10 - 15 Distributor relationships 22,160 (17,602 ) 4,558 8 - 15 Trademark 10,319 (424 ) 9,895 15 - Indefinite Intangible Assets Total $ 528,157 $ (169,109 ) $ 359,048 December 31, 2017 Gross carrying Accumulated Net intangibles Amortization Customer relationships $ 428,544 $ (138,566 ) $ 289,978 4 - 15 Patents and technology 110,910 (16,733 ) 94,177 5 - 17 Non-compete agreements 6,625 (6,041 ) 584 3 - 6 Trade names 64,359 (22,090 ) 42,269 10 - 15 Distributor relationships 22,160 (16,338 ) 5,822 8 - 15 Trademark 10,319 (85 ) 10,234 15 - Indefinite Intangible Assets Total $ 642,917 $ (199,853 ) $ 443,064 </t>
  </si>
  <si>
    <t>Schedule of Future Amortization Expense</t>
  </si>
  <si>
    <t>The estimated future amortization expense for the next five years is as follows (in thousands): Year ending December 31, Amount 2019 $ 34,591 2020 33,864 2021 32,974 2022 31,196 2023 28,994</t>
  </si>
  <si>
    <t>Debt (Tables)</t>
  </si>
  <si>
    <t>Schedule of Debt</t>
  </si>
  <si>
    <t>Notes payable and lines of credit as of December 31, 2018 and 2017 consisted of the following (in thousands): December 31, December 31, 6.25% Senior notes due October 2021 $ 400,000 $ 400,000 Unamortized debt premium 1,176 1,583 Debt issuance cost (3,121 ) (4,222 ) Senior secured revolving credit facility 119,000 108,446 Other debt 1,656 2,099 Total debt 518,711 507,906 Less: current maturities (1,167 ) (1,156 ) Long-term debt $ 517,544 $ 506,750</t>
  </si>
  <si>
    <t>Schedule of Maturities of Long-term Debt</t>
  </si>
  <si>
    <t>Future principal payments under long-term debt for each of the years ending December 31 are as follows (in thousands): 2019 $ 1,167 2020 489 2021 519,000 2022 — 2023 — Thereafter — Total future payment $ 520,656 Add: Unamortized debt premium 1,176 Less: Debt issuance cost (3,121 ) Total debt $ 518,711</t>
  </si>
  <si>
    <t>Income Taxes (Tables)</t>
  </si>
  <si>
    <t>Schedule of Income before Income Tax, Domestic and Foreign</t>
  </si>
  <si>
    <t>The components of loss before income taxes for the years ended December 31, 2018 , 2017 and 2016 are as follows (in thousands): 2018 2017 2016 U.S. $ (285,141 ) $ (3,015 ) $ (155,058 ) Non-U.S. (104,613 ) (52,264 ) 17,059 Loss before income taxes $ (389,754 ) $ (55,279 ) $ (137,999 )</t>
  </si>
  <si>
    <t>Schedule of Components of Income Tax Expense (Benefit)</t>
  </si>
  <si>
    <t>The components of income tax expense (benefit) for the years ended December 31, 2018 , 2017 and 2016 are as follows (in thousands): 2018 2017 2016 Current U.S. Federal and state $ (6,932 ) $ (1,426 ) $ (38,589 ) Non-U.S. 4,810 5,398 6,956 Total current (2,122 ) 3,972 (31,633 ) Deferred U.S. Federal and state (21,467 ) 6,415 (18,290 ) Non-U.S. 7,915 (6,266 ) (6,128 ) Total deferred (13,552 ) 149 (24,418 ) Provision (benefit) for income taxes $ (15,674 ) $ 4,121 $ (56,051 )</t>
  </si>
  <si>
    <t>Schedule of Effective Income Tax Rate Reconciliation</t>
  </si>
  <si>
    <t>The reconciliation between the actual provision for income taxes from continuing operations and that computed by applying the U.S. statutory rate to income before income taxes and noncontrolling interests are outlined below (in thousands): 2018 2017 2016 Income tax expense at the statutory rate $ (81,849 ) (21.0 )% $ (19,348 ) (35.0 )% $ (48,300 ) (35.0 )% State taxes, net of federal tax benefit (2,564 ) (0.7 )% (294 ) (0.5 )% (1,425 ) (1.0 )% Non-U.S. operations (10,166 ) (2.6 )% 6,337 11.5 % (5,791 ) (4.2 )% Domestic incentives (286 ) (0.1 )% (254 ) (0.5 )% (170 ) (0.1 )% Prior year federal, non-U.S. and state tax (2,880 ) (0.7 )% (1,283 ) (2.3 )% (777 ) (0.6 )% Nondeductible expenses 502 0.1 % 644 1.2 % 345 0.3 % Goodwill impairment 46,051 11.8 % 14,731 26.6 % — — % Global Tubing acquisition — — % (9,160 ) (16.6 )% — — % U.S. tax reform (15,604 ) (4.0 )% 10,138 18.3 % — — % Valuation allowance 50,005 12.8 % 4,523 8.2 % — — % Other 1,117 0.4 % (1,913 ) (3.4 )% 67 — % Income tax expense (benefit) $ (15,674 ) (4.0 )% $ 4,121 7.5 % $ (56,051 ) (40.6 )%</t>
  </si>
  <si>
    <t>Schedule of Deferred Tax Assets and Liabilities</t>
  </si>
  <si>
    <t>The primary components of deferred taxes include (in thousands): 2018 2017 Deferred tax assets Reserves and accruals $ 7,259 $ 5,932 Inventory 18,694 20,836 Stock awards 5,637 6,235 Net operating loss and other tax carryforwards 66,098 31,164 Other 549 1,419 Gross deferred tax assets 98,237 65,586 Valuation allowance (54,441 ) (4,523 ) Total deferred tax assets 43,796 61,063 Deferred tax liabilities Property and equipment (9,565 ) (12,172 ) Goodwill and intangible assets (42,502 ) (76,454 ) Investment in unconsolidated subsidiary (5,402 ) — Prepaid expenses and other (392 ) (325 ) Total deferred tax liabilities (57,861 ) (88,951 ) Net deferred tax liabilities $ (14,065 ) $ (27,888 )</t>
  </si>
  <si>
    <t>Schedule of Unrecognized Tax Benefits Roll Forward</t>
  </si>
  <si>
    <t>A reconciliation of the beginning and ending amount of uncertain tax positions is as follows (in thousands): Balance at January 1, 2018 $ 14,768 Additional based on tax positions related to current year 1,485 Lapse of statute of limitations (2,999 ) Balance at December 31, 2018 13,254</t>
  </si>
  <si>
    <t>Commitments and Contingencies (Tables)</t>
  </si>
  <si>
    <t>Schedule of Future Minimum Rental Payments for Operating Leases</t>
  </si>
  <si>
    <t>The minimum future lease commitments under noncancelable leases in effect at December 31, 2018 are as follows: 2019 $ 17,536 2020 14,826 2021 12,800 2022 11,202 2023 5,701 Thereafter 15,069 $ 77,134</t>
  </si>
  <si>
    <t>Earnings Per Share (Tables)</t>
  </si>
  <si>
    <t>Schedule of Earnings Per Share, Basic and Diluted</t>
  </si>
  <si>
    <t>The reconciliation of basic and diluted earnings per share for each period presented was as follows (dollars and shares in thousands, except per share amounts): Year ended December 31, 2018 2017 2016 Net loss attributable to common stockholders $ (374,080 ) $ (59,400 ) $ (81,978 ) Basic - weighted average shares outstanding 108,771 98,689 91,226 Dilutive effect of stock options and restricted stock — — — Diluted - weighted average shares outstanding 108,771 98,689 91,226 Loss per share Basic $ (3.44 ) $ (0.60 ) $ (0.90 ) Diluted $ (3.44 ) $ (0.60 ) $ (0.90 )</t>
  </si>
  <si>
    <t>Stock Based Compensation (Tables)</t>
  </si>
  <si>
    <t>Schedule of Share-based Compensation, Stock Options, Activity</t>
  </si>
  <si>
    <t>The following tables provide additional information related to the options: 2018 Activity Number of shares Weighted average exercise price Remaining weighted average contractual life in years Intrinsic value Beginning balance 5,817 $ 12.66 4.6 $ — Granted 505 $ 12.00 Exercised (35 ) $ 7.11 Forfeited/expired (547 ) $ 15.22 Total outstanding 5,740 $ 12.39 3.7 $ — Options exercisable 4,850 $ 12.25 3.0 $ —</t>
  </si>
  <si>
    <t>Schedule of Share-based Payment Award, Stock Options, Valuation Assumptions</t>
  </si>
  <si>
    <t>The assumptions used in the Black-Scholes pricing model to estimate the fair value of the options granted in 2018 , 2017 and 2016 are as follows: 2018 2017 2016 Weighted average fair value $5.62 $8.95 $3.85 Assumptions Expected life (in years) 6.25 6.25 6.25 Volatility 44% 43% 40% Dividend yield —% —% —% Risk free interest rate 2.74% 2.11% 1.40%</t>
  </si>
  <si>
    <t>Nonvested Restricted Stock Shares Activity</t>
  </si>
  <si>
    <t>Restricted stock generally vests over a three or four year period from the date of grant. The following table provides additional information related to our restricted stock: 2018 Activity Restricted stock (shares in thousands) Nonvested at beginning of year 292 Granted 63 Vested (124 ) Forfeited (36 ) Nonvested at the end of year 195 The following table provides additional information related to our restricted stock units: 2018 Activity Restricted stock units (shares in thousands) Nonvested at beginning of year 2,226 Granted 1,507 Vested (856 ) Forfeited (422 ) Nonvested at the end of year 2,455</t>
  </si>
  <si>
    <t>Business Segments (Tables)</t>
  </si>
  <si>
    <t>Schedule of Segment Reporting Information, by Segment</t>
  </si>
  <si>
    <t>Summary financial data by segment follows (in thousands): Year ended December 31, 2018 2017 2016 Revenue: Drilling &amp; Downhole $ 334,019 $ 310,523 $ 283,010 Completions 373,107 184,182 72,241 Production 361,407 327,287 233,754 Eliminations (4,314 ) (3,372 ) (1,370 ) Total revenue $ 1,064,219 $ 818,620 $ 587,635 Segment operating income (loss): Drilling &amp; Downhole $ (33,335 ) $ (47,106 ) $ (62,439 ) Completions 31,924 8,797 (36,225 ) Production 6,022 7,811 655 Corporate (35,079 ) (33,427 ) (27,440 ) Total segment operating loss (30,468 ) (63,925 ) (125,449 ) Goodwill and intangible asset impairments 363,522 69,062 — Transaction expenses 3,446 6,511 865 Loss (gain) on disposal of assets and other (438 ) 2,097 2,638 Operating loss $ (396,998 ) $ (141,595 ) $ (128,952 ) Depreciation and amortization Drilling &amp; Downhole $ 31,985 $ 38,463 $ 41,231 Completions 33,943 17,631 13,145 Production 8,407 8,608 6,738 Corporate 173 427 646 Total depreciation and amortization $ 74,508 $ 65,129 $ 61,760 A summary of capital expenditures by reportable segment is as follows (in thousands): Year ended December 31, Capital expenditures 2018 2017 2016 Drilling &amp; Downhole $ 8,067 $ 7,093 $ 8,232 Completions 4,997 4,789 2,099 Production 4,877 6,855 1,953 Corporate 6,102 7,972 4,544 Total capital expenditures $ 24,043 $ 26,709 $ 16,828 A summary of consolidated assets by reportable segment is as follows (in thousands): Year ended December 31, Assets 2018 2017 2016 Drilling &amp; Downhole $ 663,414 $ 1,057,378 $ 1,145,426 Completions 872,731 790,255 317,016 Production 243,354 251,685 175,940 Corporate 50,153 95,910 196,810 Total assets $ 1,829,652 $ 2,195,228 $ 1,835,192</t>
  </si>
  <si>
    <t>Schedule of Revenue from External Customers and Long-Lived Assets, by Geographical Areas</t>
  </si>
  <si>
    <t>A summary of long-lived assets by country is as follows (in thousands): Year ended December 31, Long-lived assets: 2018 2017 2016 United States $ 868,295 $ 1,087,381 $ 809,545 Europe &amp; Africa 100,451 213,008 184,768 Canada 87,221 88,280 79,403 Asia-Pacific 984 7,984 7,855 Middle East 6,049 7,362 3,175 Latin America 635 832 730 Total long-lived assets $ 1,063,635 $ 1,404,847 $ 1,085,476 The following table presents our revenues disaggregated by geography based on shipping destination (in thousands): Year ended December 31, 2018 2017 2016 Revenue: $ % $ % $ % United States $ 811,724 76.3 % $ 621,445 76.0 % $ 361,941 61.7 % Canada 68,635 6.4 % 60,898 7.4 % 42,520 7.2 % Europe &amp; Africa 57,632 5.4 % 61,134 7.5 % 77,847 13.2 % Middle East 54,541 5.1 % 25,634 3.1 % 25,975 4.4 % Asia-Pacific 46,503 4.4 % 28,694 3.5 % 51,880 8.8 % Latin America 25,184 2.4 % 20,815 2.5 % 27,472 4.7 % Total Revenue $ 1,064,219 100.0 % $ 818,620 100.0 % $ 587,635 100.0 %</t>
  </si>
  <si>
    <t>Revenue from External Customers by Products and Services</t>
  </si>
  <si>
    <t>The following table presents our revenues disaggregated by product line (in thousands): Year ended December 31, 2018 2017 2016 Revenue: $ % $ % $ % Drilling Technologies $ 178,260 16.6 % $ 168,816 20.6 % $ 135,051 23.3 % Downhole Technologies 104,974 9.9 % 76,010 9.3 % 59,545 10.1 % Subsea Technologies 50,785 4.8 % 65,697 8.0 % 88,414 15.0 % Stimulation and Intervention 228,721 21.5 % 148,666 18.2 % 72,241 12.3 % Coiled Tubing 144,386 13.6 % 35,516 4.3 % — — % Production Equipment 141,169 13.3 % 124,323 15.2 % 77,166 13.1 % Valve Solutions 220,238 20.7 % 202,964 24.8 % 156,588 26.6 % Eliminations (4,314 ) (0.4 )% (3,372 ) (0.4 )% (1,370 ) (0.4 )% Total revenue $ 1,064,219 100.0 % $ 818,620 100.0 % $ 587,635 100.0 %</t>
  </si>
  <si>
    <t>Condensed Consolidating Financial Statements (Tables)</t>
  </si>
  <si>
    <t>Condensed consolidating statements of income and comprehensive income</t>
  </si>
  <si>
    <t>Condensed consolidating statements of comprehensive loss Year ended December 31, 2018 FET (Parent) Guarantor Subsidiaries Non-Guarantor Subsidiaries Eliminations Consolidated (in thousands) Revenue $ — $ 936,319 $ 187,647 $ (59,747 ) $ 1,064,219 Cost of sales — 717,519 151,787 (61,459 ) 807,847 Gross Profit — 218,800 35,860 1,712 256,372 Operating Expenses Selling, general and administrative expenses — 231,492 55,488 — 286,980 Goodwill and intangible assets impairment — 233,635 129,887 — 363,522 Transaction Expenses — 2,926 520 — 3,446 Loss (gain) on disposal of assets and other — (1,274 ) 836 — (438 ) Total operating expenses — 466,779 186,731 — 653,510 Earnings (loss) from equity investment — 529 (389 ) — 140 Equity loss from affiliate, net of tax (348,557 ) (118,601 ) — 467,158 — Operating loss (348,557 ) (366,051 ) (151,260 ) 468,870 (396,998 ) Other expense (income) Interest expense 32,307 158 67 — 32,532 Foreign exchange and other gains, net — (296 ) (5,974 ) — (6,270 ) (Gain) loss on contribution of subsea rentals business — 5,856 (39,362 ) — (33,506 ) Total other (income) expense, net 32,307 5,718 (45,269 ) — (7,244 ) Loss before income taxes (380,864 ) (371,769 ) (105,991 ) 468,870 (389,754 ) Income tax expense (benefit) (6,784 ) (23,212 ) 14,322 — (15,674 ) Net loss (374,080 ) (348,557 ) (120,313 ) 468,870 (374,080 ) Other comprehensive income (loss), net of tax: Net loss (374,080 ) (348,557 ) (120,313 ) 468,870 (374,080 ) Change in foreign currency translation, net of tax of $0 (24,752 ) (24,752 ) (24,752 ) 49,504 (24,752 ) Gain on pension liability 1,489 1,489 1,489 (2,978 ) 1,489 Comprehensive loss $ (397,343 ) $ (371,820 ) $ (143,576 ) $ 515,396 $ (397,343 ) Condensed consolidating statements of comprehensive loss Year ended December 31, 2017 FET (Parent) Guarantor Subsidiaries Non-Guarantor Subsidiaries Eliminations Consolidated (in thousands) Revenue $ — $ 703,409 $ 182,417 $ (67,206 ) $ 818,620 Cost of sales — 550,931 145,743 (66,842 ) 629,832 Gross Profit — 152,478 36,674 (364 ) 188,788 Operating Expenses Selling, general and administrative expenses — 205,672 48,041 — 253,713 Goodwill and intangible assets impairment — 33,301 35,761 — 69,062 Transaction Expenses — 6,521 (10 ) — 6,511 Loss on disposal of assets and other — 1,981 116 — 2,097 Total operating expenses — 247,475 83,908 — 331,383 Earnings from equity investment — 1,000 — — 1,000 Equity loss from affiliate, net of tax (41,253 ) (53,682 ) — 94,935 — Operating loss (41,253 ) (147,679 ) (47,234 ) 94,571 (141,595 ) Other expense (income) Interest expense (income) 27,919 (569 ) (542 ) — 26,808 Foreign exchange and other losses (gains), net — (118 ) 7,386 — 7,268 Gain realized on previously held equity investment — (120,392 ) — — (120,392 ) Total other (income) expense, net 27,919 (121,079 ) 6,844 — (86,316 ) Loss before income taxes (69,172 ) (26,600 ) (54,078 ) 94,571 (55,279 ) Income tax expense (benefit) (9,772 ) 14,653 (760 ) — 4,121 Net loss (59,400 ) (41,253 ) (53,318 ) 94,571 (59,400 ) Other comprehensive income (loss), net of tax: Net loss (59,400 ) (41,253 ) (53,318 ) 94,571 (59,400 ) Change in foreign currency translation, net of tax of $0 36,163 36,163 36,163 (72,326 ) 36,163 Gain on pension liability 107 107 107 (214 ) 107 Comprehensive loss $ (23,130 ) $ (4,983 ) $ (17,048 ) $ 22,031 $ (23,130 ) Condensed consolidating statements of comprehensive loss Year ended December 31, 2016 FET (Parent) Guarantor Subsidiaries Non-Guarantor Subsidiaries Eliminations Consolidated (in thousands) Revenue $ — $ 436,785 $ 198,684 $ (47,834 ) $ 587,635 Cost of sales — 375,509 161,190 (48,799 ) 487,900 Gross Profit — 61,276 37,494 965 99,735 Operating Expenses Selling, general and administrative expenses — 187,974 39,034 — 227,008 Transaction Expenses — 825 40 — 865 Loss on disposal of assets and other — 2,616 22 — 2,638 Total operating expenses — 191,415 39,096 — 230,511 Earnings from equity investment — 1,824 — — 1,824 Equity earnings (loss) from affiliate, net of tax (62,180 ) 14,663 — 47,517 — Operating loss (62,180 ) (113,652 ) (1,602 ) 48,482 (128,952 ) Other expense (income) Interest expense (income) 27,480 (110 ) 40 — 27,410 Foreign exchange and other gains, net — (5,264 ) (16,077 ) — (21,341 ) Deferred loan costs written off 2,978 — — — 2,978 Total other (income) expense, net 30,458 (5,374 ) (16,037 ) — 9,047 Income (loss) before income taxes (92,638 ) (108,278 ) 14,435 48,482 (137,999 ) Income tax expense (benefit) (10,660 ) (46,098 ) 707 — (56,051 ) Net income (loss) (81,978 ) (62,180 ) 13,728 48,482 (81,948 ) Less: Income attributable to noncontrolling interest — — 30 — 30 Net income (loss) attributable to common stockholders (81,978 ) (62,180 ) 13,698 48,482 (81,978 ) Other comprehensive income (loss), net of tax: Net income (loss) (81,978 ) (62,180 ) 13,728 48,482 (81,948 ) Change in foreign currency translation, net of tax of $0 (45,722 ) (45,722 ) (45,722 ) 91,444 (45,722 ) Loss on pension liability (335 ) (335 ) (335 ) 670 (335 ) Comprehensive loss (128,035 ) (108,237 ) (32,329 ) 140,596 (128,005 ) Less: comprehensive loss attributable to noncontrolling interests — — (162 ) — (162 ) Comprehensive loss attributable to common stockholders $ (128,035 ) $ (108,237 ) $ (32,491 ) $ 140,596 $ (128,167 )</t>
  </si>
  <si>
    <t>Condensed consolidating balance sheets</t>
  </si>
  <si>
    <t>Condensed consolidating balance sheets December 31, 2018 FET (Parent) Guarantor Subsidiaries Non-Guarantor Subsidiaries Eliminations Consolidated (in thousands) Assets Current assets Cash and cash equivalents $ — $ 24,977 $ 22,264 $ — $ 47,241 Accounts receivable—trade, net — 177,986 28,069 — 206,055 Inventories, net — 416,237 69,878 (7,092 ) 479,023 Prepaid expenses and other current assets — 23,585 92 — 23,677 Costs and estimated profits in excess of billings — 6,202 2,957 — 9,159 Accrued revenue — — 862 — 862 Total current assets — 648,987 124,122 (7,092 ) 766,017 Property and equipment, net of accumulated depreciation — 156,434 20,924 — 177,358 Deferred financing costs, net 2,071 — — — 2,071 Intangible assets — 320,056 38,992 — 359,048 Goodwill — 433,415 36,232 — 469,647 Investment in unconsolidated subsidiary — 1,222 43,760 — 44,982 Deferred income taxes, net — 1,170 64 — 1,234 Other long-term assets — 4,194 5,101 — 9,295 Investment in affiliates 877,764 265,714 — (1,143,478 ) — Long-term advances to affiliates 674,220 — 98,532 (772,752 ) — Total assets $ 1,554,055 $ 1,831,192 $ 367,727 $ (1,923,322 ) $ 1,829,652 Liabilities and equity Current liabilities Current portion of long-term debt $ — $ 1,150 $ 17 $ — $ 1,167 Accounts payable—trade — 121,019 22,167 — 143,186 Accrued liabilities 6,873 40,913 33,246 — 81,032 Deferred revenue — 4,742 3,593 — 8,335 Billings in excess of costs and profits recognized — 84 3,126 — 3,210 Total current liabilities 6,873 167,908 62,149 — 236,930 Long-term debt, net of current portion 517,056 480 8 — — 517,544 Deferred income taxes, net — — 15,299 — 15,299 Other long-term liabilities — 12,288 17,465 — 29,753 Long-term payables to affiliates — 772,752 — (772,752 ) — Total liabilities 523,929 953,428 94,921 (772,752 ) 799,526 — Total equity 1,030,126 877,764 272,806 (1,150,570 ) 1,030,126 Total liabilities and equity $ 1,554,055 $ 1,831,192 $ 367,727 $ (1,923,322 ) $ 1,829,652 Condensed consolidating balance sheets December 31, 2017 FET (Parent) Guarantor Subsidiaries Non-Guarantor Subsidiaries Eliminations Consolidated (in thousands) Assets Current assets Cash and cash equivalents $ — $ 73,981 $ 41,235 $ — $ 115,216 Accounts receivable—trade, net — 168,162 34,752 — 202,914 Inventories, net — 374,527 77,454 (8,804 ) 443,177 Prepaid expenses and other current assets — 12,679 6,811 — 19,490 Costs and estimated profits in excess of billings — 9,584 — — 9,584 Total current assets — 638,933 160,252 (8,804 ) 790,381 Property and equipment, net of accumulated depreciation — 167,407 29,874 — 197,281 Deferred financing costs, net 2,900 — — — 2,900 Intangible assets — 390,752 52,312 — 443,064 Goodwill — 599,677 155,568 — 755,245 Deferred income taxes, net — — 3,344 — 3,344 Other long-term assets — 2,086 927 — 3,013 Investment in affiliates 1,250,593 418,799 — (1,669,392 ) — Long-term advances to affiliates 667,968 — 90,524 (758,492 ) — Total assets $ 1,921,461 $ 2,217,654 $ 492,801 $ (2,436,688 ) $ 2,195,228 Liabilities and equity Current liabilities Current portion of long-term debt $ — $ 1,048 $ 108 $ — $ 1,156 Accounts payable—trade — 117,158 20,526 — 137,684 Accrued liabilities 6,638 46,962 13,165 — 66,765 Deferred revenue — 4,455 4,364 — 8,819 Billings in excess of costs and profits recognized — 1,394 487 — 1,881 Total current liabilities 6,638 171,017 38,650 — 216,305 Long-term debt, net of current portion 505,807 908 35 — — 506,750 Deferred income taxes, net — 22,737 8,495 — 31,232 Other long-term liabilities — 13,907 18,018 — 31,925 Long-term payables to affiliates — 758,492 — (758,492 ) — Total liabilities 512,445 967,061 65,198 (758,492 ) 786,212 Total equity 1,409,016 1,250,593 427,603 (1,678,196 ) 1,409,016 Total liabilities and equity $ 1,921,461 $ 2,217,654 $ 492,801 $ (2,436,688 ) $ 2,195,228</t>
  </si>
  <si>
    <t>Condensed consolidating statements of cash flows</t>
  </si>
  <si>
    <t>Condensed consolidating statements of cash flows Year ended December 31, 2018 FET (Parent) Guarantor Subsidiaries Non-Guarantor Subsidiaries Eliminations Consolidated (in thousands) Cash flows from operating activities $ 10,461 $ (76 ) $ 15,972 $ (23,950 ) $ 2,407 Cash flows from investing activities Capital expenditures for property and equipment — (20,288 ) (3,755 ) — (24,043 ) Acquisition of businesses, net of cash acquired — (60,622 ) — — (60,622 ) Investment in unconsolidated subsidiary — — — — — Proceeds from sale of business, property and equipment — 5,192 4,066 — 9,258 Long-term loans and advances to affiliates (18,130 ) 9,690 — 8,440 — Net cash provided by (used in) investing activities (18,130 ) (66,028 ) 311 8,440 (75,407 ) Cash flows from financing activities Borrowings of debt 221,980 — — — 221,980 Repayments of debt (211,783 ) — — — (211,783 ) Repurchases of stock (2,777 ) — — — (2,777 ) Proceeds from stock issuance 249 — — — 249 Payment of capital lease obligations — (1,030 ) (117 ) — (1,147 ) Long-term loans and advances to affiliates — 18,130 (9,690 ) (8,440 ) — Dividend paid to affiliates — — (23,950 ) 23,950 — Net cash provided by (used in) financing activities 7,669 17,100 (33,757 ) 15,510 6,522 Effect of exchange rate changes on cash — — (1,497 ) — (1,497 ) Net decrease in cash, cash equivalents and restricted cash — (49,004 ) (18,971 ) — (67,975 ) Cash, cash equivalents and restricted cash at beginning of period — 73,981 41,235 — 115,216 Cash, cash equivalents and restricted cash at end of period $ — $ 24,977 $ 22,264 $ — $ 47,241 Condensed consolidating statements of cash flows Year ended December 31, 2017 FET (Parent) Guarantor Subsidiaries Non-Guarantor Subsidiaries Eliminations Consolidated (in thousands) Cash flows from operating activities $ (15,718 ) $ 483 $ 3,702 $ (28,500 ) $ (40,033 ) Cash flows from investing activities Capital expenditures for property and equipment — (20,499 ) (6,210 ) — (26,709 ) Acquisition of businesses, net of cash acquired — (157,297 ) (4,892 ) — (162,189 ) Investment in unconsolidated subsidiary — (1,041 ) — — (1,041 ) Proceeds from sale of property and equipment — 2,038 (67 ) — 1,971 Long-term loans and advances to affiliates (86,097 ) 22,072 — 64,025 — Net cash used in investing activities (86,097 ) (154,727 ) (11,169 ) 64,025 (187,968 ) Cash flows from financing activities Borrowings of debt 107,431 — — — 107,431 Repurchases of stock (4,742 ) — — — (4,742 ) Proceeds from stock issuance 1,491 — — — 1,491 Payment of capital lease obligations — (1,147 ) (40 ) — (1,187 ) Deferred financing costs (2,430 ) — — — (2,430 ) Long-term loans and advances to affiliates — 86,097 (22,072 ) (64,025 ) — Dividend paid to affiliates — — (28,500 ) 28,500 — Net cash provided by (used in) financing activities 101,750 84,950 (50,612 ) (35,525 ) 100,563 Effect of exchange rate changes on cash — — 8,232 — 8,232 Net decrease in cash, cash equivalents and restricted cash (65 ) (69,294 ) (49,847 ) — (119,206 ) Cash, cash equivalents and restricted cash at beginning of period 65 143,275 91,082 — 234,422 Cash, cash equivalents and restricted cash at end of period $ — $ 73,981 $ 41,235 $ — $ 115,216 Condensed consolidating statements of cash flows Year ended December 31, 2016 FET (Parent) Guarantor Subsidiaries Non-Guarantor Subsidiaries Eliminations Consolidated (in thousands) Cash flows from operating activities $ (16,882 ) $ 31,055 $ 73,772 $ (23,203 ) $ 64,742 Cash flows from investing activities Capital expenditures for property and equipment — (12,033 ) (4,795 ) — (16,828 ) Acquisition of businesses, net of cash acquired — (4,072 ) — — (4,072 ) Proceeds from sale of property and equipment — 9,442 321 — 9,763 Long-term loans and advances to affiliates (69,340 ) 12,912 — 56,428 — Net cash provided by (used in) investing activities (69,340 ) 6,249 (4,474 ) 56,428 (11,137 ) Cash flows from financing activities Repurchases of stock (623 ) — — — (623 ) Proceeds from stock issuance 87,676 — — — 87,676 Payment of capital lease obligations — (253 ) 161 — (92 ) Deferred financing costs (766 ) — — — (766 ) Long-term loans and advances to affiliates — 69,340 (12,912 ) (56,428 ) — Dividend paid to affiliates — — (23,203 ) 23,203 — Net cash provided by (used in) financing activities 86,287 69,087 (35,954 ) (33,225 ) 86,195 Effect of exchange rate changes on cash — — (14,627 ) — (14,627 ) Net increase in cash, cash equivalents and restricted cash 65 106,391 18,717 — 125,173 Cash, cash equivalents and restricted cash at beginning of period — 36,884 72,365 — 109,249 Cash, cash equivalents and restricted cash at end of period $ 65 $ 143,275 $ 91,082 $ — $ 234,422</t>
  </si>
  <si>
    <t>Quarterly Results of Operations (Unaudited) (Tables)</t>
  </si>
  <si>
    <t>Schedule of Quarterly Financial Information</t>
  </si>
  <si>
    <t>The following tables summarize the Company’s results by quarter for the years ended December 31, 2018 and 2017 . The quarterly results may not be comparable primarily due to acquisitions in 2018 , 2017 and 2016 . Refer to Note 4 Acquisitions &amp; Dispositions for further information. 2018 (in thousands, except per share information) Q1 Q2 Q3 Q4 Revenues $ 250,231 $ 274,003 $ 267,037 $ 272,948 Cost of sales 182,944 201,334 192,496 231,073 Gross profit 67,287 72,669 74,541 41,875 Total operating expenses (1) 73,030 84,721 72,764 422,995 Earnings (loss) from equity investment (963 ) 350 659 94 Operating income (loss) (6,706 ) (11,702 ) 2,436 (381,026 ) Total other expense (income), net (2) (21,868 ) 2,001 6,598 6,025 Income (loss) before income taxes 15,162 (13,703 ) (4,162 ) (387,051 ) Income tax expense (benefit) (12,904 ) 1,646 (1,108 ) (3,308 ) Net income (loss) 28,066 (15,349 ) (3,054 ) (383,743 ) Weighted average shares outstanding Basic 108,423 108,714 108,856 109,082 Diluted 110,857 108,714 108,856 109,082 Earnings (loss) per share Basic $ 0.26 $ (0.14 ) $ (0.03 ) $ (3.52 ) Diluted $ 0.25 $ (0.14 ) $ (0.03 ) $ (3.52 ) (1) Total operating expenses included $14.5 million of intangible asset impairments for the Subsea and Downhole product lines in Q2, $298.8 million of goodwill impairment charges in Q4 and $50.2 million of intangible asset impairments in Q4. See Note 7 Goodwill and Intangible Assets for further information related to these charges. (2) Total other expenses included a $33.5 million gain on contribution of our subsea rentals business in Q1. See Note 4 Acquisitions &amp; Dispositions for further information related to this gain. 2017 (in thousands, except per share information) Q1 Q2 Q3 Q4 Revenues $ 171,096 $ 201,115 $ 198,709 $ 247,700 Cost of sales 132,117 151,860 151,150 194,705 Gross profit 38,979 49,255 47,559 52,995 Total operating expenses (1) 61,056 131,779 64,839 73,709 Earnings (loss) from equity investment 1,462 2,568 3,361 (6,391 ) Operating loss (20,615 ) (79,956 ) (13,919 ) (27,105 ) Total other expense (income), net (2) 8,126 8,987 8,726 (112,155 ) Income (loss) before income taxes (28,741 ) (88,943 ) (22,645 ) 85,050 Income tax expense (benefit) (12,973 ) (11,070 ) (7,817 ) 35,981 Net income (loss) (15,768 ) (77,873 ) (14,828 ) 49,069 Weighted average shares outstanding Basic 95,860 96,170 96,275 105,947 Diluted 95,860 96,170 96,275 108,581 Earnings (loss) per share Basic $ (0.16 ) $ (0.81 ) $ (0.15 ) $ 0.46 Diluted $ (0.16 ) $ (0.81 ) $ (0.15 ) $ 0.45 (1) Total operating expenses in Q2 included a $68.0 million goodwill impairment for our Subsea reporting unit. See Note 7 Goodwill and Intangible Assets for further information related to this charges. (2) Total other expenses in Q4 included a $120.4 million gain realized on our previously held equity investment. See Note 4 Acquisitions &amp; Dispositions for further information related to this gain.</t>
  </si>
  <si>
    <t>Summary of Significant Accounting Policies (Narrative) (Details)</t>
  </si>
  <si>
    <t>Dec. 31, 2018USD ($)</t>
  </si>
  <si>
    <t>Jun. 30, 2018USD ($)</t>
  </si>
  <si>
    <t>Dec. 31, 2017USD ($)</t>
  </si>
  <si>
    <t>Jun. 30, 2017USD ($)</t>
  </si>
  <si>
    <t>Dec. 31, 2018USD ($)reporting_unit</t>
  </si>
  <si>
    <t>Dec. 31, 2016USD ($)</t>
  </si>
  <si>
    <t>Jan. 01, 2019USD ($)</t>
  </si>
  <si>
    <t>Jan. 03, 2018</t>
  </si>
  <si>
    <t>Jan. 01, 2018USD ($)</t>
  </si>
  <si>
    <t>Property, Plant and Equipment [Line Items]</t>
  </si>
  <si>
    <t>Impairment of long-lived assets</t>
  </si>
  <si>
    <t>Number of reporting units | reporting_unit</t>
  </si>
  <si>
    <t>Impairment</t>
  </si>
  <si>
    <t>Impairment of intangible assets</t>
  </si>
  <si>
    <t>Percent of revenue from goods and services transferred at point in time</t>
  </si>
  <si>
    <t>97.00%</t>
  </si>
  <si>
    <t>Percent of revenue from goods and services transferred over time</t>
  </si>
  <si>
    <t>3.00%</t>
  </si>
  <si>
    <t>U.S. tax reform expense (benefit)</t>
  </si>
  <si>
    <t>Cumulative effect adjustment to retained earnings</t>
  </si>
  <si>
    <t>Subsea Technologies</t>
  </si>
  <si>
    <t>Minimum</t>
  </si>
  <si>
    <t>Estimated useful life, property and equipment</t>
  </si>
  <si>
    <t>3 years</t>
  </si>
  <si>
    <t>Estimated useful life, intangible assets</t>
  </si>
  <si>
    <t>Minimum | Rental equipment</t>
  </si>
  <si>
    <t>Maximum</t>
  </si>
  <si>
    <t>30 years</t>
  </si>
  <si>
    <t>17 years</t>
  </si>
  <si>
    <t>Maximum | Rental equipment</t>
  </si>
  <si>
    <t>10 years</t>
  </si>
  <si>
    <t>Accounting Standards Update 2016-16 | Retained earnings</t>
  </si>
  <si>
    <t>Disposal Group, Held-for-sale or Disposed of by Sale, Not Discontinued Operations | Ashtead Technology</t>
  </si>
  <si>
    <t>Equity interest received in sale of business</t>
  </si>
  <si>
    <t>40.00%</t>
  </si>
  <si>
    <t>Subsequent Event | Scenario, Forecast | Accounting Standards Update 2016-02 | Minimum</t>
  </si>
  <si>
    <t>Right of use lease assets</t>
  </si>
  <si>
    <t>Lease liability</t>
  </si>
  <si>
    <t>Subsequent Event | Scenario, Forecast | Accounting Standards Update 2016-02 | Maximum</t>
  </si>
  <si>
    <t>Summary of Significant Accounting Policies (Allowance for doubtful accounts) (Details) - USD ($) $ in Thousands</t>
  </si>
  <si>
    <t>Allowance for Doubtful Accounts Receivable [Roll Forward]</t>
  </si>
  <si>
    <t>Balance at beginning of period</t>
  </si>
  <si>
    <t>Charged to expense</t>
  </si>
  <si>
    <t>Deductions or other</t>
  </si>
  <si>
    <t>Balance at end of period</t>
  </si>
  <si>
    <t>Summary of Significant Accounting Policies (Change in warranty liability) (Details) - USD ($) $ in Thousands</t>
  </si>
  <si>
    <t>Movement in Standard and Extended Product Warranty, Increase (Decrease) [Roll Forward]</t>
  </si>
  <si>
    <t>Revenues (Schedule of Impacts of Adopting Topic 606) (Details) - USD ($) $ in Thousands</t>
  </si>
  <si>
    <t>Jan. 01, 2018</t>
  </si>
  <si>
    <t>Revenue, Initial Application Period Cumulative Effect Transition [Line Items]</t>
  </si>
  <si>
    <t>As Reported</t>
  </si>
  <si>
    <t>Adjustments due to ASC 606 | Accounting Standards Update 2014-09</t>
  </si>
  <si>
    <t>Revenues (Narrative) (Details) $ in Thousands</t>
  </si>
  <si>
    <t>Increase (decrease) in contract with customer assets</t>
  </si>
  <si>
    <t>Increase (decrease) in contract with customer liabilities</t>
  </si>
  <si>
    <t>Revenue recognized</t>
  </si>
  <si>
    <t>Revenues (Schedule of Changes in Contract Asset and Contract Liabilities) (Details) - USD ($) $ in Thousands</t>
  </si>
  <si>
    <t>Contract with Customer, Asset, Net [Abstract]</t>
  </si>
  <si>
    <t>Contract assets</t>
  </si>
  <si>
    <t>Increase (Decrease) in contract with customer assets, percent</t>
  </si>
  <si>
    <t>(22.00%)</t>
  </si>
  <si>
    <t>Contract with Customer, Liability [Abstract]</t>
  </si>
  <si>
    <t>Contract liabilities</t>
  </si>
  <si>
    <t>Increase (Decrease) in contract with customer liabilities, percent</t>
  </si>
  <si>
    <t>8.00%</t>
  </si>
  <si>
    <t>Acquisitions &amp; Dispositions (Narrative) (Details) $ in Thousands, £ in Millions</t>
  </si>
  <si>
    <t>Oct. 05, 2018USD ($)</t>
  </si>
  <si>
    <t>Jul. 02, 2018USD ($)</t>
  </si>
  <si>
    <t>Oct. 02, 2017USD ($)</t>
  </si>
  <si>
    <t>Jan. 09, 2017USD ($)</t>
  </si>
  <si>
    <t>Sep. 30, 2018USD ($)</t>
  </si>
  <si>
    <t>Mar. 31, 2018USD ($)</t>
  </si>
  <si>
    <t>Sep. 30, 2017USD ($)</t>
  </si>
  <si>
    <t>Mar. 31, 2017USD ($)</t>
  </si>
  <si>
    <t>Jan. 03, 2018USD ($)</t>
  </si>
  <si>
    <t>Jan. 03, 2018GBP (£)</t>
  </si>
  <si>
    <t>Jul. 03, 2017USD ($)</t>
  </si>
  <si>
    <t>Business Acquisition [Line Items]</t>
  </si>
  <si>
    <t>Net revenues</t>
  </si>
  <si>
    <t>Net income</t>
  </si>
  <si>
    <t>Estimated income tax benefit</t>
  </si>
  <si>
    <t>Equity interests issued and issuable</t>
  </si>
  <si>
    <t>Pro Forma</t>
  </si>
  <si>
    <t>Houston Global Heat Transfer LLC</t>
  </si>
  <si>
    <t>Percentage of voting interests acquired</t>
  </si>
  <si>
    <t>100.00%</t>
  </si>
  <si>
    <t>ESP Completion Technologies LLC</t>
  </si>
  <si>
    <t>Cash</t>
  </si>
  <si>
    <t>Global Tubing LLC</t>
  </si>
  <si>
    <t>Total consideration transfered</t>
  </si>
  <si>
    <t>Multilift</t>
  </si>
  <si>
    <t>Net assets acquired</t>
  </si>
  <si>
    <t>Innovative Valve Components and Cooper Valves, LLC</t>
  </si>
  <si>
    <t>Disposal Group, Held-for-sale or Disposed of by Sale, Not Discontinued Operations</t>
  </si>
  <si>
    <t>Cash consideration received in sale of business | £</t>
  </si>
  <si>
    <t>Note receivable received as consideration in sale of business | £</t>
  </si>
  <si>
    <t>Subsea rental assets carry value</t>
  </si>
  <si>
    <t>Ashtead Technology | Disposal Group, Held-for-sale or Disposed of by Sale, Not Discontinued Operations</t>
  </si>
  <si>
    <t>Equity ownership interest fair value</t>
  </si>
  <si>
    <t>Acquisitions &amp; Dispositions (Purchase Price Allocation) (Details) - USD ($) $ in Thousands</t>
  </si>
  <si>
    <t>Oct. 05, 2018</t>
  </si>
  <si>
    <t>Oct. 02, 2017</t>
  </si>
  <si>
    <t>Jul. 03, 2017</t>
  </si>
  <si>
    <t>Non-tax-deductible goodwill</t>
  </si>
  <si>
    <t>Assets</t>
  </si>
  <si>
    <t>Net assets acquired, net of cash acquired</t>
  </si>
  <si>
    <t>Current assets, net of cash acquired</t>
  </si>
  <si>
    <t>Non-current assets</t>
  </si>
  <si>
    <t>Intangible assets (primarily customer relationships)</t>
  </si>
  <si>
    <t>Tax-deductible goodwill</t>
  </si>
  <si>
    <t>Long term liabilities</t>
  </si>
  <si>
    <t>Accounts Receivable</t>
  </si>
  <si>
    <t>Inventory</t>
  </si>
  <si>
    <t>Other current assets</t>
  </si>
  <si>
    <t>Total net assets</t>
  </si>
  <si>
    <t>Fair value of equity method investment previously held</t>
  </si>
  <si>
    <t>Acquisitions &amp; Dispositions (Pro Forma) (Details) - Global Tubing LLC - USD ($) $ in Thousands</t>
  </si>
  <si>
    <t>Business Acquisition, Pro Forma Information, Nonrecurring Adjustment [Line Items]</t>
  </si>
  <si>
    <t>Net sales</t>
  </si>
  <si>
    <t>Acquisitions &amp; Dispositions (Stock Consideration in Acquisitions) (Details) - USD ($) $ / shares in Units, $ in Thousands</t>
  </si>
  <si>
    <t>Forum Energy Technologies' closing stock price on October 2, 2017 (in dollars per share)</t>
  </si>
  <si>
    <t>Number of shares issued in acquisition (in shares)</t>
  </si>
  <si>
    <t>Repayment of Global Tubing debt at acquisition</t>
  </si>
  <si>
    <t>Total Consideration paid for the acquisition</t>
  </si>
  <si>
    <t>Inventories (Details) - USD ($) $ in Thousands</t>
  </si>
  <si>
    <t>Dec. 31, 2015</t>
  </si>
  <si>
    <t>Raw materials and parts</t>
  </si>
  <si>
    <t>Work in process</t>
  </si>
  <si>
    <t>Finished goods</t>
  </si>
  <si>
    <t>Gross inventories</t>
  </si>
  <si>
    <t>Inventory reserve</t>
  </si>
  <si>
    <t>Inventories (Inventory reserve) (Details) - USD ($) $ in Thousands</t>
  </si>
  <si>
    <t>Inventory Valuation Reserves Increase (Decrease) [Roll Forward]</t>
  </si>
  <si>
    <t>Property and Equipment (Details) - USD ($) $ in Thousands</t>
  </si>
  <si>
    <t>Property, Plant and Equipment, Net [Abstract]</t>
  </si>
  <si>
    <t>Property &amp; equipment, excluding rental equipment, gross</t>
  </si>
  <si>
    <t>Less: accumulated depreciation</t>
  </si>
  <si>
    <t>Property &amp; equipment, net</t>
  </si>
  <si>
    <t>Land</t>
  </si>
  <si>
    <t>Buildings and leasehold improvements</t>
  </si>
  <si>
    <t>Buildings and leasehold improvements | Minimum</t>
  </si>
  <si>
    <t>5 years</t>
  </si>
  <si>
    <t>Buildings and leasehold improvements | Maximum</t>
  </si>
  <si>
    <t>Computer equipment</t>
  </si>
  <si>
    <t>Computer equipment | Minimum</t>
  </si>
  <si>
    <t>Computer equipment | Maximum</t>
  </si>
  <si>
    <t>Machinery &amp; equipment</t>
  </si>
  <si>
    <t>Machinery &amp; equipment | Minimum</t>
  </si>
  <si>
    <t>Machinery &amp; equipment | Maximum</t>
  </si>
  <si>
    <t>Furniture &amp; fixtures</t>
  </si>
  <si>
    <t>Furniture &amp; fixtures | Minimum</t>
  </si>
  <si>
    <t>Furniture &amp; fixtures | Maximum</t>
  </si>
  <si>
    <t>Vehicles</t>
  </si>
  <si>
    <t>Vehicles | Minimum</t>
  </si>
  <si>
    <t>Vehicles | Maximum</t>
  </si>
  <si>
    <t>Construction in progress</t>
  </si>
  <si>
    <t>Rental equipment</t>
  </si>
  <si>
    <t>Rental equipment | Minimum</t>
  </si>
  <si>
    <t>Rental equipment | Maximum</t>
  </si>
  <si>
    <t>Goodwill and Intangible Assets (Schedule of Goodwill) (Details) - USD ($)</t>
  </si>
  <si>
    <t>Goodwill [Roll Forward]</t>
  </si>
  <si>
    <t>Goodwill beginning balance</t>
  </si>
  <si>
    <t>Acquisitions, net of dispositions</t>
  </si>
  <si>
    <t>Impact of non-U.S. local currency translation</t>
  </si>
  <si>
    <t>Goodwill ending balance</t>
  </si>
  <si>
    <t>Operating Segments | Drilling &amp; Downhole</t>
  </si>
  <si>
    <t>Operating Segments | Completions</t>
  </si>
  <si>
    <t>Operating Segments | Production</t>
  </si>
  <si>
    <t>Goodwill and Intangible Assets (Narrative) (Details) - USD ($)</t>
  </si>
  <si>
    <t>Finite-Lived Intangible Assets [Line Items]</t>
  </si>
  <si>
    <t>Accumulated impairment loss on goodwill</t>
  </si>
  <si>
    <t>Drilling Technologies</t>
  </si>
  <si>
    <t>Downhole Technologies</t>
  </si>
  <si>
    <t>Percent above carrying value (less than)</t>
  </si>
  <si>
    <t>30.00%</t>
  </si>
  <si>
    <t>Stimulation and Intervention</t>
  </si>
  <si>
    <t>25.00%</t>
  </si>
  <si>
    <t>Coiled Tubing</t>
  </si>
  <si>
    <t>Subsea And Downhole</t>
  </si>
  <si>
    <t>Goodwill and Intangible Assets (Finite-Lived and Indefinite-Lived Intangible Assets) (Details) - USD ($) $ in Thousands</t>
  </si>
  <si>
    <t>Finite-Lived and Indefinite-Lived Intangible Assets [Line Items]</t>
  </si>
  <si>
    <t>Accumulated amortization</t>
  </si>
  <si>
    <t>Intangible Assets Total, Gross carrying amount</t>
  </si>
  <si>
    <t>Intangible Assets Total, Net amortizable intangibles</t>
  </si>
  <si>
    <t>Customer relationships</t>
  </si>
  <si>
    <t>Gross carrying amount</t>
  </si>
  <si>
    <t>Net amortizable intangibles</t>
  </si>
  <si>
    <t>Patents and technology</t>
  </si>
  <si>
    <t>Non-compete agreements</t>
  </si>
  <si>
    <t>Trade names</t>
  </si>
  <si>
    <t>Distributor relationships</t>
  </si>
  <si>
    <t>Trademarks</t>
  </si>
  <si>
    <t>Maximum | Customer relationships</t>
  </si>
  <si>
    <t>15 years</t>
  </si>
  <si>
    <t>Maximum | Patents and technology</t>
  </si>
  <si>
    <t>Maximum | Non-compete agreements</t>
  </si>
  <si>
    <t>6 years</t>
  </si>
  <si>
    <t>Maximum | Trade names</t>
  </si>
  <si>
    <t>Maximum | Distributor relationships</t>
  </si>
  <si>
    <t>Minimum | Customer relationships</t>
  </si>
  <si>
    <t>4 years</t>
  </si>
  <si>
    <t>Minimum | Patents and technology</t>
  </si>
  <si>
    <t>Minimum | Non-compete agreements</t>
  </si>
  <si>
    <t>Minimum | Trade names</t>
  </si>
  <si>
    <t>Minimum | Distributor relationships</t>
  </si>
  <si>
    <t>8 years</t>
  </si>
  <si>
    <t>Minimum | Trademarks</t>
  </si>
  <si>
    <t>Goodwill and Intangible Assets (Schedule of Amortization Expense) (Details) $ in Thousands</t>
  </si>
  <si>
    <t>Estimated future amortization expense</t>
  </si>
  <si>
    <t>2019</t>
  </si>
  <si>
    <t>2020</t>
  </si>
  <si>
    <t>2021</t>
  </si>
  <si>
    <t>2022</t>
  </si>
  <si>
    <t>2023</t>
  </si>
  <si>
    <t>Debt (Schedule of Long-Term Debt) (Details) - USD ($) $ in Thousands</t>
  </si>
  <si>
    <t>Debt Instrument [Line Items]</t>
  </si>
  <si>
    <t>Total debt</t>
  </si>
  <si>
    <t>Unamortized debt premium</t>
  </si>
  <si>
    <t>Debt issuance cost</t>
  </si>
  <si>
    <t>Less: current maturities</t>
  </si>
  <si>
    <t>Long-term debt</t>
  </si>
  <si>
    <t>Senior unsecured notes due October 2021</t>
  </si>
  <si>
    <t>Senior secured revolving credit facility</t>
  </si>
  <si>
    <t>Other debt</t>
  </si>
  <si>
    <t>Debt (Narrative) (Details)</t>
  </si>
  <si>
    <t>Nov. 30, 2013USD ($)</t>
  </si>
  <si>
    <t>Oct. 31, 2017USD ($)</t>
  </si>
  <si>
    <t>Oct. 30, 2017USD ($)</t>
  </si>
  <si>
    <t>Dec. 12, 2016USD ($)</t>
  </si>
  <si>
    <t>Dec. 11, 2016USD ($)</t>
  </si>
  <si>
    <t>Oct. 31, 2013USD ($)</t>
  </si>
  <si>
    <t>Debt instrument, carrying value</t>
  </si>
  <si>
    <t>Amortization of deferred loan costs</t>
  </si>
  <si>
    <t>2017 Credit Facility</t>
  </si>
  <si>
    <t>Unused capacity, commitment fee percentage</t>
  </si>
  <si>
    <t>0.375%</t>
  </si>
  <si>
    <t>Revolving Credit Facility | 2017 Credit Facility</t>
  </si>
  <si>
    <t>Line of credit facility, accordion feature, increase limit</t>
  </si>
  <si>
    <t>Revolving Credit Facility | 2017 Credit Facility | Federal Funds Rate</t>
  </si>
  <si>
    <t>Basis spread on variable rate</t>
  </si>
  <si>
    <t>0.50%</t>
  </si>
  <si>
    <t>Revolving Credit Facility | 2017 Credit Facility | LIBOR</t>
  </si>
  <si>
    <t>1.00%</t>
  </si>
  <si>
    <t>Revolving Credit Facility | 2017 Credit Facility | CDOR Rate</t>
  </si>
  <si>
    <t>Debt Instrument, Redemption, Period Four | Revolving Credit Facility | 2017 Credit Facility</t>
  </si>
  <si>
    <t>Commitment fee percentage</t>
  </si>
  <si>
    <t>Debt Instrument, Redemption, Period Five | Revolving Credit Facility | 2017 Credit Facility | Minimum</t>
  </si>
  <si>
    <t>0.25%</t>
  </si>
  <si>
    <t>Debt Instrument, Redemption, Period Five | Revolving Credit Facility | 2017 Credit Facility | Maximum</t>
  </si>
  <si>
    <t>Debt, face amount</t>
  </si>
  <si>
    <t>Debt instrument, stated interest rate</t>
  </si>
  <si>
    <t>6.25%</t>
  </si>
  <si>
    <t>Debt instrument, issuance price of par, percentage</t>
  </si>
  <si>
    <t>103.25%</t>
  </si>
  <si>
    <t>Proceeds from issuance of senior debt</t>
  </si>
  <si>
    <t>Senior unsecured notes due October 2021 | Debt Instrument, Redemption, Period Two</t>
  </si>
  <si>
    <t>Redemption price percentage</t>
  </si>
  <si>
    <t>101.563%</t>
  </si>
  <si>
    <t>Senior unsecured notes due October 2021 | Debt Instrument, Redemption, Period Three</t>
  </si>
  <si>
    <t>Maximum borrowing capacity</t>
  </si>
  <si>
    <t>Percentage of borrowing base</t>
  </si>
  <si>
    <t>10.00%</t>
  </si>
  <si>
    <t>Senior secured revolving credit facility | Minimum</t>
  </si>
  <si>
    <t>Springing fixed charge coverage ratio</t>
  </si>
  <si>
    <t>Fixed charge coverage ratio consecutive days threshold</t>
  </si>
  <si>
    <t>60 days</t>
  </si>
  <si>
    <t>Senior secured revolving credit facility | 2017 Credit Facility</t>
  </si>
  <si>
    <t>Current borrowing capacity</t>
  </si>
  <si>
    <t>Senior secured revolving credit facility | Revolving Credit Facility</t>
  </si>
  <si>
    <t>Senior secured revolving credit facility | Foreign Line of Credit</t>
  </si>
  <si>
    <t>Senior secured revolving credit facility | Letter of Credit</t>
  </si>
  <si>
    <t>Senior secured revolving credit facility | Letter of Credit | 2017 Credit Facility</t>
  </si>
  <si>
    <t>Outstanding letters of credit</t>
  </si>
  <si>
    <t>Remaining borrowing capacity</t>
  </si>
  <si>
    <t>Senior secured revolving credit facility | Letter of Credit | Canadian Subsidiaries</t>
  </si>
  <si>
    <t>Senior secured revolving credit facility | Debt Instrument, Redemption, Period Two</t>
  </si>
  <si>
    <t>Senior secured debt to adjusted EBITDA ratio</t>
  </si>
  <si>
    <t>Debt, weighted average interest rate (percentage)</t>
  </si>
  <si>
    <t>4.08%</t>
  </si>
  <si>
    <t>Senior secured revolving credit facility | Debt Instrument, Redemption, Period Three</t>
  </si>
  <si>
    <t>Minimum leverage ratio</t>
  </si>
  <si>
    <t>50.00%</t>
  </si>
  <si>
    <t>Senior secured revolving credit facility | Debt Instrument, Redemption, Period One</t>
  </si>
  <si>
    <t>Debt (Schedule of Future Payments) (Details) - USD ($) $ in Thousands</t>
  </si>
  <si>
    <t>Thereafter</t>
  </si>
  <si>
    <t>Total future payment</t>
  </si>
  <si>
    <t>Add: Unamortized debt premium</t>
  </si>
  <si>
    <t>Less: Debt issuance cost</t>
  </si>
  <si>
    <t>Income Taxes (Schedule of Income before Income Tax, Domestic and Foreign) (Details) - USD ($) $ in Thousands</t>
  </si>
  <si>
    <t>U.S.</t>
  </si>
  <si>
    <t>Non-U.S.</t>
  </si>
  <si>
    <t>Income Taxes (Schedule of Components of Income Tax Expense (Benefit)) (Details) - USD ($) $ in Thousands</t>
  </si>
  <si>
    <t>Current</t>
  </si>
  <si>
    <t>U.S. Federal and state</t>
  </si>
  <si>
    <t>Total current</t>
  </si>
  <si>
    <t>Deferred</t>
  </si>
  <si>
    <t>Total deferred</t>
  </si>
  <si>
    <t>Provision (benefit) for income taxes</t>
  </si>
  <si>
    <t>Income Taxes (Income Tax Rate Reconciliation) (Details) - USD ($) $ in Thousands</t>
  </si>
  <si>
    <t>Income Tax Expense (Benefit), Continuing Operations, Income Tax Reconciliation [Abstract]</t>
  </si>
  <si>
    <t>Income tax expense at the statutory rate</t>
  </si>
  <si>
    <t>State taxes, net of federal tax benefit</t>
  </si>
  <si>
    <t>Non-U.S. operations</t>
  </si>
  <si>
    <t>Domestic incentives</t>
  </si>
  <si>
    <t>Prior year federal, non-U.S. and state tax</t>
  </si>
  <si>
    <t>Nondeductible expenses</t>
  </si>
  <si>
    <t>Goodwill impairment</t>
  </si>
  <si>
    <t>Global Tubing acquisition</t>
  </si>
  <si>
    <t>U.S. tax reform</t>
  </si>
  <si>
    <t>Valuation allowance</t>
  </si>
  <si>
    <t>Effective Income Tax Rate Reconciliation, Percent [Abstract]</t>
  </si>
  <si>
    <t>(21.00%)</t>
  </si>
  <si>
    <t>(35.00%)</t>
  </si>
  <si>
    <t>(0.70%)</t>
  </si>
  <si>
    <t>(0.50%)</t>
  </si>
  <si>
    <t>(1.00%)</t>
  </si>
  <si>
    <t>(2.60%)</t>
  </si>
  <si>
    <t>11.50%</t>
  </si>
  <si>
    <t>(4.20%)</t>
  </si>
  <si>
    <t>(0.10%)</t>
  </si>
  <si>
    <t>(2.30%)</t>
  </si>
  <si>
    <t>(0.60%)</t>
  </si>
  <si>
    <t>0.10%</t>
  </si>
  <si>
    <t>1.20%</t>
  </si>
  <si>
    <t>0.30%</t>
  </si>
  <si>
    <t>11.80%</t>
  </si>
  <si>
    <t>26.60%</t>
  </si>
  <si>
    <t>(0.00%)</t>
  </si>
  <si>
    <t>(16.60%)</t>
  </si>
  <si>
    <t>(4.00%)</t>
  </si>
  <si>
    <t>18.30%</t>
  </si>
  <si>
    <t>12.80%</t>
  </si>
  <si>
    <t>8.20%</t>
  </si>
  <si>
    <t>0.40%</t>
  </si>
  <si>
    <t>(3.40%)</t>
  </si>
  <si>
    <t>7.50%</t>
  </si>
  <si>
    <t>(40.60%)</t>
  </si>
  <si>
    <t>Income Taxes (Narrative) (Details) - USD ($) $ in Thousands</t>
  </si>
  <si>
    <t>Operating Loss and Tax Credit Carryforwards [Line Items]</t>
  </si>
  <si>
    <t>Effective income tax rate</t>
  </si>
  <si>
    <t>4.00%</t>
  </si>
  <si>
    <t>(7.50%)</t>
  </si>
  <si>
    <t>40.60%</t>
  </si>
  <si>
    <t>Provisional estimate related to deemed repatriation</t>
  </si>
  <si>
    <t>Net tax benefit related to U.S. tax reform</t>
  </si>
  <si>
    <t>Domestic operating loss carryforwards</t>
  </si>
  <si>
    <t>State operating loss carryforwards</t>
  </si>
  <si>
    <t>Operating loss carryforward subject to expiration</t>
  </si>
  <si>
    <t>Operating loss carryforwards not subject to expiration</t>
  </si>
  <si>
    <t>Foreign operating loss carryforwards</t>
  </si>
  <si>
    <t>Unrecognized tax benefits</t>
  </si>
  <si>
    <t>Decrease in unrecognized tax benefits is reasonably possible</t>
  </si>
  <si>
    <t>Accrued interest and penalties</t>
  </si>
  <si>
    <t>Non-US</t>
  </si>
  <si>
    <t>Tax benefit from measurement of deferred tax liabilities</t>
  </si>
  <si>
    <t>U.K. | Non-US</t>
  </si>
  <si>
    <t>Federal Ministry Of Finance, Germany And Inland Revenue Service, Singapore | Non-US</t>
  </si>
  <si>
    <t>Income Taxes (Deferred Taxes) (Details) - USD ($) $ in Thousands</t>
  </si>
  <si>
    <t>Deferred tax assets</t>
  </si>
  <si>
    <t>Reserves and accruals</t>
  </si>
  <si>
    <t>Stock awards</t>
  </si>
  <si>
    <t>Net operating loss and other tax carryforwards</t>
  </si>
  <si>
    <t>Total deferred tax assets</t>
  </si>
  <si>
    <t>Deferred tax liabilities</t>
  </si>
  <si>
    <t>Prepaid expenses and other</t>
  </si>
  <si>
    <t>Total deferred tax liabilities</t>
  </si>
  <si>
    <t>Net deferred tax liabilities</t>
  </si>
  <si>
    <t>Income Taxes (Uncertain Tax Positions) (Details) $ in Thousands</t>
  </si>
  <si>
    <t>Reconciliation of Unrecognized Tax Benefits, Excluding Amounts Pertaining to Examined Tax Returns [Roll Forward]</t>
  </si>
  <si>
    <t>Beginning Balance</t>
  </si>
  <si>
    <t>Additional based on tax positions related to current year</t>
  </si>
  <si>
    <t>Lapse of statute of limitations</t>
  </si>
  <si>
    <t>Ending Balance</t>
  </si>
  <si>
    <t>Fair Value Measurements (Details) - USD ($) $ in Thousands</t>
  </si>
  <si>
    <t>Fair Value, Assets Measured on Recurring Basis, Unobservable Input Reconciliation [Line Items]</t>
  </si>
  <si>
    <t>Senior unsecured notes due October 2021 | Significant other observable inputs (Level 2)</t>
  </si>
  <si>
    <t>Debt instrument, fair value</t>
  </si>
  <si>
    <t>Commitments and Contingencies (Details)</t>
  </si>
  <si>
    <t>1 Months Ended</t>
  </si>
  <si>
    <t>24 Months Ended</t>
  </si>
  <si>
    <t>60 Months Ended</t>
  </si>
  <si>
    <t>96 Months Ended</t>
  </si>
  <si>
    <t>Jan. 31, 2011insurer</t>
  </si>
  <si>
    <t>Dec. 31, 2018USD ($)defendantcase</t>
  </si>
  <si>
    <t>Dec. 31, 2015USD ($)</t>
  </si>
  <si>
    <t>Dec. 31, 2014USD ($)</t>
  </si>
  <si>
    <t>Dec. 31, 2018USD ($)case</t>
  </si>
  <si>
    <t>Loss Contingencies [Line Items]</t>
  </si>
  <si>
    <t>Rent expense</t>
  </si>
  <si>
    <t>Amount of letters of credit</t>
  </si>
  <si>
    <t>Asbestos Litigation</t>
  </si>
  <si>
    <t>Number of defendants | defendant</t>
  </si>
  <si>
    <t>Annual out-of-pocket costs (less than)</t>
  </si>
  <si>
    <t>New claims filed each year (fewer than) | case</t>
  </si>
  <si>
    <t>Pending lawsuits (fewer than) | case</t>
  </si>
  <si>
    <t>Face amount of insurance coverage per occurrence (over)</t>
  </si>
  <si>
    <t>Aggregate primary insurance coverage (over)</t>
  </si>
  <si>
    <t>Face amount of excess coverage (over)</t>
  </si>
  <si>
    <t>Number of primary insurers under settlement agreement | insurer</t>
  </si>
  <si>
    <t>Percentage of costs of handling and settling each claim covered by insurance</t>
  </si>
  <si>
    <t>80.00%</t>
  </si>
  <si>
    <t>Insurers</t>
  </si>
  <si>
    <t>Payments for legal settlements</t>
  </si>
  <si>
    <t>Commitments and Contingencies (Operating Leases) (Details) $ in Thousands</t>
  </si>
  <si>
    <t>Operating Leases, Future Minimum Payments Due, Fiscal Year Maturity [Abstract]</t>
  </si>
  <si>
    <t>Total future operating lease payments</t>
  </si>
  <si>
    <t>Earnings Per Share (Details) - USD ($) $ / shares in Units, shares in Thousands, $ in Thousands</t>
  </si>
  <si>
    <t>Basic - weighted average shares outstanding (in shares)</t>
  </si>
  <si>
    <t>Dilutive effect of stock options and restricted stock (in shares)</t>
  </si>
  <si>
    <t>Diluted - weighted average shares outstanding (in shares)</t>
  </si>
  <si>
    <t>Stockholders' Equity and Employee Benefit Plans (Equity Offering) (Details) - USD ($) $ in Millions</t>
  </si>
  <si>
    <t>Jan. 09, 2017</t>
  </si>
  <si>
    <t>Stock issued during the period (in shares)</t>
  </si>
  <si>
    <t>Cash raised from equity offering</t>
  </si>
  <si>
    <t>Stockholders' Equity and Employee Benefit Plans (Employee Benefit Plans) (Details) - USD ($) $ in Millions</t>
  </si>
  <si>
    <t>Employee contribution benefit plan expense</t>
  </si>
  <si>
    <t>Allowable purchase interval duration</t>
  </si>
  <si>
    <t>6 months</t>
  </si>
  <si>
    <t>Price per share to fair market value</t>
  </si>
  <si>
    <t>85.00%</t>
  </si>
  <si>
    <t>Stockholders' Equity and Employee Benefit Plans (Stock Repurchases) (Details) - USD ($) shares in Millions</t>
  </si>
  <si>
    <t>Dec. 31, 2014</t>
  </si>
  <si>
    <t>Oct. 31, 2014</t>
  </si>
  <si>
    <t>Shares authorized for repurchase</t>
  </si>
  <si>
    <t>Cost of treasury stock repurchased</t>
  </si>
  <si>
    <t>Stock Based Compensation (Narrative) (Details) - USD ($)</t>
  </si>
  <si>
    <t>May 17, 2016</t>
  </si>
  <si>
    <t>Aug. 31, 2010</t>
  </si>
  <si>
    <t>Share-based Compensation Arrangement by Share-based Payment Award [Line Items]</t>
  </si>
  <si>
    <t>Number of shares authorized (in shares)</t>
  </si>
  <si>
    <t>Stock based compensation expense</t>
  </si>
  <si>
    <t>Total compensation cost not yet recognized</t>
  </si>
  <si>
    <t>Total compensation cost not yet recognized, period for recognition</t>
  </si>
  <si>
    <t>2 years</t>
  </si>
  <si>
    <t>Intrinsic value, options outstanding</t>
  </si>
  <si>
    <t>Intrinsic value of options exercised</t>
  </si>
  <si>
    <t>Employee Stock Option</t>
  </si>
  <si>
    <t>Option term</t>
  </si>
  <si>
    <t>Restricted Stock</t>
  </si>
  <si>
    <t>Weighted average grant date fair value (in dollars per share)</t>
  </si>
  <si>
    <t>Fair value of shares vested</t>
  </si>
  <si>
    <t>Granted (in shares)</t>
  </si>
  <si>
    <t>Restricted Stock Units (RSUs)</t>
  </si>
  <si>
    <t>Performance Shares</t>
  </si>
  <si>
    <t>Performance Shares | Period 1</t>
  </si>
  <si>
    <t>Employee performance period</t>
  </si>
  <si>
    <t>1 year</t>
  </si>
  <si>
    <t>Performance Shares | Period 2</t>
  </si>
  <si>
    <t>Performance Shares | Period 3</t>
  </si>
  <si>
    <t>Minimum | Employee Stock Option</t>
  </si>
  <si>
    <t>Award vesting period</t>
  </si>
  <si>
    <t>Minimum | Restricted Stock</t>
  </si>
  <si>
    <t>Minimum | Restricted Stock Units (RSUs)</t>
  </si>
  <si>
    <t>Minimum | Performance Shares</t>
  </si>
  <si>
    <t>Number of shares for award settlement (in shares)</t>
  </si>
  <si>
    <t>Maximum | Employee Stock Option</t>
  </si>
  <si>
    <t>Maximum | Restricted Stock</t>
  </si>
  <si>
    <t>Maximum | Restricted Stock Units (RSUs)</t>
  </si>
  <si>
    <t>Maximum | Performance Shares</t>
  </si>
  <si>
    <t>2016 Stock Incentive Plan</t>
  </si>
  <si>
    <t>Number of shares available for grant (in shares)</t>
  </si>
  <si>
    <t>Stock Based Compensation (Stock Option Activity) (Details) - USD ($) $ / shares in Units, shares in Thousands</t>
  </si>
  <si>
    <t>Number of shares [Roll Forward]</t>
  </si>
  <si>
    <t>Number of shares, beginning balance (in shares)</t>
  </si>
  <si>
    <t>Number of shares, granted (in shares)</t>
  </si>
  <si>
    <t>Number of shares, exercised (in shares)</t>
  </si>
  <si>
    <t>Number of shares, forfeited/expired (in shares)</t>
  </si>
  <si>
    <t>Number of shares, ending balance (in shares)</t>
  </si>
  <si>
    <t>Number of shares, options exercisable (in shares)</t>
  </si>
  <si>
    <t>Weighted average exercise price [Roll Forward]</t>
  </si>
  <si>
    <t>Weighted average exercise price, beginning balance (in dollars per share)</t>
  </si>
  <si>
    <t>Weighted average exercise price, granted (in dollars per share)</t>
  </si>
  <si>
    <t>Weighted average exercise price, exercised (in dollars per share)</t>
  </si>
  <si>
    <t>Weighted average exercise price, forfeited/expired (in dollars per share)</t>
  </si>
  <si>
    <t>Weighted average exercise price, ending balance (in dollars per share)</t>
  </si>
  <si>
    <t>Weighted average exercise price, options exercisable (in dollars per share)</t>
  </si>
  <si>
    <t>Remaining weighted average contractual life, outstanding</t>
  </si>
  <si>
    <t>3 years 8 months 21 days</t>
  </si>
  <si>
    <t>4 years 7 months 6 days</t>
  </si>
  <si>
    <t>Remaining weighted average contractual life, exercisable</t>
  </si>
  <si>
    <t>Intrinsic value, options exercisable</t>
  </si>
  <si>
    <t>Stock Based Compensation (Fair Value Assumptions) (Details) - Employee Stock Option - $ / shares</t>
  </si>
  <si>
    <t>Weighted average fair value (in dollars per share)</t>
  </si>
  <si>
    <t>Expected life (in years)</t>
  </si>
  <si>
    <t>6 years 3 months</t>
  </si>
  <si>
    <t>Volatility</t>
  </si>
  <si>
    <t>44.00%</t>
  </si>
  <si>
    <t>43.00%</t>
  </si>
  <si>
    <t>Dividend yield</t>
  </si>
  <si>
    <t>0.00%</t>
  </si>
  <si>
    <t>Risk free interest rate</t>
  </si>
  <si>
    <t>2.74%</t>
  </si>
  <si>
    <t>2.11%</t>
  </si>
  <si>
    <t>1.40%</t>
  </si>
  <si>
    <t>Stock Based Compensation (Restricted Stock) (Details) shares in Thousands</t>
  </si>
  <si>
    <t>Dec. 31, 2018shares</t>
  </si>
  <si>
    <t>Share-based Compensation Arrangement by Share-based Payment Award, Equity Instruments Other than Options, Nonvested, Number of Shares [Roll Forward]</t>
  </si>
  <si>
    <t>Nonvested at beginning of year (in shares)</t>
  </si>
  <si>
    <t>Vested (in shares)</t>
  </si>
  <si>
    <t>Forfeited (in shares)</t>
  </si>
  <si>
    <t>Nonvested at the end of year (in shares)</t>
  </si>
  <si>
    <t>Business Segments (Narrative) (Details) - segment</t>
  </si>
  <si>
    <t>Mar. 31, 2019</t>
  </si>
  <si>
    <t>Segment Reporting Information [Line Items]</t>
  </si>
  <si>
    <t>Number of reportable segments (in segments)</t>
  </si>
  <si>
    <t>Subsequent Event</t>
  </si>
  <si>
    <t>Business Segments (Income Statement by Segment) (Details) - USD ($) $ in Thousands</t>
  </si>
  <si>
    <t>Operating income (loss)</t>
  </si>
  <si>
    <t>Depreciation and amortization</t>
  </si>
  <si>
    <t>Capital expenditures</t>
  </si>
  <si>
    <t>Operating Segments</t>
  </si>
  <si>
    <t>Intersegment Eliminations</t>
  </si>
  <si>
    <t>Corporate</t>
  </si>
  <si>
    <t>Business Segments (Assets by Segment) (Details) - USD ($) $ in Thousands</t>
  </si>
  <si>
    <t>Business Segments (Long-lived Assets by Geographic Location) (Details) - USD ($) $ in Thousands</t>
  </si>
  <si>
    <t>Revenues from External Customers and Long-Lived Assets [Line Items]</t>
  </si>
  <si>
    <t>Long-lived assets</t>
  </si>
  <si>
    <t>United States</t>
  </si>
  <si>
    <t>Europe &amp; Africa</t>
  </si>
  <si>
    <t>Asia-Pacific</t>
  </si>
  <si>
    <t>Middle East</t>
  </si>
  <si>
    <t>Canada</t>
  </si>
  <si>
    <t>Latin America</t>
  </si>
  <si>
    <t>Business Segments (Revenue by Shipping Location) (Details) - USD ($) $ in Thousands</t>
  </si>
  <si>
    <t>Percentage of net sales</t>
  </si>
  <si>
    <t>Sales</t>
  </si>
  <si>
    <t>Sales | United States</t>
  </si>
  <si>
    <t>76.30%</t>
  </si>
  <si>
    <t>76.00%</t>
  </si>
  <si>
    <t>61.70%</t>
  </si>
  <si>
    <t>Sales | Canada</t>
  </si>
  <si>
    <t>6.40%</t>
  </si>
  <si>
    <t>7.40%</t>
  </si>
  <si>
    <t>7.20%</t>
  </si>
  <si>
    <t>Sales | Europe &amp; Africa</t>
  </si>
  <si>
    <t>5.40%</t>
  </si>
  <si>
    <t>13.20%</t>
  </si>
  <si>
    <t>Sales | Middle East</t>
  </si>
  <si>
    <t>5.10%</t>
  </si>
  <si>
    <t>3.10%</t>
  </si>
  <si>
    <t>4.40%</t>
  </si>
  <si>
    <t>Sales | Asia-Pacific</t>
  </si>
  <si>
    <t>3.50%</t>
  </si>
  <si>
    <t>8.80%</t>
  </si>
  <si>
    <t>Sales | Latin America</t>
  </si>
  <si>
    <t>2.40%</t>
  </si>
  <si>
    <t>2.50%</t>
  </si>
  <si>
    <t>4.70%</t>
  </si>
  <si>
    <t>Business Segments (Revenue by Product Lines) (Details) - USD ($) $ in Thousands</t>
  </si>
  <si>
    <t>Revenue from External Customer [Line Items]</t>
  </si>
  <si>
    <t>Operating Segments | Sales | Drilling Technologies</t>
  </si>
  <si>
    <t>16.60%</t>
  </si>
  <si>
    <t>20.60%</t>
  </si>
  <si>
    <t>23.30%</t>
  </si>
  <si>
    <t>Operating Segments | Sales | Downhole Technologies</t>
  </si>
  <si>
    <t>9.90%</t>
  </si>
  <si>
    <t>9.30%</t>
  </si>
  <si>
    <t>10.10%</t>
  </si>
  <si>
    <t>Operating Segments | Sales | Subsea Technologies</t>
  </si>
  <si>
    <t>4.80%</t>
  </si>
  <si>
    <t>15.00%</t>
  </si>
  <si>
    <t>Operating Segments | Sales | Stimulation and Intervention</t>
  </si>
  <si>
    <t>21.50%</t>
  </si>
  <si>
    <t>18.20%</t>
  </si>
  <si>
    <t>12.30%</t>
  </si>
  <si>
    <t>Operating Segments | Sales | Coiled Tubing</t>
  </si>
  <si>
    <t>13.60%</t>
  </si>
  <si>
    <t>4.30%</t>
  </si>
  <si>
    <t>Operating Segments | Sales | Production Equipment</t>
  </si>
  <si>
    <t>13.30%</t>
  </si>
  <si>
    <t>15.20%</t>
  </si>
  <si>
    <t>13.10%</t>
  </si>
  <si>
    <t>Operating Segments | Sales | Valve Solutions</t>
  </si>
  <si>
    <t>20.70%</t>
  </si>
  <si>
    <t>24.80%</t>
  </si>
  <si>
    <t>Eliminations</t>
  </si>
  <si>
    <t>Eliminations | Sales</t>
  </si>
  <si>
    <t>(0.40%)</t>
  </si>
  <si>
    <t>Condensed Consolidating Financial Statements (Condensed consolidating statements of income and comprehensive loss) (Details) - USD ($) $ in Thousands</t>
  </si>
  <si>
    <t>Condensed Statements of Income and Comprehensive Income [Line Items]</t>
  </si>
  <si>
    <t>Equity loss from affiliate, net of tax</t>
  </si>
  <si>
    <t>Foreign exchange and other gains, net</t>
  </si>
  <si>
    <t>Reportable Legal Entities | FET (Parent)</t>
  </si>
  <si>
    <t>Reportable Legal Entities | Guarantor Subsidiaries</t>
  </si>
  <si>
    <t>Reportable Legal Entities | Non-Guarantor Subsidiaries</t>
  </si>
  <si>
    <t>Condensed Consolidating Financial Statements (Condensed consolidating balance sheets) (Details) - USD ($) $ in Thousands</t>
  </si>
  <si>
    <t>Investment in affiliates</t>
  </si>
  <si>
    <t>Long-term advances to affiliates</t>
  </si>
  <si>
    <t>Long-term payables to affiliates</t>
  </si>
  <si>
    <t>Condensed Consolidating Financial Statements (Condensed consolidating statements of cash flows) (Details) - USD ($) $ in Thousands</t>
  </si>
  <si>
    <t>Condensed Cash Flow Statements, Captions [Line Items]</t>
  </si>
  <si>
    <t>Long-term loans and advances to affiliates</t>
  </si>
  <si>
    <t>Dividend paid to affiliates</t>
  </si>
  <si>
    <t>Cash and cash equivalents and restricted cash</t>
  </si>
  <si>
    <t>Reportable Legal Entities | FET Inc. (Parent)</t>
  </si>
  <si>
    <t>Condensed Consolidating Financial Statements (Details) - USD ($) $ in Thousands</t>
  </si>
  <si>
    <t>FET (Parent) | Reportable Legal Entities</t>
  </si>
  <si>
    <t>Guarantor Subsidiaries | Reportable Legal Entities</t>
  </si>
  <si>
    <t>Non-Guarantor Subsidiaries | Reportable Legal Entities</t>
  </si>
  <si>
    <t>Quarterly Results of Operations (Unaudited) (Details) - USD ($) $ / shares in Units, shares in Thousands</t>
  </si>
  <si>
    <t>Label</t>
  </si>
  <si>
    <t>Element</t>
  </si>
  <si>
    <t>Value</t>
  </si>
  <si>
    <t>Total Common Shareholders' Equity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0.000_);(#,##0.000)" numFmtId="168"/>
    <numFmt formatCode="#,##0.0000_);(#,##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v>
      </c>
      <c r="B1" s="2" t="s">
        <v>1</v>
      </c>
    </row>
    <row r="2" spans="1:2">
      <c r="B2" s="2" t="s">
        <v>2</v>
      </c>
    </row>
    <row r="3" spans="1:2">
      <c r="A3" s="3" t="s">
        <v>204</v>
      </c>
    </row>
    <row r="4" spans="1:2">
      <c r="A4" s="4" t="s">
        <v>3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209</v>
      </c>
    </row>
    <row r="4" spans="1:2">
      <c r="A4" s="4" t="s">
        <v>127</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v>
      </c>
      <c r="B1" s="2" t="s">
        <v>24</v>
      </c>
      <c r="J1" s="2" t="s">
        <v>1</v>
      </c>
    </row>
    <row r="2" spans="1:12">
      <c r="B2" s="2" t="s">
        <v>2</v>
      </c>
      <c r="C2" s="2" t="s">
        <v>25</v>
      </c>
      <c r="D2" s="2" t="s">
        <v>26</v>
      </c>
      <c r="E2" s="2" t="s">
        <v>27</v>
      </c>
      <c r="F2" s="2" t="s">
        <v>28</v>
      </c>
      <c r="G2" s="2" t="s">
        <v>29</v>
      </c>
      <c r="H2" s="2" t="s">
        <v>30</v>
      </c>
      <c r="I2" s="2" t="s">
        <v>31</v>
      </c>
      <c r="J2" s="2" t="s">
        <v>2</v>
      </c>
      <c r="K2" s="2" t="s">
        <v>28</v>
      </c>
      <c r="L2" s="2" t="s">
        <v>32</v>
      </c>
    </row>
    <row r="3" spans="1:12">
      <c r="A3" s="3" t="s">
        <v>33</v>
      </c>
    </row>
    <row r="4" spans="1:12">
      <c r="A4" s="4" t="s">
        <v>34</v>
      </c>
      <c r="B4" s="5" t="n">
        <v>272948</v>
      </c>
      <c r="C4" s="5" t="n">
        <v>267037</v>
      </c>
      <c r="D4" s="5" t="n">
        <v>274003</v>
      </c>
      <c r="E4" s="5" t="n">
        <v>250231</v>
      </c>
      <c r="F4" s="5" t="n">
        <v>247700</v>
      </c>
      <c r="G4" s="5" t="n">
        <v>198709</v>
      </c>
      <c r="H4" s="5" t="n">
        <v>201115</v>
      </c>
      <c r="I4" s="5" t="n">
        <v>171096</v>
      </c>
      <c r="J4" s="5" t="n">
        <v>1064219</v>
      </c>
      <c r="K4" s="5" t="n">
        <v>818620</v>
      </c>
      <c r="L4" s="5" t="n">
        <v>587635</v>
      </c>
    </row>
    <row r="5" spans="1:12">
      <c r="A5" s="4" t="s">
        <v>35</v>
      </c>
      <c r="B5" s="6" t="n">
        <v>231073</v>
      </c>
      <c r="C5" s="6" t="n">
        <v>192496</v>
      </c>
      <c r="D5" s="6" t="n">
        <v>201334</v>
      </c>
      <c r="E5" s="6" t="n">
        <v>182944</v>
      </c>
      <c r="F5" s="6" t="n">
        <v>194705</v>
      </c>
      <c r="G5" s="6" t="n">
        <v>151150</v>
      </c>
      <c r="H5" s="6" t="n">
        <v>151860</v>
      </c>
      <c r="I5" s="6" t="n">
        <v>132117</v>
      </c>
      <c r="J5" s="6" t="n">
        <v>807847</v>
      </c>
      <c r="K5" s="6" t="n">
        <v>629832</v>
      </c>
      <c r="L5" s="6" t="n">
        <v>487900</v>
      </c>
    </row>
    <row r="6" spans="1:12">
      <c r="A6" s="4" t="s">
        <v>36</v>
      </c>
      <c r="B6" s="6" t="n">
        <v>41875</v>
      </c>
      <c r="C6" s="6" t="n">
        <v>74541</v>
      </c>
      <c r="D6" s="6" t="n">
        <v>72669</v>
      </c>
      <c r="E6" s="6" t="n">
        <v>67287</v>
      </c>
      <c r="F6" s="6" t="n">
        <v>52995</v>
      </c>
      <c r="G6" s="6" t="n">
        <v>47559</v>
      </c>
      <c r="H6" s="6" t="n">
        <v>49255</v>
      </c>
      <c r="I6" s="6" t="n">
        <v>38979</v>
      </c>
      <c r="J6" s="6" t="n">
        <v>256372</v>
      </c>
      <c r="K6" s="6" t="n">
        <v>188788</v>
      </c>
      <c r="L6" s="6" t="n">
        <v>99735</v>
      </c>
    </row>
    <row r="7" spans="1:12">
      <c r="A7" s="3" t="s">
        <v>37</v>
      </c>
    </row>
    <row r="8" spans="1:12">
      <c r="A8" s="4" t="s">
        <v>38</v>
      </c>
      <c r="J8" s="6" t="n">
        <v>286980</v>
      </c>
      <c r="K8" s="6" t="n">
        <v>253713</v>
      </c>
      <c r="L8" s="6" t="n">
        <v>227008</v>
      </c>
    </row>
    <row r="9" spans="1:12">
      <c r="A9" s="4" t="s">
        <v>39</v>
      </c>
      <c r="J9" s="6" t="n">
        <v>363522</v>
      </c>
      <c r="K9" s="6" t="n">
        <v>69062</v>
      </c>
      <c r="L9" s="6" t="n">
        <v>0</v>
      </c>
    </row>
    <row r="10" spans="1:12">
      <c r="A10" s="4" t="s">
        <v>40</v>
      </c>
      <c r="J10" s="6" t="n">
        <v>3446</v>
      </c>
      <c r="K10" s="6" t="n">
        <v>6511</v>
      </c>
      <c r="L10" s="6" t="n">
        <v>865</v>
      </c>
    </row>
    <row r="11" spans="1:12">
      <c r="A11" s="4" t="s">
        <v>41</v>
      </c>
      <c r="J11" s="6" t="n">
        <v>-438</v>
      </c>
      <c r="K11" s="6" t="n">
        <v>2097</v>
      </c>
      <c r="L11" s="6" t="n">
        <v>2638</v>
      </c>
    </row>
    <row r="12" spans="1:12">
      <c r="A12" s="4" t="s">
        <v>42</v>
      </c>
      <c r="B12" s="6" t="n">
        <v>422995</v>
      </c>
      <c r="C12" s="6" t="n">
        <v>72764</v>
      </c>
      <c r="D12" s="6" t="n">
        <v>84721</v>
      </c>
      <c r="E12" s="6" t="n">
        <v>73030</v>
      </c>
      <c r="F12" s="6" t="n">
        <v>73709</v>
      </c>
      <c r="G12" s="6" t="n">
        <v>64839</v>
      </c>
      <c r="H12" s="6" t="n">
        <v>131779</v>
      </c>
      <c r="I12" s="6" t="n">
        <v>61056</v>
      </c>
      <c r="J12" s="6" t="n">
        <v>653510</v>
      </c>
      <c r="K12" s="6" t="n">
        <v>331383</v>
      </c>
      <c r="L12" s="6" t="n">
        <v>230511</v>
      </c>
    </row>
    <row r="13" spans="1:12">
      <c r="A13" s="4" t="s">
        <v>43</v>
      </c>
      <c r="B13" s="6" t="n">
        <v>94</v>
      </c>
      <c r="C13" s="6" t="n">
        <v>659</v>
      </c>
      <c r="D13" s="6" t="n">
        <v>350</v>
      </c>
      <c r="E13" s="6" t="n">
        <v>-963</v>
      </c>
      <c r="F13" s="6" t="n">
        <v>-6391</v>
      </c>
      <c r="G13" s="6" t="n">
        <v>3361</v>
      </c>
      <c r="H13" s="6" t="n">
        <v>2568</v>
      </c>
      <c r="I13" s="6" t="n">
        <v>1462</v>
      </c>
      <c r="J13" s="6" t="n">
        <v>140</v>
      </c>
      <c r="K13" s="6" t="n">
        <v>1000</v>
      </c>
      <c r="L13" s="6" t="n">
        <v>1824</v>
      </c>
    </row>
    <row r="14" spans="1:12">
      <c r="A14" s="4" t="s">
        <v>44</v>
      </c>
      <c r="B14" s="6" t="n">
        <v>-381026</v>
      </c>
      <c r="C14" s="6" t="n">
        <v>2436</v>
      </c>
      <c r="D14" s="6" t="n">
        <v>-11702</v>
      </c>
      <c r="E14" s="6" t="n">
        <v>-6706</v>
      </c>
      <c r="F14" s="6" t="n">
        <v>-27105</v>
      </c>
      <c r="G14" s="6" t="n">
        <v>-13919</v>
      </c>
      <c r="H14" s="6" t="n">
        <v>-79956</v>
      </c>
      <c r="I14" s="6" t="n">
        <v>-20615</v>
      </c>
      <c r="J14" s="6" t="n">
        <v>-396998</v>
      </c>
      <c r="K14" s="6" t="n">
        <v>-141595</v>
      </c>
      <c r="L14" s="6" t="n">
        <v>-128952</v>
      </c>
    </row>
    <row r="15" spans="1:12">
      <c r="A15" s="3" t="s">
        <v>45</v>
      </c>
    </row>
    <row r="16" spans="1:12">
      <c r="A16" s="4" t="s">
        <v>46</v>
      </c>
      <c r="J16" s="6" t="n">
        <v>32532</v>
      </c>
      <c r="K16" s="6" t="n">
        <v>26808</v>
      </c>
      <c r="L16" s="6" t="n">
        <v>27410</v>
      </c>
    </row>
    <row r="17" spans="1:12">
      <c r="A17" s="4" t="s">
        <v>47</v>
      </c>
      <c r="J17" s="6" t="n">
        <v>-6270</v>
      </c>
      <c r="K17" s="6" t="n">
        <v>7268</v>
      </c>
      <c r="L17" s="6" t="n">
        <v>-21341</v>
      </c>
    </row>
    <row r="18" spans="1:12">
      <c r="A18" s="4" t="s">
        <v>48</v>
      </c>
      <c r="E18" s="6" t="n">
        <v>-33500</v>
      </c>
      <c r="J18" s="6" t="n">
        <v>-33506</v>
      </c>
      <c r="K18" s="6" t="n">
        <v>0</v>
      </c>
      <c r="L18" s="6" t="n">
        <v>0</v>
      </c>
    </row>
    <row r="19" spans="1:12">
      <c r="A19" s="4" t="s">
        <v>49</v>
      </c>
      <c r="F19" s="6" t="n">
        <v>-120400</v>
      </c>
      <c r="J19" s="6" t="n">
        <v>0</v>
      </c>
      <c r="K19" s="6" t="n">
        <v>-120392</v>
      </c>
      <c r="L19" s="6" t="n">
        <v>0</v>
      </c>
    </row>
    <row r="20" spans="1:12">
      <c r="A20" s="4" t="s">
        <v>50</v>
      </c>
      <c r="J20" s="6" t="n">
        <v>0</v>
      </c>
      <c r="K20" s="6" t="n">
        <v>0</v>
      </c>
      <c r="L20" s="6" t="n">
        <v>2978</v>
      </c>
    </row>
    <row r="21" spans="1:12">
      <c r="A21" s="4" t="s">
        <v>51</v>
      </c>
      <c r="B21" s="6" t="n">
        <v>6025</v>
      </c>
      <c r="C21" s="6" t="n">
        <v>6598</v>
      </c>
      <c r="D21" s="6" t="n">
        <v>2001</v>
      </c>
      <c r="E21" s="6" t="n">
        <v>-21868</v>
      </c>
      <c r="F21" s="6" t="n">
        <v>-112155</v>
      </c>
      <c r="G21" s="6" t="n">
        <v>8726</v>
      </c>
      <c r="H21" s="6" t="n">
        <v>8987</v>
      </c>
      <c r="I21" s="6" t="n">
        <v>8126</v>
      </c>
      <c r="J21" s="6" t="n">
        <v>-7244</v>
      </c>
      <c r="K21" s="6" t="n">
        <v>-86316</v>
      </c>
      <c r="L21" s="6" t="n">
        <v>9047</v>
      </c>
    </row>
    <row r="22" spans="1:12">
      <c r="A22" s="4" t="s">
        <v>52</v>
      </c>
      <c r="B22" s="6" t="n">
        <v>-387051</v>
      </c>
      <c r="C22" s="6" t="n">
        <v>-4162</v>
      </c>
      <c r="D22" s="6" t="n">
        <v>-13703</v>
      </c>
      <c r="E22" s="6" t="n">
        <v>15162</v>
      </c>
      <c r="F22" s="6" t="n">
        <v>85050</v>
      </c>
      <c r="G22" s="6" t="n">
        <v>-22645</v>
      </c>
      <c r="H22" s="6" t="n">
        <v>-88943</v>
      </c>
      <c r="I22" s="6" t="n">
        <v>-28741</v>
      </c>
      <c r="J22" s="6" t="n">
        <v>-389754</v>
      </c>
      <c r="K22" s="6" t="n">
        <v>-55279</v>
      </c>
      <c r="L22" s="6" t="n">
        <v>-137999</v>
      </c>
    </row>
    <row r="23" spans="1:12">
      <c r="A23" s="4" t="s">
        <v>53</v>
      </c>
      <c r="B23" s="6" t="n">
        <v>-3308</v>
      </c>
      <c r="C23" s="6" t="n">
        <v>-1108</v>
      </c>
      <c r="D23" s="6" t="n">
        <v>1646</v>
      </c>
      <c r="E23" s="6" t="n">
        <v>-12904</v>
      </c>
      <c r="F23" s="6" t="n">
        <v>35981</v>
      </c>
      <c r="G23" s="6" t="n">
        <v>-7817</v>
      </c>
      <c r="H23" s="6" t="n">
        <v>-11070</v>
      </c>
      <c r="I23" s="6" t="n">
        <v>-12973</v>
      </c>
      <c r="J23" s="6" t="n">
        <v>-15674</v>
      </c>
      <c r="K23" s="6" t="n">
        <v>4121</v>
      </c>
      <c r="L23" s="6" t="n">
        <v>-56051</v>
      </c>
    </row>
    <row r="24" spans="1:12">
      <c r="A24" s="4" t="s">
        <v>54</v>
      </c>
      <c r="B24" s="5" t="n">
        <v>-383743</v>
      </c>
      <c r="C24" s="5" t="n">
        <v>-3054</v>
      </c>
      <c r="D24" s="5" t="n">
        <v>-15349</v>
      </c>
      <c r="E24" s="5" t="n">
        <v>28066</v>
      </c>
      <c r="F24" s="5" t="n">
        <v>49069</v>
      </c>
      <c r="G24" s="5" t="n">
        <v>-14828</v>
      </c>
      <c r="H24" s="5" t="n">
        <v>-77873</v>
      </c>
      <c r="I24" s="5" t="n">
        <v>-15768</v>
      </c>
      <c r="J24" s="6" t="n">
        <v>-374080</v>
      </c>
      <c r="K24" s="6" t="n">
        <v>-59400</v>
      </c>
      <c r="L24" s="6" t="n">
        <v>-81948</v>
      </c>
    </row>
    <row r="25" spans="1:12">
      <c r="A25" s="4" t="s">
        <v>55</v>
      </c>
      <c r="J25" s="6" t="n">
        <v>0</v>
      </c>
      <c r="K25" s="6" t="n">
        <v>0</v>
      </c>
      <c r="L25" s="6" t="n">
        <v>30</v>
      </c>
    </row>
    <row r="26" spans="1:12">
      <c r="A26" s="4" t="s">
        <v>56</v>
      </c>
      <c r="J26" s="5" t="n">
        <v>-374080</v>
      </c>
      <c r="K26" s="5" t="n">
        <v>-59400</v>
      </c>
      <c r="L26" s="5" t="n">
        <v>-81978</v>
      </c>
    </row>
    <row r="27" spans="1:12">
      <c r="A27" s="3" t="s">
        <v>57</v>
      </c>
    </row>
    <row r="28" spans="1:12">
      <c r="A28" s="4" t="s">
        <v>58</v>
      </c>
      <c r="B28" s="6" t="n">
        <v>109082</v>
      </c>
      <c r="C28" s="6" t="n">
        <v>108856</v>
      </c>
      <c r="D28" s="6" t="n">
        <v>108714</v>
      </c>
      <c r="E28" s="6" t="n">
        <v>108423</v>
      </c>
      <c r="F28" s="6" t="n">
        <v>105947</v>
      </c>
      <c r="G28" s="6" t="n">
        <v>96275</v>
      </c>
      <c r="H28" s="6" t="n">
        <v>96170</v>
      </c>
      <c r="I28" s="6" t="n">
        <v>95860</v>
      </c>
      <c r="J28" s="6" t="n">
        <v>108771</v>
      </c>
      <c r="K28" s="6" t="n">
        <v>98689</v>
      </c>
      <c r="L28" s="6" t="n">
        <v>91226</v>
      </c>
    </row>
    <row r="29" spans="1:12">
      <c r="A29" s="4" t="s">
        <v>59</v>
      </c>
      <c r="B29" s="6" t="n">
        <v>109082</v>
      </c>
      <c r="C29" s="6" t="n">
        <v>108856</v>
      </c>
      <c r="D29" s="6" t="n">
        <v>108714</v>
      </c>
      <c r="E29" s="6" t="n">
        <v>110857</v>
      </c>
      <c r="F29" s="6" t="n">
        <v>108581</v>
      </c>
      <c r="G29" s="6" t="n">
        <v>96275</v>
      </c>
      <c r="H29" s="6" t="n">
        <v>96170</v>
      </c>
      <c r="I29" s="6" t="n">
        <v>95860</v>
      </c>
      <c r="J29" s="6" t="n">
        <v>108771</v>
      </c>
      <c r="K29" s="6" t="n">
        <v>98689</v>
      </c>
      <c r="L29" s="6" t="n">
        <v>91226</v>
      </c>
    </row>
    <row r="30" spans="1:12">
      <c r="A30" s="3" t="s">
        <v>60</v>
      </c>
    </row>
    <row r="31" spans="1:12">
      <c r="A31" s="4" t="s">
        <v>61</v>
      </c>
      <c r="B31" s="7" t="n">
        <v>-3.52</v>
      </c>
      <c r="C31" s="7" t="n">
        <v>-0.03</v>
      </c>
      <c r="D31" s="7" t="n">
        <v>-0.14</v>
      </c>
      <c r="E31" s="7" t="n">
        <v>0.26</v>
      </c>
      <c r="F31" s="7" t="n">
        <v>0.46</v>
      </c>
      <c r="G31" s="7" t="n">
        <v>-0.15</v>
      </c>
      <c r="H31" s="7" t="n">
        <v>-0.8100000000000001</v>
      </c>
      <c r="I31" s="7" t="n">
        <v>-0.16</v>
      </c>
      <c r="J31" s="7" t="n">
        <v>-3.44</v>
      </c>
      <c r="K31" s="7" t="n">
        <v>-0.6</v>
      </c>
      <c r="L31" s="7" t="n">
        <v>-0.9</v>
      </c>
    </row>
    <row r="32" spans="1:12">
      <c r="A32" s="4" t="s">
        <v>62</v>
      </c>
      <c r="B32" s="7" t="n">
        <v>-3.52</v>
      </c>
      <c r="C32" s="7" t="n">
        <v>-0.03</v>
      </c>
      <c r="D32" s="7" t="n">
        <v>-0.14</v>
      </c>
      <c r="E32" s="7" t="n">
        <v>0.25</v>
      </c>
      <c r="F32" s="7" t="n">
        <v>0.45</v>
      </c>
      <c r="G32" s="7" t="n">
        <v>-0.15</v>
      </c>
      <c r="H32" s="7" t="n">
        <v>-0.8100000000000001</v>
      </c>
      <c r="I32" s="7" t="n">
        <v>-0.16</v>
      </c>
      <c r="J32" s="7" t="n">
        <v>-3.44</v>
      </c>
      <c r="K32" s="7" t="n">
        <v>-0.6</v>
      </c>
      <c r="L32" s="7" t="n">
        <v>-0.9</v>
      </c>
    </row>
    <row r="33" spans="1:12">
      <c r="A33" s="3" t="s">
        <v>63</v>
      </c>
    </row>
    <row r="34" spans="1:12">
      <c r="A34" s="4" t="s">
        <v>54</v>
      </c>
      <c r="B34" s="5" t="n">
        <v>-383743</v>
      </c>
      <c r="C34" s="5" t="n">
        <v>-3054</v>
      </c>
      <c r="D34" s="5" t="n">
        <v>-15349</v>
      </c>
      <c r="E34" s="5" t="n">
        <v>28066</v>
      </c>
      <c r="F34" s="5" t="n">
        <v>49069</v>
      </c>
      <c r="G34" s="5" t="n">
        <v>-14828</v>
      </c>
      <c r="H34" s="5" t="n">
        <v>-77873</v>
      </c>
      <c r="I34" s="5" t="n">
        <v>-15768</v>
      </c>
      <c r="J34" s="5" t="n">
        <v>-374080</v>
      </c>
      <c r="K34" s="5" t="n">
        <v>-59400</v>
      </c>
      <c r="L34" s="5" t="n">
        <v>-81948</v>
      </c>
    </row>
    <row r="35" spans="1:12">
      <c r="A35" s="4" t="s">
        <v>64</v>
      </c>
      <c r="J35" s="6" t="n">
        <v>-24752</v>
      </c>
      <c r="K35" s="6" t="n">
        <v>36163</v>
      </c>
      <c r="L35" s="6" t="n">
        <v>-45722</v>
      </c>
    </row>
    <row r="36" spans="1:12">
      <c r="A36" s="4" t="s">
        <v>65</v>
      </c>
      <c r="J36" s="6" t="n">
        <v>1489</v>
      </c>
      <c r="K36" s="6" t="n">
        <v>107</v>
      </c>
      <c r="L36" s="6" t="n">
        <v>-335</v>
      </c>
    </row>
    <row r="37" spans="1:12">
      <c r="A37" s="4" t="s">
        <v>66</v>
      </c>
      <c r="J37" s="6" t="n">
        <v>-397343</v>
      </c>
      <c r="K37" s="6" t="n">
        <v>-23130</v>
      </c>
      <c r="L37" s="6" t="n">
        <v>-128005</v>
      </c>
    </row>
    <row r="38" spans="1:12">
      <c r="A38" s="4" t="s">
        <v>67</v>
      </c>
      <c r="J38" s="6" t="n">
        <v>0</v>
      </c>
      <c r="K38" s="6" t="n">
        <v>0</v>
      </c>
      <c r="L38" s="6" t="n">
        <v>-162</v>
      </c>
    </row>
    <row r="39" spans="1:12">
      <c r="A39" s="4" t="s">
        <v>68</v>
      </c>
      <c r="J39" s="5" t="n">
        <v>-397343</v>
      </c>
      <c r="K39" s="5" t="n">
        <v>-23130</v>
      </c>
      <c r="L39" s="5" t="n">
        <v>-12816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row r="6" spans="1:2">
      <c r="A6" s="4" t="s">
        <v>254</v>
      </c>
      <c r="B6" s="4" t="s">
        <v>255</v>
      </c>
    </row>
    <row r="7" spans="1:2">
      <c r="A7" s="4" t="s">
        <v>73</v>
      </c>
      <c r="B7" s="4" t="s">
        <v>256</v>
      </c>
    </row>
    <row r="8" spans="1:2">
      <c r="A8" s="4" t="s">
        <v>257</v>
      </c>
      <c r="B8" s="4" t="s">
        <v>258</v>
      </c>
    </row>
    <row r="9" spans="1:2">
      <c r="A9" s="4" t="s">
        <v>127</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28</v>
      </c>
      <c r="D2" s="2" t="s">
        <v>32</v>
      </c>
    </row>
    <row r="3" spans="1:4">
      <c r="A3" s="3" t="s">
        <v>33</v>
      </c>
    </row>
    <row r="4" spans="1:4">
      <c r="A4" s="4" t="s">
        <v>70</v>
      </c>
      <c r="B4" s="5" t="n">
        <v>0</v>
      </c>
      <c r="C4" s="5" t="n">
        <v>0</v>
      </c>
      <c r="D4" s="5"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0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2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30</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19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8</v>
      </c>
    </row>
    <row r="2" spans="1:3">
      <c r="A2" s="3" t="s">
        <v>72</v>
      </c>
    </row>
    <row r="3" spans="1:3">
      <c r="A3" s="4" t="s">
        <v>73</v>
      </c>
      <c r="B3" s="5" t="n">
        <v>47241</v>
      </c>
      <c r="C3" s="5" t="n">
        <v>115216</v>
      </c>
    </row>
    <row r="4" spans="1:3">
      <c r="A4" s="4" t="s">
        <v>74</v>
      </c>
      <c r="B4" s="6" t="n">
        <v>206055</v>
      </c>
      <c r="C4" s="6" t="n">
        <v>202914</v>
      </c>
    </row>
    <row r="5" spans="1:3">
      <c r="A5" s="4" t="s">
        <v>75</v>
      </c>
      <c r="B5" s="6" t="n">
        <v>479023</v>
      </c>
      <c r="C5" s="6" t="n">
        <v>443177</v>
      </c>
    </row>
    <row r="6" spans="1:3">
      <c r="A6" s="4" t="s">
        <v>76</v>
      </c>
      <c r="B6" s="6" t="n">
        <v>23677</v>
      </c>
      <c r="C6" s="6" t="n">
        <v>19490</v>
      </c>
    </row>
    <row r="7" spans="1:3">
      <c r="A7" s="4" t="s">
        <v>77</v>
      </c>
      <c r="B7" s="6" t="n">
        <v>9159</v>
      </c>
      <c r="C7" s="6" t="n">
        <v>9584</v>
      </c>
    </row>
    <row r="8" spans="1:3">
      <c r="A8" s="4" t="s">
        <v>78</v>
      </c>
      <c r="B8" s="6" t="n">
        <v>862</v>
      </c>
      <c r="C8" s="6" t="n">
        <v>0</v>
      </c>
    </row>
    <row r="9" spans="1:3">
      <c r="A9" s="4" t="s">
        <v>79</v>
      </c>
      <c r="B9" s="6" t="n">
        <v>766017</v>
      </c>
      <c r="C9" s="6" t="n">
        <v>790381</v>
      </c>
    </row>
    <row r="10" spans="1:3">
      <c r="A10" s="4" t="s">
        <v>80</v>
      </c>
      <c r="B10" s="6" t="n">
        <v>177358</v>
      </c>
      <c r="C10" s="6" t="n">
        <v>197281</v>
      </c>
    </row>
    <row r="11" spans="1:3">
      <c r="A11" s="4" t="s">
        <v>81</v>
      </c>
      <c r="B11" s="6" t="n">
        <v>2071</v>
      </c>
      <c r="C11" s="6" t="n">
        <v>2900</v>
      </c>
    </row>
    <row r="12" spans="1:3">
      <c r="A12" s="4" t="s">
        <v>82</v>
      </c>
      <c r="B12" s="6" t="n">
        <v>359048</v>
      </c>
      <c r="C12" s="6" t="n">
        <v>443064</v>
      </c>
    </row>
    <row r="13" spans="1:3">
      <c r="A13" s="4" t="s">
        <v>83</v>
      </c>
      <c r="B13" s="6" t="n">
        <v>469647</v>
      </c>
      <c r="C13" s="6" t="n">
        <v>755245</v>
      </c>
    </row>
    <row r="14" spans="1:3">
      <c r="A14" s="4" t="s">
        <v>84</v>
      </c>
      <c r="B14" s="6" t="n">
        <v>44982</v>
      </c>
      <c r="C14" s="6" t="n">
        <v>0</v>
      </c>
    </row>
    <row r="15" spans="1:3">
      <c r="A15" s="4" t="s">
        <v>85</v>
      </c>
      <c r="B15" s="6" t="n">
        <v>1234</v>
      </c>
      <c r="C15" s="6" t="n">
        <v>3344</v>
      </c>
    </row>
    <row r="16" spans="1:3">
      <c r="A16" s="4" t="s">
        <v>86</v>
      </c>
      <c r="B16" s="6" t="n">
        <v>9295</v>
      </c>
      <c r="C16" s="6" t="n">
        <v>3013</v>
      </c>
    </row>
    <row r="17" spans="1:3">
      <c r="A17" s="4" t="s">
        <v>87</v>
      </c>
      <c r="B17" s="6" t="n">
        <v>1829652</v>
      </c>
      <c r="C17" s="6" t="n">
        <v>2195228</v>
      </c>
    </row>
    <row r="18" spans="1:3">
      <c r="A18" s="3" t="s">
        <v>88</v>
      </c>
    </row>
    <row r="19" spans="1:3">
      <c r="A19" s="4" t="s">
        <v>89</v>
      </c>
      <c r="B19" s="6" t="n">
        <v>1167</v>
      </c>
      <c r="C19" s="6" t="n">
        <v>1156</v>
      </c>
    </row>
    <row r="20" spans="1:3">
      <c r="A20" s="4" t="s">
        <v>90</v>
      </c>
      <c r="B20" s="6" t="n">
        <v>143186</v>
      </c>
      <c r="C20" s="6" t="n">
        <v>137684</v>
      </c>
    </row>
    <row r="21" spans="1:3">
      <c r="A21" s="4" t="s">
        <v>91</v>
      </c>
      <c r="B21" s="6" t="n">
        <v>81032</v>
      </c>
      <c r="C21" s="6" t="n">
        <v>66765</v>
      </c>
    </row>
    <row r="22" spans="1:3">
      <c r="A22" s="4" t="s">
        <v>92</v>
      </c>
      <c r="B22" s="6" t="n">
        <v>8335</v>
      </c>
      <c r="C22" s="6" t="n">
        <v>8819</v>
      </c>
    </row>
    <row r="23" spans="1:3">
      <c r="A23" s="4" t="s">
        <v>93</v>
      </c>
      <c r="B23" s="6" t="n">
        <v>3210</v>
      </c>
      <c r="C23" s="6" t="n">
        <v>1881</v>
      </c>
    </row>
    <row r="24" spans="1:3">
      <c r="A24" s="4" t="s">
        <v>94</v>
      </c>
      <c r="B24" s="6" t="n">
        <v>236930</v>
      </c>
      <c r="C24" s="6" t="n">
        <v>216305</v>
      </c>
    </row>
    <row r="25" spans="1:3">
      <c r="A25" s="4" t="s">
        <v>95</v>
      </c>
      <c r="B25" s="6" t="n">
        <v>517544</v>
      </c>
      <c r="C25" s="6" t="n">
        <v>506750</v>
      </c>
    </row>
    <row r="26" spans="1:3">
      <c r="A26" s="4" t="s">
        <v>85</v>
      </c>
      <c r="B26" s="6" t="n">
        <v>15299</v>
      </c>
      <c r="C26" s="6" t="n">
        <v>31232</v>
      </c>
    </row>
    <row r="27" spans="1:3">
      <c r="A27" s="4" t="s">
        <v>96</v>
      </c>
      <c r="B27" s="6" t="n">
        <v>29753</v>
      </c>
      <c r="C27" s="6" t="n">
        <v>31925</v>
      </c>
    </row>
    <row r="28" spans="1:3">
      <c r="A28" s="4" t="s">
        <v>97</v>
      </c>
      <c r="B28" s="6" t="n">
        <v>799526</v>
      </c>
      <c r="C28" s="6" t="n">
        <v>786212</v>
      </c>
    </row>
    <row r="29" spans="1:3">
      <c r="A29" s="4" t="s">
        <v>98</v>
      </c>
      <c r="B29" s="4" t="s">
        <v>99</v>
      </c>
      <c r="C29" s="4" t="s">
        <v>99</v>
      </c>
    </row>
    <row r="30" spans="1:3">
      <c r="A30" s="3" t="s">
        <v>100</v>
      </c>
    </row>
    <row r="31" spans="1:3">
      <c r="A31" s="4" t="s">
        <v>101</v>
      </c>
      <c r="B31" s="6" t="n">
        <v>1174</v>
      </c>
      <c r="C31" s="6" t="n">
        <v>1163</v>
      </c>
    </row>
    <row r="32" spans="1:3">
      <c r="A32" s="4" t="s">
        <v>102</v>
      </c>
      <c r="B32" s="6" t="n">
        <v>1214928</v>
      </c>
      <c r="C32" s="6" t="n">
        <v>1195339</v>
      </c>
    </row>
    <row r="33" spans="1:3">
      <c r="A33" s="4" t="s">
        <v>103</v>
      </c>
      <c r="B33" s="6" t="n">
        <v>-134434</v>
      </c>
      <c r="C33" s="6" t="n">
        <v>-134293</v>
      </c>
    </row>
    <row r="34" spans="1:3">
      <c r="A34" s="4" t="s">
        <v>104</v>
      </c>
      <c r="B34" s="6" t="n">
        <v>63688</v>
      </c>
      <c r="C34" s="6" t="n">
        <v>438774</v>
      </c>
    </row>
    <row r="35" spans="1:3">
      <c r="A35" s="4" t="s">
        <v>105</v>
      </c>
      <c r="B35" s="6" t="n">
        <v>-115230</v>
      </c>
      <c r="C35" s="6" t="n">
        <v>-91967</v>
      </c>
    </row>
    <row r="36" spans="1:3">
      <c r="A36" s="4" t="s">
        <v>106</v>
      </c>
      <c r="B36" s="6" t="n">
        <v>1030126</v>
      </c>
      <c r="C36" s="6" t="n">
        <v>1409016</v>
      </c>
    </row>
    <row r="37" spans="1:3">
      <c r="A37" s="4" t="s">
        <v>107</v>
      </c>
      <c r="B37" s="5" t="n">
        <v>1829652</v>
      </c>
      <c r="C37" s="5" t="n">
        <v>21952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47</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21"/>
    <col customWidth="1" max="8" min="8" width="21"/>
    <col customWidth="1" max="9" min="9" width="21"/>
    <col customWidth="1" max="10" min="10" width="14"/>
    <col customWidth="1" max="11" min="11" width="21"/>
  </cols>
  <sheetData>
    <row r="1" spans="1:11">
      <c r="A1" s="1" t="s">
        <v>356</v>
      </c>
      <c r="B1" s="2" t="s">
        <v>24</v>
      </c>
      <c r="F1" s="2" t="s">
        <v>1</v>
      </c>
    </row>
    <row r="2" spans="1:11">
      <c r="B2" s="2" t="s">
        <v>357</v>
      </c>
      <c r="C2" s="2" t="s">
        <v>358</v>
      </c>
      <c r="D2" s="2" t="s">
        <v>359</v>
      </c>
      <c r="E2" s="2" t="s">
        <v>360</v>
      </c>
      <c r="F2" s="2" t="s">
        <v>361</v>
      </c>
      <c r="G2" s="2" t="s">
        <v>359</v>
      </c>
      <c r="H2" s="2" t="s">
        <v>362</v>
      </c>
      <c r="I2" s="2" t="s">
        <v>363</v>
      </c>
      <c r="J2" s="2" t="s">
        <v>364</v>
      </c>
      <c r="K2" s="2" t="s">
        <v>365</v>
      </c>
    </row>
    <row r="3" spans="1:11">
      <c r="A3" s="3" t="s">
        <v>366</v>
      </c>
    </row>
    <row r="4" spans="1:11">
      <c r="A4" s="4" t="s">
        <v>367</v>
      </c>
      <c r="H4" s="5" t="n">
        <v>4300000</v>
      </c>
    </row>
    <row r="5" spans="1:11">
      <c r="A5" s="4" t="s">
        <v>368</v>
      </c>
      <c r="F5" s="6" t="n">
        <v>7</v>
      </c>
    </row>
    <row r="6" spans="1:11">
      <c r="A6" s="4" t="s">
        <v>369</v>
      </c>
      <c r="B6" s="5" t="n">
        <v>298800000</v>
      </c>
      <c r="F6" s="5" t="n">
        <v>298789000</v>
      </c>
      <c r="G6" s="5" t="n">
        <v>68004000</v>
      </c>
      <c r="H6" s="6" t="n">
        <v>0</v>
      </c>
    </row>
    <row r="7" spans="1:11">
      <c r="A7" s="4" t="s">
        <v>83</v>
      </c>
      <c r="B7" s="6" t="n">
        <v>469647000</v>
      </c>
      <c r="D7" s="5" t="n">
        <v>755245000</v>
      </c>
      <c r="F7" s="6" t="n">
        <v>469647000</v>
      </c>
      <c r="G7" s="6" t="n">
        <v>755245000</v>
      </c>
      <c r="H7" s="6" t="n">
        <v>652743000</v>
      </c>
    </row>
    <row r="8" spans="1:11">
      <c r="A8" s="4" t="s">
        <v>370</v>
      </c>
      <c r="B8" s="5" t="n">
        <v>50200000</v>
      </c>
      <c r="C8" s="5" t="n">
        <v>14500000</v>
      </c>
      <c r="F8" s="5" t="n">
        <v>64700000</v>
      </c>
      <c r="G8" s="6" t="n">
        <v>1100000</v>
      </c>
      <c r="H8" s="6" t="n">
        <v>0</v>
      </c>
    </row>
    <row r="9" spans="1:11">
      <c r="A9" s="4" t="s">
        <v>371</v>
      </c>
      <c r="F9" s="4" t="s">
        <v>372</v>
      </c>
    </row>
    <row r="10" spans="1:11">
      <c r="A10" s="4" t="s">
        <v>373</v>
      </c>
      <c r="F10" s="4" t="s">
        <v>374</v>
      </c>
    </row>
    <row r="11" spans="1:11">
      <c r="A11" s="4" t="s">
        <v>375</v>
      </c>
      <c r="D11" s="5" t="n">
        <v>10100000</v>
      </c>
      <c r="F11" s="5" t="n">
        <v>-15604000</v>
      </c>
      <c r="G11" s="5" t="n">
        <v>10138000</v>
      </c>
      <c r="H11" s="5" t="n">
        <v>0</v>
      </c>
    </row>
    <row r="12" spans="1:11">
      <c r="A12" s="4" t="s">
        <v>376</v>
      </c>
      <c r="K12" s="5" t="n">
        <v>1006000</v>
      </c>
    </row>
    <row r="13" spans="1:11">
      <c r="A13" s="4" t="s">
        <v>377</v>
      </c>
    </row>
    <row r="14" spans="1:11">
      <c r="A14" s="3" t="s">
        <v>366</v>
      </c>
    </row>
    <row r="15" spans="1:11">
      <c r="A15" s="4" t="s">
        <v>369</v>
      </c>
      <c r="E15" s="5" t="n">
        <v>68000000</v>
      </c>
    </row>
    <row r="16" spans="1:11">
      <c r="A16" s="4" t="s">
        <v>378</v>
      </c>
    </row>
    <row r="17" spans="1:11">
      <c r="A17" s="3" t="s">
        <v>366</v>
      </c>
    </row>
    <row r="18" spans="1:11">
      <c r="A18" s="4" t="s">
        <v>379</v>
      </c>
      <c r="F18" s="4" t="s">
        <v>380</v>
      </c>
    </row>
    <row r="19" spans="1:11">
      <c r="A19" s="4" t="s">
        <v>381</v>
      </c>
      <c r="F19" s="4" t="s">
        <v>380</v>
      </c>
    </row>
    <row r="20" spans="1:11">
      <c r="A20" s="4" t="s">
        <v>382</v>
      </c>
    </row>
    <row r="21" spans="1:11">
      <c r="A21" s="3" t="s">
        <v>366</v>
      </c>
    </row>
    <row r="22" spans="1:11">
      <c r="A22" s="4" t="s">
        <v>379</v>
      </c>
      <c r="F22" s="4" t="s">
        <v>380</v>
      </c>
    </row>
    <row r="23" spans="1:11">
      <c r="A23" s="4" t="s">
        <v>383</v>
      </c>
    </row>
    <row r="24" spans="1:11">
      <c r="A24" s="3" t="s">
        <v>366</v>
      </c>
    </row>
    <row r="25" spans="1:11">
      <c r="A25" s="4" t="s">
        <v>379</v>
      </c>
      <c r="F25" s="4" t="s">
        <v>384</v>
      </c>
    </row>
    <row r="26" spans="1:11">
      <c r="A26" s="4" t="s">
        <v>381</v>
      </c>
      <c r="F26" s="4" t="s">
        <v>385</v>
      </c>
    </row>
    <row r="27" spans="1:11">
      <c r="A27" s="4" t="s">
        <v>386</v>
      </c>
    </row>
    <row r="28" spans="1:11">
      <c r="A28" s="3" t="s">
        <v>366</v>
      </c>
    </row>
    <row r="29" spans="1:11">
      <c r="A29" s="4" t="s">
        <v>379</v>
      </c>
      <c r="F29" s="4" t="s">
        <v>387</v>
      </c>
    </row>
    <row r="30" spans="1:11">
      <c r="A30" s="4" t="s">
        <v>104</v>
      </c>
    </row>
    <row r="31" spans="1:11">
      <c r="A31" s="3" t="s">
        <v>366</v>
      </c>
    </row>
    <row r="32" spans="1:11">
      <c r="A32" s="4" t="s">
        <v>376</v>
      </c>
      <c r="K32" s="6" t="n">
        <v>1006000</v>
      </c>
    </row>
    <row r="33" spans="1:11">
      <c r="A33" s="4" t="s">
        <v>388</v>
      </c>
    </row>
    <row r="34" spans="1:11">
      <c r="A34" s="3" t="s">
        <v>366</v>
      </c>
    </row>
    <row r="35" spans="1:11">
      <c r="A35" s="4" t="s">
        <v>376</v>
      </c>
      <c r="K35" s="5" t="n">
        <v>1000000</v>
      </c>
    </row>
    <row r="36" spans="1:11">
      <c r="A36" s="4" t="s">
        <v>389</v>
      </c>
    </row>
    <row r="37" spans="1:11">
      <c r="A37" s="3" t="s">
        <v>366</v>
      </c>
    </row>
    <row r="38" spans="1:11">
      <c r="A38" s="4" t="s">
        <v>390</v>
      </c>
      <c r="J38" s="4" t="s">
        <v>391</v>
      </c>
    </row>
    <row r="39" spans="1:11">
      <c r="A39" s="4" t="s">
        <v>392</v>
      </c>
    </row>
    <row r="40" spans="1:11">
      <c r="A40" s="3" t="s">
        <v>366</v>
      </c>
    </row>
    <row r="41" spans="1:11">
      <c r="A41" s="4" t="s">
        <v>393</v>
      </c>
      <c r="I41" s="5" t="n">
        <v>60000000</v>
      </c>
    </row>
    <row r="42" spans="1:11">
      <c r="A42" s="4" t="s">
        <v>394</v>
      </c>
      <c r="I42" s="6" t="n">
        <v>60000000</v>
      </c>
    </row>
    <row r="43" spans="1:11">
      <c r="A43" s="4" t="s">
        <v>395</v>
      </c>
    </row>
    <row r="44" spans="1:11">
      <c r="A44" s="3" t="s">
        <v>366</v>
      </c>
    </row>
    <row r="45" spans="1:11">
      <c r="A45" s="4" t="s">
        <v>393</v>
      </c>
      <c r="I45" s="6" t="n">
        <v>70000000</v>
      </c>
    </row>
    <row r="46" spans="1:11">
      <c r="A46" s="4" t="s">
        <v>394</v>
      </c>
      <c r="I46" s="5" t="n">
        <v>70000000</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28</v>
      </c>
      <c r="D2" s="2" t="s">
        <v>32</v>
      </c>
    </row>
    <row r="3" spans="1:4">
      <c r="A3" s="3" t="s">
        <v>397</v>
      </c>
    </row>
    <row r="4" spans="1:4">
      <c r="A4" s="4" t="s">
        <v>398</v>
      </c>
      <c r="B4" s="5" t="n">
        <v>5795</v>
      </c>
      <c r="C4" s="5" t="n">
        <v>3331</v>
      </c>
      <c r="D4" s="5" t="n">
        <v>8119</v>
      </c>
    </row>
    <row r="5" spans="1:4">
      <c r="A5" s="4" t="s">
        <v>399</v>
      </c>
      <c r="B5" s="6" t="n">
        <v>3342</v>
      </c>
      <c r="C5" s="6" t="n">
        <v>2903</v>
      </c>
      <c r="D5" s="6" t="n">
        <v>485</v>
      </c>
    </row>
    <row r="6" spans="1:4">
      <c r="A6" s="4" t="s">
        <v>400</v>
      </c>
      <c r="B6" s="6" t="n">
        <v>-1705</v>
      </c>
      <c r="C6" s="6" t="n">
        <v>-439</v>
      </c>
      <c r="D6" s="6" t="n">
        <v>-5273</v>
      </c>
    </row>
    <row r="7" spans="1:4">
      <c r="A7" s="4" t="s">
        <v>401</v>
      </c>
      <c r="B7" s="5" t="n">
        <v>7432</v>
      </c>
      <c r="C7" s="5" t="n">
        <v>5795</v>
      </c>
      <c r="D7" s="5" t="n">
        <v>33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28</v>
      </c>
      <c r="D2" s="2" t="s">
        <v>32</v>
      </c>
    </row>
    <row r="3" spans="1:4">
      <c r="A3" s="3" t="s">
        <v>403</v>
      </c>
    </row>
    <row r="4" spans="1:4">
      <c r="A4" s="4" t="s">
        <v>398</v>
      </c>
      <c r="B4" s="5" t="n">
        <v>3620</v>
      </c>
      <c r="C4" s="5" t="n">
        <v>3224</v>
      </c>
      <c r="D4" s="5" t="n">
        <v>5697</v>
      </c>
    </row>
    <row r="5" spans="1:4">
      <c r="A5" s="4" t="s">
        <v>399</v>
      </c>
      <c r="B5" s="6" t="n">
        <v>1487</v>
      </c>
      <c r="C5" s="6" t="n">
        <v>3172</v>
      </c>
      <c r="D5" s="6" t="n">
        <v>4031</v>
      </c>
    </row>
    <row r="6" spans="1:4">
      <c r="A6" s="4" t="s">
        <v>400</v>
      </c>
      <c r="B6" s="6" t="n">
        <v>2237</v>
      </c>
      <c r="C6" s="6" t="n">
        <v>2776</v>
      </c>
      <c r="D6" s="6" t="n">
        <v>6504</v>
      </c>
    </row>
    <row r="7" spans="1:4">
      <c r="A7" s="4" t="s">
        <v>401</v>
      </c>
      <c r="B7" s="5" t="n">
        <v>2870</v>
      </c>
      <c r="C7" s="5" t="n">
        <v>3620</v>
      </c>
      <c r="D7" s="5" t="n">
        <v>32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405</v>
      </c>
      <c r="D1" s="2" t="s">
        <v>28</v>
      </c>
    </row>
    <row r="2" spans="1:4">
      <c r="A2" s="3" t="s">
        <v>406</v>
      </c>
    </row>
    <row r="3" spans="1:4">
      <c r="A3" s="4" t="s">
        <v>74</v>
      </c>
      <c r="B3" s="5" t="n">
        <v>206055</v>
      </c>
      <c r="C3" s="5" t="n">
        <v>199679</v>
      </c>
      <c r="D3" s="5" t="n">
        <v>202914</v>
      </c>
    </row>
    <row r="4" spans="1:4">
      <c r="A4" s="4" t="s">
        <v>78</v>
      </c>
      <c r="B4" s="6" t="n">
        <v>862</v>
      </c>
      <c r="C4" s="6" t="n">
        <v>3235</v>
      </c>
      <c r="D4" s="6" t="n">
        <v>0</v>
      </c>
    </row>
    <row r="5" spans="1:4">
      <c r="A5" s="4" t="s">
        <v>407</v>
      </c>
    </row>
    <row r="6" spans="1:4">
      <c r="A6" s="3" t="s">
        <v>406</v>
      </c>
    </row>
    <row r="7" spans="1:4">
      <c r="A7" s="4" t="s">
        <v>74</v>
      </c>
      <c r="B7" s="6" t="n">
        <v>206917</v>
      </c>
      <c r="D7" s="6" t="n">
        <v>202914</v>
      </c>
    </row>
    <row r="8" spans="1:4">
      <c r="A8" s="4" t="s">
        <v>78</v>
      </c>
      <c r="B8" s="6" t="n">
        <v>0</v>
      </c>
      <c r="D8" s="5" t="n">
        <v>0</v>
      </c>
    </row>
    <row r="9" spans="1:4">
      <c r="A9" s="4" t="s">
        <v>408</v>
      </c>
    </row>
    <row r="10" spans="1:4">
      <c r="A10" s="3" t="s">
        <v>406</v>
      </c>
    </row>
    <row r="11" spans="1:4">
      <c r="A11" s="4" t="s">
        <v>74</v>
      </c>
      <c r="B11" s="6" t="n">
        <v>-862</v>
      </c>
      <c r="C11" s="6" t="n">
        <v>-3235</v>
      </c>
    </row>
    <row r="12" spans="1:4">
      <c r="A12" s="4" t="s">
        <v>78</v>
      </c>
      <c r="B12" s="5" t="n">
        <v>862</v>
      </c>
      <c r="C12" s="5" t="n">
        <v>32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09</v>
      </c>
      <c r="B1" s="2" t="s">
        <v>1</v>
      </c>
    </row>
    <row r="2" spans="1:2">
      <c r="B2" s="2" t="s">
        <v>357</v>
      </c>
    </row>
    <row r="3" spans="1:2">
      <c r="A3" s="3" t="s">
        <v>204</v>
      </c>
    </row>
    <row r="4" spans="1:2">
      <c r="A4" s="4" t="s">
        <v>410</v>
      </c>
      <c r="B4" s="5" t="n">
        <v>-2798</v>
      </c>
    </row>
    <row r="5" spans="1:2">
      <c r="A5" s="4" t="s">
        <v>411</v>
      </c>
      <c r="B5" s="6" t="n">
        <v>845</v>
      </c>
    </row>
    <row r="6" spans="1:2">
      <c r="A6" s="4" t="s">
        <v>412</v>
      </c>
      <c r="B6" s="5" t="n">
        <v>7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405</v>
      </c>
      <c r="D2" s="2" t="s">
        <v>28</v>
      </c>
    </row>
    <row r="3" spans="1:4">
      <c r="A3" s="3" t="s">
        <v>414</v>
      </c>
    </row>
    <row r="4" spans="1:4">
      <c r="A4" s="4" t="s">
        <v>78</v>
      </c>
      <c r="B4" s="5" t="n">
        <v>862</v>
      </c>
      <c r="C4" s="5" t="n">
        <v>3235</v>
      </c>
      <c r="D4" s="5" t="n">
        <v>0</v>
      </c>
    </row>
    <row r="5" spans="1:4">
      <c r="A5" s="4" t="s">
        <v>77</v>
      </c>
      <c r="B5" s="6" t="n">
        <v>9159</v>
      </c>
      <c r="C5" s="6" t="n">
        <v>9584</v>
      </c>
      <c r="D5" s="6" t="n">
        <v>9584</v>
      </c>
    </row>
    <row r="6" spans="1:4">
      <c r="A6" s="4" t="s">
        <v>415</v>
      </c>
      <c r="B6" s="6" t="n">
        <v>10021</v>
      </c>
      <c r="C6" s="6" t="n">
        <v>12819</v>
      </c>
    </row>
    <row r="7" spans="1:4">
      <c r="A7" s="4" t="s">
        <v>410</v>
      </c>
      <c r="B7" s="5" t="n">
        <v>-2798</v>
      </c>
    </row>
    <row r="8" spans="1:4">
      <c r="A8" s="4" t="s">
        <v>416</v>
      </c>
      <c r="B8" s="4" t="s">
        <v>417</v>
      </c>
    </row>
    <row r="9" spans="1:4">
      <c r="A9" s="3" t="s">
        <v>418</v>
      </c>
    </row>
    <row r="10" spans="1:4">
      <c r="A10" s="4" t="s">
        <v>92</v>
      </c>
      <c r="B10" s="5" t="n">
        <v>8335</v>
      </c>
      <c r="C10" s="6" t="n">
        <v>8819</v>
      </c>
      <c r="D10" s="6" t="n">
        <v>8819</v>
      </c>
    </row>
    <row r="11" spans="1:4">
      <c r="A11" s="4" t="s">
        <v>93</v>
      </c>
      <c r="B11" s="6" t="n">
        <v>3210</v>
      </c>
      <c r="C11" s="6" t="n">
        <v>1881</v>
      </c>
      <c r="D11" s="5" t="n">
        <v>1881</v>
      </c>
    </row>
    <row r="12" spans="1:4">
      <c r="A12" s="4" t="s">
        <v>419</v>
      </c>
      <c r="B12" s="6" t="n">
        <v>11545</v>
      </c>
      <c r="C12" s="5" t="n">
        <v>10700</v>
      </c>
    </row>
    <row r="13" spans="1:4">
      <c r="A13" s="4" t="s">
        <v>411</v>
      </c>
      <c r="B13" s="5" t="n">
        <v>845</v>
      </c>
    </row>
    <row r="14" spans="1:4">
      <c r="A14" s="4" t="s">
        <v>420</v>
      </c>
      <c r="B1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22</v>
      </c>
      <c r="B1" s="2" t="s">
        <v>423</v>
      </c>
      <c r="C1" s="2" t="s">
        <v>424</v>
      </c>
      <c r="D1" s="2" t="s">
        <v>425</v>
      </c>
      <c r="E1" s="2" t="s">
        <v>426</v>
      </c>
      <c r="F1" s="2" t="s">
        <v>357</v>
      </c>
      <c r="G1" s="2" t="s">
        <v>427</v>
      </c>
      <c r="H1" s="2" t="s">
        <v>358</v>
      </c>
      <c r="I1" s="2" t="s">
        <v>428</v>
      </c>
      <c r="J1" s="2" t="s">
        <v>359</v>
      </c>
      <c r="K1" s="2" t="s">
        <v>429</v>
      </c>
      <c r="L1" s="2" t="s">
        <v>360</v>
      </c>
      <c r="M1" s="2" t="s">
        <v>430</v>
      </c>
      <c r="N1" s="2" t="s">
        <v>357</v>
      </c>
      <c r="O1" s="2" t="s">
        <v>359</v>
      </c>
      <c r="P1" s="2" t="s">
        <v>362</v>
      </c>
      <c r="Q1" s="2" t="s">
        <v>357</v>
      </c>
      <c r="R1" s="2" t="s">
        <v>431</v>
      </c>
      <c r="S1" s="2" t="s">
        <v>432</v>
      </c>
      <c r="T1" s="2" t="s">
        <v>433</v>
      </c>
    </row>
    <row r="2" spans="1:20">
      <c r="A2" s="3" t="s">
        <v>434</v>
      </c>
    </row>
    <row r="3" spans="1:20">
      <c r="A3" s="4" t="s">
        <v>135</v>
      </c>
      <c r="N3" s="5" t="n">
        <v>60622</v>
      </c>
      <c r="O3" s="5" t="n">
        <v>162189</v>
      </c>
      <c r="P3" s="5" t="n">
        <v>4072</v>
      </c>
    </row>
    <row r="4" spans="1:20">
      <c r="A4" s="4" t="s">
        <v>48</v>
      </c>
      <c r="I4" s="5" t="n">
        <v>33500</v>
      </c>
      <c r="N4" s="6" t="n">
        <v>33506</v>
      </c>
      <c r="O4" s="6" t="n">
        <v>0</v>
      </c>
      <c r="P4" s="6" t="n">
        <v>0</v>
      </c>
    </row>
    <row r="5" spans="1:20">
      <c r="A5" s="4" t="s">
        <v>435</v>
      </c>
      <c r="F5" s="5" t="n">
        <v>272948</v>
      </c>
      <c r="G5" s="5" t="n">
        <v>267037</v>
      </c>
      <c r="H5" s="5" t="n">
        <v>274003</v>
      </c>
      <c r="I5" s="6" t="n">
        <v>250231</v>
      </c>
      <c r="J5" s="5" t="n">
        <v>247700</v>
      </c>
      <c r="K5" s="5" t="n">
        <v>198709</v>
      </c>
      <c r="L5" s="5" t="n">
        <v>201115</v>
      </c>
      <c r="M5" s="5" t="n">
        <v>171096</v>
      </c>
      <c r="N5" s="6" t="n">
        <v>1064219</v>
      </c>
      <c r="O5" s="6" t="n">
        <v>818620</v>
      </c>
      <c r="P5" s="6" t="n">
        <v>587635</v>
      </c>
    </row>
    <row r="6" spans="1:20">
      <c r="A6" s="4" t="s">
        <v>436</v>
      </c>
      <c r="N6" s="6" t="n">
        <v>-374080</v>
      </c>
      <c r="O6" s="6" t="n">
        <v>-59400</v>
      </c>
      <c r="P6" s="6" t="n">
        <v>-81978</v>
      </c>
    </row>
    <row r="7" spans="1:20">
      <c r="A7" s="4" t="s">
        <v>40</v>
      </c>
      <c r="N7" s="6" t="n">
        <v>3446</v>
      </c>
      <c r="O7" s="6" t="n">
        <v>6511</v>
      </c>
      <c r="P7" s="6" t="n">
        <v>865</v>
      </c>
    </row>
    <row r="8" spans="1:20">
      <c r="A8" s="4" t="s">
        <v>49</v>
      </c>
      <c r="O8" s="6" t="n">
        <v>120400</v>
      </c>
    </row>
    <row r="9" spans="1:20">
      <c r="A9" s="4" t="s">
        <v>437</v>
      </c>
      <c r="N9" s="6" t="n">
        <v>-81849</v>
      </c>
      <c r="O9" s="6" t="n">
        <v>-19348</v>
      </c>
      <c r="P9" s="6" t="n">
        <v>-48300</v>
      </c>
    </row>
    <row r="10" spans="1:20">
      <c r="A10" s="4" t="s">
        <v>438</v>
      </c>
      <c r="N10" s="5" t="n">
        <v>125</v>
      </c>
    </row>
    <row r="11" spans="1:20">
      <c r="A11" s="4" t="s">
        <v>439</v>
      </c>
    </row>
    <row r="12" spans="1:20">
      <c r="A12" s="3" t="s">
        <v>434</v>
      </c>
    </row>
    <row r="13" spans="1:20">
      <c r="A13" s="4" t="s">
        <v>437</v>
      </c>
      <c r="O13" s="6" t="n">
        <v>45000</v>
      </c>
      <c r="P13" s="5" t="n">
        <v>12000</v>
      </c>
    </row>
    <row r="14" spans="1:20">
      <c r="A14" s="4" t="s">
        <v>440</v>
      </c>
    </row>
    <row r="15" spans="1:20">
      <c r="A15" s="3" t="s">
        <v>434</v>
      </c>
    </row>
    <row r="16" spans="1:20">
      <c r="A16" s="4" t="s">
        <v>441</v>
      </c>
      <c r="B16" s="4" t="s">
        <v>442</v>
      </c>
    </row>
    <row r="17" spans="1:20">
      <c r="A17" s="4" t="s">
        <v>135</v>
      </c>
      <c r="B17" s="5" t="n">
        <v>57300</v>
      </c>
    </row>
    <row r="18" spans="1:20">
      <c r="A18" s="4" t="s">
        <v>443</v>
      </c>
    </row>
    <row r="19" spans="1:20">
      <c r="A19" s="3" t="s">
        <v>434</v>
      </c>
    </row>
    <row r="20" spans="1:20">
      <c r="A20" s="4" t="s">
        <v>444</v>
      </c>
      <c r="C20" s="5" t="n">
        <v>8000</v>
      </c>
    </row>
    <row r="21" spans="1:20">
      <c r="A21" s="4" t="s">
        <v>445</v>
      </c>
    </row>
    <row r="22" spans="1:20">
      <c r="A22" s="3" t="s">
        <v>434</v>
      </c>
    </row>
    <row r="23" spans="1:20">
      <c r="A23" s="4" t="s">
        <v>444</v>
      </c>
      <c r="D23" s="5" t="n">
        <v>31764</v>
      </c>
    </row>
    <row r="24" spans="1:20">
      <c r="A24" s="4" t="s">
        <v>446</v>
      </c>
      <c r="D24" s="6" t="n">
        <v>290320</v>
      </c>
    </row>
    <row r="25" spans="1:20">
      <c r="A25" s="4" t="s">
        <v>435</v>
      </c>
      <c r="Q25" s="5" t="n">
        <v>35500</v>
      </c>
    </row>
    <row r="26" spans="1:20">
      <c r="A26" s="4" t="s">
        <v>436</v>
      </c>
      <c r="Q26" s="5" t="n">
        <v>3800</v>
      </c>
    </row>
    <row r="27" spans="1:20">
      <c r="A27" s="4" t="s">
        <v>40</v>
      </c>
      <c r="O27" s="5" t="n">
        <v>4500</v>
      </c>
    </row>
    <row r="28" spans="1:20">
      <c r="A28" s="4" t="s">
        <v>438</v>
      </c>
      <c r="D28" s="5" t="n">
        <v>173472</v>
      </c>
    </row>
    <row r="29" spans="1:20">
      <c r="A29" s="4" t="s">
        <v>447</v>
      </c>
    </row>
    <row r="30" spans="1:20">
      <c r="A30" s="3" t="s">
        <v>434</v>
      </c>
    </row>
    <row r="31" spans="1:20">
      <c r="A31" s="4" t="s">
        <v>448</v>
      </c>
      <c r="T31" s="5" t="n">
        <v>39191</v>
      </c>
    </row>
    <row r="32" spans="1:20">
      <c r="A32" s="4" t="s">
        <v>449</v>
      </c>
    </row>
    <row r="33" spans="1:20">
      <c r="A33" s="3" t="s">
        <v>434</v>
      </c>
    </row>
    <row r="34" spans="1:20">
      <c r="A34" s="4" t="s">
        <v>441</v>
      </c>
      <c r="E34" s="4" t="s">
        <v>442</v>
      </c>
    </row>
    <row r="35" spans="1:20">
      <c r="A35" s="4" t="s">
        <v>446</v>
      </c>
      <c r="E35" s="5" t="n">
        <v>14000</v>
      </c>
    </row>
    <row r="36" spans="1:20">
      <c r="A36" s="4" t="s">
        <v>438</v>
      </c>
      <c r="E36" s="5" t="n">
        <v>4500</v>
      </c>
    </row>
    <row r="37" spans="1:20">
      <c r="A37" s="4" t="s">
        <v>450</v>
      </c>
    </row>
    <row r="38" spans="1:20">
      <c r="A38" s="3" t="s">
        <v>434</v>
      </c>
    </row>
    <row r="39" spans="1:20">
      <c r="A39" s="4" t="s">
        <v>451</v>
      </c>
      <c r="S39" s="8" t="n">
        <v>2.7</v>
      </c>
    </row>
    <row r="40" spans="1:20">
      <c r="A40" s="4" t="s">
        <v>452</v>
      </c>
      <c r="S40" s="9" t="n">
        <v>3</v>
      </c>
    </row>
    <row r="41" spans="1:20">
      <c r="A41" s="4" t="s">
        <v>48</v>
      </c>
      <c r="I41" s="5" t="n">
        <v>33500</v>
      </c>
    </row>
    <row r="42" spans="1:20">
      <c r="A42" s="4" t="s">
        <v>453</v>
      </c>
      <c r="R42" s="5" t="n">
        <v>18100</v>
      </c>
    </row>
    <row r="43" spans="1:20">
      <c r="A43" s="4" t="s">
        <v>454</v>
      </c>
    </row>
    <row r="44" spans="1:20">
      <c r="A44" s="3" t="s">
        <v>434</v>
      </c>
    </row>
    <row r="45" spans="1:20">
      <c r="A45" s="4" t="s">
        <v>390</v>
      </c>
      <c r="R45" s="4" t="s">
        <v>391</v>
      </c>
      <c r="S45" s="4" t="s">
        <v>391</v>
      </c>
    </row>
    <row r="46" spans="1:20">
      <c r="A46" s="4" t="s">
        <v>455</v>
      </c>
      <c r="R46" s="5" t="n">
        <v>43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457</v>
      </c>
      <c r="C1" s="2" t="s">
        <v>458</v>
      </c>
      <c r="D1" s="2" t="s">
        <v>2</v>
      </c>
      <c r="E1" s="2" t="s">
        <v>28</v>
      </c>
      <c r="F1" s="2" t="s">
        <v>32</v>
      </c>
      <c r="G1" s="2" t="s">
        <v>459</v>
      </c>
    </row>
    <row r="2" spans="1:7">
      <c r="A2" s="3" t="s">
        <v>434</v>
      </c>
    </row>
    <row r="3" spans="1:7">
      <c r="A3" s="4" t="s">
        <v>460</v>
      </c>
      <c r="D3" s="5" t="n">
        <v>469647</v>
      </c>
      <c r="E3" s="5" t="n">
        <v>755245</v>
      </c>
      <c r="F3" s="5" t="n">
        <v>652743</v>
      </c>
    </row>
    <row r="4" spans="1:7">
      <c r="A4" s="4" t="s">
        <v>461</v>
      </c>
      <c r="D4" s="6" t="n">
        <v>1829652</v>
      </c>
      <c r="E4" s="6" t="n">
        <v>2195228</v>
      </c>
      <c r="F4" s="6" t="n">
        <v>1835192</v>
      </c>
    </row>
    <row r="5" spans="1:7">
      <c r="A5" s="4" t="s">
        <v>462</v>
      </c>
      <c r="D5" s="5" t="n">
        <v>60622</v>
      </c>
      <c r="E5" s="5" t="n">
        <v>162189</v>
      </c>
      <c r="F5" s="5" t="n">
        <v>4072</v>
      </c>
    </row>
    <row r="6" spans="1:7">
      <c r="A6" s="4" t="s">
        <v>440</v>
      </c>
    </row>
    <row r="7" spans="1:7">
      <c r="A7" s="3" t="s">
        <v>434</v>
      </c>
    </row>
    <row r="8" spans="1:7">
      <c r="A8" s="4" t="s">
        <v>463</v>
      </c>
      <c r="B8" s="5" t="n">
        <v>18655</v>
      </c>
    </row>
    <row r="9" spans="1:7">
      <c r="A9" s="4" t="s">
        <v>464</v>
      </c>
      <c r="B9" s="6" t="n">
        <v>238</v>
      </c>
    </row>
    <row r="10" spans="1:7">
      <c r="A10" s="4" t="s">
        <v>260</v>
      </c>
      <c r="B10" s="6" t="n">
        <v>2408</v>
      </c>
    </row>
    <row r="11" spans="1:7">
      <c r="A11" s="4" t="s">
        <v>465</v>
      </c>
      <c r="B11" s="6" t="n">
        <v>30400</v>
      </c>
    </row>
    <row r="12" spans="1:7">
      <c r="A12" s="4" t="s">
        <v>466</v>
      </c>
      <c r="B12" s="6" t="n">
        <v>20559</v>
      </c>
    </row>
    <row r="13" spans="1:7">
      <c r="A13" s="4" t="s">
        <v>88</v>
      </c>
      <c r="B13" s="6" t="n">
        <v>-12633</v>
      </c>
    </row>
    <row r="14" spans="1:7">
      <c r="A14" s="4" t="s">
        <v>467</v>
      </c>
      <c r="B14" s="6" t="n">
        <v>-2355</v>
      </c>
    </row>
    <row r="15" spans="1:7">
      <c r="A15" s="4" t="s">
        <v>462</v>
      </c>
      <c r="B15" s="5" t="n">
        <v>57300</v>
      </c>
    </row>
    <row r="16" spans="1:7">
      <c r="A16" s="4" t="s">
        <v>445</v>
      </c>
    </row>
    <row r="17" spans="1:7">
      <c r="A17" s="3" t="s">
        <v>434</v>
      </c>
    </row>
    <row r="18" spans="1:7">
      <c r="A18" s="4" t="s">
        <v>468</v>
      </c>
      <c r="C18" s="5" t="n">
        <v>28044</v>
      </c>
    </row>
    <row r="19" spans="1:7">
      <c r="A19" s="4" t="s">
        <v>469</v>
      </c>
      <c r="C19" s="6" t="n">
        <v>40005</v>
      </c>
    </row>
    <row r="20" spans="1:7">
      <c r="A20" s="4" t="s">
        <v>470</v>
      </c>
      <c r="C20" s="6" t="n">
        <v>3141</v>
      </c>
    </row>
    <row r="21" spans="1:7">
      <c r="A21" s="4" t="s">
        <v>260</v>
      </c>
      <c r="C21" s="6" t="n">
        <v>51585</v>
      </c>
    </row>
    <row r="22" spans="1:7">
      <c r="A22" s="4" t="s">
        <v>465</v>
      </c>
      <c r="C22" s="6" t="n">
        <v>228190</v>
      </c>
    </row>
    <row r="23" spans="1:7">
      <c r="A23" s="4" t="s">
        <v>466</v>
      </c>
      <c r="C23" s="6" t="n">
        <v>69423</v>
      </c>
    </row>
    <row r="24" spans="1:7">
      <c r="A24" s="4" t="s">
        <v>460</v>
      </c>
      <c r="C24" s="6" t="n">
        <v>64491</v>
      </c>
    </row>
    <row r="25" spans="1:7">
      <c r="A25" s="4" t="s">
        <v>88</v>
      </c>
      <c r="C25" s="6" t="n">
        <v>-16005</v>
      </c>
    </row>
    <row r="26" spans="1:7">
      <c r="A26" s="4" t="s">
        <v>467</v>
      </c>
      <c r="C26" s="6" t="n">
        <v>-54</v>
      </c>
    </row>
    <row r="27" spans="1:7">
      <c r="A27" s="4" t="s">
        <v>471</v>
      </c>
      <c r="C27" s="6" t="n">
        <v>468820</v>
      </c>
    </row>
    <row r="28" spans="1:7">
      <c r="A28" s="4" t="s">
        <v>472</v>
      </c>
      <c r="C28" s="6" t="n">
        <v>-178500</v>
      </c>
    </row>
    <row r="29" spans="1:7">
      <c r="A29" s="4" t="s">
        <v>448</v>
      </c>
      <c r="C29" s="5" t="n">
        <v>290320</v>
      </c>
    </row>
    <row r="30" spans="1:7">
      <c r="A30" s="4" t="s">
        <v>447</v>
      </c>
    </row>
    <row r="31" spans="1:7">
      <c r="A31" s="3" t="s">
        <v>434</v>
      </c>
    </row>
    <row r="32" spans="1:7">
      <c r="A32" s="4" t="s">
        <v>463</v>
      </c>
      <c r="G32" s="5" t="n">
        <v>3763</v>
      </c>
    </row>
    <row r="33" spans="1:7">
      <c r="A33" s="4" t="s">
        <v>260</v>
      </c>
      <c r="G33" s="6" t="n">
        <v>96</v>
      </c>
    </row>
    <row r="34" spans="1:7">
      <c r="A34" s="4" t="s">
        <v>465</v>
      </c>
      <c r="G34" s="6" t="n">
        <v>17090</v>
      </c>
    </row>
    <row r="35" spans="1:7">
      <c r="A35" s="4" t="s">
        <v>466</v>
      </c>
      <c r="G35" s="6" t="n">
        <v>16472</v>
      </c>
    </row>
    <row r="36" spans="1:7">
      <c r="A36" s="4" t="s">
        <v>460</v>
      </c>
      <c r="G36" s="6" t="n">
        <v>3099</v>
      </c>
    </row>
    <row r="37" spans="1:7">
      <c r="A37" s="4" t="s">
        <v>88</v>
      </c>
      <c r="G37" s="6" t="n">
        <v>-1329</v>
      </c>
    </row>
    <row r="38" spans="1:7">
      <c r="A38" s="4" t="s">
        <v>448</v>
      </c>
      <c r="G38" s="5" t="n">
        <v>391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8</v>
      </c>
      <c r="C2" s="2" t="s">
        <v>32</v>
      </c>
    </row>
    <row r="3" spans="1:3">
      <c r="A3" s="3" t="s">
        <v>474</v>
      </c>
    </row>
    <row r="4" spans="1:3">
      <c r="A4" s="4" t="s">
        <v>475</v>
      </c>
      <c r="B4" s="5" t="n">
        <v>901856</v>
      </c>
      <c r="C4" s="5" t="n">
        <v>659108</v>
      </c>
    </row>
    <row r="5" spans="1:3">
      <c r="A5" s="4" t="s">
        <v>56</v>
      </c>
      <c r="B5" s="5" t="n">
        <v>-125204</v>
      </c>
      <c r="C5" s="5" t="n">
        <v>-1011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28</v>
      </c>
    </row>
    <row r="2" spans="1:3">
      <c r="A2" s="3" t="s">
        <v>109</v>
      </c>
    </row>
    <row r="3" spans="1:3">
      <c r="A3" s="4" t="s">
        <v>110</v>
      </c>
      <c r="B3" s="7" t="n">
        <v>0.01</v>
      </c>
      <c r="C3" s="7" t="n">
        <v>0.01</v>
      </c>
    </row>
    <row r="4" spans="1:3">
      <c r="A4" s="4" t="s">
        <v>111</v>
      </c>
      <c r="B4" s="6" t="n">
        <v>296000000</v>
      </c>
      <c r="C4" s="6" t="n">
        <v>296000000</v>
      </c>
    </row>
    <row r="5" spans="1:3">
      <c r="A5" s="4" t="s">
        <v>112</v>
      </c>
      <c r="B5" s="6" t="n">
        <v>117411158</v>
      </c>
      <c r="C5" s="6" t="n">
        <v>116343656</v>
      </c>
    </row>
    <row r="6" spans="1:3">
      <c r="A6" s="4" t="s">
        <v>113</v>
      </c>
      <c r="B6" s="6" t="n">
        <v>8200477</v>
      </c>
      <c r="C6" s="6" t="n">
        <v>81903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58</v>
      </c>
      <c r="C1" s="2" t="s">
        <v>2</v>
      </c>
    </row>
    <row r="2" spans="1:3">
      <c r="A2" s="3" t="s">
        <v>434</v>
      </c>
    </row>
    <row r="3" spans="1:3">
      <c r="A3" s="4" t="s">
        <v>194</v>
      </c>
      <c r="C3" s="5" t="n">
        <v>125</v>
      </c>
    </row>
    <row r="4" spans="1:3">
      <c r="A4" s="4" t="s">
        <v>445</v>
      </c>
    </row>
    <row r="5" spans="1:3">
      <c r="A5" s="3" t="s">
        <v>434</v>
      </c>
    </row>
    <row r="6" spans="1:3">
      <c r="A6" s="4" t="s">
        <v>477</v>
      </c>
      <c r="B6" s="7" t="n">
        <v>15.1</v>
      </c>
    </row>
    <row r="7" spans="1:3">
      <c r="A7" s="4" t="s">
        <v>478</v>
      </c>
      <c r="B7" s="6" t="n">
        <v>11488208</v>
      </c>
    </row>
    <row r="8" spans="1:3">
      <c r="A8" s="4" t="s">
        <v>194</v>
      </c>
      <c r="B8" s="5" t="n">
        <v>173472</v>
      </c>
    </row>
    <row r="9" spans="1:3">
      <c r="A9" s="4" t="s">
        <v>444</v>
      </c>
      <c r="B9" s="6" t="n">
        <v>31764</v>
      </c>
    </row>
    <row r="10" spans="1:3">
      <c r="A10" s="4" t="s">
        <v>479</v>
      </c>
      <c r="B10" s="6" t="n">
        <v>85084</v>
      </c>
    </row>
    <row r="11" spans="1:3">
      <c r="A11" s="4" t="s">
        <v>480</v>
      </c>
      <c r="B11" s="5" t="n">
        <v>2903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81</v>
      </c>
      <c r="B1" s="2" t="s">
        <v>2</v>
      </c>
      <c r="C1" s="2" t="s">
        <v>28</v>
      </c>
      <c r="D1" s="2" t="s">
        <v>32</v>
      </c>
      <c r="E1" s="2" t="s">
        <v>482</v>
      </c>
    </row>
    <row r="2" spans="1:5">
      <c r="A2" s="3" t="s">
        <v>209</v>
      </c>
    </row>
    <row r="3" spans="1:5">
      <c r="A3" s="4" t="s">
        <v>483</v>
      </c>
      <c r="B3" s="5" t="n">
        <v>212526</v>
      </c>
      <c r="C3" s="5" t="n">
        <v>160093</v>
      </c>
    </row>
    <row r="4" spans="1:5">
      <c r="A4" s="4" t="s">
        <v>484</v>
      </c>
      <c r="B4" s="6" t="n">
        <v>39494</v>
      </c>
      <c r="C4" s="6" t="n">
        <v>51941</v>
      </c>
    </row>
    <row r="5" spans="1:5">
      <c r="A5" s="4" t="s">
        <v>485</v>
      </c>
      <c r="B5" s="6" t="n">
        <v>302590</v>
      </c>
      <c r="C5" s="6" t="n">
        <v>305461</v>
      </c>
    </row>
    <row r="6" spans="1:5">
      <c r="A6" s="4" t="s">
        <v>486</v>
      </c>
      <c r="B6" s="6" t="n">
        <v>554610</v>
      </c>
      <c r="C6" s="6" t="n">
        <v>517495</v>
      </c>
    </row>
    <row r="7" spans="1:5">
      <c r="A7" s="4" t="s">
        <v>487</v>
      </c>
      <c r="B7" s="6" t="n">
        <v>-75587</v>
      </c>
      <c r="C7" s="6" t="n">
        <v>-74318</v>
      </c>
      <c r="D7" s="5" t="n">
        <v>-68352</v>
      </c>
      <c r="E7" s="5" t="n">
        <v>-77888</v>
      </c>
    </row>
    <row r="8" spans="1:5">
      <c r="A8" s="4" t="s">
        <v>127</v>
      </c>
      <c r="B8" s="5" t="n">
        <v>479023</v>
      </c>
      <c r="C8" s="5" t="n">
        <v>4431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8</v>
      </c>
      <c r="B1" s="2" t="s">
        <v>1</v>
      </c>
    </row>
    <row r="2" spans="1:4">
      <c r="B2" s="2" t="s">
        <v>2</v>
      </c>
      <c r="C2" s="2" t="s">
        <v>28</v>
      </c>
      <c r="D2" s="2" t="s">
        <v>32</v>
      </c>
    </row>
    <row r="3" spans="1:4">
      <c r="A3" s="3" t="s">
        <v>489</v>
      </c>
    </row>
    <row r="4" spans="1:4">
      <c r="A4" s="4" t="s">
        <v>398</v>
      </c>
      <c r="B4" s="5" t="n">
        <v>74318</v>
      </c>
      <c r="C4" s="5" t="n">
        <v>68352</v>
      </c>
      <c r="D4" s="5" t="n">
        <v>77888</v>
      </c>
    </row>
    <row r="5" spans="1:4">
      <c r="A5" s="4" t="s">
        <v>399</v>
      </c>
      <c r="B5" s="6" t="n">
        <v>36606</v>
      </c>
      <c r="C5" s="6" t="n">
        <v>14620</v>
      </c>
      <c r="D5" s="6" t="n">
        <v>25537</v>
      </c>
    </row>
    <row r="6" spans="1:4">
      <c r="A6" s="4" t="s">
        <v>400</v>
      </c>
      <c r="B6" s="6" t="n">
        <v>-35337</v>
      </c>
      <c r="C6" s="6" t="n">
        <v>-8654</v>
      </c>
      <c r="D6" s="6" t="n">
        <v>-35073</v>
      </c>
    </row>
    <row r="7" spans="1:4">
      <c r="A7" s="4" t="s">
        <v>401</v>
      </c>
      <c r="B7" s="5" t="n">
        <v>75587</v>
      </c>
      <c r="C7" s="5" t="n">
        <v>74318</v>
      </c>
      <c r="D7" s="5" t="n">
        <v>683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0</v>
      </c>
      <c r="B1" s="2" t="s">
        <v>1</v>
      </c>
    </row>
    <row r="2" spans="1:4">
      <c r="B2" s="2" t="s">
        <v>2</v>
      </c>
      <c r="C2" s="2" t="s">
        <v>28</v>
      </c>
      <c r="D2" s="2" t="s">
        <v>32</v>
      </c>
    </row>
    <row r="3" spans="1:4">
      <c r="A3" s="3" t="s">
        <v>491</v>
      </c>
    </row>
    <row r="4" spans="1:4">
      <c r="A4" s="4" t="s">
        <v>492</v>
      </c>
      <c r="B4" s="5" t="n">
        <v>352293</v>
      </c>
      <c r="C4" s="5" t="n">
        <v>343569</v>
      </c>
    </row>
    <row r="5" spans="1:4">
      <c r="A5" s="4" t="s">
        <v>493</v>
      </c>
      <c r="B5" s="6" t="n">
        <v>-180717</v>
      </c>
      <c r="C5" s="6" t="n">
        <v>-160787</v>
      </c>
    </row>
    <row r="6" spans="1:4">
      <c r="A6" s="4" t="s">
        <v>494</v>
      </c>
      <c r="B6" s="6" t="n">
        <v>171576</v>
      </c>
      <c r="C6" s="6" t="n">
        <v>182782</v>
      </c>
    </row>
    <row r="7" spans="1:4">
      <c r="A7" s="4" t="s">
        <v>494</v>
      </c>
      <c r="B7" s="6" t="n">
        <v>177358</v>
      </c>
      <c r="C7" s="6" t="n">
        <v>197281</v>
      </c>
    </row>
    <row r="8" spans="1:4">
      <c r="A8" s="4" t="s">
        <v>117</v>
      </c>
      <c r="B8" s="5" t="n">
        <v>33148</v>
      </c>
      <c r="C8" s="6" t="n">
        <v>34401</v>
      </c>
      <c r="D8" s="5" t="n">
        <v>35636</v>
      </c>
    </row>
    <row r="9" spans="1:4">
      <c r="A9" s="4" t="s">
        <v>378</v>
      </c>
    </row>
    <row r="10" spans="1:4">
      <c r="A10" s="3" t="s">
        <v>491</v>
      </c>
    </row>
    <row r="11" spans="1:4">
      <c r="A11" s="4" t="s">
        <v>379</v>
      </c>
      <c r="B11" s="4" t="s">
        <v>380</v>
      </c>
    </row>
    <row r="12" spans="1:4">
      <c r="A12" s="4" t="s">
        <v>383</v>
      </c>
    </row>
    <row r="13" spans="1:4">
      <c r="A13" s="3" t="s">
        <v>491</v>
      </c>
    </row>
    <row r="14" spans="1:4">
      <c r="A14" s="4" t="s">
        <v>379</v>
      </c>
      <c r="B14" s="4" t="s">
        <v>384</v>
      </c>
    </row>
    <row r="15" spans="1:4">
      <c r="A15" s="4" t="s">
        <v>495</v>
      </c>
    </row>
    <row r="16" spans="1:4">
      <c r="A16" s="3" t="s">
        <v>491</v>
      </c>
    </row>
    <row r="17" spans="1:4">
      <c r="A17" s="4" t="s">
        <v>492</v>
      </c>
      <c r="B17" s="5" t="n">
        <v>9755</v>
      </c>
      <c r="C17" s="6" t="n">
        <v>12408</v>
      </c>
    </row>
    <row r="18" spans="1:4">
      <c r="A18" s="4" t="s">
        <v>496</v>
      </c>
    </row>
    <row r="19" spans="1:4">
      <c r="A19" s="3" t="s">
        <v>491</v>
      </c>
    </row>
    <row r="20" spans="1:4">
      <c r="A20" s="4" t="s">
        <v>492</v>
      </c>
      <c r="B20" s="5" t="n">
        <v>103761</v>
      </c>
      <c r="C20" s="6" t="n">
        <v>90909</v>
      </c>
    </row>
    <row r="21" spans="1:4">
      <c r="A21" s="4" t="s">
        <v>497</v>
      </c>
    </row>
    <row r="22" spans="1:4">
      <c r="A22" s="3" t="s">
        <v>491</v>
      </c>
    </row>
    <row r="23" spans="1:4">
      <c r="A23" s="4" t="s">
        <v>379</v>
      </c>
      <c r="B23" s="4" t="s">
        <v>498</v>
      </c>
    </row>
    <row r="24" spans="1:4">
      <c r="A24" s="4" t="s">
        <v>499</v>
      </c>
    </row>
    <row r="25" spans="1:4">
      <c r="A25" s="3" t="s">
        <v>491</v>
      </c>
    </row>
    <row r="26" spans="1:4">
      <c r="A26" s="4" t="s">
        <v>379</v>
      </c>
      <c r="B26" s="4" t="s">
        <v>384</v>
      </c>
    </row>
    <row r="27" spans="1:4">
      <c r="A27" s="4" t="s">
        <v>500</v>
      </c>
    </row>
    <row r="28" spans="1:4">
      <c r="A28" s="3" t="s">
        <v>491</v>
      </c>
    </row>
    <row r="29" spans="1:4">
      <c r="A29" s="4" t="s">
        <v>492</v>
      </c>
      <c r="B29" s="5" t="n">
        <v>54721</v>
      </c>
      <c r="C29" s="6" t="n">
        <v>42074</v>
      </c>
    </row>
    <row r="30" spans="1:4">
      <c r="A30" s="4" t="s">
        <v>501</v>
      </c>
    </row>
    <row r="31" spans="1:4">
      <c r="A31" s="3" t="s">
        <v>491</v>
      </c>
    </row>
    <row r="32" spans="1:4">
      <c r="A32" s="4" t="s">
        <v>379</v>
      </c>
      <c r="B32" s="4" t="s">
        <v>380</v>
      </c>
    </row>
    <row r="33" spans="1:4">
      <c r="A33" s="4" t="s">
        <v>502</v>
      </c>
    </row>
    <row r="34" spans="1:4">
      <c r="A34" s="3" t="s">
        <v>491</v>
      </c>
    </row>
    <row r="35" spans="1:4">
      <c r="A35" s="4" t="s">
        <v>379</v>
      </c>
      <c r="B35" s="4" t="s">
        <v>498</v>
      </c>
    </row>
    <row r="36" spans="1:4">
      <c r="A36" s="4" t="s">
        <v>503</v>
      </c>
    </row>
    <row r="37" spans="1:4">
      <c r="A37" s="3" t="s">
        <v>491</v>
      </c>
    </row>
    <row r="38" spans="1:4">
      <c r="A38" s="4" t="s">
        <v>492</v>
      </c>
      <c r="B38" s="5" t="n">
        <v>162110</v>
      </c>
      <c r="C38" s="6" t="n">
        <v>169203</v>
      </c>
    </row>
    <row r="39" spans="1:4">
      <c r="A39" s="4" t="s">
        <v>504</v>
      </c>
    </row>
    <row r="40" spans="1:4">
      <c r="A40" s="3" t="s">
        <v>491</v>
      </c>
    </row>
    <row r="41" spans="1:4">
      <c r="A41" s="4" t="s">
        <v>379</v>
      </c>
      <c r="B41" s="4" t="s">
        <v>498</v>
      </c>
    </row>
    <row r="42" spans="1:4">
      <c r="A42" s="4" t="s">
        <v>505</v>
      </c>
    </row>
    <row r="43" spans="1:4">
      <c r="A43" s="3" t="s">
        <v>491</v>
      </c>
    </row>
    <row r="44" spans="1:4">
      <c r="A44" s="4" t="s">
        <v>379</v>
      </c>
      <c r="B44" s="4" t="s">
        <v>387</v>
      </c>
    </row>
    <row r="45" spans="1:4">
      <c r="A45" s="4" t="s">
        <v>506</v>
      </c>
    </row>
    <row r="46" spans="1:4">
      <c r="A46" s="3" t="s">
        <v>491</v>
      </c>
    </row>
    <row r="47" spans="1:4">
      <c r="A47" s="4" t="s">
        <v>492</v>
      </c>
      <c r="B47" s="5" t="n">
        <v>6631</v>
      </c>
      <c r="C47" s="6" t="n">
        <v>6338</v>
      </c>
    </row>
    <row r="48" spans="1:4">
      <c r="A48" s="4" t="s">
        <v>507</v>
      </c>
    </row>
    <row r="49" spans="1:4">
      <c r="A49" s="3" t="s">
        <v>491</v>
      </c>
    </row>
    <row r="50" spans="1:4">
      <c r="A50" s="4" t="s">
        <v>379</v>
      </c>
      <c r="B50" s="4" t="s">
        <v>380</v>
      </c>
    </row>
    <row r="51" spans="1:4">
      <c r="A51" s="4" t="s">
        <v>508</v>
      </c>
    </row>
    <row r="52" spans="1:4">
      <c r="A52" s="3" t="s">
        <v>491</v>
      </c>
    </row>
    <row r="53" spans="1:4">
      <c r="A53" s="4" t="s">
        <v>379</v>
      </c>
      <c r="B53" s="4" t="s">
        <v>387</v>
      </c>
    </row>
    <row r="54" spans="1:4">
      <c r="A54" s="4" t="s">
        <v>509</v>
      </c>
    </row>
    <row r="55" spans="1:4">
      <c r="A55" s="3" t="s">
        <v>491</v>
      </c>
    </row>
    <row r="56" spans="1:4">
      <c r="A56" s="4" t="s">
        <v>492</v>
      </c>
      <c r="B56" s="5" t="n">
        <v>6160</v>
      </c>
      <c r="C56" s="6" t="n">
        <v>8048</v>
      </c>
    </row>
    <row r="57" spans="1:4">
      <c r="A57" s="4" t="s">
        <v>510</v>
      </c>
    </row>
    <row r="58" spans="1:4">
      <c r="A58" s="3" t="s">
        <v>491</v>
      </c>
    </row>
    <row r="59" spans="1:4">
      <c r="A59" s="4" t="s">
        <v>379</v>
      </c>
      <c r="B59" s="4" t="s">
        <v>380</v>
      </c>
    </row>
    <row r="60" spans="1:4">
      <c r="A60" s="4" t="s">
        <v>511</v>
      </c>
    </row>
    <row r="61" spans="1:4">
      <c r="A61" s="3" t="s">
        <v>491</v>
      </c>
    </row>
    <row r="62" spans="1:4">
      <c r="A62" s="4" t="s">
        <v>379</v>
      </c>
      <c r="B62" s="4" t="s">
        <v>498</v>
      </c>
    </row>
    <row r="63" spans="1:4">
      <c r="A63" s="4" t="s">
        <v>512</v>
      </c>
    </row>
    <row r="64" spans="1:4">
      <c r="A64" s="3" t="s">
        <v>491</v>
      </c>
    </row>
    <row r="65" spans="1:4">
      <c r="A65" s="4" t="s">
        <v>492</v>
      </c>
      <c r="B65" s="5" t="n">
        <v>9155</v>
      </c>
      <c r="C65" s="6" t="n">
        <v>14589</v>
      </c>
    </row>
    <row r="66" spans="1:4">
      <c r="A66" s="4" t="s">
        <v>513</v>
      </c>
    </row>
    <row r="67" spans="1:4">
      <c r="A67" s="3" t="s">
        <v>491</v>
      </c>
    </row>
    <row r="68" spans="1:4">
      <c r="A68" s="4" t="s">
        <v>513</v>
      </c>
      <c r="B68" s="6" t="n">
        <v>9535</v>
      </c>
      <c r="C68" s="6" t="n">
        <v>70679</v>
      </c>
    </row>
    <row r="69" spans="1:4">
      <c r="A69" s="4" t="s">
        <v>493</v>
      </c>
      <c r="B69" s="6" t="n">
        <v>-3753</v>
      </c>
      <c r="C69" s="6" t="n">
        <v>-56180</v>
      </c>
    </row>
    <row r="70" spans="1:4">
      <c r="A70" s="4" t="s">
        <v>494</v>
      </c>
      <c r="B70" s="5" t="n">
        <v>5782</v>
      </c>
      <c r="C70" s="5" t="n">
        <v>14499</v>
      </c>
    </row>
    <row r="71" spans="1:4">
      <c r="A71" s="4" t="s">
        <v>514</v>
      </c>
    </row>
    <row r="72" spans="1:4">
      <c r="A72" s="3" t="s">
        <v>491</v>
      </c>
    </row>
    <row r="73" spans="1:4">
      <c r="A73" s="4" t="s">
        <v>379</v>
      </c>
      <c r="B73" s="4" t="s">
        <v>380</v>
      </c>
    </row>
    <row r="74" spans="1:4">
      <c r="A74" s="4" t="s">
        <v>515</v>
      </c>
    </row>
    <row r="75" spans="1:4">
      <c r="A75" s="3" t="s">
        <v>491</v>
      </c>
    </row>
    <row r="76" spans="1:4">
      <c r="A76" s="4" t="s">
        <v>379</v>
      </c>
      <c r="B76" s="4" t="s">
        <v>3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516</v>
      </c>
      <c r="B1" s="2" t="s">
        <v>24</v>
      </c>
      <c r="D1" s="2" t="s">
        <v>1</v>
      </c>
    </row>
    <row r="2" spans="1:6">
      <c r="B2" s="2" t="s">
        <v>2</v>
      </c>
      <c r="C2" s="2" t="s">
        <v>27</v>
      </c>
      <c r="D2" s="2" t="s">
        <v>2</v>
      </c>
      <c r="E2" s="2" t="s">
        <v>28</v>
      </c>
      <c r="F2" s="2" t="s">
        <v>32</v>
      </c>
    </row>
    <row r="3" spans="1:6">
      <c r="A3" s="3" t="s">
        <v>517</v>
      </c>
    </row>
    <row r="4" spans="1:6">
      <c r="A4" s="4" t="s">
        <v>518</v>
      </c>
      <c r="C4" s="5" t="n">
        <v>755245000</v>
      </c>
      <c r="D4" s="5" t="n">
        <v>755245000</v>
      </c>
      <c r="E4" s="5" t="n">
        <v>652743000</v>
      </c>
    </row>
    <row r="5" spans="1:6">
      <c r="A5" s="4" t="s">
        <v>519</v>
      </c>
      <c r="D5" s="6" t="n">
        <v>22312000</v>
      </c>
      <c r="E5" s="6" t="n">
        <v>155080000</v>
      </c>
    </row>
    <row r="6" spans="1:6">
      <c r="A6" s="4" t="s">
        <v>369</v>
      </c>
      <c r="B6" s="5" t="n">
        <v>-298800000</v>
      </c>
      <c r="D6" s="6" t="n">
        <v>-298789000</v>
      </c>
      <c r="E6" s="6" t="n">
        <v>-68004000</v>
      </c>
      <c r="F6" s="5" t="n">
        <v>0</v>
      </c>
    </row>
    <row r="7" spans="1:6">
      <c r="A7" s="4" t="s">
        <v>520</v>
      </c>
      <c r="D7" s="6" t="n">
        <v>-9121000</v>
      </c>
      <c r="E7" s="6" t="n">
        <v>15426000</v>
      </c>
    </row>
    <row r="8" spans="1:6">
      <c r="A8" s="4" t="s">
        <v>521</v>
      </c>
      <c r="B8" s="6" t="n">
        <v>469647000</v>
      </c>
      <c r="D8" s="6" t="n">
        <v>469647000</v>
      </c>
      <c r="E8" s="6" t="n">
        <v>755245000</v>
      </c>
      <c r="F8" s="6" t="n">
        <v>652743000</v>
      </c>
    </row>
    <row r="9" spans="1:6">
      <c r="A9" s="4" t="s">
        <v>522</v>
      </c>
    </row>
    <row r="10" spans="1:6">
      <c r="A10" s="3" t="s">
        <v>517</v>
      </c>
    </row>
    <row r="11" spans="1:6">
      <c r="A11" s="4" t="s">
        <v>518</v>
      </c>
      <c r="C11" s="6" t="n">
        <v>494983000</v>
      </c>
      <c r="D11" s="6" t="n">
        <v>494983000</v>
      </c>
      <c r="E11" s="6" t="n">
        <v>529901000</v>
      </c>
    </row>
    <row r="12" spans="1:6">
      <c r="A12" s="4" t="s">
        <v>519</v>
      </c>
      <c r="D12" s="6" t="n">
        <v>1753000</v>
      </c>
      <c r="E12" s="6" t="n">
        <v>19571000</v>
      </c>
    </row>
    <row r="13" spans="1:6">
      <c r="A13" s="4" t="s">
        <v>369</v>
      </c>
      <c r="D13" s="6" t="n">
        <v>-298789000</v>
      </c>
      <c r="E13" s="6" t="n">
        <v>-68004000</v>
      </c>
    </row>
    <row r="14" spans="1:6">
      <c r="A14" s="4" t="s">
        <v>520</v>
      </c>
      <c r="D14" s="6" t="n">
        <v>-6796000</v>
      </c>
      <c r="E14" s="6" t="n">
        <v>13515000</v>
      </c>
    </row>
    <row r="15" spans="1:6">
      <c r="A15" s="4" t="s">
        <v>521</v>
      </c>
      <c r="B15" s="6" t="n">
        <v>191151000</v>
      </c>
      <c r="D15" s="6" t="n">
        <v>191151000</v>
      </c>
      <c r="E15" s="6" t="n">
        <v>494983000</v>
      </c>
      <c r="F15" s="6" t="n">
        <v>529901000</v>
      </c>
    </row>
    <row r="16" spans="1:6">
      <c r="A16" s="4" t="s">
        <v>523</v>
      </c>
    </row>
    <row r="17" spans="1:6">
      <c r="A17" s="3" t="s">
        <v>517</v>
      </c>
    </row>
    <row r="18" spans="1:6">
      <c r="A18" s="4" t="s">
        <v>518</v>
      </c>
      <c r="C18" s="6" t="n">
        <v>240816000</v>
      </c>
      <c r="D18" s="6" t="n">
        <v>240816000</v>
      </c>
      <c r="E18" s="6" t="n">
        <v>105198000</v>
      </c>
    </row>
    <row r="19" spans="1:6">
      <c r="A19" s="4" t="s">
        <v>519</v>
      </c>
      <c r="C19" s="6" t="n">
        <v>20559000</v>
      </c>
      <c r="E19" s="6" t="n">
        <v>133914000</v>
      </c>
    </row>
    <row r="20" spans="1:6">
      <c r="A20" s="4" t="s">
        <v>369</v>
      </c>
      <c r="D20" s="6" t="n">
        <v>0</v>
      </c>
      <c r="E20" s="6" t="n">
        <v>0</v>
      </c>
    </row>
    <row r="21" spans="1:6">
      <c r="A21" s="4" t="s">
        <v>520</v>
      </c>
      <c r="D21" s="6" t="n">
        <v>-2095000</v>
      </c>
      <c r="E21" s="6" t="n">
        <v>1704000</v>
      </c>
    </row>
    <row r="22" spans="1:6">
      <c r="A22" s="4" t="s">
        <v>521</v>
      </c>
      <c r="B22" s="6" t="n">
        <v>259280000</v>
      </c>
      <c r="D22" s="6" t="n">
        <v>259280000</v>
      </c>
      <c r="E22" s="6" t="n">
        <v>240816000</v>
      </c>
      <c r="F22" s="6" t="n">
        <v>105198000</v>
      </c>
    </row>
    <row r="23" spans="1:6">
      <c r="A23" s="4" t="s">
        <v>524</v>
      </c>
    </row>
    <row r="24" spans="1:6">
      <c r="A24" s="3" t="s">
        <v>517</v>
      </c>
    </row>
    <row r="25" spans="1:6">
      <c r="A25" s="4" t="s">
        <v>518</v>
      </c>
      <c r="C25" s="5" t="n">
        <v>19446000</v>
      </c>
      <c r="D25" s="6" t="n">
        <v>19446000</v>
      </c>
      <c r="E25" s="6" t="n">
        <v>17644000</v>
      </c>
    </row>
    <row r="26" spans="1:6">
      <c r="A26" s="4" t="s">
        <v>519</v>
      </c>
      <c r="D26" s="6" t="n">
        <v>0</v>
      </c>
      <c r="E26" s="6" t="n">
        <v>1595000</v>
      </c>
    </row>
    <row r="27" spans="1:6">
      <c r="A27" s="4" t="s">
        <v>369</v>
      </c>
      <c r="D27" s="6" t="n">
        <v>0</v>
      </c>
      <c r="E27" s="6" t="n">
        <v>0</v>
      </c>
    </row>
    <row r="28" spans="1:6">
      <c r="A28" s="4" t="s">
        <v>520</v>
      </c>
      <c r="D28" s="6" t="n">
        <v>-230000</v>
      </c>
      <c r="E28" s="6" t="n">
        <v>207000</v>
      </c>
    </row>
    <row r="29" spans="1:6">
      <c r="A29" s="4" t="s">
        <v>521</v>
      </c>
      <c r="B29" s="5" t="n">
        <v>19216000</v>
      </c>
      <c r="D29" s="5" t="n">
        <v>19216000</v>
      </c>
      <c r="E29" s="5" t="n">
        <v>19446000</v>
      </c>
      <c r="F29" s="5" t="n">
        <v>17644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 customWidth="1" max="7" min="7" width="14"/>
  </cols>
  <sheetData>
    <row r="1" spans="1:7">
      <c r="A1" s="1" t="s">
        <v>525</v>
      </c>
      <c r="B1" s="2" t="s">
        <v>24</v>
      </c>
      <c r="E1" s="2" t="s">
        <v>1</v>
      </c>
    </row>
    <row r="2" spans="1:7">
      <c r="B2" s="2" t="s">
        <v>2</v>
      </c>
      <c r="C2" s="2" t="s">
        <v>26</v>
      </c>
      <c r="D2" s="2" t="s">
        <v>30</v>
      </c>
      <c r="E2" s="2" t="s">
        <v>2</v>
      </c>
      <c r="F2" s="2" t="s">
        <v>28</v>
      </c>
      <c r="G2" s="2" t="s">
        <v>32</v>
      </c>
    </row>
    <row r="3" spans="1:7">
      <c r="A3" s="3" t="s">
        <v>526</v>
      </c>
    </row>
    <row r="4" spans="1:7">
      <c r="A4" s="4" t="s">
        <v>369</v>
      </c>
      <c r="B4" s="5" t="n">
        <v>298800000</v>
      </c>
      <c r="E4" s="5" t="n">
        <v>298789000</v>
      </c>
      <c r="F4" s="5" t="n">
        <v>68004000</v>
      </c>
      <c r="G4" s="5" t="n">
        <v>0</v>
      </c>
    </row>
    <row r="5" spans="1:7">
      <c r="A5" s="4" t="s">
        <v>83</v>
      </c>
      <c r="B5" s="6" t="n">
        <v>469647000</v>
      </c>
      <c r="E5" s="6" t="n">
        <v>469647000</v>
      </c>
      <c r="F5" s="6" t="n">
        <v>755245000</v>
      </c>
      <c r="G5" s="6" t="n">
        <v>652743000</v>
      </c>
    </row>
    <row r="6" spans="1:7">
      <c r="A6" s="4" t="s">
        <v>527</v>
      </c>
      <c r="B6" s="6" t="n">
        <v>535600000</v>
      </c>
      <c r="E6" s="6" t="n">
        <v>535600000</v>
      </c>
      <c r="F6" s="6" t="n">
        <v>236800000</v>
      </c>
      <c r="G6" s="6" t="n">
        <v>168800000</v>
      </c>
    </row>
    <row r="7" spans="1:7">
      <c r="A7" s="4" t="s">
        <v>370</v>
      </c>
      <c r="B7" s="6" t="n">
        <v>50200000</v>
      </c>
      <c r="C7" s="5" t="n">
        <v>14500000</v>
      </c>
      <c r="E7" s="6" t="n">
        <v>64700000</v>
      </c>
      <c r="F7" s="6" t="n">
        <v>1100000</v>
      </c>
      <c r="G7" s="6" t="n">
        <v>0</v>
      </c>
    </row>
    <row r="8" spans="1:7">
      <c r="A8" s="4" t="s">
        <v>118</v>
      </c>
      <c r="E8" s="6" t="n">
        <v>41360000</v>
      </c>
      <c r="F8" s="6" t="n">
        <v>30728000</v>
      </c>
      <c r="G8" s="5" t="n">
        <v>26124000</v>
      </c>
    </row>
    <row r="9" spans="1:7">
      <c r="A9" s="4" t="s">
        <v>528</v>
      </c>
    </row>
    <row r="10" spans="1:7">
      <c r="A10" s="3" t="s">
        <v>526</v>
      </c>
    </row>
    <row r="11" spans="1:7">
      <c r="A11" s="4" t="s">
        <v>369</v>
      </c>
      <c r="B11" s="6" t="n">
        <v>245400000</v>
      </c>
    </row>
    <row r="12" spans="1:7">
      <c r="A12" s="4" t="s">
        <v>83</v>
      </c>
      <c r="B12" s="6" t="n">
        <v>0</v>
      </c>
      <c r="E12" s="6" t="n">
        <v>0</v>
      </c>
    </row>
    <row r="13" spans="1:7">
      <c r="A13" s="4" t="s">
        <v>529</v>
      </c>
    </row>
    <row r="14" spans="1:7">
      <c r="A14" s="3" t="s">
        <v>526</v>
      </c>
    </row>
    <row r="15" spans="1:7">
      <c r="A15" s="4" t="s">
        <v>369</v>
      </c>
      <c r="B15" s="6" t="n">
        <v>53400000</v>
      </c>
    </row>
    <row r="16" spans="1:7">
      <c r="A16" s="4" t="s">
        <v>83</v>
      </c>
      <c r="B16" s="5" t="n">
        <v>191100000</v>
      </c>
      <c r="E16" s="5" t="n">
        <v>191100000</v>
      </c>
    </row>
    <row r="17" spans="1:7">
      <c r="A17" s="4" t="s">
        <v>530</v>
      </c>
      <c r="B17" s="4" t="s">
        <v>531</v>
      </c>
      <c r="E17" s="4" t="s">
        <v>531</v>
      </c>
    </row>
    <row r="18" spans="1:7">
      <c r="A18" s="4" t="s">
        <v>532</v>
      </c>
    </row>
    <row r="19" spans="1:7">
      <c r="A19" s="3" t="s">
        <v>526</v>
      </c>
    </row>
    <row r="20" spans="1:7">
      <c r="A20" s="4" t="s">
        <v>530</v>
      </c>
      <c r="B20" s="4" t="s">
        <v>533</v>
      </c>
      <c r="E20" s="4" t="s">
        <v>533</v>
      </c>
    </row>
    <row r="21" spans="1:7">
      <c r="A21" s="4" t="s">
        <v>534</v>
      </c>
    </row>
    <row r="22" spans="1:7">
      <c r="A22" s="3" t="s">
        <v>526</v>
      </c>
    </row>
    <row r="23" spans="1:7">
      <c r="A23" s="4" t="s">
        <v>530</v>
      </c>
      <c r="B23" s="4" t="s">
        <v>533</v>
      </c>
      <c r="E23" s="4" t="s">
        <v>533</v>
      </c>
    </row>
    <row r="24" spans="1:7">
      <c r="A24" s="4" t="s">
        <v>377</v>
      </c>
    </row>
    <row r="25" spans="1:7">
      <c r="A25" s="3" t="s">
        <v>526</v>
      </c>
    </row>
    <row r="26" spans="1:7">
      <c r="A26" s="4" t="s">
        <v>369</v>
      </c>
      <c r="D26" s="5" t="n">
        <v>68000000</v>
      </c>
    </row>
    <row r="27" spans="1:7">
      <c r="A27" s="4" t="s">
        <v>83</v>
      </c>
      <c r="B27" s="5" t="n">
        <v>0</v>
      </c>
      <c r="E27" s="5" t="n">
        <v>0</v>
      </c>
    </row>
    <row r="28" spans="1:7">
      <c r="A28" s="4" t="s">
        <v>535</v>
      </c>
    </row>
    <row r="29" spans="1:7">
      <c r="A29" s="3" t="s">
        <v>526</v>
      </c>
    </row>
    <row r="30" spans="1:7">
      <c r="A30" s="4" t="s">
        <v>370</v>
      </c>
      <c r="F30" s="5" t="n">
        <v>11000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28</v>
      </c>
    </row>
    <row r="3" spans="1:3">
      <c r="A3" s="3" t="s">
        <v>537</v>
      </c>
    </row>
    <row r="4" spans="1:3">
      <c r="A4" s="4" t="s">
        <v>538</v>
      </c>
      <c r="B4" s="5" t="n">
        <v>-169109</v>
      </c>
      <c r="C4" s="5" t="n">
        <v>-199853</v>
      </c>
    </row>
    <row r="5" spans="1:3">
      <c r="A5" s="4" t="s">
        <v>539</v>
      </c>
      <c r="B5" s="6" t="n">
        <v>528157</v>
      </c>
      <c r="C5" s="6" t="n">
        <v>642917</v>
      </c>
    </row>
    <row r="6" spans="1:3">
      <c r="A6" s="4" t="s">
        <v>540</v>
      </c>
      <c r="B6" s="6" t="n">
        <v>359048</v>
      </c>
      <c r="C6" s="6" t="n">
        <v>443064</v>
      </c>
    </row>
    <row r="7" spans="1:3">
      <c r="A7" s="4" t="s">
        <v>541</v>
      </c>
    </row>
    <row r="8" spans="1:3">
      <c r="A8" s="3" t="s">
        <v>537</v>
      </c>
    </row>
    <row r="9" spans="1:3">
      <c r="A9" s="4" t="s">
        <v>542</v>
      </c>
      <c r="B9" s="6" t="n">
        <v>337546</v>
      </c>
      <c r="C9" s="6" t="n">
        <v>428544</v>
      </c>
    </row>
    <row r="10" spans="1:3">
      <c r="A10" s="4" t="s">
        <v>538</v>
      </c>
      <c r="B10" s="6" t="n">
        <v>-110228</v>
      </c>
      <c r="C10" s="6" t="n">
        <v>-138566</v>
      </c>
    </row>
    <row r="11" spans="1:3">
      <c r="A11" s="4" t="s">
        <v>543</v>
      </c>
      <c r="B11" s="6" t="n">
        <v>227318</v>
      </c>
      <c r="C11" s="6" t="n">
        <v>289978</v>
      </c>
    </row>
    <row r="12" spans="1:3">
      <c r="A12" s="4" t="s">
        <v>544</v>
      </c>
    </row>
    <row r="13" spans="1:3">
      <c r="A13" s="3" t="s">
        <v>537</v>
      </c>
    </row>
    <row r="14" spans="1:3">
      <c r="A14" s="4" t="s">
        <v>542</v>
      </c>
      <c r="B14" s="6" t="n">
        <v>104394</v>
      </c>
      <c r="C14" s="6" t="n">
        <v>110910</v>
      </c>
    </row>
    <row r="15" spans="1:3">
      <c r="A15" s="4" t="s">
        <v>538</v>
      </c>
      <c r="B15" s="6" t="n">
        <v>-17148</v>
      </c>
      <c r="C15" s="6" t="n">
        <v>-16733</v>
      </c>
    </row>
    <row r="16" spans="1:3">
      <c r="A16" s="4" t="s">
        <v>543</v>
      </c>
      <c r="B16" s="6" t="n">
        <v>87246</v>
      </c>
      <c r="C16" s="6" t="n">
        <v>94177</v>
      </c>
    </row>
    <row r="17" spans="1:3">
      <c r="A17" s="4" t="s">
        <v>545</v>
      </c>
    </row>
    <row r="18" spans="1:3">
      <c r="A18" s="3" t="s">
        <v>537</v>
      </c>
    </row>
    <row r="19" spans="1:3">
      <c r="A19" s="4" t="s">
        <v>542</v>
      </c>
      <c r="B19" s="6" t="n">
        <v>6245</v>
      </c>
      <c r="C19" s="6" t="n">
        <v>6625</v>
      </c>
    </row>
    <row r="20" spans="1:3">
      <c r="A20" s="4" t="s">
        <v>538</v>
      </c>
      <c r="B20" s="6" t="n">
        <v>-5600</v>
      </c>
      <c r="C20" s="6" t="n">
        <v>-6041</v>
      </c>
    </row>
    <row r="21" spans="1:3">
      <c r="A21" s="4" t="s">
        <v>543</v>
      </c>
      <c r="B21" s="6" t="n">
        <v>645</v>
      </c>
      <c r="C21" s="6" t="n">
        <v>584</v>
      </c>
    </row>
    <row r="22" spans="1:3">
      <c r="A22" s="4" t="s">
        <v>546</v>
      </c>
    </row>
    <row r="23" spans="1:3">
      <c r="A23" s="3" t="s">
        <v>537</v>
      </c>
    </row>
    <row r="24" spans="1:3">
      <c r="A24" s="4" t="s">
        <v>542</v>
      </c>
      <c r="B24" s="6" t="n">
        <v>47493</v>
      </c>
      <c r="C24" s="6" t="n">
        <v>64359</v>
      </c>
    </row>
    <row r="25" spans="1:3">
      <c r="A25" s="4" t="s">
        <v>538</v>
      </c>
      <c r="B25" s="6" t="n">
        <v>-18107</v>
      </c>
      <c r="C25" s="6" t="n">
        <v>-22090</v>
      </c>
    </row>
    <row r="26" spans="1:3">
      <c r="A26" s="4" t="s">
        <v>543</v>
      </c>
      <c r="B26" s="6" t="n">
        <v>29386</v>
      </c>
      <c r="C26" s="6" t="n">
        <v>42269</v>
      </c>
    </row>
    <row r="27" spans="1:3">
      <c r="A27" s="4" t="s">
        <v>547</v>
      </c>
    </row>
    <row r="28" spans="1:3">
      <c r="A28" s="3" t="s">
        <v>537</v>
      </c>
    </row>
    <row r="29" spans="1:3">
      <c r="A29" s="4" t="s">
        <v>542</v>
      </c>
      <c r="B29" s="6" t="n">
        <v>22160</v>
      </c>
      <c r="C29" s="6" t="n">
        <v>22160</v>
      </c>
    </row>
    <row r="30" spans="1:3">
      <c r="A30" s="4" t="s">
        <v>538</v>
      </c>
      <c r="B30" s="6" t="n">
        <v>-17602</v>
      </c>
      <c r="C30" s="6" t="n">
        <v>-16338</v>
      </c>
    </row>
    <row r="31" spans="1:3">
      <c r="A31" s="4" t="s">
        <v>543</v>
      </c>
      <c r="B31" s="6" t="n">
        <v>4558</v>
      </c>
      <c r="C31" s="6" t="n">
        <v>5822</v>
      </c>
    </row>
    <row r="32" spans="1:3">
      <c r="A32" s="4" t="s">
        <v>548</v>
      </c>
    </row>
    <row r="33" spans="1:3">
      <c r="A33" s="3" t="s">
        <v>537</v>
      </c>
    </row>
    <row r="34" spans="1:3">
      <c r="A34" s="4" t="s">
        <v>542</v>
      </c>
      <c r="B34" s="6" t="n">
        <v>10319</v>
      </c>
      <c r="C34" s="6" t="n">
        <v>10319</v>
      </c>
    </row>
    <row r="35" spans="1:3">
      <c r="A35" s="4" t="s">
        <v>538</v>
      </c>
      <c r="B35" s="6" t="n">
        <v>-424</v>
      </c>
      <c r="C35" s="6" t="n">
        <v>-85</v>
      </c>
    </row>
    <row r="36" spans="1:3">
      <c r="A36" s="4" t="s">
        <v>543</v>
      </c>
      <c r="B36" s="5" t="n">
        <v>9895</v>
      </c>
      <c r="C36" s="5" t="n">
        <v>10234</v>
      </c>
    </row>
    <row r="37" spans="1:3">
      <c r="A37" s="4" t="s">
        <v>383</v>
      </c>
    </row>
    <row r="38" spans="1:3">
      <c r="A38" s="3" t="s">
        <v>537</v>
      </c>
    </row>
    <row r="39" spans="1:3">
      <c r="A39" s="4" t="s">
        <v>381</v>
      </c>
      <c r="B39" s="4" t="s">
        <v>385</v>
      </c>
    </row>
    <row r="40" spans="1:3">
      <c r="A40" s="4" t="s">
        <v>549</v>
      </c>
    </row>
    <row r="41" spans="1:3">
      <c r="A41" s="3" t="s">
        <v>537</v>
      </c>
    </row>
    <row r="42" spans="1:3">
      <c r="A42" s="4" t="s">
        <v>381</v>
      </c>
      <c r="B42" s="4" t="s">
        <v>550</v>
      </c>
      <c r="C42" s="4" t="s">
        <v>550</v>
      </c>
    </row>
    <row r="43" spans="1:3">
      <c r="A43" s="4" t="s">
        <v>551</v>
      </c>
    </row>
    <row r="44" spans="1:3">
      <c r="A44" s="3" t="s">
        <v>537</v>
      </c>
    </row>
    <row r="45" spans="1:3">
      <c r="A45" s="4" t="s">
        <v>381</v>
      </c>
      <c r="B45" s="4" t="s">
        <v>385</v>
      </c>
      <c r="C45" s="4" t="s">
        <v>385</v>
      </c>
    </row>
    <row r="46" spans="1:3">
      <c r="A46" s="4" t="s">
        <v>552</v>
      </c>
    </row>
    <row r="47" spans="1:3">
      <c r="A47" s="3" t="s">
        <v>537</v>
      </c>
    </row>
    <row r="48" spans="1:3">
      <c r="A48" s="4" t="s">
        <v>381</v>
      </c>
      <c r="B48" s="4" t="s">
        <v>553</v>
      </c>
      <c r="C48" s="4" t="s">
        <v>553</v>
      </c>
    </row>
    <row r="49" spans="1:3">
      <c r="A49" s="4" t="s">
        <v>554</v>
      </c>
    </row>
    <row r="50" spans="1:3">
      <c r="A50" s="3" t="s">
        <v>537</v>
      </c>
    </row>
    <row r="51" spans="1:3">
      <c r="A51" s="4" t="s">
        <v>381</v>
      </c>
      <c r="B51" s="4" t="s">
        <v>550</v>
      </c>
      <c r="C51" s="4" t="s">
        <v>550</v>
      </c>
    </row>
    <row r="52" spans="1:3">
      <c r="A52" s="4" t="s">
        <v>555</v>
      </c>
    </row>
    <row r="53" spans="1:3">
      <c r="A53" s="3" t="s">
        <v>537</v>
      </c>
    </row>
    <row r="54" spans="1:3">
      <c r="A54" s="4" t="s">
        <v>381</v>
      </c>
      <c r="B54" s="4" t="s">
        <v>550</v>
      </c>
      <c r="C54" s="4" t="s">
        <v>550</v>
      </c>
    </row>
    <row r="55" spans="1:3">
      <c r="A55" s="4" t="s">
        <v>378</v>
      </c>
    </row>
    <row r="56" spans="1:3">
      <c r="A56" s="3" t="s">
        <v>537</v>
      </c>
    </row>
    <row r="57" spans="1:3">
      <c r="A57" s="4" t="s">
        <v>381</v>
      </c>
      <c r="B57" s="4" t="s">
        <v>380</v>
      </c>
    </row>
    <row r="58" spans="1:3">
      <c r="A58" s="4" t="s">
        <v>556</v>
      </c>
    </row>
    <row r="59" spans="1:3">
      <c r="A59" s="3" t="s">
        <v>537</v>
      </c>
    </row>
    <row r="60" spans="1:3">
      <c r="A60" s="4" t="s">
        <v>381</v>
      </c>
      <c r="B60" s="4" t="s">
        <v>557</v>
      </c>
      <c r="C60" s="4" t="s">
        <v>557</v>
      </c>
    </row>
    <row r="61" spans="1:3">
      <c r="A61" s="4" t="s">
        <v>558</v>
      </c>
    </row>
    <row r="62" spans="1:3">
      <c r="A62" s="3" t="s">
        <v>537</v>
      </c>
    </row>
    <row r="63" spans="1:3">
      <c r="A63" s="4" t="s">
        <v>381</v>
      </c>
      <c r="B63" s="4" t="s">
        <v>498</v>
      </c>
      <c r="C63" s="4" t="s">
        <v>498</v>
      </c>
    </row>
    <row r="64" spans="1:3">
      <c r="A64" s="4" t="s">
        <v>559</v>
      </c>
    </row>
    <row r="65" spans="1:3">
      <c r="A65" s="3" t="s">
        <v>537</v>
      </c>
    </row>
    <row r="66" spans="1:3">
      <c r="A66" s="4" t="s">
        <v>381</v>
      </c>
      <c r="B66" s="4" t="s">
        <v>380</v>
      </c>
      <c r="C66" s="4" t="s">
        <v>380</v>
      </c>
    </row>
    <row r="67" spans="1:3">
      <c r="A67" s="4" t="s">
        <v>560</v>
      </c>
    </row>
    <row r="68" spans="1:3">
      <c r="A68" s="3" t="s">
        <v>537</v>
      </c>
    </row>
    <row r="69" spans="1:3">
      <c r="A69" s="4" t="s">
        <v>381</v>
      </c>
      <c r="B69" s="4" t="s">
        <v>387</v>
      </c>
      <c r="C69" s="4" t="s">
        <v>387</v>
      </c>
    </row>
    <row r="70" spans="1:3">
      <c r="A70" s="4" t="s">
        <v>561</v>
      </c>
    </row>
    <row r="71" spans="1:3">
      <c r="A71" s="3" t="s">
        <v>537</v>
      </c>
    </row>
    <row r="72" spans="1:3">
      <c r="A72" s="4" t="s">
        <v>381</v>
      </c>
      <c r="B72" s="4" t="s">
        <v>562</v>
      </c>
      <c r="C72" s="4" t="s">
        <v>562</v>
      </c>
    </row>
    <row r="73" spans="1:3">
      <c r="A73" s="4" t="s">
        <v>563</v>
      </c>
    </row>
    <row r="74" spans="1:3">
      <c r="A74" s="3" t="s">
        <v>537</v>
      </c>
    </row>
    <row r="75" spans="1:3">
      <c r="A75" s="4" t="s">
        <v>381</v>
      </c>
      <c r="B75" s="4" t="s">
        <v>550</v>
      </c>
      <c r="C75" s="4" t="s">
        <v>5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57</v>
      </c>
    </row>
    <row r="2" spans="1:2">
      <c r="A2" s="3" t="s">
        <v>565</v>
      </c>
    </row>
    <row r="3" spans="1:2">
      <c r="A3" s="4" t="s">
        <v>566</v>
      </c>
      <c r="B3" s="5" t="n">
        <v>34591</v>
      </c>
    </row>
    <row r="4" spans="1:2">
      <c r="A4" s="4" t="s">
        <v>567</v>
      </c>
      <c r="B4" s="6" t="n">
        <v>33864</v>
      </c>
    </row>
    <row r="5" spans="1:2">
      <c r="A5" s="4" t="s">
        <v>568</v>
      </c>
      <c r="B5" s="6" t="n">
        <v>32974</v>
      </c>
    </row>
    <row r="6" spans="1:2">
      <c r="A6" s="4" t="s">
        <v>569</v>
      </c>
      <c r="B6" s="6" t="n">
        <v>31196</v>
      </c>
    </row>
    <row r="7" spans="1:2">
      <c r="A7" s="4" t="s">
        <v>570</v>
      </c>
      <c r="B7" s="5" t="n">
        <v>289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1</v>
      </c>
      <c r="B1" s="2" t="s">
        <v>2</v>
      </c>
      <c r="C1" s="2" t="s">
        <v>28</v>
      </c>
    </row>
    <row r="2" spans="1:3">
      <c r="A2" s="3" t="s">
        <v>572</v>
      </c>
    </row>
    <row r="3" spans="1:3">
      <c r="A3" s="4" t="s">
        <v>573</v>
      </c>
      <c r="B3" s="5" t="n">
        <v>518711</v>
      </c>
      <c r="C3" s="5" t="n">
        <v>507906</v>
      </c>
    </row>
    <row r="4" spans="1:3">
      <c r="A4" s="4" t="s">
        <v>574</v>
      </c>
      <c r="B4" s="6" t="n">
        <v>1176</v>
      </c>
      <c r="C4" s="6" t="n">
        <v>1583</v>
      </c>
    </row>
    <row r="5" spans="1:3">
      <c r="A5" s="4" t="s">
        <v>575</v>
      </c>
      <c r="B5" s="6" t="n">
        <v>-3121</v>
      </c>
      <c r="C5" s="6" t="n">
        <v>-4222</v>
      </c>
    </row>
    <row r="6" spans="1:3">
      <c r="A6" s="4" t="s">
        <v>576</v>
      </c>
      <c r="B6" s="6" t="n">
        <v>-1167</v>
      </c>
      <c r="C6" s="6" t="n">
        <v>-1156</v>
      </c>
    </row>
    <row r="7" spans="1:3">
      <c r="A7" s="4" t="s">
        <v>577</v>
      </c>
      <c r="B7" s="6" t="n">
        <v>517544</v>
      </c>
      <c r="C7" s="6" t="n">
        <v>506750</v>
      </c>
    </row>
    <row r="8" spans="1:3">
      <c r="A8" s="4" t="s">
        <v>578</v>
      </c>
    </row>
    <row r="9" spans="1:3">
      <c r="A9" s="3" t="s">
        <v>572</v>
      </c>
    </row>
    <row r="10" spans="1:3">
      <c r="A10" s="4" t="s">
        <v>573</v>
      </c>
      <c r="B10" s="6" t="n">
        <v>400000</v>
      </c>
      <c r="C10" s="6" t="n">
        <v>400000</v>
      </c>
    </row>
    <row r="11" spans="1:3">
      <c r="A11" s="4" t="s">
        <v>579</v>
      </c>
    </row>
    <row r="12" spans="1:3">
      <c r="A12" s="3" t="s">
        <v>572</v>
      </c>
    </row>
    <row r="13" spans="1:3">
      <c r="A13" s="4" t="s">
        <v>573</v>
      </c>
      <c r="B13" s="6" t="n">
        <v>119000</v>
      </c>
      <c r="C13" s="6" t="n">
        <v>108446</v>
      </c>
    </row>
    <row r="14" spans="1:3">
      <c r="A14" s="4" t="s">
        <v>580</v>
      </c>
    </row>
    <row r="15" spans="1:3">
      <c r="A15" s="3" t="s">
        <v>572</v>
      </c>
    </row>
    <row r="16" spans="1:3">
      <c r="A16" s="4" t="s">
        <v>573</v>
      </c>
      <c r="B16" s="5" t="n">
        <v>1656</v>
      </c>
      <c r="C16" s="5" t="n">
        <v>20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1</v>
      </c>
      <c r="B1" s="2" t="s">
        <v>582</v>
      </c>
      <c r="C1" s="2" t="s">
        <v>427</v>
      </c>
      <c r="D1" s="2" t="s">
        <v>357</v>
      </c>
      <c r="E1" s="2" t="s">
        <v>359</v>
      </c>
      <c r="F1" s="2" t="s">
        <v>362</v>
      </c>
      <c r="G1" s="2" t="s">
        <v>583</v>
      </c>
      <c r="H1" s="2" t="s">
        <v>584</v>
      </c>
      <c r="I1" s="2" t="s">
        <v>585</v>
      </c>
      <c r="J1" s="2" t="s">
        <v>586</v>
      </c>
      <c r="K1" s="2" t="s">
        <v>587</v>
      </c>
    </row>
    <row r="2" spans="1:11">
      <c r="A2" s="3" t="s">
        <v>572</v>
      </c>
    </row>
    <row r="3" spans="1:11">
      <c r="A3" s="4" t="s">
        <v>588</v>
      </c>
      <c r="D3" s="5" t="n">
        <v>518711000</v>
      </c>
      <c r="E3" s="5" t="n">
        <v>507906000</v>
      </c>
    </row>
    <row r="4" spans="1:11">
      <c r="A4" s="4" t="s">
        <v>589</v>
      </c>
      <c r="D4" s="6" t="n">
        <v>1900000</v>
      </c>
      <c r="E4" s="6" t="n">
        <v>1700000</v>
      </c>
      <c r="F4" s="5" t="n">
        <v>1900000</v>
      </c>
    </row>
    <row r="5" spans="1:11">
      <c r="A5" s="4" t="s">
        <v>50</v>
      </c>
      <c r="D5" s="6" t="n">
        <v>0</v>
      </c>
      <c r="E5" s="6" t="n">
        <v>0</v>
      </c>
      <c r="F5" s="5" t="n">
        <v>2978000</v>
      </c>
    </row>
    <row r="6" spans="1:11">
      <c r="A6" s="4" t="s">
        <v>590</v>
      </c>
    </row>
    <row r="7" spans="1:11">
      <c r="A7" s="3" t="s">
        <v>572</v>
      </c>
    </row>
    <row r="8" spans="1:11">
      <c r="A8" s="4" t="s">
        <v>591</v>
      </c>
      <c r="C8" s="4" t="s">
        <v>592</v>
      </c>
    </row>
    <row r="9" spans="1:11">
      <c r="A9" s="4" t="s">
        <v>593</v>
      </c>
    </row>
    <row r="10" spans="1:11">
      <c r="A10" s="3" t="s">
        <v>572</v>
      </c>
    </row>
    <row r="11" spans="1:11">
      <c r="A11" s="4" t="s">
        <v>594</v>
      </c>
      <c r="H11" s="5" t="n">
        <v>100000000</v>
      </c>
    </row>
    <row r="12" spans="1:11">
      <c r="A12" s="4" t="s">
        <v>595</v>
      </c>
    </row>
    <row r="13" spans="1:11">
      <c r="A13" s="3" t="s">
        <v>572</v>
      </c>
    </row>
    <row r="14" spans="1:11">
      <c r="A14" s="4" t="s">
        <v>596</v>
      </c>
      <c r="C14" s="4" t="s">
        <v>597</v>
      </c>
    </row>
    <row r="15" spans="1:11">
      <c r="A15" s="4" t="s">
        <v>598</v>
      </c>
    </row>
    <row r="16" spans="1:11">
      <c r="A16" s="3" t="s">
        <v>572</v>
      </c>
    </row>
    <row r="17" spans="1:11">
      <c r="A17" s="4" t="s">
        <v>596</v>
      </c>
      <c r="C17" s="4" t="s">
        <v>599</v>
      </c>
    </row>
    <row r="18" spans="1:11">
      <c r="A18" s="4" t="s">
        <v>600</v>
      </c>
    </row>
    <row r="19" spans="1:11">
      <c r="A19" s="3" t="s">
        <v>572</v>
      </c>
    </row>
    <row r="20" spans="1:11">
      <c r="A20" s="4" t="s">
        <v>596</v>
      </c>
      <c r="C20" s="4" t="s">
        <v>599</v>
      </c>
    </row>
    <row r="21" spans="1:11">
      <c r="A21" s="4" t="s">
        <v>601</v>
      </c>
    </row>
    <row r="22" spans="1:11">
      <c r="A22" s="3" t="s">
        <v>572</v>
      </c>
    </row>
    <row r="23" spans="1:11">
      <c r="A23" s="4" t="s">
        <v>602</v>
      </c>
      <c r="C23" s="4" t="s">
        <v>597</v>
      </c>
    </row>
    <row r="24" spans="1:11">
      <c r="A24" s="4" t="s">
        <v>603</v>
      </c>
    </row>
    <row r="25" spans="1:11">
      <c r="A25" s="3" t="s">
        <v>572</v>
      </c>
    </row>
    <row r="26" spans="1:11">
      <c r="A26" s="4" t="s">
        <v>602</v>
      </c>
      <c r="C26" s="4" t="s">
        <v>604</v>
      </c>
    </row>
    <row r="27" spans="1:11">
      <c r="A27" s="4" t="s">
        <v>605</v>
      </c>
    </row>
    <row r="28" spans="1:11">
      <c r="A28" s="3" t="s">
        <v>572</v>
      </c>
    </row>
    <row r="29" spans="1:11">
      <c r="A29" s="4" t="s">
        <v>602</v>
      </c>
      <c r="C29" s="4" t="s">
        <v>592</v>
      </c>
    </row>
    <row r="30" spans="1:11">
      <c r="A30" s="4" t="s">
        <v>578</v>
      </c>
    </row>
    <row r="31" spans="1:11">
      <c r="A31" s="3" t="s">
        <v>572</v>
      </c>
    </row>
    <row r="32" spans="1:11">
      <c r="A32" s="4" t="s">
        <v>606</v>
      </c>
      <c r="B32" s="5" t="n">
        <v>100000000</v>
      </c>
      <c r="K32" s="5" t="n">
        <v>300000000</v>
      </c>
    </row>
    <row r="33" spans="1:11">
      <c r="A33" s="4" t="s">
        <v>607</v>
      </c>
      <c r="K33" s="4" t="s">
        <v>608</v>
      </c>
    </row>
    <row r="34" spans="1:11">
      <c r="A34" s="4" t="s">
        <v>609</v>
      </c>
      <c r="B34" s="4" t="s">
        <v>610</v>
      </c>
    </row>
    <row r="35" spans="1:11">
      <c r="A35" s="4" t="s">
        <v>611</v>
      </c>
      <c r="B35" s="5" t="n">
        <v>394000000</v>
      </c>
    </row>
    <row r="36" spans="1:11">
      <c r="A36" s="4" t="s">
        <v>588</v>
      </c>
      <c r="D36" s="5" t="n">
        <v>400000000</v>
      </c>
      <c r="E36" s="6" t="n">
        <v>400000000</v>
      </c>
    </row>
    <row r="37" spans="1:11">
      <c r="A37" s="4" t="s">
        <v>612</v>
      </c>
    </row>
    <row r="38" spans="1:11">
      <c r="A38" s="3" t="s">
        <v>572</v>
      </c>
    </row>
    <row r="39" spans="1:11">
      <c r="A39" s="4" t="s">
        <v>613</v>
      </c>
      <c r="D39" s="4" t="s">
        <v>614</v>
      </c>
    </row>
    <row r="40" spans="1:11">
      <c r="A40" s="4" t="s">
        <v>615</v>
      </c>
    </row>
    <row r="41" spans="1:11">
      <c r="A41" s="3" t="s">
        <v>572</v>
      </c>
    </row>
    <row r="42" spans="1:11">
      <c r="A42" s="4" t="s">
        <v>613</v>
      </c>
      <c r="D42" s="4" t="s">
        <v>442</v>
      </c>
    </row>
    <row r="43" spans="1:11">
      <c r="A43" s="4" t="s">
        <v>579</v>
      </c>
    </row>
    <row r="44" spans="1:11">
      <c r="A44" s="3" t="s">
        <v>572</v>
      </c>
    </row>
    <row r="45" spans="1:11">
      <c r="A45" s="4" t="s">
        <v>616</v>
      </c>
      <c r="C45" s="5" t="n">
        <v>20000000</v>
      </c>
    </row>
    <row r="46" spans="1:11">
      <c r="A46" s="4" t="s">
        <v>588</v>
      </c>
      <c r="D46" s="5" t="n">
        <v>119000000</v>
      </c>
      <c r="E46" s="5" t="n">
        <v>108446000</v>
      </c>
    </row>
    <row r="47" spans="1:11">
      <c r="A47" s="4" t="s">
        <v>617</v>
      </c>
      <c r="C47" s="4" t="s">
        <v>618</v>
      </c>
    </row>
    <row r="48" spans="1:11">
      <c r="A48" s="4" t="s">
        <v>619</v>
      </c>
    </row>
    <row r="49" spans="1:11">
      <c r="A49" s="3" t="s">
        <v>572</v>
      </c>
    </row>
    <row r="50" spans="1:11">
      <c r="A50" s="4" t="s">
        <v>620</v>
      </c>
      <c r="C50" s="6" t="n">
        <v>1</v>
      </c>
    </row>
    <row r="51" spans="1:11">
      <c r="A51" s="4" t="s">
        <v>621</v>
      </c>
      <c r="C51" s="4" t="s">
        <v>622</v>
      </c>
    </row>
    <row r="52" spans="1:11">
      <c r="A52" s="4" t="s">
        <v>623</v>
      </c>
    </row>
    <row r="53" spans="1:11">
      <c r="A53" s="3" t="s">
        <v>572</v>
      </c>
    </row>
    <row r="54" spans="1:11">
      <c r="A54" s="4" t="s">
        <v>624</v>
      </c>
      <c r="D54" s="6" t="n">
        <v>299400000</v>
      </c>
    </row>
    <row r="55" spans="1:11">
      <c r="A55" s="4" t="s">
        <v>588</v>
      </c>
      <c r="C55" s="5" t="n">
        <v>119000000</v>
      </c>
    </row>
    <row r="56" spans="1:11">
      <c r="A56" s="4" t="s">
        <v>625</v>
      </c>
    </row>
    <row r="57" spans="1:11">
      <c r="A57" s="3" t="s">
        <v>572</v>
      </c>
    </row>
    <row r="58" spans="1:11">
      <c r="A58" s="4" t="s">
        <v>624</v>
      </c>
      <c r="H58" s="6" t="n">
        <v>140000000</v>
      </c>
    </row>
    <row r="59" spans="1:11">
      <c r="A59" s="4" t="s">
        <v>616</v>
      </c>
      <c r="G59" s="5" t="n">
        <v>300000000</v>
      </c>
      <c r="I59" s="5" t="n">
        <v>140000000</v>
      </c>
      <c r="J59" s="5" t="n">
        <v>600000000</v>
      </c>
    </row>
    <row r="60" spans="1:11">
      <c r="A60" s="4" t="s">
        <v>144</v>
      </c>
      <c r="G60" s="5" t="n">
        <v>2400000</v>
      </c>
    </row>
    <row r="61" spans="1:11">
      <c r="A61" s="4" t="s">
        <v>626</v>
      </c>
    </row>
    <row r="62" spans="1:11">
      <c r="A62" s="3" t="s">
        <v>572</v>
      </c>
    </row>
    <row r="63" spans="1:11">
      <c r="A63" s="4" t="s">
        <v>616</v>
      </c>
      <c r="H63" s="6" t="n">
        <v>25000000</v>
      </c>
    </row>
    <row r="64" spans="1:11">
      <c r="A64" s="4" t="s">
        <v>627</v>
      </c>
    </row>
    <row r="65" spans="1:11">
      <c r="A65" s="3" t="s">
        <v>572</v>
      </c>
    </row>
    <row r="66" spans="1:11">
      <c r="A66" s="4" t="s">
        <v>616</v>
      </c>
      <c r="H66" s="6" t="n">
        <v>30000000</v>
      </c>
    </row>
    <row r="67" spans="1:11">
      <c r="A67" s="4" t="s">
        <v>628</v>
      </c>
    </row>
    <row r="68" spans="1:11">
      <c r="A68" s="3" t="s">
        <v>572</v>
      </c>
    </row>
    <row r="69" spans="1:11">
      <c r="A69" s="4" t="s">
        <v>629</v>
      </c>
      <c r="D69" s="6" t="n">
        <v>13100000</v>
      </c>
    </row>
    <row r="70" spans="1:11">
      <c r="A70" s="4" t="s">
        <v>630</v>
      </c>
      <c r="D70" s="5" t="n">
        <v>167300000</v>
      </c>
    </row>
    <row r="71" spans="1:11">
      <c r="A71" s="4" t="s">
        <v>631</v>
      </c>
    </row>
    <row r="72" spans="1:11">
      <c r="A72" s="3" t="s">
        <v>572</v>
      </c>
    </row>
    <row r="73" spans="1:11">
      <c r="A73" s="4" t="s">
        <v>616</v>
      </c>
      <c r="H73" s="5" t="n">
        <v>3000000</v>
      </c>
    </row>
    <row r="74" spans="1:11">
      <c r="A74" s="4" t="s">
        <v>632</v>
      </c>
    </row>
    <row r="75" spans="1:11">
      <c r="A75" s="3" t="s">
        <v>572</v>
      </c>
    </row>
    <row r="76" spans="1:11">
      <c r="A76" s="4" t="s">
        <v>633</v>
      </c>
      <c r="C76" s="6" t="n">
        <v>4</v>
      </c>
    </row>
    <row r="77" spans="1:11">
      <c r="A77" s="4" t="s">
        <v>634</v>
      </c>
      <c r="D77" s="4" t="s">
        <v>635</v>
      </c>
    </row>
    <row r="78" spans="1:11">
      <c r="A78" s="4" t="s">
        <v>636</v>
      </c>
    </row>
    <row r="79" spans="1:11">
      <c r="A79" s="3" t="s">
        <v>572</v>
      </c>
    </row>
    <row r="80" spans="1:11">
      <c r="A80" s="4" t="s">
        <v>637</v>
      </c>
      <c r="C80" s="10" t="n">
        <v>0.02</v>
      </c>
    </row>
    <row r="81" spans="1:11">
      <c r="A81" s="4" t="s">
        <v>633</v>
      </c>
      <c r="C81" s="11" t="n">
        <v>0.015</v>
      </c>
    </row>
    <row r="82" spans="1:11">
      <c r="A82" s="4" t="s">
        <v>617</v>
      </c>
      <c r="C82" s="4" t="s">
        <v>638</v>
      </c>
    </row>
    <row r="83" spans="1:11">
      <c r="A83" s="4" t="s">
        <v>639</v>
      </c>
    </row>
    <row r="84" spans="1:11">
      <c r="A84" s="3" t="s">
        <v>572</v>
      </c>
    </row>
    <row r="85" spans="1:11">
      <c r="A85" s="4" t="s">
        <v>637</v>
      </c>
      <c r="C85" s="12" t="n">
        <v>0.0175</v>
      </c>
    </row>
    <row r="86" spans="1:11">
      <c r="A86" s="4" t="s">
        <v>633</v>
      </c>
      <c r="C86" s="12" t="n">
        <v>0.0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28</v>
      </c>
      <c r="D2" s="2" t="s">
        <v>32</v>
      </c>
    </row>
    <row r="3" spans="1:4">
      <c r="A3" s="3" t="s">
        <v>115</v>
      </c>
    </row>
    <row r="4" spans="1:4">
      <c r="A4" s="4" t="s">
        <v>54</v>
      </c>
      <c r="B4" s="5" t="n">
        <v>-374080</v>
      </c>
      <c r="C4" s="5" t="n">
        <v>-59400</v>
      </c>
      <c r="D4" s="5" t="n">
        <v>-81948</v>
      </c>
    </row>
    <row r="5" spans="1:4">
      <c r="A5" s="3" t="s">
        <v>116</v>
      </c>
    </row>
    <row r="6" spans="1:4">
      <c r="A6" s="4" t="s">
        <v>117</v>
      </c>
      <c r="B6" s="6" t="n">
        <v>33148</v>
      </c>
      <c r="C6" s="6" t="n">
        <v>34401</v>
      </c>
      <c r="D6" s="6" t="n">
        <v>35636</v>
      </c>
    </row>
    <row r="7" spans="1:4">
      <c r="A7" s="4" t="s">
        <v>118</v>
      </c>
      <c r="B7" s="6" t="n">
        <v>41360</v>
      </c>
      <c r="C7" s="6" t="n">
        <v>30728</v>
      </c>
      <c r="D7" s="6" t="n">
        <v>26124</v>
      </c>
    </row>
    <row r="8" spans="1:4">
      <c r="A8" s="4" t="s">
        <v>39</v>
      </c>
      <c r="B8" s="6" t="n">
        <v>363522</v>
      </c>
      <c r="C8" s="6" t="n">
        <v>69062</v>
      </c>
      <c r="D8" s="6" t="n">
        <v>0</v>
      </c>
    </row>
    <row r="9" spans="1:4">
      <c r="A9" s="4" t="s">
        <v>119</v>
      </c>
      <c r="B9" s="6" t="n">
        <v>36606</v>
      </c>
      <c r="C9" s="6" t="n">
        <v>14620</v>
      </c>
      <c r="D9" s="6" t="n">
        <v>25537</v>
      </c>
    </row>
    <row r="10" spans="1:4">
      <c r="A10" s="4" t="s">
        <v>120</v>
      </c>
      <c r="B10" s="6" t="n">
        <v>19927</v>
      </c>
      <c r="C10" s="6" t="n">
        <v>20310</v>
      </c>
      <c r="D10" s="6" t="n">
        <v>20535</v>
      </c>
    </row>
    <row r="11" spans="1:4">
      <c r="A11" s="4" t="s">
        <v>121</v>
      </c>
      <c r="B11" s="6" t="n">
        <v>-140</v>
      </c>
      <c r="C11" s="6" t="n">
        <v>2073</v>
      </c>
      <c r="D11" s="6" t="n">
        <v>-1421</v>
      </c>
    </row>
    <row r="12" spans="1:4">
      <c r="A12" s="4" t="s">
        <v>48</v>
      </c>
      <c r="B12" s="6" t="n">
        <v>-33506</v>
      </c>
      <c r="C12" s="6" t="n">
        <v>0</v>
      </c>
      <c r="D12" s="6" t="n">
        <v>0</v>
      </c>
    </row>
    <row r="13" spans="1:4">
      <c r="A13" s="4" t="s">
        <v>49</v>
      </c>
      <c r="B13" s="6" t="n">
        <v>0</v>
      </c>
      <c r="C13" s="6" t="n">
        <v>-120392</v>
      </c>
      <c r="D13" s="6" t="n">
        <v>0</v>
      </c>
    </row>
    <row r="14" spans="1:4">
      <c r="A14" s="4" t="s">
        <v>122</v>
      </c>
      <c r="B14" s="6" t="n">
        <v>-13552</v>
      </c>
      <c r="C14" s="6" t="n">
        <v>149</v>
      </c>
      <c r="D14" s="6" t="n">
        <v>-24418</v>
      </c>
    </row>
    <row r="15" spans="1:4">
      <c r="A15" s="4" t="s">
        <v>50</v>
      </c>
      <c r="B15" s="6" t="n">
        <v>0</v>
      </c>
      <c r="C15" s="6" t="n">
        <v>0</v>
      </c>
      <c r="D15" s="6" t="n">
        <v>2978</v>
      </c>
    </row>
    <row r="16" spans="1:4">
      <c r="A16" s="4" t="s">
        <v>123</v>
      </c>
      <c r="B16" s="6" t="n">
        <v>3342</v>
      </c>
      <c r="C16" s="6" t="n">
        <v>2903</v>
      </c>
      <c r="D16" s="6" t="n">
        <v>485</v>
      </c>
    </row>
    <row r="17" spans="1:4">
      <c r="A17" s="4" t="s">
        <v>124</v>
      </c>
      <c r="B17" s="6" t="n">
        <v>1086</v>
      </c>
      <c r="C17" s="6" t="n">
        <v>3886</v>
      </c>
      <c r="D17" s="6" t="n">
        <v>4389</v>
      </c>
    </row>
    <row r="18" spans="1:4">
      <c r="A18" s="3" t="s">
        <v>125</v>
      </c>
    </row>
    <row r="19" spans="1:4">
      <c r="A19" s="4" t="s">
        <v>126</v>
      </c>
      <c r="B19" s="6" t="n">
        <v>-4833</v>
      </c>
      <c r="C19" s="6" t="n">
        <v>-64844</v>
      </c>
      <c r="D19" s="6" t="n">
        <v>29450</v>
      </c>
    </row>
    <row r="20" spans="1:4">
      <c r="A20" s="4" t="s">
        <v>127</v>
      </c>
      <c r="B20" s="6" t="n">
        <v>-60903</v>
      </c>
      <c r="C20" s="6" t="n">
        <v>-66646</v>
      </c>
      <c r="D20" s="6" t="n">
        <v>57294</v>
      </c>
    </row>
    <row r="21" spans="1:4">
      <c r="A21" s="4" t="s">
        <v>76</v>
      </c>
      <c r="B21" s="6" t="n">
        <v>-7980</v>
      </c>
      <c r="C21" s="6" t="n">
        <v>12462</v>
      </c>
      <c r="D21" s="6" t="n">
        <v>1071</v>
      </c>
    </row>
    <row r="22" spans="1:4">
      <c r="A22" s="4" t="s">
        <v>128</v>
      </c>
      <c r="B22" s="6" t="n">
        <v>0</v>
      </c>
      <c r="C22" s="6" t="n">
        <v>30929</v>
      </c>
      <c r="D22" s="6" t="n">
        <v>-32801</v>
      </c>
    </row>
    <row r="23" spans="1:4">
      <c r="A23" s="4" t="s">
        <v>129</v>
      </c>
      <c r="B23" s="6" t="n">
        <v>1273</v>
      </c>
      <c r="C23" s="6" t="n">
        <v>-171</v>
      </c>
      <c r="D23" s="6" t="n">
        <v>1897</v>
      </c>
    </row>
    <row r="24" spans="1:4">
      <c r="A24" s="4" t="s">
        <v>130</v>
      </c>
      <c r="B24" s="6" t="n">
        <v>-4192</v>
      </c>
      <c r="C24" s="6" t="n">
        <v>52142</v>
      </c>
      <c r="D24" s="6" t="n">
        <v>3799</v>
      </c>
    </row>
    <row r="25" spans="1:4">
      <c r="A25" s="4" t="s">
        <v>131</v>
      </c>
      <c r="B25" s="6" t="n">
        <v>1329</v>
      </c>
      <c r="C25" s="6" t="n">
        <v>-2245</v>
      </c>
      <c r="D25" s="6" t="n">
        <v>-3865</v>
      </c>
    </row>
    <row r="26" spans="1:4">
      <c r="A26" s="4" t="s">
        <v>132</v>
      </c>
      <c r="B26" s="6" t="n">
        <v>2407</v>
      </c>
      <c r="C26" s="6" t="n">
        <v>-40033</v>
      </c>
      <c r="D26" s="6" t="n">
        <v>64742</v>
      </c>
    </row>
    <row r="27" spans="1:4">
      <c r="A27" s="3" t="s">
        <v>133</v>
      </c>
    </row>
    <row r="28" spans="1:4">
      <c r="A28" s="4" t="s">
        <v>134</v>
      </c>
      <c r="B28" s="6" t="n">
        <v>-24043</v>
      </c>
      <c r="C28" s="6" t="n">
        <v>-26709</v>
      </c>
      <c r="D28" s="6" t="n">
        <v>-16828</v>
      </c>
    </row>
    <row r="29" spans="1:4">
      <c r="A29" s="4" t="s">
        <v>135</v>
      </c>
      <c r="B29" s="6" t="n">
        <v>-60622</v>
      </c>
      <c r="C29" s="6" t="n">
        <v>-162189</v>
      </c>
      <c r="D29" s="6" t="n">
        <v>-4072</v>
      </c>
    </row>
    <row r="30" spans="1:4">
      <c r="A30" s="4" t="s">
        <v>84</v>
      </c>
      <c r="B30" s="6" t="n">
        <v>0</v>
      </c>
      <c r="C30" s="6" t="n">
        <v>-1041</v>
      </c>
      <c r="D30" s="6" t="n">
        <v>0</v>
      </c>
    </row>
    <row r="31" spans="1:4">
      <c r="A31" s="4" t="s">
        <v>136</v>
      </c>
      <c r="B31" s="6" t="n">
        <v>9258</v>
      </c>
      <c r="C31" s="6" t="n">
        <v>1971</v>
      </c>
      <c r="D31" s="6" t="n">
        <v>9763</v>
      </c>
    </row>
    <row r="32" spans="1:4">
      <c r="A32" s="4" t="s">
        <v>137</v>
      </c>
      <c r="B32" s="6" t="n">
        <v>-75407</v>
      </c>
      <c r="C32" s="6" t="n">
        <v>-187968</v>
      </c>
      <c r="D32" s="6" t="n">
        <v>-11137</v>
      </c>
    </row>
    <row r="33" spans="1:4">
      <c r="A33" s="3" t="s">
        <v>138</v>
      </c>
    </row>
    <row r="34" spans="1:4">
      <c r="A34" s="4" t="s">
        <v>139</v>
      </c>
      <c r="B34" s="6" t="n">
        <v>221980</v>
      </c>
      <c r="C34" s="6" t="n">
        <v>107431</v>
      </c>
      <c r="D34" s="6" t="n">
        <v>0</v>
      </c>
    </row>
    <row r="35" spans="1:4">
      <c r="A35" s="4" t="s">
        <v>140</v>
      </c>
      <c r="B35" s="6" t="n">
        <v>-211783</v>
      </c>
      <c r="C35" s="6" t="n">
        <v>0</v>
      </c>
      <c r="D35" s="6" t="n">
        <v>0</v>
      </c>
    </row>
    <row r="36" spans="1:4">
      <c r="A36" s="4" t="s">
        <v>141</v>
      </c>
      <c r="B36" s="6" t="n">
        <v>-2777</v>
      </c>
      <c r="C36" s="6" t="n">
        <v>-4742</v>
      </c>
      <c r="D36" s="6" t="n">
        <v>-623</v>
      </c>
    </row>
    <row r="37" spans="1:4">
      <c r="A37" s="4" t="s">
        <v>142</v>
      </c>
      <c r="B37" s="6" t="n">
        <v>249</v>
      </c>
      <c r="C37" s="6" t="n">
        <v>1491</v>
      </c>
      <c r="D37" s="6" t="n">
        <v>87676</v>
      </c>
    </row>
    <row r="38" spans="1:4">
      <c r="A38" s="4" t="s">
        <v>143</v>
      </c>
      <c r="B38" s="6" t="n">
        <v>-1147</v>
      </c>
      <c r="C38" s="6" t="n">
        <v>-1187</v>
      </c>
      <c r="D38" s="6" t="n">
        <v>-92</v>
      </c>
    </row>
    <row r="39" spans="1:4">
      <c r="A39" s="4" t="s">
        <v>144</v>
      </c>
      <c r="B39" s="6" t="n">
        <v>0</v>
      </c>
      <c r="C39" s="6" t="n">
        <v>-2430</v>
      </c>
      <c r="D39" s="6" t="n">
        <v>-766</v>
      </c>
    </row>
    <row r="40" spans="1:4">
      <c r="A40" s="4" t="s">
        <v>145</v>
      </c>
      <c r="B40" s="6" t="n">
        <v>6522</v>
      </c>
      <c r="C40" s="6" t="n">
        <v>100563</v>
      </c>
      <c r="D40" s="6" t="n">
        <v>86195</v>
      </c>
    </row>
    <row r="41" spans="1:4">
      <c r="A41" s="4" t="s">
        <v>146</v>
      </c>
      <c r="B41" s="6" t="n">
        <v>-1497</v>
      </c>
      <c r="C41" s="6" t="n">
        <v>8232</v>
      </c>
      <c r="D41" s="6" t="n">
        <v>-14627</v>
      </c>
    </row>
    <row r="42" spans="1:4">
      <c r="A42" s="4" t="s">
        <v>147</v>
      </c>
      <c r="B42" s="6" t="n">
        <v>-67975</v>
      </c>
      <c r="C42" s="6" t="n">
        <v>-119206</v>
      </c>
      <c r="D42" s="6" t="n">
        <v>125173</v>
      </c>
    </row>
    <row r="43" spans="1:4">
      <c r="A43" s="4" t="s">
        <v>148</v>
      </c>
      <c r="B43" s="6" t="n">
        <v>115216</v>
      </c>
      <c r="C43" s="6" t="n">
        <v>234422</v>
      </c>
      <c r="D43" s="6" t="n">
        <v>109249</v>
      </c>
    </row>
    <row r="44" spans="1:4">
      <c r="A44" s="4" t="s">
        <v>149</v>
      </c>
      <c r="B44" s="6" t="n">
        <v>47241</v>
      </c>
      <c r="C44" s="6" t="n">
        <v>115216</v>
      </c>
      <c r="D44" s="6" t="n">
        <v>234422</v>
      </c>
    </row>
    <row r="45" spans="1:4">
      <c r="A45" s="3" t="s">
        <v>150</v>
      </c>
    </row>
    <row r="46" spans="1:4">
      <c r="A46" s="4" t="s">
        <v>151</v>
      </c>
      <c r="B46" s="6" t="n">
        <v>30269</v>
      </c>
      <c r="C46" s="6" t="n">
        <v>25986</v>
      </c>
      <c r="D46" s="6" t="n">
        <v>26331</v>
      </c>
    </row>
    <row r="47" spans="1:4">
      <c r="A47" s="4" t="s">
        <v>152</v>
      </c>
      <c r="B47" s="6" t="n">
        <v>5560</v>
      </c>
      <c r="C47" s="6" t="n">
        <v>-29094</v>
      </c>
      <c r="D47" s="6" t="n">
        <v>-6273</v>
      </c>
    </row>
    <row r="48" spans="1:4">
      <c r="A48" s="3" t="s">
        <v>153</v>
      </c>
    </row>
    <row r="49" spans="1:4">
      <c r="A49" s="4" t="s">
        <v>154</v>
      </c>
      <c r="B49" s="6" t="n">
        <v>0</v>
      </c>
      <c r="C49" s="6" t="n">
        <v>177972</v>
      </c>
      <c r="D49" s="6" t="n">
        <v>0</v>
      </c>
    </row>
    <row r="50" spans="1:4">
      <c r="A50" s="4" t="s">
        <v>155</v>
      </c>
      <c r="B50" s="6" t="n">
        <v>18070</v>
      </c>
      <c r="C50" s="6" t="n">
        <v>0</v>
      </c>
      <c r="D50" s="6" t="n">
        <v>0</v>
      </c>
    </row>
    <row r="51" spans="1:4">
      <c r="A51" s="4" t="s">
        <v>156</v>
      </c>
      <c r="B51" s="6" t="n">
        <v>4067</v>
      </c>
      <c r="C51" s="6" t="n">
        <v>0</v>
      </c>
      <c r="D51" s="6" t="n">
        <v>0</v>
      </c>
    </row>
    <row r="52" spans="1:4">
      <c r="A52" s="4" t="s">
        <v>157</v>
      </c>
      <c r="B52" s="6" t="n">
        <v>1708</v>
      </c>
      <c r="C52" s="6" t="n">
        <v>1398</v>
      </c>
      <c r="D52" s="6" t="n">
        <v>797</v>
      </c>
    </row>
    <row r="53" spans="1:4">
      <c r="A53" s="4" t="s">
        <v>158</v>
      </c>
      <c r="B53" s="5" t="n">
        <v>4650</v>
      </c>
      <c r="C53" s="5" t="n">
        <v>0</v>
      </c>
      <c r="D53"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0</v>
      </c>
      <c r="B1" s="2" t="s">
        <v>2</v>
      </c>
      <c r="C1" s="2" t="s">
        <v>28</v>
      </c>
    </row>
    <row r="2" spans="1:3">
      <c r="A2" s="3" t="s">
        <v>218</v>
      </c>
    </row>
    <row r="3" spans="1:3">
      <c r="A3" s="4" t="s">
        <v>566</v>
      </c>
      <c r="B3" s="5" t="n">
        <v>1167</v>
      </c>
    </row>
    <row r="4" spans="1:3">
      <c r="A4" s="4" t="s">
        <v>567</v>
      </c>
      <c r="B4" s="6" t="n">
        <v>489</v>
      </c>
    </row>
    <row r="5" spans="1:3">
      <c r="A5" s="4" t="s">
        <v>568</v>
      </c>
      <c r="B5" s="6" t="n">
        <v>519000</v>
      </c>
    </row>
    <row r="6" spans="1:3">
      <c r="A6" s="4" t="s">
        <v>569</v>
      </c>
      <c r="B6" s="6" t="n">
        <v>0</v>
      </c>
    </row>
    <row r="7" spans="1:3">
      <c r="A7" s="4" t="s">
        <v>570</v>
      </c>
      <c r="B7" s="6" t="n">
        <v>0</v>
      </c>
    </row>
    <row r="8" spans="1:3">
      <c r="A8" s="4" t="s">
        <v>641</v>
      </c>
      <c r="B8" s="6" t="n">
        <v>0</v>
      </c>
    </row>
    <row r="9" spans="1:3">
      <c r="A9" s="4" t="s">
        <v>642</v>
      </c>
      <c r="B9" s="6" t="n">
        <v>520656</v>
      </c>
    </row>
    <row r="10" spans="1:3">
      <c r="A10" s="4" t="s">
        <v>643</v>
      </c>
      <c r="B10" s="6" t="n">
        <v>1176</v>
      </c>
      <c r="C10" s="5" t="n">
        <v>1583</v>
      </c>
    </row>
    <row r="11" spans="1:3">
      <c r="A11" s="4" t="s">
        <v>644</v>
      </c>
      <c r="B11" s="6" t="n">
        <v>-3121</v>
      </c>
      <c r="C11" s="6" t="n">
        <v>-4222</v>
      </c>
    </row>
    <row r="12" spans="1:3">
      <c r="A12" s="4" t="s">
        <v>573</v>
      </c>
      <c r="B12" s="5" t="n">
        <v>518711</v>
      </c>
      <c r="C12" s="5" t="n">
        <v>5079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24</v>
      </c>
      <c r="J1" s="2" t="s">
        <v>1</v>
      </c>
    </row>
    <row r="2" spans="1:12">
      <c r="B2" s="2" t="s">
        <v>2</v>
      </c>
      <c r="C2" s="2" t="s">
        <v>25</v>
      </c>
      <c r="D2" s="2" t="s">
        <v>26</v>
      </c>
      <c r="E2" s="2" t="s">
        <v>27</v>
      </c>
      <c r="F2" s="2" t="s">
        <v>28</v>
      </c>
      <c r="G2" s="2" t="s">
        <v>29</v>
      </c>
      <c r="H2" s="2" t="s">
        <v>30</v>
      </c>
      <c r="I2" s="2" t="s">
        <v>31</v>
      </c>
      <c r="J2" s="2" t="s">
        <v>2</v>
      </c>
      <c r="K2" s="2" t="s">
        <v>28</v>
      </c>
      <c r="L2" s="2" t="s">
        <v>32</v>
      </c>
    </row>
    <row r="3" spans="1:12">
      <c r="A3" s="3" t="s">
        <v>221</v>
      </c>
    </row>
    <row r="4" spans="1:12">
      <c r="A4" s="4" t="s">
        <v>646</v>
      </c>
      <c r="J4" s="5" t="n">
        <v>-285141</v>
      </c>
      <c r="K4" s="5" t="n">
        <v>-3015</v>
      </c>
      <c r="L4" s="5" t="n">
        <v>-155058</v>
      </c>
    </row>
    <row r="5" spans="1:12">
      <c r="A5" s="4" t="s">
        <v>647</v>
      </c>
      <c r="J5" s="6" t="n">
        <v>-104613</v>
      </c>
      <c r="K5" s="6" t="n">
        <v>-52264</v>
      </c>
      <c r="L5" s="6" t="n">
        <v>17059</v>
      </c>
    </row>
    <row r="6" spans="1:12">
      <c r="A6" s="4" t="s">
        <v>52</v>
      </c>
      <c r="B6" s="5" t="n">
        <v>-387051</v>
      </c>
      <c r="C6" s="5" t="n">
        <v>-4162</v>
      </c>
      <c r="D6" s="5" t="n">
        <v>-13703</v>
      </c>
      <c r="E6" s="5" t="n">
        <v>15162</v>
      </c>
      <c r="F6" s="5" t="n">
        <v>85050</v>
      </c>
      <c r="G6" s="5" t="n">
        <v>-22645</v>
      </c>
      <c r="H6" s="5" t="n">
        <v>-88943</v>
      </c>
      <c r="I6" s="5" t="n">
        <v>-28741</v>
      </c>
      <c r="J6" s="5" t="n">
        <v>-389754</v>
      </c>
      <c r="K6" s="5" t="n">
        <v>-55279</v>
      </c>
      <c r="L6" s="5" t="n">
        <v>-13799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24</v>
      </c>
      <c r="J1" s="2" t="s">
        <v>1</v>
      </c>
    </row>
    <row r="2" spans="1:12">
      <c r="B2" s="2" t="s">
        <v>2</v>
      </c>
      <c r="C2" s="2" t="s">
        <v>25</v>
      </c>
      <c r="D2" s="2" t="s">
        <v>26</v>
      </c>
      <c r="E2" s="2" t="s">
        <v>27</v>
      </c>
      <c r="F2" s="2" t="s">
        <v>28</v>
      </c>
      <c r="G2" s="2" t="s">
        <v>29</v>
      </c>
      <c r="H2" s="2" t="s">
        <v>30</v>
      </c>
      <c r="I2" s="2" t="s">
        <v>31</v>
      </c>
      <c r="J2" s="2" t="s">
        <v>2</v>
      </c>
      <c r="K2" s="2" t="s">
        <v>28</v>
      </c>
      <c r="L2" s="2" t="s">
        <v>32</v>
      </c>
    </row>
    <row r="3" spans="1:12">
      <c r="A3" s="3" t="s">
        <v>649</v>
      </c>
    </row>
    <row r="4" spans="1:12">
      <c r="A4" s="4" t="s">
        <v>650</v>
      </c>
      <c r="J4" s="5" t="n">
        <v>-6932</v>
      </c>
      <c r="K4" s="5" t="n">
        <v>-1426</v>
      </c>
      <c r="L4" s="5" t="n">
        <v>-38589</v>
      </c>
    </row>
    <row r="5" spans="1:12">
      <c r="A5" s="4" t="s">
        <v>647</v>
      </c>
      <c r="J5" s="6" t="n">
        <v>4810</v>
      </c>
      <c r="K5" s="6" t="n">
        <v>5398</v>
      </c>
      <c r="L5" s="6" t="n">
        <v>6956</v>
      </c>
    </row>
    <row r="6" spans="1:12">
      <c r="A6" s="4" t="s">
        <v>651</v>
      </c>
      <c r="J6" s="6" t="n">
        <v>-2122</v>
      </c>
      <c r="K6" s="6" t="n">
        <v>3972</v>
      </c>
      <c r="L6" s="6" t="n">
        <v>-31633</v>
      </c>
    </row>
    <row r="7" spans="1:12">
      <c r="A7" s="3" t="s">
        <v>652</v>
      </c>
    </row>
    <row r="8" spans="1:12">
      <c r="A8" s="4" t="s">
        <v>650</v>
      </c>
      <c r="J8" s="6" t="n">
        <v>-21467</v>
      </c>
      <c r="K8" s="6" t="n">
        <v>6415</v>
      </c>
      <c r="L8" s="6" t="n">
        <v>-18290</v>
      </c>
    </row>
    <row r="9" spans="1:12">
      <c r="A9" s="4" t="s">
        <v>647</v>
      </c>
      <c r="J9" s="6" t="n">
        <v>7915</v>
      </c>
      <c r="K9" s="6" t="n">
        <v>-6266</v>
      </c>
      <c r="L9" s="6" t="n">
        <v>-6128</v>
      </c>
    </row>
    <row r="10" spans="1:12">
      <c r="A10" s="4" t="s">
        <v>653</v>
      </c>
      <c r="J10" s="6" t="n">
        <v>-13552</v>
      </c>
      <c r="K10" s="6" t="n">
        <v>149</v>
      </c>
      <c r="L10" s="6" t="n">
        <v>-24418</v>
      </c>
    </row>
    <row r="11" spans="1:12">
      <c r="A11" s="4" t="s">
        <v>654</v>
      </c>
      <c r="B11" s="5" t="n">
        <v>-3308</v>
      </c>
      <c r="C11" s="5" t="n">
        <v>-1108</v>
      </c>
      <c r="D11" s="5" t="n">
        <v>1646</v>
      </c>
      <c r="E11" s="5" t="n">
        <v>-12904</v>
      </c>
      <c r="F11" s="5" t="n">
        <v>35981</v>
      </c>
      <c r="G11" s="5" t="n">
        <v>-7817</v>
      </c>
      <c r="H11" s="5" t="n">
        <v>-11070</v>
      </c>
      <c r="I11" s="5" t="n">
        <v>-12973</v>
      </c>
      <c r="J11" s="5" t="n">
        <v>-15674</v>
      </c>
      <c r="K11" s="5" t="n">
        <v>4121</v>
      </c>
      <c r="L11" s="5" t="n">
        <v>-5605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24</v>
      </c>
      <c r="J1" s="2" t="s">
        <v>1</v>
      </c>
    </row>
    <row r="2" spans="1:12">
      <c r="B2" s="2" t="s">
        <v>2</v>
      </c>
      <c r="C2" s="2" t="s">
        <v>25</v>
      </c>
      <c r="D2" s="2" t="s">
        <v>26</v>
      </c>
      <c r="E2" s="2" t="s">
        <v>27</v>
      </c>
      <c r="F2" s="2" t="s">
        <v>28</v>
      </c>
      <c r="G2" s="2" t="s">
        <v>29</v>
      </c>
      <c r="H2" s="2" t="s">
        <v>30</v>
      </c>
      <c r="I2" s="2" t="s">
        <v>31</v>
      </c>
      <c r="J2" s="2" t="s">
        <v>2</v>
      </c>
      <c r="K2" s="2" t="s">
        <v>28</v>
      </c>
      <c r="L2" s="2" t="s">
        <v>32</v>
      </c>
    </row>
    <row r="3" spans="1:12">
      <c r="A3" s="3" t="s">
        <v>656</v>
      </c>
    </row>
    <row r="4" spans="1:12">
      <c r="A4" s="4" t="s">
        <v>657</v>
      </c>
      <c r="J4" s="5" t="n">
        <v>-81849</v>
      </c>
      <c r="K4" s="5" t="n">
        <v>-19348</v>
      </c>
      <c r="L4" s="5" t="n">
        <v>-48300</v>
      </c>
    </row>
    <row r="5" spans="1:12">
      <c r="A5" s="4" t="s">
        <v>658</v>
      </c>
      <c r="J5" s="6" t="n">
        <v>-2564</v>
      </c>
      <c r="K5" s="6" t="n">
        <v>-294</v>
      </c>
      <c r="L5" s="6" t="n">
        <v>-1425</v>
      </c>
    </row>
    <row r="6" spans="1:12">
      <c r="A6" s="4" t="s">
        <v>659</v>
      </c>
      <c r="J6" s="6" t="n">
        <v>-10166</v>
      </c>
      <c r="K6" s="6" t="n">
        <v>6337</v>
      </c>
      <c r="L6" s="6" t="n">
        <v>-5791</v>
      </c>
    </row>
    <row r="7" spans="1:12">
      <c r="A7" s="4" t="s">
        <v>660</v>
      </c>
      <c r="J7" s="6" t="n">
        <v>-286</v>
      </c>
      <c r="K7" s="6" t="n">
        <v>-254</v>
      </c>
      <c r="L7" s="6" t="n">
        <v>-170</v>
      </c>
    </row>
    <row r="8" spans="1:12">
      <c r="A8" s="4" t="s">
        <v>661</v>
      </c>
      <c r="J8" s="6" t="n">
        <v>-2880</v>
      </c>
      <c r="K8" s="6" t="n">
        <v>-1283</v>
      </c>
      <c r="L8" s="6" t="n">
        <v>-777</v>
      </c>
    </row>
    <row r="9" spans="1:12">
      <c r="A9" s="4" t="s">
        <v>662</v>
      </c>
      <c r="J9" s="6" t="n">
        <v>502</v>
      </c>
      <c r="K9" s="6" t="n">
        <v>644</v>
      </c>
      <c r="L9" s="6" t="n">
        <v>345</v>
      </c>
    </row>
    <row r="10" spans="1:12">
      <c r="A10" s="4" t="s">
        <v>663</v>
      </c>
      <c r="J10" s="6" t="n">
        <v>46051</v>
      </c>
      <c r="K10" s="6" t="n">
        <v>14731</v>
      </c>
      <c r="L10" s="6" t="n">
        <v>0</v>
      </c>
    </row>
    <row r="11" spans="1:12">
      <c r="A11" s="4" t="s">
        <v>664</v>
      </c>
      <c r="J11" s="6" t="n">
        <v>0</v>
      </c>
      <c r="K11" s="6" t="n">
        <v>-9160</v>
      </c>
      <c r="L11" s="6" t="n">
        <v>0</v>
      </c>
    </row>
    <row r="12" spans="1:12">
      <c r="A12" s="4" t="s">
        <v>665</v>
      </c>
      <c r="F12" s="5" t="n">
        <v>10100</v>
      </c>
      <c r="J12" s="6" t="n">
        <v>-15604</v>
      </c>
      <c r="K12" s="6" t="n">
        <v>10138</v>
      </c>
      <c r="L12" s="6" t="n">
        <v>0</v>
      </c>
    </row>
    <row r="13" spans="1:12">
      <c r="A13" s="4" t="s">
        <v>666</v>
      </c>
      <c r="B13" s="5" t="n">
        <v>50000</v>
      </c>
      <c r="J13" s="6" t="n">
        <v>50005</v>
      </c>
      <c r="K13" s="6" t="n">
        <v>4523</v>
      </c>
      <c r="L13" s="6" t="n">
        <v>0</v>
      </c>
    </row>
    <row r="14" spans="1:12">
      <c r="A14" s="4" t="s">
        <v>124</v>
      </c>
      <c r="J14" s="6" t="n">
        <v>1117</v>
      </c>
      <c r="K14" s="6" t="n">
        <v>-1913</v>
      </c>
      <c r="L14" s="6" t="n">
        <v>67</v>
      </c>
    </row>
    <row r="15" spans="1:12">
      <c r="A15" s="4" t="s">
        <v>654</v>
      </c>
      <c r="B15" s="5" t="n">
        <v>-3308</v>
      </c>
      <c r="C15" s="5" t="n">
        <v>-1108</v>
      </c>
      <c r="D15" s="5" t="n">
        <v>1646</v>
      </c>
      <c r="E15" s="5" t="n">
        <v>-12904</v>
      </c>
      <c r="F15" s="5" t="n">
        <v>35981</v>
      </c>
      <c r="G15" s="5" t="n">
        <v>-7817</v>
      </c>
      <c r="H15" s="5" t="n">
        <v>-11070</v>
      </c>
      <c r="I15" s="5" t="n">
        <v>-12973</v>
      </c>
      <c r="J15" s="5" t="n">
        <v>-15674</v>
      </c>
      <c r="K15" s="5" t="n">
        <v>4121</v>
      </c>
      <c r="L15" s="5" t="n">
        <v>-56051</v>
      </c>
    </row>
    <row r="16" spans="1:12">
      <c r="A16" s="3" t="s">
        <v>667</v>
      </c>
    </row>
    <row r="17" spans="1:12">
      <c r="A17" s="4" t="s">
        <v>657</v>
      </c>
      <c r="J17" s="4" t="s">
        <v>668</v>
      </c>
      <c r="K17" s="4" t="s">
        <v>669</v>
      </c>
      <c r="L17" s="4" t="s">
        <v>669</v>
      </c>
    </row>
    <row r="18" spans="1:12">
      <c r="A18" s="4" t="s">
        <v>658</v>
      </c>
      <c r="J18" s="4" t="s">
        <v>670</v>
      </c>
      <c r="K18" s="4" t="s">
        <v>671</v>
      </c>
      <c r="L18" s="4" t="s">
        <v>672</v>
      </c>
    </row>
    <row r="19" spans="1:12">
      <c r="A19" s="4" t="s">
        <v>659</v>
      </c>
      <c r="J19" s="4" t="s">
        <v>673</v>
      </c>
      <c r="K19" s="4" t="s">
        <v>674</v>
      </c>
      <c r="L19" s="4" t="s">
        <v>675</v>
      </c>
    </row>
    <row r="20" spans="1:12">
      <c r="A20" s="4" t="s">
        <v>660</v>
      </c>
      <c r="J20" s="4" t="s">
        <v>676</v>
      </c>
      <c r="K20" s="4" t="s">
        <v>671</v>
      </c>
      <c r="L20" s="4" t="s">
        <v>676</v>
      </c>
    </row>
    <row r="21" spans="1:12">
      <c r="A21" s="4" t="s">
        <v>661</v>
      </c>
      <c r="J21" s="4" t="s">
        <v>670</v>
      </c>
      <c r="K21" s="4" t="s">
        <v>677</v>
      </c>
      <c r="L21" s="4" t="s">
        <v>678</v>
      </c>
    </row>
    <row r="22" spans="1:12">
      <c r="A22" s="4" t="s">
        <v>662</v>
      </c>
      <c r="J22" s="4" t="s">
        <v>679</v>
      </c>
      <c r="K22" s="4" t="s">
        <v>680</v>
      </c>
      <c r="L22" s="4" t="s">
        <v>681</v>
      </c>
    </row>
    <row r="23" spans="1:12">
      <c r="A23" s="4" t="s">
        <v>663</v>
      </c>
      <c r="J23" s="4" t="s">
        <v>682</v>
      </c>
      <c r="K23" s="4" t="s">
        <v>683</v>
      </c>
      <c r="L23" s="4" t="s">
        <v>684</v>
      </c>
    </row>
    <row r="24" spans="1:12">
      <c r="A24" s="4" t="s">
        <v>664</v>
      </c>
      <c r="J24" s="4" t="s">
        <v>684</v>
      </c>
      <c r="K24" s="4" t="s">
        <v>685</v>
      </c>
      <c r="L24" s="4" t="s">
        <v>684</v>
      </c>
    </row>
    <row r="25" spans="1:12">
      <c r="A25" s="4" t="s">
        <v>665</v>
      </c>
      <c r="J25" s="4" t="s">
        <v>686</v>
      </c>
      <c r="K25" s="4" t="s">
        <v>687</v>
      </c>
      <c r="L25" s="4" t="s">
        <v>684</v>
      </c>
    </row>
    <row r="26" spans="1:12">
      <c r="A26" s="4" t="s">
        <v>666</v>
      </c>
      <c r="J26" s="4" t="s">
        <v>688</v>
      </c>
      <c r="K26" s="4" t="s">
        <v>689</v>
      </c>
      <c r="L26" s="4" t="s">
        <v>684</v>
      </c>
    </row>
    <row r="27" spans="1:12">
      <c r="A27" s="4" t="s">
        <v>124</v>
      </c>
      <c r="J27" s="4" t="s">
        <v>690</v>
      </c>
      <c r="K27" s="4" t="s">
        <v>691</v>
      </c>
      <c r="L27" s="4" t="s">
        <v>684</v>
      </c>
    </row>
    <row r="28" spans="1:12">
      <c r="A28" s="4" t="s">
        <v>53</v>
      </c>
      <c r="J28" s="4" t="s">
        <v>686</v>
      </c>
      <c r="K28" s="4" t="s">
        <v>692</v>
      </c>
      <c r="L28" s="4" t="s">
        <v>69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4</v>
      </c>
      <c r="B1" s="2" t="s">
        <v>24</v>
      </c>
      <c r="D1" s="2" t="s">
        <v>1</v>
      </c>
    </row>
    <row r="2" spans="1:6">
      <c r="B2" s="2" t="s">
        <v>2</v>
      </c>
      <c r="C2" s="2" t="s">
        <v>28</v>
      </c>
      <c r="D2" s="2" t="s">
        <v>2</v>
      </c>
      <c r="E2" s="2" t="s">
        <v>28</v>
      </c>
      <c r="F2" s="2" t="s">
        <v>32</v>
      </c>
    </row>
    <row r="3" spans="1:6">
      <c r="A3" s="3" t="s">
        <v>695</v>
      </c>
    </row>
    <row r="4" spans="1:6">
      <c r="A4" s="4" t="s">
        <v>696</v>
      </c>
      <c r="D4" s="4" t="s">
        <v>697</v>
      </c>
      <c r="E4" s="4" t="s">
        <v>698</v>
      </c>
      <c r="F4" s="4" t="s">
        <v>699</v>
      </c>
    </row>
    <row r="5" spans="1:6">
      <c r="A5" s="4" t="s">
        <v>375</v>
      </c>
      <c r="C5" s="5" t="n">
        <v>10100</v>
      </c>
      <c r="D5" s="5" t="n">
        <v>-15604</v>
      </c>
      <c r="E5" s="5" t="n">
        <v>10138</v>
      </c>
      <c r="F5" s="5" t="n">
        <v>0</v>
      </c>
    </row>
    <row r="6" spans="1:6">
      <c r="A6" s="4" t="s">
        <v>663</v>
      </c>
      <c r="D6" s="6" t="n">
        <v>46051</v>
      </c>
      <c r="E6" s="6" t="n">
        <v>14731</v>
      </c>
      <c r="F6" s="6" t="n">
        <v>0</v>
      </c>
    </row>
    <row r="7" spans="1:6">
      <c r="A7" s="4" t="s">
        <v>666</v>
      </c>
      <c r="B7" s="5" t="n">
        <v>50000</v>
      </c>
      <c r="D7" s="6" t="n">
        <v>50005</v>
      </c>
      <c r="E7" s="6" t="n">
        <v>4523</v>
      </c>
      <c r="F7" s="5" t="n">
        <v>0</v>
      </c>
    </row>
    <row r="8" spans="1:6">
      <c r="A8" s="4" t="s">
        <v>700</v>
      </c>
      <c r="C8" s="6" t="n">
        <v>27700</v>
      </c>
      <c r="E8" s="6" t="n">
        <v>27700</v>
      </c>
    </row>
    <row r="9" spans="1:6">
      <c r="A9" s="4" t="s">
        <v>701</v>
      </c>
      <c r="D9" s="6" t="n">
        <v>-5500</v>
      </c>
    </row>
    <row r="10" spans="1:6">
      <c r="A10" s="4" t="s">
        <v>702</v>
      </c>
      <c r="B10" s="6" t="n">
        <v>193900</v>
      </c>
      <c r="D10" s="6" t="n">
        <v>193900</v>
      </c>
    </row>
    <row r="11" spans="1:6">
      <c r="A11" s="4" t="s">
        <v>703</v>
      </c>
      <c r="B11" s="6" t="n">
        <v>6200</v>
      </c>
      <c r="D11" s="6" t="n">
        <v>6200</v>
      </c>
    </row>
    <row r="12" spans="1:6">
      <c r="A12" s="4" t="s">
        <v>704</v>
      </c>
      <c r="B12" s="6" t="n">
        <v>151700</v>
      </c>
      <c r="D12" s="6" t="n">
        <v>151700</v>
      </c>
    </row>
    <row r="13" spans="1:6">
      <c r="A13" s="4" t="s">
        <v>705</v>
      </c>
      <c r="B13" s="6" t="n">
        <v>48400</v>
      </c>
      <c r="D13" s="6" t="n">
        <v>48400</v>
      </c>
    </row>
    <row r="14" spans="1:6">
      <c r="A14" s="4" t="s">
        <v>706</v>
      </c>
      <c r="B14" s="6" t="n">
        <v>113500</v>
      </c>
      <c r="D14" s="6" t="n">
        <v>113500</v>
      </c>
    </row>
    <row r="15" spans="1:6">
      <c r="A15" s="4" t="s">
        <v>707</v>
      </c>
      <c r="B15" s="6" t="n">
        <v>13254</v>
      </c>
      <c r="C15" s="6" t="n">
        <v>14768</v>
      </c>
      <c r="D15" s="6" t="n">
        <v>13254</v>
      </c>
      <c r="E15" s="6" t="n">
        <v>14768</v>
      </c>
    </row>
    <row r="16" spans="1:6">
      <c r="A16" s="4" t="s">
        <v>708</v>
      </c>
      <c r="B16" s="6" t="n">
        <v>2600</v>
      </c>
      <c r="D16" s="6" t="n">
        <v>2600</v>
      </c>
    </row>
    <row r="17" spans="1:6">
      <c r="A17" s="4" t="s">
        <v>709</v>
      </c>
      <c r="B17" s="6" t="n">
        <v>300</v>
      </c>
      <c r="C17" s="5" t="n">
        <v>600</v>
      </c>
      <c r="D17" s="6" t="n">
        <v>300</v>
      </c>
      <c r="E17" s="6" t="n">
        <v>600</v>
      </c>
    </row>
    <row r="18" spans="1:6">
      <c r="A18" s="4" t="s">
        <v>710</v>
      </c>
    </row>
    <row r="19" spans="1:6">
      <c r="A19" s="3" t="s">
        <v>695</v>
      </c>
    </row>
    <row r="20" spans="1:6">
      <c r="A20" s="4" t="s">
        <v>666</v>
      </c>
      <c r="D20" s="6" t="n">
        <v>18400</v>
      </c>
    </row>
    <row r="21" spans="1:6">
      <c r="A21" s="4" t="s">
        <v>646</v>
      </c>
    </row>
    <row r="22" spans="1:6">
      <c r="A22" s="3" t="s">
        <v>695</v>
      </c>
    </row>
    <row r="23" spans="1:6">
      <c r="A23" s="4" t="s">
        <v>666</v>
      </c>
      <c r="B23" s="6" t="n">
        <v>31600</v>
      </c>
    </row>
    <row r="24" spans="1:6">
      <c r="A24" s="4" t="s">
        <v>711</v>
      </c>
      <c r="E24" s="5" t="n">
        <v>17600</v>
      </c>
    </row>
    <row r="25" spans="1:6">
      <c r="A25" s="4" t="s">
        <v>377</v>
      </c>
    </row>
    <row r="26" spans="1:6">
      <c r="A26" s="3" t="s">
        <v>695</v>
      </c>
    </row>
    <row r="27" spans="1:6">
      <c r="A27" s="4" t="s">
        <v>663</v>
      </c>
      <c r="D27" s="5" t="n">
        <v>46100</v>
      </c>
    </row>
    <row r="28" spans="1:6">
      <c r="A28" s="4" t="s">
        <v>712</v>
      </c>
    </row>
    <row r="29" spans="1:6">
      <c r="A29" s="3" t="s">
        <v>695</v>
      </c>
    </row>
    <row r="30" spans="1:6">
      <c r="A30" s="4" t="s">
        <v>666</v>
      </c>
      <c r="B30" s="6" t="n">
        <v>3600</v>
      </c>
    </row>
    <row r="31" spans="1:6">
      <c r="A31" s="4" t="s">
        <v>713</v>
      </c>
    </row>
    <row r="32" spans="1:6">
      <c r="A32" s="3" t="s">
        <v>695</v>
      </c>
    </row>
    <row r="33" spans="1:6">
      <c r="A33" s="4" t="s">
        <v>666</v>
      </c>
      <c r="B33" s="5" t="n">
        <v>148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4</v>
      </c>
      <c r="B1" s="2" t="s">
        <v>2</v>
      </c>
      <c r="C1" s="2" t="s">
        <v>28</v>
      </c>
    </row>
    <row r="2" spans="1:3">
      <c r="A2" s="3" t="s">
        <v>715</v>
      </c>
    </row>
    <row r="3" spans="1:3">
      <c r="A3" s="4" t="s">
        <v>716</v>
      </c>
      <c r="B3" s="5" t="n">
        <v>7259</v>
      </c>
      <c r="C3" s="5" t="n">
        <v>5932</v>
      </c>
    </row>
    <row r="4" spans="1:3">
      <c r="A4" s="4" t="s">
        <v>469</v>
      </c>
      <c r="B4" s="6" t="n">
        <v>18694</v>
      </c>
      <c r="C4" s="6" t="n">
        <v>20836</v>
      </c>
    </row>
    <row r="5" spans="1:3">
      <c r="A5" s="4" t="s">
        <v>717</v>
      </c>
      <c r="B5" s="6" t="n">
        <v>5637</v>
      </c>
      <c r="C5" s="6" t="n">
        <v>6235</v>
      </c>
    </row>
    <row r="6" spans="1:3">
      <c r="A6" s="4" t="s">
        <v>718</v>
      </c>
      <c r="B6" s="6" t="n">
        <v>66098</v>
      </c>
      <c r="C6" s="6" t="n">
        <v>31164</v>
      </c>
    </row>
    <row r="7" spans="1:3">
      <c r="A7" s="4" t="s">
        <v>124</v>
      </c>
      <c r="B7" s="6" t="n">
        <v>549</v>
      </c>
      <c r="C7" s="6" t="n">
        <v>1419</v>
      </c>
    </row>
    <row r="8" spans="1:3">
      <c r="A8" s="4" t="s">
        <v>719</v>
      </c>
      <c r="B8" s="6" t="n">
        <v>98237</v>
      </c>
      <c r="C8" s="6" t="n">
        <v>65586</v>
      </c>
    </row>
    <row r="9" spans="1:3">
      <c r="A9" s="4" t="s">
        <v>666</v>
      </c>
      <c r="B9" s="6" t="n">
        <v>-54441</v>
      </c>
      <c r="C9" s="6" t="n">
        <v>-4523</v>
      </c>
    </row>
    <row r="10" spans="1:3">
      <c r="A10" s="4" t="s">
        <v>719</v>
      </c>
      <c r="B10" s="6" t="n">
        <v>43796</v>
      </c>
      <c r="C10" s="6" t="n">
        <v>61063</v>
      </c>
    </row>
    <row r="11" spans="1:3">
      <c r="A11" s="3" t="s">
        <v>720</v>
      </c>
    </row>
    <row r="12" spans="1:3">
      <c r="A12" s="4" t="s">
        <v>260</v>
      </c>
      <c r="B12" s="6" t="n">
        <v>-9565</v>
      </c>
      <c r="C12" s="6" t="n">
        <v>-12172</v>
      </c>
    </row>
    <row r="13" spans="1:3">
      <c r="A13" s="4" t="s">
        <v>262</v>
      </c>
      <c r="B13" s="6" t="n">
        <v>-42502</v>
      </c>
      <c r="C13" s="6" t="n">
        <v>-76454</v>
      </c>
    </row>
    <row r="14" spans="1:3">
      <c r="A14" s="4" t="s">
        <v>84</v>
      </c>
      <c r="B14" s="6" t="n">
        <v>-5402</v>
      </c>
      <c r="C14" s="6" t="n">
        <v>0</v>
      </c>
    </row>
    <row r="15" spans="1:3">
      <c r="A15" s="4" t="s">
        <v>721</v>
      </c>
      <c r="B15" s="6" t="n">
        <v>-392</v>
      </c>
      <c r="C15" s="6" t="n">
        <v>-325</v>
      </c>
    </row>
    <row r="16" spans="1:3">
      <c r="A16" s="4" t="s">
        <v>722</v>
      </c>
      <c r="B16" s="6" t="n">
        <v>-57861</v>
      </c>
      <c r="C16" s="6" t="n">
        <v>-88951</v>
      </c>
    </row>
    <row r="17" spans="1:3">
      <c r="A17" s="4" t="s">
        <v>723</v>
      </c>
      <c r="B17" s="5" t="n">
        <v>-14065</v>
      </c>
      <c r="C17" s="5" t="n">
        <v>-278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357</v>
      </c>
    </row>
    <row r="3" spans="1:2">
      <c r="A3" s="3" t="s">
        <v>725</v>
      </c>
    </row>
    <row r="4" spans="1:2">
      <c r="A4" s="4" t="s">
        <v>726</v>
      </c>
      <c r="B4" s="5" t="n">
        <v>14768</v>
      </c>
    </row>
    <row r="5" spans="1:2">
      <c r="A5" s="4" t="s">
        <v>727</v>
      </c>
      <c r="B5" s="6" t="n">
        <v>1485</v>
      </c>
    </row>
    <row r="6" spans="1:2">
      <c r="A6" s="4" t="s">
        <v>728</v>
      </c>
      <c r="B6" s="6" t="n">
        <v>-2999</v>
      </c>
    </row>
    <row r="7" spans="1:2">
      <c r="A7" s="4" t="s">
        <v>729</v>
      </c>
      <c r="B7" s="5" t="n">
        <v>132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8</v>
      </c>
    </row>
    <row r="2" spans="1:3">
      <c r="A2" s="3" t="s">
        <v>731</v>
      </c>
    </row>
    <row r="3" spans="1:3">
      <c r="A3" s="4" t="s">
        <v>588</v>
      </c>
      <c r="B3" s="5" t="n">
        <v>518711</v>
      </c>
      <c r="C3" s="5" t="n">
        <v>507906</v>
      </c>
    </row>
    <row r="4" spans="1:3">
      <c r="A4" s="4" t="s">
        <v>579</v>
      </c>
    </row>
    <row r="5" spans="1:3">
      <c r="A5" s="3" t="s">
        <v>731</v>
      </c>
    </row>
    <row r="6" spans="1:3">
      <c r="A6" s="4" t="s">
        <v>588</v>
      </c>
      <c r="B6" s="6" t="n">
        <v>119000</v>
      </c>
      <c r="C6" s="6" t="n">
        <v>108446</v>
      </c>
    </row>
    <row r="7" spans="1:3">
      <c r="A7" s="4" t="s">
        <v>578</v>
      </c>
    </row>
    <row r="8" spans="1:3">
      <c r="A8" s="3" t="s">
        <v>731</v>
      </c>
    </row>
    <row r="9" spans="1:3">
      <c r="A9" s="4" t="s">
        <v>588</v>
      </c>
      <c r="B9" s="6" t="n">
        <v>400000</v>
      </c>
      <c r="C9" s="6" t="n">
        <v>400000</v>
      </c>
    </row>
    <row r="10" spans="1:3">
      <c r="A10" s="4" t="s">
        <v>732</v>
      </c>
    </row>
    <row r="11" spans="1:3">
      <c r="A11" s="3" t="s">
        <v>731</v>
      </c>
    </row>
    <row r="12" spans="1:3">
      <c r="A12" s="4" t="s">
        <v>588</v>
      </c>
      <c r="B12" s="6" t="n">
        <v>398100</v>
      </c>
      <c r="C12" s="6" t="n">
        <v>397400</v>
      </c>
    </row>
    <row r="13" spans="1:3">
      <c r="A13" s="4" t="s">
        <v>733</v>
      </c>
      <c r="B13" s="5" t="n">
        <v>362000</v>
      </c>
      <c r="C13" s="5" t="n">
        <v>40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7"/>
    <col customWidth="1" max="2" min="2" width="21"/>
    <col customWidth="1" max="3" min="3" width="34"/>
    <col customWidth="1" max="4" min="4" width="21"/>
    <col customWidth="1" max="5" min="5" width="21"/>
    <col customWidth="1" max="6" min="6" width="21"/>
    <col customWidth="1" max="7" min="7" width="21"/>
    <col customWidth="1" max="8" min="8" width="25"/>
    <col customWidth="1" max="9" min="9" width="25"/>
    <col customWidth="1" max="10" min="10" width="25"/>
  </cols>
  <sheetData>
    <row r="1" spans="1:10">
      <c r="A1" s="1" t="s">
        <v>734</v>
      </c>
      <c r="B1" s="2" t="s">
        <v>735</v>
      </c>
      <c r="C1" s="2" t="s">
        <v>1</v>
      </c>
      <c r="H1" s="2" t="s">
        <v>736</v>
      </c>
      <c r="I1" s="2" t="s">
        <v>737</v>
      </c>
      <c r="J1" s="2" t="s">
        <v>738</v>
      </c>
    </row>
    <row r="2" spans="1:10">
      <c r="B2" s="2" t="s">
        <v>739</v>
      </c>
      <c r="C2" s="2" t="s">
        <v>740</v>
      </c>
      <c r="D2" s="2" t="s">
        <v>359</v>
      </c>
      <c r="E2" s="2" t="s">
        <v>362</v>
      </c>
      <c r="F2" s="2" t="s">
        <v>741</v>
      </c>
      <c r="G2" s="2" t="s">
        <v>742</v>
      </c>
      <c r="H2" s="2" t="s">
        <v>743</v>
      </c>
      <c r="I2" s="2" t="s">
        <v>743</v>
      </c>
      <c r="J2" s="2" t="s">
        <v>743</v>
      </c>
    </row>
    <row r="3" spans="1:10">
      <c r="A3" s="3" t="s">
        <v>744</v>
      </c>
    </row>
    <row r="4" spans="1:10">
      <c r="A4" s="4" t="s">
        <v>745</v>
      </c>
      <c r="C4" s="5" t="n">
        <v>18300000</v>
      </c>
      <c r="D4" s="5" t="n">
        <v>19300000</v>
      </c>
      <c r="E4" s="5" t="n">
        <v>18600000</v>
      </c>
    </row>
    <row r="5" spans="1:10">
      <c r="A5" s="4" t="s">
        <v>746</v>
      </c>
      <c r="C5" s="5" t="n">
        <v>13600000</v>
      </c>
      <c r="H5" s="5" t="n">
        <v>13600000</v>
      </c>
      <c r="I5" s="5" t="n">
        <v>13600000</v>
      </c>
      <c r="J5" s="5" t="n">
        <v>13600000</v>
      </c>
    </row>
    <row r="6" spans="1:10">
      <c r="A6" s="4" t="s">
        <v>747</v>
      </c>
    </row>
    <row r="7" spans="1:10">
      <c r="A7" s="3" t="s">
        <v>744</v>
      </c>
    </row>
    <row r="8" spans="1:10">
      <c r="A8" s="4" t="s">
        <v>748</v>
      </c>
      <c r="C8" s="6" t="n">
        <v>40</v>
      </c>
    </row>
    <row r="9" spans="1:10">
      <c r="A9" s="4" t="s">
        <v>747</v>
      </c>
    </row>
    <row r="10" spans="1:10">
      <c r="A10" s="3" t="s">
        <v>744</v>
      </c>
    </row>
    <row r="11" spans="1:10">
      <c r="A11" s="4" t="s">
        <v>749</v>
      </c>
      <c r="D11" s="5" t="n">
        <v>200000</v>
      </c>
      <c r="E11" s="5" t="n">
        <v>200000</v>
      </c>
      <c r="F11" s="5" t="n">
        <v>200000</v>
      </c>
      <c r="G11" s="5" t="n">
        <v>200000</v>
      </c>
      <c r="I11" s="5" t="n">
        <v>200000</v>
      </c>
    </row>
    <row r="12" spans="1:10">
      <c r="A12" s="4" t="s">
        <v>750</v>
      </c>
      <c r="C12" s="6" t="n">
        <v>25</v>
      </c>
    </row>
    <row r="13" spans="1:10">
      <c r="A13" s="4" t="s">
        <v>751</v>
      </c>
      <c r="C13" s="6" t="n">
        <v>150</v>
      </c>
      <c r="H13" s="6" t="n">
        <v>150</v>
      </c>
      <c r="I13" s="6" t="n">
        <v>150</v>
      </c>
      <c r="J13" s="6" t="n">
        <v>150</v>
      </c>
    </row>
    <row r="14" spans="1:10">
      <c r="A14" s="4" t="s">
        <v>752</v>
      </c>
      <c r="C14" s="5" t="n">
        <v>17000000</v>
      </c>
      <c r="H14" s="5" t="n">
        <v>17000000</v>
      </c>
      <c r="I14" s="5" t="n">
        <v>17000000</v>
      </c>
      <c r="J14" s="5" t="n">
        <v>17000000</v>
      </c>
    </row>
    <row r="15" spans="1:10">
      <c r="A15" s="4" t="s">
        <v>753</v>
      </c>
      <c r="C15" s="6" t="n">
        <v>23000000</v>
      </c>
      <c r="H15" s="6" t="n">
        <v>23000000</v>
      </c>
      <c r="I15" s="6" t="n">
        <v>23000000</v>
      </c>
      <c r="J15" s="6" t="n">
        <v>23000000</v>
      </c>
    </row>
    <row r="16" spans="1:10">
      <c r="A16" s="4" t="s">
        <v>754</v>
      </c>
      <c r="C16" s="5" t="n">
        <v>950000000</v>
      </c>
      <c r="H16" s="6" t="n">
        <v>950000000</v>
      </c>
      <c r="I16" s="5" t="n">
        <v>950000000</v>
      </c>
      <c r="J16" s="6" t="n">
        <v>950000000</v>
      </c>
    </row>
    <row r="17" spans="1:10">
      <c r="A17" s="4" t="s">
        <v>755</v>
      </c>
      <c r="B17" s="6" t="n">
        <v>7</v>
      </c>
    </row>
    <row r="18" spans="1:10">
      <c r="A18" s="4" t="s">
        <v>756</v>
      </c>
      <c r="B18" s="4" t="s">
        <v>757</v>
      </c>
    </row>
    <row r="19" spans="1:10">
      <c r="A19" s="4" t="s">
        <v>758</v>
      </c>
    </row>
    <row r="20" spans="1:10">
      <c r="A20" s="3" t="s">
        <v>744</v>
      </c>
    </row>
    <row r="21" spans="1:10">
      <c r="A21" s="4" t="s">
        <v>759</v>
      </c>
      <c r="H21" s="5" t="n">
        <v>40000</v>
      </c>
      <c r="J21" s="5" t="n">
        <v>2000000</v>
      </c>
    </row>
  </sheetData>
  <mergeCells count="2">
    <mergeCell ref="A1:A2"/>
    <mergeCell ref="C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60</v>
      </c>
      <c r="B1" s="2" t="s">
        <v>357</v>
      </c>
    </row>
    <row r="2" spans="1:2">
      <c r="A2" s="3" t="s">
        <v>761</v>
      </c>
    </row>
    <row r="3" spans="1:2">
      <c r="A3" s="4" t="s">
        <v>566</v>
      </c>
      <c r="B3" s="5" t="n">
        <v>17536</v>
      </c>
    </row>
    <row r="4" spans="1:2">
      <c r="A4" s="4" t="s">
        <v>567</v>
      </c>
      <c r="B4" s="6" t="n">
        <v>14826</v>
      </c>
    </row>
    <row r="5" spans="1:2">
      <c r="A5" s="4" t="s">
        <v>568</v>
      </c>
      <c r="B5" s="6" t="n">
        <v>12800</v>
      </c>
    </row>
    <row r="6" spans="1:2">
      <c r="A6" s="4" t="s">
        <v>569</v>
      </c>
      <c r="B6" s="6" t="n">
        <v>11202</v>
      </c>
    </row>
    <row r="7" spans="1:2">
      <c r="A7" s="4" t="s">
        <v>570</v>
      </c>
      <c r="B7" s="6" t="n">
        <v>5701</v>
      </c>
    </row>
    <row r="8" spans="1:2">
      <c r="A8" s="4" t="s">
        <v>641</v>
      </c>
      <c r="B8" s="6" t="n">
        <v>15069</v>
      </c>
    </row>
    <row r="9" spans="1:2">
      <c r="A9" s="4" t="s">
        <v>762</v>
      </c>
      <c r="B9" s="5" t="n">
        <v>771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6"/>
    <col customWidth="1" max="6" min="6" width="18"/>
    <col customWidth="1" max="7" min="7" width="48"/>
    <col customWidth="1" max="8" min="8" width="34"/>
    <col customWidth="1" max="9" min="9" width="25"/>
  </cols>
  <sheetData>
    <row r="1" spans="1:9">
      <c r="A1" s="1" t="s">
        <v>159</v>
      </c>
      <c r="B1" s="2" t="s">
        <v>160</v>
      </c>
      <c r="C1" s="2" t="s">
        <v>161</v>
      </c>
      <c r="D1" s="2" t="s">
        <v>162</v>
      </c>
      <c r="E1" s="2" t="s">
        <v>163</v>
      </c>
      <c r="F1" s="2" t="s">
        <v>104</v>
      </c>
      <c r="G1" s="2" t="s">
        <v>164</v>
      </c>
      <c r="H1" s="2" t="s">
        <v>165</v>
      </c>
      <c r="I1" s="2" t="s">
        <v>166</v>
      </c>
    </row>
    <row r="2" spans="1:9">
      <c r="A2" s="4" t="s">
        <v>167</v>
      </c>
      <c r="C2" s="6" t="n">
        <v>98605902</v>
      </c>
    </row>
    <row r="3" spans="1:9">
      <c r="A3" s="4" t="s">
        <v>168</v>
      </c>
      <c r="B3" s="5" t="n">
        <v>1257417</v>
      </c>
      <c r="C3" s="5" t="n">
        <v>986</v>
      </c>
      <c r="D3" s="5" t="n">
        <v>891248</v>
      </c>
      <c r="E3" s="5" t="n">
        <v>-133318</v>
      </c>
      <c r="F3" s="5" t="n">
        <v>580152</v>
      </c>
      <c r="G3" s="5" t="n">
        <v>-82048</v>
      </c>
      <c r="H3" s="5" t="n">
        <v>1257020</v>
      </c>
      <c r="I3" s="5" t="n">
        <v>397</v>
      </c>
    </row>
    <row r="4" spans="1:9">
      <c r="A4" s="4" t="s">
        <v>169</v>
      </c>
      <c r="E4" s="6" t="n">
        <v>-8145802</v>
      </c>
    </row>
    <row r="5" spans="1:9">
      <c r="A5" s="3" t="s">
        <v>170</v>
      </c>
    </row>
    <row r="6" spans="1:9">
      <c r="A6" s="4" t="s">
        <v>171</v>
      </c>
      <c r="C6" s="6" t="n">
        <v>670769</v>
      </c>
    </row>
    <row r="7" spans="1:9">
      <c r="A7" s="4" t="s">
        <v>172</v>
      </c>
      <c r="B7" s="6" t="n">
        <v>-1045</v>
      </c>
      <c r="C7" s="5" t="n">
        <v>6</v>
      </c>
      <c r="D7" s="6" t="n">
        <v>-1051</v>
      </c>
      <c r="H7" s="6" t="n">
        <v>-1045</v>
      </c>
    </row>
    <row r="8" spans="1:9">
      <c r="A8" s="4" t="s">
        <v>120</v>
      </c>
      <c r="B8" s="6" t="n">
        <v>20535</v>
      </c>
      <c r="D8" s="6" t="n">
        <v>20535</v>
      </c>
      <c r="H8" s="6" t="n">
        <v>20535</v>
      </c>
    </row>
    <row r="9" spans="1:9">
      <c r="A9" s="4" t="s">
        <v>173</v>
      </c>
      <c r="C9" s="6" t="n">
        <v>151335</v>
      </c>
    </row>
    <row r="10" spans="1:9">
      <c r="A10" s="4" t="s">
        <v>174</v>
      </c>
      <c r="B10" s="6" t="n">
        <v>1712</v>
      </c>
      <c r="C10" s="5" t="n">
        <v>2</v>
      </c>
      <c r="D10" s="6" t="n">
        <v>1710</v>
      </c>
      <c r="H10" s="6" t="n">
        <v>1712</v>
      </c>
    </row>
    <row r="11" spans="1:9">
      <c r="A11" s="4" t="s">
        <v>175</v>
      </c>
      <c r="C11" s="6" t="n">
        <v>42443</v>
      </c>
    </row>
    <row r="12" spans="1:9">
      <c r="A12" s="4" t="s">
        <v>176</v>
      </c>
      <c r="B12" s="6" t="n">
        <v>-47</v>
      </c>
      <c r="C12" s="5" t="n">
        <v>1</v>
      </c>
      <c r="D12" s="6" t="n">
        <v>-48</v>
      </c>
      <c r="H12" s="6" t="n">
        <v>-47</v>
      </c>
    </row>
    <row r="13" spans="1:9">
      <c r="A13" s="4" t="s">
        <v>177</v>
      </c>
      <c r="C13" s="6" t="n">
        <v>186679</v>
      </c>
    </row>
    <row r="14" spans="1:9">
      <c r="A14" s="4" t="s">
        <v>178</v>
      </c>
      <c r="B14" s="6" t="n">
        <v>1978</v>
      </c>
      <c r="C14" s="5" t="n">
        <v>2</v>
      </c>
      <c r="D14" s="6" t="n">
        <v>1976</v>
      </c>
      <c r="H14" s="6" t="n">
        <v>1978</v>
      </c>
    </row>
    <row r="15" spans="1:9">
      <c r="A15" s="4" t="s">
        <v>179</v>
      </c>
      <c r="C15" s="6" t="n">
        <v>4025000</v>
      </c>
    </row>
    <row r="16" spans="1:9">
      <c r="A16" s="4" t="s">
        <v>180</v>
      </c>
      <c r="B16" s="6" t="n">
        <v>85078</v>
      </c>
      <c r="C16" s="5" t="n">
        <v>40</v>
      </c>
      <c r="D16" s="6" t="n">
        <v>85038</v>
      </c>
      <c r="H16" s="6" t="n">
        <v>85078</v>
      </c>
    </row>
    <row r="17" spans="1:9">
      <c r="A17" s="4" t="s">
        <v>181</v>
      </c>
      <c r="E17" s="6" t="n">
        <v>-29161</v>
      </c>
    </row>
    <row r="18" spans="1:9">
      <c r="A18" s="4" t="s">
        <v>182</v>
      </c>
      <c r="B18" s="6" t="n">
        <v>-623</v>
      </c>
      <c r="E18" s="5" t="n">
        <v>-623</v>
      </c>
      <c r="H18" s="6" t="n">
        <v>-623</v>
      </c>
    </row>
    <row r="19" spans="1:9">
      <c r="A19" s="4" t="s">
        <v>183</v>
      </c>
      <c r="B19" s="6" t="n">
        <v>-1239</v>
      </c>
      <c r="D19" s="6" t="n">
        <v>-1239</v>
      </c>
      <c r="H19" s="6" t="n">
        <v>-1239</v>
      </c>
    </row>
    <row r="20" spans="1:9">
      <c r="A20" s="4" t="s">
        <v>184</v>
      </c>
      <c r="B20" s="6" t="n">
        <v>-335</v>
      </c>
      <c r="G20" s="6" t="n">
        <v>-335</v>
      </c>
      <c r="H20" s="6" t="n">
        <v>-335</v>
      </c>
    </row>
    <row r="21" spans="1:9">
      <c r="A21" s="4" t="s">
        <v>185</v>
      </c>
      <c r="B21" s="6" t="n">
        <v>-45722</v>
      </c>
      <c r="G21" s="6" t="n">
        <v>-45854</v>
      </c>
      <c r="H21" s="6" t="n">
        <v>-45854</v>
      </c>
      <c r="I21" s="6" t="n">
        <v>132</v>
      </c>
    </row>
    <row r="22" spans="1:9">
      <c r="A22" s="4" t="s">
        <v>54</v>
      </c>
      <c r="B22" s="6" t="n">
        <v>-81948</v>
      </c>
      <c r="F22" s="6" t="n">
        <v>-81978</v>
      </c>
      <c r="H22" s="6" t="n">
        <v>-81978</v>
      </c>
      <c r="I22" s="6" t="n">
        <v>30</v>
      </c>
    </row>
    <row r="23" spans="1:9">
      <c r="A23" s="4" t="s">
        <v>186</v>
      </c>
      <c r="C23" s="6" t="n">
        <v>103682128</v>
      </c>
    </row>
    <row r="24" spans="1:9">
      <c r="A24" s="4" t="s">
        <v>187</v>
      </c>
      <c r="B24" s="6" t="n">
        <v>1235761</v>
      </c>
      <c r="C24" s="5" t="n">
        <v>1037</v>
      </c>
      <c r="D24" s="6" t="n">
        <v>998169</v>
      </c>
      <c r="E24" s="5" t="n">
        <v>-133941</v>
      </c>
      <c r="F24" s="6" t="n">
        <v>498174</v>
      </c>
      <c r="G24" s="6" t="n">
        <v>-128237</v>
      </c>
      <c r="H24" s="6" t="n">
        <v>1235202</v>
      </c>
      <c r="I24" s="6" t="n">
        <v>559</v>
      </c>
    </row>
    <row r="25" spans="1:9">
      <c r="A25" s="4" t="s">
        <v>188</v>
      </c>
      <c r="E25" s="6" t="n">
        <v>-8174963</v>
      </c>
    </row>
    <row r="26" spans="1:9">
      <c r="A26" s="3" t="s">
        <v>170</v>
      </c>
    </row>
    <row r="27" spans="1:9">
      <c r="A27" s="4" t="s">
        <v>171</v>
      </c>
      <c r="C27" s="6" t="n">
        <v>429321</v>
      </c>
    </row>
    <row r="28" spans="1:9">
      <c r="A28" s="4" t="s">
        <v>172</v>
      </c>
      <c r="B28" s="6" t="n">
        <v>-3149</v>
      </c>
      <c r="C28" s="5" t="n">
        <v>3</v>
      </c>
      <c r="D28" s="6" t="n">
        <v>-3152</v>
      </c>
      <c r="H28" s="6" t="n">
        <v>-3149</v>
      </c>
    </row>
    <row r="29" spans="1:9">
      <c r="A29" s="4" t="s">
        <v>120</v>
      </c>
      <c r="B29" s="6" t="n">
        <v>20310</v>
      </c>
      <c r="D29" s="6" t="n">
        <v>20310</v>
      </c>
      <c r="H29" s="6" t="n">
        <v>20310</v>
      </c>
    </row>
    <row r="30" spans="1:9">
      <c r="A30" s="4" t="s">
        <v>173</v>
      </c>
      <c r="C30" s="6" t="n">
        <v>161233</v>
      </c>
    </row>
    <row r="31" spans="1:9">
      <c r="A31" s="4" t="s">
        <v>174</v>
      </c>
      <c r="B31" s="6" t="n">
        <v>1491</v>
      </c>
      <c r="C31" s="5" t="n">
        <v>2</v>
      </c>
      <c r="D31" s="6" t="n">
        <v>1489</v>
      </c>
      <c r="H31" s="6" t="n">
        <v>1491</v>
      </c>
    </row>
    <row r="32" spans="1:9">
      <c r="A32" s="4" t="s">
        <v>175</v>
      </c>
      <c r="C32" s="6" t="n">
        <v>250643</v>
      </c>
    </row>
    <row r="33" spans="1:9">
      <c r="A33" s="4" t="s">
        <v>176</v>
      </c>
      <c r="B33" s="6" t="n">
        <v>-1241</v>
      </c>
      <c r="C33" s="5" t="n">
        <v>3</v>
      </c>
      <c r="D33" s="6" t="n">
        <v>-1244</v>
      </c>
      <c r="H33" s="6" t="n">
        <v>-1241</v>
      </c>
    </row>
    <row r="34" spans="1:9">
      <c r="A34" s="4" t="s">
        <v>177</v>
      </c>
      <c r="C34" s="6" t="n">
        <v>135882</v>
      </c>
    </row>
    <row r="35" spans="1:9">
      <c r="A35" s="4" t="s">
        <v>178</v>
      </c>
      <c r="B35" s="6" t="n">
        <v>1913</v>
      </c>
      <c r="C35" s="5" t="n">
        <v>1</v>
      </c>
      <c r="D35" s="6" t="n">
        <v>1912</v>
      </c>
      <c r="H35" s="6" t="n">
        <v>1913</v>
      </c>
    </row>
    <row r="36" spans="1:9">
      <c r="A36" s="4" t="s">
        <v>179</v>
      </c>
      <c r="C36" s="6" t="n">
        <v>11684449</v>
      </c>
    </row>
    <row r="37" spans="1:9">
      <c r="A37" s="4" t="s">
        <v>180</v>
      </c>
      <c r="B37" s="6" t="n">
        <v>177972</v>
      </c>
      <c r="C37" s="5" t="n">
        <v>117</v>
      </c>
      <c r="D37" s="6" t="n">
        <v>177855</v>
      </c>
      <c r="H37" s="6" t="n">
        <v>177972</v>
      </c>
    </row>
    <row r="38" spans="1:9">
      <c r="A38" s="4" t="s">
        <v>189</v>
      </c>
      <c r="B38" s="6" t="n">
        <v>-559</v>
      </c>
      <c r="I38" s="6" t="n">
        <v>-559</v>
      </c>
    </row>
    <row r="39" spans="1:9">
      <c r="A39" s="4" t="s">
        <v>181</v>
      </c>
      <c r="E39" s="6" t="n">
        <v>-15399</v>
      </c>
    </row>
    <row r="40" spans="1:9">
      <c r="A40" s="4" t="s">
        <v>182</v>
      </c>
      <c r="B40" s="6" t="n">
        <v>-352</v>
      </c>
      <c r="E40" s="5" t="n">
        <v>-352</v>
      </c>
      <c r="H40" s="6" t="n">
        <v>-352</v>
      </c>
    </row>
    <row r="41" spans="1:9">
      <c r="A41" s="4" t="s">
        <v>184</v>
      </c>
      <c r="B41" s="6" t="n">
        <v>107</v>
      </c>
      <c r="G41" s="6" t="n">
        <v>107</v>
      </c>
      <c r="H41" s="6" t="n">
        <v>107</v>
      </c>
    </row>
    <row r="42" spans="1:9">
      <c r="A42" s="4" t="s">
        <v>185</v>
      </c>
      <c r="B42" s="6" t="n">
        <v>36163</v>
      </c>
      <c r="G42" s="6" t="n">
        <v>36163</v>
      </c>
      <c r="H42" s="6" t="n">
        <v>36163</v>
      </c>
    </row>
    <row r="43" spans="1:9">
      <c r="A43" s="4" t="s">
        <v>54</v>
      </c>
      <c r="B43" s="6" t="n">
        <v>-59400</v>
      </c>
      <c r="F43" s="6" t="n">
        <v>-59400</v>
      </c>
      <c r="H43" s="6" t="n">
        <v>-59400</v>
      </c>
    </row>
    <row r="44" spans="1:9">
      <c r="A44" s="4" t="s">
        <v>190</v>
      </c>
      <c r="C44" s="6" t="n">
        <v>116343656</v>
      </c>
    </row>
    <row r="45" spans="1:9">
      <c r="A45" s="4" t="s">
        <v>191</v>
      </c>
      <c r="B45" s="6" t="n">
        <v>1409016</v>
      </c>
      <c r="C45" s="5" t="n">
        <v>1163</v>
      </c>
      <c r="D45" s="6" t="n">
        <v>1195339</v>
      </c>
      <c r="E45" s="5" t="n">
        <v>-134293</v>
      </c>
      <c r="F45" s="6" t="n">
        <v>438774</v>
      </c>
      <c r="G45" s="6" t="n">
        <v>-91967</v>
      </c>
      <c r="H45" s="6" t="n">
        <v>1409016</v>
      </c>
      <c r="I45" s="6" t="n">
        <v>0</v>
      </c>
    </row>
    <row r="46" spans="1:9">
      <c r="A46" s="4" t="s">
        <v>192</v>
      </c>
      <c r="E46" s="6" t="n">
        <v>-8190362</v>
      </c>
    </row>
    <row r="47" spans="1:9">
      <c r="A47" s="3" t="s">
        <v>170</v>
      </c>
    </row>
    <row r="48" spans="1:9">
      <c r="A48" s="4" t="s">
        <v>171</v>
      </c>
      <c r="C48" s="6" t="n">
        <v>702145</v>
      </c>
    </row>
    <row r="49" spans="1:9">
      <c r="A49" s="4" t="s">
        <v>172</v>
      </c>
      <c r="B49" s="6" t="n">
        <v>-2363</v>
      </c>
      <c r="C49" s="5" t="n">
        <v>7</v>
      </c>
      <c r="D49" s="6" t="n">
        <v>-2370</v>
      </c>
      <c r="H49" s="6" t="n">
        <v>-2363</v>
      </c>
    </row>
    <row r="50" spans="1:9">
      <c r="A50" s="4" t="s">
        <v>120</v>
      </c>
      <c r="B50" s="5" t="n">
        <v>19927</v>
      </c>
      <c r="D50" s="6" t="n">
        <v>19927</v>
      </c>
      <c r="H50" s="6" t="n">
        <v>19927</v>
      </c>
    </row>
    <row r="51" spans="1:9">
      <c r="A51" s="4" t="s">
        <v>173</v>
      </c>
      <c r="B51" s="6" t="n">
        <v>35000</v>
      </c>
      <c r="C51" s="6" t="n">
        <v>35261</v>
      </c>
    </row>
    <row r="52" spans="1:9">
      <c r="A52" s="4" t="s">
        <v>174</v>
      </c>
      <c r="B52" s="5" t="n">
        <v>249</v>
      </c>
      <c r="D52" s="6" t="n">
        <v>249</v>
      </c>
      <c r="H52" s="6" t="n">
        <v>249</v>
      </c>
    </row>
    <row r="53" spans="1:9">
      <c r="A53" s="4" t="s">
        <v>175</v>
      </c>
      <c r="C53" s="6" t="n">
        <v>156953</v>
      </c>
    </row>
    <row r="54" spans="1:9">
      <c r="A54" s="4" t="s">
        <v>176</v>
      </c>
      <c r="B54" s="6" t="n">
        <v>-273</v>
      </c>
      <c r="C54" s="5" t="n">
        <v>2</v>
      </c>
      <c r="D54" s="6" t="n">
        <v>-275</v>
      </c>
      <c r="H54" s="6" t="n">
        <v>-273</v>
      </c>
    </row>
    <row r="55" spans="1:9">
      <c r="A55" s="4" t="s">
        <v>177</v>
      </c>
      <c r="C55" s="6" t="n">
        <v>164743</v>
      </c>
    </row>
    <row r="56" spans="1:9">
      <c r="A56" s="4" t="s">
        <v>178</v>
      </c>
      <c r="B56" s="6" t="n">
        <v>1935</v>
      </c>
      <c r="C56" s="5" t="n">
        <v>2</v>
      </c>
      <c r="D56" s="6" t="n">
        <v>1933</v>
      </c>
      <c r="H56" s="6" t="n">
        <v>1935</v>
      </c>
    </row>
    <row r="57" spans="1:9">
      <c r="A57" s="4" t="s">
        <v>193</v>
      </c>
      <c r="C57" s="6" t="n">
        <v>8400</v>
      </c>
    </row>
    <row r="58" spans="1:9">
      <c r="A58" s="4" t="s">
        <v>194</v>
      </c>
      <c r="B58" s="6" t="n">
        <v>125</v>
      </c>
      <c r="D58" s="6" t="n">
        <v>125</v>
      </c>
      <c r="H58" s="6" t="n">
        <v>125</v>
      </c>
    </row>
    <row r="59" spans="1:9">
      <c r="A59" s="4" t="s">
        <v>181</v>
      </c>
      <c r="E59" s="6" t="n">
        <v>-10115</v>
      </c>
    </row>
    <row r="60" spans="1:9">
      <c r="A60" s="4" t="s">
        <v>182</v>
      </c>
      <c r="B60" s="6" t="n">
        <v>-141</v>
      </c>
      <c r="E60" s="5" t="n">
        <v>-141</v>
      </c>
      <c r="H60" s="6" t="n">
        <v>-141</v>
      </c>
    </row>
    <row r="61" spans="1:9">
      <c r="A61" s="4" t="s">
        <v>184</v>
      </c>
      <c r="B61" s="6" t="n">
        <v>1489</v>
      </c>
      <c r="G61" s="6" t="n">
        <v>1489</v>
      </c>
      <c r="H61" s="6" t="n">
        <v>1489</v>
      </c>
    </row>
    <row r="62" spans="1:9">
      <c r="A62" s="4" t="s">
        <v>185</v>
      </c>
      <c r="B62" s="6" t="n">
        <v>-24752</v>
      </c>
      <c r="G62" s="6" t="n">
        <v>-24752</v>
      </c>
      <c r="H62" s="6" t="n">
        <v>-24752</v>
      </c>
    </row>
    <row r="63" spans="1:9">
      <c r="A63" s="4" t="s">
        <v>54</v>
      </c>
      <c r="B63" s="6" t="n">
        <v>-374080</v>
      </c>
      <c r="F63" s="6" t="n">
        <v>-374080</v>
      </c>
      <c r="H63" s="6" t="n">
        <v>-374080</v>
      </c>
    </row>
    <row r="64" spans="1:9">
      <c r="A64" s="4" t="s">
        <v>195</v>
      </c>
      <c r="C64" s="6" t="n">
        <v>117411158</v>
      </c>
    </row>
    <row r="65" spans="1:9">
      <c r="A65" s="4" t="s">
        <v>196</v>
      </c>
      <c r="B65" s="5" t="n">
        <v>1030126</v>
      </c>
      <c r="C65" s="5" t="n">
        <v>1174</v>
      </c>
      <c r="D65" s="5" t="n">
        <v>1214928</v>
      </c>
      <c r="E65" s="5" t="n">
        <v>-134434</v>
      </c>
      <c r="F65" s="5" t="n">
        <v>63688</v>
      </c>
      <c r="G65" s="5" t="n">
        <v>-115230</v>
      </c>
      <c r="H65" s="5" t="n">
        <v>1030126</v>
      </c>
      <c r="I65" s="5" t="n">
        <v>0</v>
      </c>
    </row>
    <row r="66" spans="1:9">
      <c r="A66" s="4" t="s">
        <v>197</v>
      </c>
      <c r="E66" s="6" t="n">
        <v>-82004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24</v>
      </c>
      <c r="J1" s="2" t="s">
        <v>1</v>
      </c>
    </row>
    <row r="2" spans="1:12">
      <c r="B2" s="2" t="s">
        <v>2</v>
      </c>
      <c r="C2" s="2" t="s">
        <v>25</v>
      </c>
      <c r="D2" s="2" t="s">
        <v>26</v>
      </c>
      <c r="E2" s="2" t="s">
        <v>27</v>
      </c>
      <c r="F2" s="2" t="s">
        <v>28</v>
      </c>
      <c r="G2" s="2" t="s">
        <v>29</v>
      </c>
      <c r="H2" s="2" t="s">
        <v>30</v>
      </c>
      <c r="I2" s="2" t="s">
        <v>31</v>
      </c>
      <c r="J2" s="2" t="s">
        <v>2</v>
      </c>
      <c r="K2" s="2" t="s">
        <v>28</v>
      </c>
      <c r="L2" s="2" t="s">
        <v>32</v>
      </c>
    </row>
    <row r="3" spans="1:12">
      <c r="A3" s="3" t="s">
        <v>230</v>
      </c>
    </row>
    <row r="4" spans="1:12">
      <c r="A4" s="4" t="s">
        <v>56</v>
      </c>
      <c r="J4" s="5" t="n">
        <v>-374080</v>
      </c>
      <c r="K4" s="5" t="n">
        <v>-59400</v>
      </c>
      <c r="L4" s="5" t="n">
        <v>-81978</v>
      </c>
    </row>
    <row r="5" spans="1:12">
      <c r="A5" s="4" t="s">
        <v>764</v>
      </c>
      <c r="B5" s="6" t="n">
        <v>109082</v>
      </c>
      <c r="C5" s="6" t="n">
        <v>108856</v>
      </c>
      <c r="D5" s="6" t="n">
        <v>108714</v>
      </c>
      <c r="E5" s="6" t="n">
        <v>108423</v>
      </c>
      <c r="F5" s="6" t="n">
        <v>105947</v>
      </c>
      <c r="G5" s="6" t="n">
        <v>96275</v>
      </c>
      <c r="H5" s="6" t="n">
        <v>96170</v>
      </c>
      <c r="I5" s="6" t="n">
        <v>95860</v>
      </c>
      <c r="J5" s="6" t="n">
        <v>108771</v>
      </c>
      <c r="K5" s="6" t="n">
        <v>98689</v>
      </c>
      <c r="L5" s="6" t="n">
        <v>91226</v>
      </c>
    </row>
    <row r="6" spans="1:12">
      <c r="A6" s="4" t="s">
        <v>765</v>
      </c>
      <c r="J6" s="6" t="n">
        <v>0</v>
      </c>
      <c r="K6" s="6" t="n">
        <v>0</v>
      </c>
      <c r="L6" s="6" t="n">
        <v>0</v>
      </c>
    </row>
    <row r="7" spans="1:12">
      <c r="A7" s="4" t="s">
        <v>766</v>
      </c>
      <c r="B7" s="6" t="n">
        <v>109082</v>
      </c>
      <c r="C7" s="6" t="n">
        <v>108856</v>
      </c>
      <c r="D7" s="6" t="n">
        <v>108714</v>
      </c>
      <c r="E7" s="6" t="n">
        <v>110857</v>
      </c>
      <c r="F7" s="6" t="n">
        <v>108581</v>
      </c>
      <c r="G7" s="6" t="n">
        <v>96275</v>
      </c>
      <c r="H7" s="6" t="n">
        <v>96170</v>
      </c>
      <c r="I7" s="6" t="n">
        <v>95860</v>
      </c>
      <c r="J7" s="6" t="n">
        <v>108771</v>
      </c>
      <c r="K7" s="6" t="n">
        <v>98689</v>
      </c>
      <c r="L7" s="6" t="n">
        <v>91226</v>
      </c>
    </row>
    <row r="8" spans="1:12">
      <c r="A8" s="3" t="s">
        <v>60</v>
      </c>
    </row>
    <row r="9" spans="1:12">
      <c r="A9" s="4" t="s">
        <v>61</v>
      </c>
      <c r="B9" s="7" t="n">
        <v>-3.52</v>
      </c>
      <c r="C9" s="7" t="n">
        <v>-0.03</v>
      </c>
      <c r="D9" s="7" t="n">
        <v>-0.14</v>
      </c>
      <c r="E9" s="7" t="n">
        <v>0.26</v>
      </c>
      <c r="F9" s="7" t="n">
        <v>0.46</v>
      </c>
      <c r="G9" s="7" t="n">
        <v>-0.15</v>
      </c>
      <c r="H9" s="7" t="n">
        <v>-0.8100000000000001</v>
      </c>
      <c r="I9" s="7" t="n">
        <v>-0.16</v>
      </c>
      <c r="J9" s="7" t="n">
        <v>-3.44</v>
      </c>
      <c r="K9" s="7" t="n">
        <v>-0.6</v>
      </c>
      <c r="L9" s="7" t="n">
        <v>-0.9</v>
      </c>
    </row>
    <row r="10" spans="1:12">
      <c r="A10" s="4" t="s">
        <v>62</v>
      </c>
      <c r="B10" s="7" t="n">
        <v>-3.52</v>
      </c>
      <c r="C10" s="7" t="n">
        <v>-0.03</v>
      </c>
      <c r="D10" s="7" t="n">
        <v>-0.14</v>
      </c>
      <c r="E10" s="7" t="n">
        <v>0.25</v>
      </c>
      <c r="F10" s="7" t="n">
        <v>0.45</v>
      </c>
      <c r="G10" s="7" t="n">
        <v>-0.15</v>
      </c>
      <c r="H10" s="7" t="n">
        <v>-0.8100000000000001</v>
      </c>
      <c r="I10" s="7" t="n">
        <v>-0.16</v>
      </c>
      <c r="J10" s="7" t="n">
        <v>-3.44</v>
      </c>
      <c r="K10" s="7" t="n">
        <v>-0.6</v>
      </c>
      <c r="L10" s="7" t="n">
        <v>-0.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458</v>
      </c>
      <c r="C1" s="2" t="s">
        <v>768</v>
      </c>
      <c r="D1" s="2" t="s">
        <v>32</v>
      </c>
    </row>
    <row r="2" spans="1:4">
      <c r="A2" s="3" t="s">
        <v>434</v>
      </c>
    </row>
    <row r="3" spans="1:4">
      <c r="A3" s="4" t="s">
        <v>769</v>
      </c>
      <c r="D3" s="6" t="n">
        <v>4000000</v>
      </c>
    </row>
    <row r="4" spans="1:4">
      <c r="A4" s="4" t="s">
        <v>770</v>
      </c>
      <c r="D4" s="13" t="n">
        <v>85.09999999999999</v>
      </c>
    </row>
    <row r="5" spans="1:4">
      <c r="A5" s="4" t="s">
        <v>449</v>
      </c>
    </row>
    <row r="6" spans="1:4">
      <c r="A6" s="3" t="s">
        <v>434</v>
      </c>
    </row>
    <row r="7" spans="1:4">
      <c r="A7" s="4" t="s">
        <v>478</v>
      </c>
      <c r="C7" s="6" t="n">
        <v>196249</v>
      </c>
    </row>
    <row r="8" spans="1:4">
      <c r="A8" s="4" t="s">
        <v>441</v>
      </c>
      <c r="C8" s="4" t="s">
        <v>442</v>
      </c>
    </row>
    <row r="9" spans="1:4">
      <c r="A9" s="4" t="s">
        <v>445</v>
      </c>
    </row>
    <row r="10" spans="1:4">
      <c r="A10" s="3" t="s">
        <v>434</v>
      </c>
    </row>
    <row r="11" spans="1:4">
      <c r="A11" s="4" t="s">
        <v>478</v>
      </c>
      <c r="B11" s="6" t="n">
        <v>114882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28</v>
      </c>
      <c r="D2" s="2" t="s">
        <v>32</v>
      </c>
    </row>
    <row r="3" spans="1:4">
      <c r="A3" s="3" t="s">
        <v>233</v>
      </c>
    </row>
    <row r="4" spans="1:4">
      <c r="A4" s="4" t="s">
        <v>772</v>
      </c>
      <c r="B4" s="13" t="n">
        <v>6.2</v>
      </c>
      <c r="C4" s="13" t="n">
        <v>5.4</v>
      </c>
      <c r="D4" s="13" t="n">
        <v>1.4</v>
      </c>
    </row>
    <row r="5" spans="1:4">
      <c r="A5" s="4" t="s">
        <v>773</v>
      </c>
      <c r="B5" s="4" t="s">
        <v>774</v>
      </c>
    </row>
    <row r="6" spans="1:4">
      <c r="A6" s="4" t="s">
        <v>775</v>
      </c>
      <c r="B6" s="4" t="s">
        <v>7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7</v>
      </c>
      <c r="B1" s="2" t="s">
        <v>1</v>
      </c>
    </row>
    <row r="2" spans="1:6">
      <c r="B2" s="2" t="s">
        <v>2</v>
      </c>
      <c r="C2" s="2" t="s">
        <v>28</v>
      </c>
      <c r="D2" s="2" t="s">
        <v>32</v>
      </c>
      <c r="E2" s="2" t="s">
        <v>778</v>
      </c>
      <c r="F2" s="2" t="s">
        <v>779</v>
      </c>
    </row>
    <row r="3" spans="1:6">
      <c r="A3" s="3" t="s">
        <v>233</v>
      </c>
    </row>
    <row r="4" spans="1:6">
      <c r="A4" s="4" t="s">
        <v>780</v>
      </c>
      <c r="F4" s="5" t="n">
        <v>150000000</v>
      </c>
    </row>
    <row r="5" spans="1:6">
      <c r="A5" s="4" t="s">
        <v>181</v>
      </c>
      <c r="E5" s="14" t="n">
        <v>4.5</v>
      </c>
    </row>
    <row r="6" spans="1:6">
      <c r="A6" s="4" t="s">
        <v>781</v>
      </c>
      <c r="B6" s="5" t="n">
        <v>141000</v>
      </c>
      <c r="C6" s="5" t="n">
        <v>352000</v>
      </c>
      <c r="D6" s="5" t="n">
        <v>623000</v>
      </c>
      <c r="E6" s="5" t="n">
        <v>100200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3"/>
    <col customWidth="1" max="6" min="6" width="14"/>
  </cols>
  <sheetData>
    <row r="1" spans="1:6">
      <c r="A1" s="1" t="s">
        <v>782</v>
      </c>
      <c r="B1" s="2" t="s">
        <v>1</v>
      </c>
    </row>
    <row r="2" spans="1:6">
      <c r="B2" s="2" t="s">
        <v>2</v>
      </c>
      <c r="C2" s="2" t="s">
        <v>28</v>
      </c>
      <c r="D2" s="2" t="s">
        <v>32</v>
      </c>
      <c r="E2" s="2" t="s">
        <v>783</v>
      </c>
      <c r="F2" s="2" t="s">
        <v>784</v>
      </c>
    </row>
    <row r="3" spans="1:6">
      <c r="A3" s="3" t="s">
        <v>785</v>
      </c>
    </row>
    <row r="4" spans="1:6">
      <c r="A4" s="4" t="s">
        <v>786</v>
      </c>
      <c r="F4" s="6" t="n">
        <v>18500000</v>
      </c>
    </row>
    <row r="5" spans="1:6">
      <c r="A5" s="4" t="s">
        <v>787</v>
      </c>
      <c r="B5" s="5" t="n">
        <v>19900000</v>
      </c>
      <c r="C5" s="5" t="n">
        <v>20300000</v>
      </c>
      <c r="D5" s="5" t="n">
        <v>20500000</v>
      </c>
    </row>
    <row r="6" spans="1:6">
      <c r="A6" s="4" t="s">
        <v>788</v>
      </c>
      <c r="B6" s="5" t="n">
        <v>27000000</v>
      </c>
    </row>
    <row r="7" spans="1:6">
      <c r="A7" s="4" t="s">
        <v>789</v>
      </c>
      <c r="B7" s="4" t="s">
        <v>790</v>
      </c>
    </row>
    <row r="8" spans="1:6">
      <c r="A8" s="4" t="s">
        <v>791</v>
      </c>
      <c r="B8" s="5" t="n">
        <v>0</v>
      </c>
      <c r="C8" s="6" t="n">
        <v>0</v>
      </c>
    </row>
    <row r="9" spans="1:6">
      <c r="A9" s="4" t="s">
        <v>792</v>
      </c>
      <c r="B9" s="5" t="n">
        <v>200000</v>
      </c>
      <c r="C9" s="5" t="n">
        <v>1600000</v>
      </c>
      <c r="D9" s="5" t="n">
        <v>1300000</v>
      </c>
    </row>
    <row r="10" spans="1:6">
      <c r="A10" s="4" t="s">
        <v>793</v>
      </c>
    </row>
    <row r="11" spans="1:6">
      <c r="A11" s="3" t="s">
        <v>785</v>
      </c>
    </row>
    <row r="12" spans="1:6">
      <c r="A12" s="4" t="s">
        <v>794</v>
      </c>
      <c r="B12" s="4" t="s">
        <v>387</v>
      </c>
    </row>
    <row r="13" spans="1:6">
      <c r="A13" s="4" t="s">
        <v>795</v>
      </c>
    </row>
    <row r="14" spans="1:6">
      <c r="A14" s="3" t="s">
        <v>785</v>
      </c>
    </row>
    <row r="15" spans="1:6">
      <c r="A15" s="4" t="s">
        <v>796</v>
      </c>
      <c r="B15" s="5" t="n">
        <v>12</v>
      </c>
      <c r="C15" s="5" t="n">
        <v>19</v>
      </c>
      <c r="D15" s="7" t="n">
        <v>10.28</v>
      </c>
    </row>
    <row r="16" spans="1:6">
      <c r="A16" s="4" t="s">
        <v>797</v>
      </c>
      <c r="B16" s="5" t="n">
        <v>1700000</v>
      </c>
      <c r="C16" s="5" t="n">
        <v>2300000</v>
      </c>
      <c r="D16" s="5" t="n">
        <v>3900000</v>
      </c>
    </row>
    <row r="17" spans="1:6">
      <c r="A17" s="4" t="s">
        <v>798</v>
      </c>
      <c r="B17" s="6" t="n">
        <v>63000</v>
      </c>
    </row>
    <row r="18" spans="1:6">
      <c r="A18" s="4" t="s">
        <v>799</v>
      </c>
    </row>
    <row r="19" spans="1:6">
      <c r="A19" s="3" t="s">
        <v>785</v>
      </c>
    </row>
    <row r="20" spans="1:6">
      <c r="A20" s="4" t="s">
        <v>796</v>
      </c>
      <c r="B20" s="7" t="n">
        <v>10.54</v>
      </c>
      <c r="C20" s="7" t="n">
        <v>17.97</v>
      </c>
      <c r="D20" s="7" t="n">
        <v>9.74</v>
      </c>
    </row>
    <row r="21" spans="1:6">
      <c r="A21" s="4" t="s">
        <v>797</v>
      </c>
      <c r="B21" s="5" t="n">
        <v>14200000</v>
      </c>
      <c r="C21" s="5" t="n">
        <v>10000000</v>
      </c>
      <c r="D21" s="5" t="n">
        <v>8400000</v>
      </c>
    </row>
    <row r="22" spans="1:6">
      <c r="A22" s="4" t="s">
        <v>798</v>
      </c>
      <c r="B22" s="6" t="n">
        <v>1507000</v>
      </c>
    </row>
    <row r="23" spans="1:6">
      <c r="A23" s="4" t="s">
        <v>800</v>
      </c>
    </row>
    <row r="24" spans="1:6">
      <c r="A24" s="3" t="s">
        <v>785</v>
      </c>
    </row>
    <row r="25" spans="1:6">
      <c r="A25" s="4" t="s">
        <v>798</v>
      </c>
      <c r="B25" s="6" t="n">
        <v>160010</v>
      </c>
    </row>
    <row r="26" spans="1:6">
      <c r="A26" s="4" t="s">
        <v>801</v>
      </c>
    </row>
    <row r="27" spans="1:6">
      <c r="A27" s="3" t="s">
        <v>785</v>
      </c>
    </row>
    <row r="28" spans="1:6">
      <c r="A28" s="4" t="s">
        <v>802</v>
      </c>
      <c r="B28" s="4" t="s">
        <v>803</v>
      </c>
    </row>
    <row r="29" spans="1:6">
      <c r="A29" s="4" t="s">
        <v>804</v>
      </c>
    </row>
    <row r="30" spans="1:6">
      <c r="A30" s="3" t="s">
        <v>785</v>
      </c>
    </row>
    <row r="31" spans="1:6">
      <c r="A31" s="4" t="s">
        <v>802</v>
      </c>
      <c r="B31" s="4" t="s">
        <v>790</v>
      </c>
    </row>
    <row r="32" spans="1:6">
      <c r="A32" s="4" t="s">
        <v>805</v>
      </c>
    </row>
    <row r="33" spans="1:6">
      <c r="A33" s="3" t="s">
        <v>785</v>
      </c>
    </row>
    <row r="34" spans="1:6">
      <c r="A34" s="4" t="s">
        <v>802</v>
      </c>
      <c r="B34" s="4" t="s">
        <v>380</v>
      </c>
    </row>
    <row r="35" spans="1:6">
      <c r="A35" s="4" t="s">
        <v>806</v>
      </c>
    </row>
    <row r="36" spans="1:6">
      <c r="A36" s="3" t="s">
        <v>785</v>
      </c>
    </row>
    <row r="37" spans="1:6">
      <c r="A37" s="4" t="s">
        <v>807</v>
      </c>
      <c r="B37" s="4" t="s">
        <v>380</v>
      </c>
    </row>
    <row r="38" spans="1:6">
      <c r="A38" s="4" t="s">
        <v>808</v>
      </c>
    </row>
    <row r="39" spans="1:6">
      <c r="A39" s="3" t="s">
        <v>785</v>
      </c>
    </row>
    <row r="40" spans="1:6">
      <c r="A40" s="4" t="s">
        <v>807</v>
      </c>
      <c r="B40" s="4" t="s">
        <v>380</v>
      </c>
    </row>
    <row r="41" spans="1:6">
      <c r="A41" s="4" t="s">
        <v>809</v>
      </c>
    </row>
    <row r="42" spans="1:6">
      <c r="A42" s="3" t="s">
        <v>785</v>
      </c>
    </row>
    <row r="43" spans="1:6">
      <c r="A43" s="4" t="s">
        <v>807</v>
      </c>
      <c r="B43" s="4" t="s">
        <v>380</v>
      </c>
    </row>
    <row r="44" spans="1:6">
      <c r="A44" s="4" t="s">
        <v>810</v>
      </c>
    </row>
    <row r="45" spans="1:6">
      <c r="A45" s="3" t="s">
        <v>785</v>
      </c>
    </row>
    <row r="46" spans="1:6">
      <c r="A46" s="4" t="s">
        <v>811</v>
      </c>
      <c r="B46" s="6" t="n">
        <v>0</v>
      </c>
    </row>
    <row r="47" spans="1:6">
      <c r="A47" s="4" t="s">
        <v>812</v>
      </c>
    </row>
    <row r="48" spans="1:6">
      <c r="A48" s="3" t="s">
        <v>785</v>
      </c>
    </row>
    <row r="49" spans="1:6">
      <c r="A49" s="4" t="s">
        <v>807</v>
      </c>
      <c r="B49" s="4" t="s">
        <v>557</v>
      </c>
    </row>
    <row r="50" spans="1:6">
      <c r="A50" s="4" t="s">
        <v>813</v>
      </c>
    </row>
    <row r="51" spans="1:6">
      <c r="A51" s="3" t="s">
        <v>785</v>
      </c>
    </row>
    <row r="52" spans="1:6">
      <c r="A52" s="4" t="s">
        <v>807</v>
      </c>
      <c r="B52" s="4" t="s">
        <v>557</v>
      </c>
    </row>
    <row r="53" spans="1:6">
      <c r="A53" s="4" t="s">
        <v>814</v>
      </c>
    </row>
    <row r="54" spans="1:6">
      <c r="A54" s="3" t="s">
        <v>785</v>
      </c>
    </row>
    <row r="55" spans="1:6">
      <c r="A55" s="4" t="s">
        <v>807</v>
      </c>
      <c r="B55" s="4" t="s">
        <v>557</v>
      </c>
    </row>
    <row r="56" spans="1:6">
      <c r="A56" s="4" t="s">
        <v>815</v>
      </c>
    </row>
    <row r="57" spans="1:6">
      <c r="A57" s="3" t="s">
        <v>785</v>
      </c>
    </row>
    <row r="58" spans="1:6">
      <c r="A58" s="4" t="s">
        <v>811</v>
      </c>
      <c r="B58" s="6" t="n">
        <v>2</v>
      </c>
    </row>
    <row r="59" spans="1:6">
      <c r="A59" s="4" t="s">
        <v>816</v>
      </c>
    </row>
    <row r="60" spans="1:6">
      <c r="A60" s="3" t="s">
        <v>785</v>
      </c>
    </row>
    <row r="61" spans="1:6">
      <c r="A61" s="4" t="s">
        <v>786</v>
      </c>
      <c r="E61" s="6" t="n">
        <v>5700000</v>
      </c>
    </row>
    <row r="62" spans="1:6">
      <c r="A62" s="4" t="s">
        <v>817</v>
      </c>
      <c r="B62" s="6" t="n">
        <v>28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18</v>
      </c>
      <c r="B1" s="2" t="s">
        <v>1</v>
      </c>
    </row>
    <row r="2" spans="1:3">
      <c r="B2" s="2" t="s">
        <v>2</v>
      </c>
      <c r="C2" s="2" t="s">
        <v>28</v>
      </c>
    </row>
    <row r="3" spans="1:3">
      <c r="A3" s="3" t="s">
        <v>819</v>
      </c>
    </row>
    <row r="4" spans="1:3">
      <c r="A4" s="4" t="s">
        <v>820</v>
      </c>
      <c r="B4" s="6" t="n">
        <v>5817</v>
      </c>
    </row>
    <row r="5" spans="1:3">
      <c r="A5" s="4" t="s">
        <v>821</v>
      </c>
      <c r="B5" s="6" t="n">
        <v>505</v>
      </c>
    </row>
    <row r="6" spans="1:3">
      <c r="A6" s="4" t="s">
        <v>822</v>
      </c>
      <c r="B6" s="6" t="n">
        <v>-35</v>
      </c>
    </row>
    <row r="7" spans="1:3">
      <c r="A7" s="4" t="s">
        <v>823</v>
      </c>
      <c r="B7" s="6" t="n">
        <v>-547</v>
      </c>
    </row>
    <row r="8" spans="1:3">
      <c r="A8" s="4" t="s">
        <v>824</v>
      </c>
      <c r="B8" s="6" t="n">
        <v>5740</v>
      </c>
      <c r="C8" s="6" t="n">
        <v>5817</v>
      </c>
    </row>
    <row r="9" spans="1:3">
      <c r="A9" s="4" t="s">
        <v>825</v>
      </c>
      <c r="B9" s="6" t="n">
        <v>4850</v>
      </c>
    </row>
    <row r="10" spans="1:3">
      <c r="A10" s="3" t="s">
        <v>826</v>
      </c>
    </row>
    <row r="11" spans="1:3">
      <c r="A11" s="4" t="s">
        <v>827</v>
      </c>
      <c r="B11" s="7" t="n">
        <v>12.66</v>
      </c>
    </row>
    <row r="12" spans="1:3">
      <c r="A12" s="4" t="s">
        <v>828</v>
      </c>
      <c r="B12" s="6" t="n">
        <v>12</v>
      </c>
    </row>
    <row r="13" spans="1:3">
      <c r="A13" s="4" t="s">
        <v>829</v>
      </c>
      <c r="B13" s="10" t="n">
        <v>7.11</v>
      </c>
    </row>
    <row r="14" spans="1:3">
      <c r="A14" s="4" t="s">
        <v>830</v>
      </c>
      <c r="B14" s="10" t="n">
        <v>15.22</v>
      </c>
    </row>
    <row r="15" spans="1:3">
      <c r="A15" s="4" t="s">
        <v>831</v>
      </c>
      <c r="B15" s="10" t="n">
        <v>12.39</v>
      </c>
      <c r="C15" s="7" t="n">
        <v>12.66</v>
      </c>
    </row>
    <row r="16" spans="1:3">
      <c r="A16" s="4" t="s">
        <v>832</v>
      </c>
      <c r="B16" s="7" t="n">
        <v>12.25</v>
      </c>
    </row>
    <row r="17" spans="1:3">
      <c r="A17" s="4" t="s">
        <v>833</v>
      </c>
      <c r="B17" s="4" t="s">
        <v>834</v>
      </c>
      <c r="C17" s="4" t="s">
        <v>835</v>
      </c>
    </row>
    <row r="18" spans="1:3">
      <c r="A18" s="4" t="s">
        <v>836</v>
      </c>
      <c r="B18" s="4" t="s">
        <v>380</v>
      </c>
    </row>
    <row r="19" spans="1:3">
      <c r="A19" s="4" t="s">
        <v>791</v>
      </c>
      <c r="B19" s="5" t="n">
        <v>0</v>
      </c>
      <c r="C19" s="5" t="n">
        <v>0</v>
      </c>
    </row>
    <row r="20" spans="1:3">
      <c r="A20" s="4" t="s">
        <v>837</v>
      </c>
      <c r="B20"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38</v>
      </c>
      <c r="B1" s="2" t="s">
        <v>1</v>
      </c>
    </row>
    <row r="2" spans="1:4">
      <c r="B2" s="2" t="s">
        <v>2</v>
      </c>
      <c r="C2" s="2" t="s">
        <v>28</v>
      </c>
      <c r="D2" s="2" t="s">
        <v>32</v>
      </c>
    </row>
    <row r="3" spans="1:4">
      <c r="A3" s="3" t="s">
        <v>785</v>
      </c>
    </row>
    <row r="4" spans="1:4">
      <c r="A4" s="4" t="s">
        <v>839</v>
      </c>
      <c r="B4" s="7" t="n">
        <v>5.62</v>
      </c>
      <c r="C4" s="7" t="n">
        <v>8.949999999999999</v>
      </c>
      <c r="D4" s="7" t="n">
        <v>3.85</v>
      </c>
    </row>
    <row r="5" spans="1:4">
      <c r="A5" s="4" t="s">
        <v>840</v>
      </c>
      <c r="B5" s="4" t="s">
        <v>841</v>
      </c>
      <c r="C5" s="4" t="s">
        <v>841</v>
      </c>
      <c r="D5" s="4" t="s">
        <v>841</v>
      </c>
    </row>
    <row r="6" spans="1:4">
      <c r="A6" s="4" t="s">
        <v>842</v>
      </c>
      <c r="B6" s="4" t="s">
        <v>843</v>
      </c>
      <c r="C6" s="4" t="s">
        <v>844</v>
      </c>
      <c r="D6" s="4" t="s">
        <v>391</v>
      </c>
    </row>
    <row r="7" spans="1:4">
      <c r="A7" s="4" t="s">
        <v>845</v>
      </c>
      <c r="B7" s="4" t="s">
        <v>846</v>
      </c>
      <c r="C7" s="4" t="s">
        <v>846</v>
      </c>
      <c r="D7" s="4" t="s">
        <v>846</v>
      </c>
    </row>
    <row r="8" spans="1:4">
      <c r="A8" s="4" t="s">
        <v>847</v>
      </c>
      <c r="B8" s="4" t="s">
        <v>848</v>
      </c>
      <c r="C8" s="4" t="s">
        <v>849</v>
      </c>
      <c r="D8" s="4" t="s">
        <v>8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51</v>
      </c>
      <c r="B1" s="2" t="s">
        <v>1</v>
      </c>
    </row>
    <row r="2" spans="1:2">
      <c r="B2" s="2" t="s">
        <v>852</v>
      </c>
    </row>
    <row r="3" spans="1:2">
      <c r="A3" s="4" t="s">
        <v>795</v>
      </c>
    </row>
    <row r="4" spans="1:2">
      <c r="A4" s="3" t="s">
        <v>853</v>
      </c>
    </row>
    <row r="5" spans="1:2">
      <c r="A5" s="4" t="s">
        <v>854</v>
      </c>
      <c r="B5" s="6" t="n">
        <v>292</v>
      </c>
    </row>
    <row r="6" spans="1:2">
      <c r="A6" s="4" t="s">
        <v>798</v>
      </c>
      <c r="B6" s="6" t="n">
        <v>63</v>
      </c>
    </row>
    <row r="7" spans="1:2">
      <c r="A7" s="4" t="s">
        <v>855</v>
      </c>
      <c r="B7" s="6" t="n">
        <v>-124</v>
      </c>
    </row>
    <row r="8" spans="1:2">
      <c r="A8" s="4" t="s">
        <v>856</v>
      </c>
      <c r="B8" s="6" t="n">
        <v>-36</v>
      </c>
    </row>
    <row r="9" spans="1:2">
      <c r="A9" s="4" t="s">
        <v>857</v>
      </c>
      <c r="B9" s="6" t="n">
        <v>195</v>
      </c>
    </row>
    <row r="10" spans="1:2">
      <c r="A10" s="4" t="s">
        <v>799</v>
      </c>
    </row>
    <row r="11" spans="1:2">
      <c r="A11" s="3" t="s">
        <v>853</v>
      </c>
    </row>
    <row r="12" spans="1:2">
      <c r="A12" s="4" t="s">
        <v>854</v>
      </c>
      <c r="B12" s="6" t="n">
        <v>2226</v>
      </c>
    </row>
    <row r="13" spans="1:2">
      <c r="A13" s="4" t="s">
        <v>798</v>
      </c>
      <c r="B13" s="6" t="n">
        <v>1507</v>
      </c>
    </row>
    <row r="14" spans="1:2">
      <c r="A14" s="4" t="s">
        <v>855</v>
      </c>
      <c r="B14" s="6" t="n">
        <v>-856</v>
      </c>
    </row>
    <row r="15" spans="1:2">
      <c r="A15" s="4" t="s">
        <v>856</v>
      </c>
      <c r="B15" s="6" t="n">
        <v>-422</v>
      </c>
    </row>
    <row r="16" spans="1:2">
      <c r="A16" s="4" t="s">
        <v>857</v>
      </c>
      <c r="B16" s="6" t="n">
        <v>24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858</v>
      </c>
      <c r="B1" s="2" t="s">
        <v>24</v>
      </c>
      <c r="C1" s="2" t="s">
        <v>1</v>
      </c>
    </row>
    <row r="2" spans="1:3">
      <c r="B2" s="2" t="s">
        <v>859</v>
      </c>
      <c r="C2" s="2" t="s">
        <v>2</v>
      </c>
    </row>
    <row r="3" spans="1:3">
      <c r="A3" s="3" t="s">
        <v>860</v>
      </c>
    </row>
    <row r="4" spans="1:3">
      <c r="A4" s="4" t="s">
        <v>861</v>
      </c>
      <c r="C4" s="6" t="n">
        <v>3</v>
      </c>
    </row>
    <row r="5" spans="1:3">
      <c r="A5" s="4" t="s">
        <v>862</v>
      </c>
    </row>
    <row r="6" spans="1:3">
      <c r="A6" s="3" t="s">
        <v>860</v>
      </c>
    </row>
    <row r="7" spans="1:3">
      <c r="A7" s="4" t="s">
        <v>861</v>
      </c>
      <c r="B7" s="6"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24</v>
      </c>
      <c r="J1" s="2" t="s">
        <v>1</v>
      </c>
    </row>
    <row r="2" spans="1:12">
      <c r="B2" s="2" t="s">
        <v>2</v>
      </c>
      <c r="C2" s="2" t="s">
        <v>25</v>
      </c>
      <c r="D2" s="2" t="s">
        <v>26</v>
      </c>
      <c r="E2" s="2" t="s">
        <v>27</v>
      </c>
      <c r="F2" s="2" t="s">
        <v>28</v>
      </c>
      <c r="G2" s="2" t="s">
        <v>29</v>
      </c>
      <c r="H2" s="2" t="s">
        <v>30</v>
      </c>
      <c r="I2" s="2" t="s">
        <v>31</v>
      </c>
      <c r="J2" s="2" t="s">
        <v>2</v>
      </c>
      <c r="K2" s="2" t="s">
        <v>28</v>
      </c>
      <c r="L2" s="2" t="s">
        <v>32</v>
      </c>
    </row>
    <row r="3" spans="1:12">
      <c r="A3" s="3" t="s">
        <v>860</v>
      </c>
    </row>
    <row r="4" spans="1:12">
      <c r="A4" s="4" t="s">
        <v>34</v>
      </c>
      <c r="B4" s="5" t="n">
        <v>272948</v>
      </c>
      <c r="C4" s="5" t="n">
        <v>267037</v>
      </c>
      <c r="D4" s="5" t="n">
        <v>274003</v>
      </c>
      <c r="E4" s="5" t="n">
        <v>250231</v>
      </c>
      <c r="F4" s="5" t="n">
        <v>247700</v>
      </c>
      <c r="G4" s="5" t="n">
        <v>198709</v>
      </c>
      <c r="H4" s="5" t="n">
        <v>201115</v>
      </c>
      <c r="I4" s="5" t="n">
        <v>171096</v>
      </c>
      <c r="J4" s="5" t="n">
        <v>1064219</v>
      </c>
      <c r="K4" s="5" t="n">
        <v>818620</v>
      </c>
      <c r="L4" s="5" t="n">
        <v>587635</v>
      </c>
    </row>
    <row r="5" spans="1:12">
      <c r="A5" s="4" t="s">
        <v>864</v>
      </c>
      <c r="B5" s="5" t="n">
        <v>-381026</v>
      </c>
      <c r="C5" s="5" t="n">
        <v>2436</v>
      </c>
      <c r="D5" s="5" t="n">
        <v>-11702</v>
      </c>
      <c r="E5" s="5" t="n">
        <v>-6706</v>
      </c>
      <c r="F5" s="5" t="n">
        <v>-27105</v>
      </c>
      <c r="G5" s="5" t="n">
        <v>-13919</v>
      </c>
      <c r="H5" s="5" t="n">
        <v>-79956</v>
      </c>
      <c r="I5" s="5" t="n">
        <v>-20615</v>
      </c>
      <c r="J5" s="6" t="n">
        <v>-396998</v>
      </c>
      <c r="K5" s="6" t="n">
        <v>-141595</v>
      </c>
      <c r="L5" s="6" t="n">
        <v>-128952</v>
      </c>
    </row>
    <row r="6" spans="1:12">
      <c r="A6" s="4" t="s">
        <v>39</v>
      </c>
      <c r="J6" s="6" t="n">
        <v>363522</v>
      </c>
      <c r="K6" s="6" t="n">
        <v>69062</v>
      </c>
      <c r="L6" s="6" t="n">
        <v>0</v>
      </c>
    </row>
    <row r="7" spans="1:12">
      <c r="A7" s="4" t="s">
        <v>40</v>
      </c>
      <c r="J7" s="6" t="n">
        <v>3446</v>
      </c>
      <c r="K7" s="6" t="n">
        <v>6511</v>
      </c>
      <c r="L7" s="6" t="n">
        <v>865</v>
      </c>
    </row>
    <row r="8" spans="1:12">
      <c r="A8" s="4" t="s">
        <v>41</v>
      </c>
      <c r="J8" s="6" t="n">
        <v>-438</v>
      </c>
      <c r="K8" s="6" t="n">
        <v>2097</v>
      </c>
      <c r="L8" s="6" t="n">
        <v>2638</v>
      </c>
    </row>
    <row r="9" spans="1:12">
      <c r="A9" s="4" t="s">
        <v>865</v>
      </c>
      <c r="J9" s="6" t="n">
        <v>74508</v>
      </c>
      <c r="K9" s="6" t="n">
        <v>65129</v>
      </c>
      <c r="L9" s="6" t="n">
        <v>61760</v>
      </c>
    </row>
    <row r="10" spans="1:12">
      <c r="A10" s="4" t="s">
        <v>866</v>
      </c>
      <c r="J10" s="6" t="n">
        <v>24043</v>
      </c>
      <c r="K10" s="6" t="n">
        <v>26709</v>
      </c>
      <c r="L10" s="6" t="n">
        <v>16828</v>
      </c>
    </row>
    <row r="11" spans="1:12">
      <c r="A11" s="4" t="s">
        <v>867</v>
      </c>
    </row>
    <row r="12" spans="1:12">
      <c r="A12" s="3" t="s">
        <v>860</v>
      </c>
    </row>
    <row r="13" spans="1:12">
      <c r="A13" s="4" t="s">
        <v>864</v>
      </c>
      <c r="J13" s="6" t="n">
        <v>-30468</v>
      </c>
      <c r="K13" s="6" t="n">
        <v>-63925</v>
      </c>
      <c r="L13" s="6" t="n">
        <v>-125449</v>
      </c>
    </row>
    <row r="14" spans="1:12">
      <c r="A14" s="4" t="s">
        <v>522</v>
      </c>
    </row>
    <row r="15" spans="1:12">
      <c r="A15" s="3" t="s">
        <v>860</v>
      </c>
    </row>
    <row r="16" spans="1:12">
      <c r="A16" s="4" t="s">
        <v>34</v>
      </c>
      <c r="J16" s="6" t="n">
        <v>334019</v>
      </c>
      <c r="K16" s="6" t="n">
        <v>310523</v>
      </c>
      <c r="L16" s="6" t="n">
        <v>283010</v>
      </c>
    </row>
    <row r="17" spans="1:12">
      <c r="A17" s="4" t="s">
        <v>864</v>
      </c>
      <c r="J17" s="6" t="n">
        <v>-33335</v>
      </c>
      <c r="K17" s="6" t="n">
        <v>-47106</v>
      </c>
      <c r="L17" s="6" t="n">
        <v>-62439</v>
      </c>
    </row>
    <row r="18" spans="1:12">
      <c r="A18" s="4" t="s">
        <v>865</v>
      </c>
      <c r="J18" s="6" t="n">
        <v>31985</v>
      </c>
      <c r="K18" s="6" t="n">
        <v>38463</v>
      </c>
      <c r="L18" s="6" t="n">
        <v>41231</v>
      </c>
    </row>
    <row r="19" spans="1:12">
      <c r="A19" s="4" t="s">
        <v>866</v>
      </c>
      <c r="J19" s="6" t="n">
        <v>8067</v>
      </c>
      <c r="K19" s="6" t="n">
        <v>7093</v>
      </c>
      <c r="L19" s="6" t="n">
        <v>8232</v>
      </c>
    </row>
    <row r="20" spans="1:12">
      <c r="A20" s="4" t="s">
        <v>523</v>
      </c>
    </row>
    <row r="21" spans="1:12">
      <c r="A21" s="3" t="s">
        <v>860</v>
      </c>
    </row>
    <row r="22" spans="1:12">
      <c r="A22" s="4" t="s">
        <v>34</v>
      </c>
      <c r="J22" s="6" t="n">
        <v>373107</v>
      </c>
      <c r="K22" s="6" t="n">
        <v>184182</v>
      </c>
      <c r="L22" s="6" t="n">
        <v>72241</v>
      </c>
    </row>
    <row r="23" spans="1:12">
      <c r="A23" s="4" t="s">
        <v>864</v>
      </c>
      <c r="J23" s="6" t="n">
        <v>31924</v>
      </c>
      <c r="K23" s="6" t="n">
        <v>8797</v>
      </c>
      <c r="L23" s="6" t="n">
        <v>-36225</v>
      </c>
    </row>
    <row r="24" spans="1:12">
      <c r="A24" s="4" t="s">
        <v>865</v>
      </c>
      <c r="J24" s="6" t="n">
        <v>33943</v>
      </c>
      <c r="K24" s="6" t="n">
        <v>17631</v>
      </c>
      <c r="L24" s="6" t="n">
        <v>13145</v>
      </c>
    </row>
    <row r="25" spans="1:12">
      <c r="A25" s="4" t="s">
        <v>866</v>
      </c>
      <c r="J25" s="6" t="n">
        <v>4997</v>
      </c>
      <c r="K25" s="6" t="n">
        <v>4789</v>
      </c>
      <c r="L25" s="6" t="n">
        <v>2099</v>
      </c>
    </row>
    <row r="26" spans="1:12">
      <c r="A26" s="4" t="s">
        <v>524</v>
      </c>
    </row>
    <row r="27" spans="1:12">
      <c r="A27" s="3" t="s">
        <v>860</v>
      </c>
    </row>
    <row r="28" spans="1:12">
      <c r="A28" s="4" t="s">
        <v>34</v>
      </c>
      <c r="J28" s="6" t="n">
        <v>361407</v>
      </c>
      <c r="K28" s="6" t="n">
        <v>327287</v>
      </c>
      <c r="L28" s="6" t="n">
        <v>233754</v>
      </c>
    </row>
    <row r="29" spans="1:12">
      <c r="A29" s="4" t="s">
        <v>864</v>
      </c>
      <c r="J29" s="6" t="n">
        <v>6022</v>
      </c>
      <c r="K29" s="6" t="n">
        <v>7811</v>
      </c>
      <c r="L29" s="6" t="n">
        <v>655</v>
      </c>
    </row>
    <row r="30" spans="1:12">
      <c r="A30" s="4" t="s">
        <v>865</v>
      </c>
      <c r="J30" s="6" t="n">
        <v>8407</v>
      </c>
      <c r="K30" s="6" t="n">
        <v>8608</v>
      </c>
      <c r="L30" s="6" t="n">
        <v>6738</v>
      </c>
    </row>
    <row r="31" spans="1:12">
      <c r="A31" s="4" t="s">
        <v>866</v>
      </c>
      <c r="J31" s="6" t="n">
        <v>4877</v>
      </c>
      <c r="K31" s="6" t="n">
        <v>6855</v>
      </c>
      <c r="L31" s="6" t="n">
        <v>1953</v>
      </c>
    </row>
    <row r="32" spans="1:12">
      <c r="A32" s="4" t="s">
        <v>868</v>
      </c>
    </row>
    <row r="33" spans="1:12">
      <c r="A33" s="3" t="s">
        <v>860</v>
      </c>
    </row>
    <row r="34" spans="1:12">
      <c r="A34" s="4" t="s">
        <v>34</v>
      </c>
      <c r="J34" s="6" t="n">
        <v>-4314</v>
      </c>
      <c r="K34" s="6" t="n">
        <v>-3372</v>
      </c>
      <c r="L34" s="6" t="n">
        <v>-1370</v>
      </c>
    </row>
    <row r="35" spans="1:12">
      <c r="A35" s="4" t="s">
        <v>869</v>
      </c>
    </row>
    <row r="36" spans="1:12">
      <c r="A36" s="3" t="s">
        <v>860</v>
      </c>
    </row>
    <row r="37" spans="1:12">
      <c r="A37" s="4" t="s">
        <v>864</v>
      </c>
      <c r="J37" s="6" t="n">
        <v>-35079</v>
      </c>
      <c r="K37" s="6" t="n">
        <v>-33427</v>
      </c>
      <c r="L37" s="6" t="n">
        <v>-27440</v>
      </c>
    </row>
    <row r="38" spans="1:12">
      <c r="A38" s="4" t="s">
        <v>865</v>
      </c>
      <c r="J38" s="6" t="n">
        <v>173</v>
      </c>
      <c r="K38" s="6" t="n">
        <v>427</v>
      </c>
      <c r="L38" s="6" t="n">
        <v>646</v>
      </c>
    </row>
    <row r="39" spans="1:12">
      <c r="A39" s="4" t="s">
        <v>866</v>
      </c>
      <c r="J39" s="5" t="n">
        <v>6102</v>
      </c>
      <c r="K39" s="5" t="n">
        <v>7972</v>
      </c>
      <c r="L39" s="5" t="n">
        <v>454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70</v>
      </c>
      <c r="B1" s="2" t="s">
        <v>2</v>
      </c>
      <c r="C1" s="2" t="s">
        <v>28</v>
      </c>
      <c r="D1" s="2" t="s">
        <v>32</v>
      </c>
    </row>
    <row r="2" spans="1:4">
      <c r="A2" s="3" t="s">
        <v>860</v>
      </c>
    </row>
    <row r="3" spans="1:4">
      <c r="A3" s="4" t="s">
        <v>461</v>
      </c>
      <c r="B3" s="5" t="n">
        <v>1829652</v>
      </c>
      <c r="C3" s="5" t="n">
        <v>2195228</v>
      </c>
      <c r="D3" s="5" t="n">
        <v>1835192</v>
      </c>
    </row>
    <row r="4" spans="1:4">
      <c r="A4" s="4" t="s">
        <v>522</v>
      </c>
    </row>
    <row r="5" spans="1:4">
      <c r="A5" s="3" t="s">
        <v>860</v>
      </c>
    </row>
    <row r="6" spans="1:4">
      <c r="A6" s="4" t="s">
        <v>461</v>
      </c>
      <c r="B6" s="6" t="n">
        <v>663414</v>
      </c>
      <c r="C6" s="6" t="n">
        <v>1057378</v>
      </c>
      <c r="D6" s="6" t="n">
        <v>1145426</v>
      </c>
    </row>
    <row r="7" spans="1:4">
      <c r="A7" s="4" t="s">
        <v>523</v>
      </c>
    </row>
    <row r="8" spans="1:4">
      <c r="A8" s="3" t="s">
        <v>860</v>
      </c>
    </row>
    <row r="9" spans="1:4">
      <c r="A9" s="4" t="s">
        <v>461</v>
      </c>
      <c r="B9" s="6" t="n">
        <v>872731</v>
      </c>
      <c r="C9" s="6" t="n">
        <v>790255</v>
      </c>
      <c r="D9" s="6" t="n">
        <v>317016</v>
      </c>
    </row>
    <row r="10" spans="1:4">
      <c r="A10" s="4" t="s">
        <v>524</v>
      </c>
    </row>
    <row r="11" spans="1:4">
      <c r="A11" s="3" t="s">
        <v>860</v>
      </c>
    </row>
    <row r="12" spans="1:4">
      <c r="A12" s="4" t="s">
        <v>461</v>
      </c>
      <c r="B12" s="6" t="n">
        <v>243354</v>
      </c>
      <c r="C12" s="6" t="n">
        <v>251685</v>
      </c>
      <c r="D12" s="6" t="n">
        <v>175940</v>
      </c>
    </row>
    <row r="13" spans="1:4">
      <c r="A13" s="4" t="s">
        <v>869</v>
      </c>
    </row>
    <row r="14" spans="1:4">
      <c r="A14" s="3" t="s">
        <v>860</v>
      </c>
    </row>
    <row r="15" spans="1:4">
      <c r="A15" s="4" t="s">
        <v>461</v>
      </c>
      <c r="B15" s="5" t="n">
        <v>50153</v>
      </c>
      <c r="C15" s="5" t="n">
        <v>95910</v>
      </c>
      <c r="D15" s="5" t="n">
        <v>1968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28</v>
      </c>
      <c r="D1" s="2" t="s">
        <v>32</v>
      </c>
    </row>
    <row r="2" spans="1:4">
      <c r="A2" s="3" t="s">
        <v>872</v>
      </c>
    </row>
    <row r="3" spans="1:4">
      <c r="A3" s="4" t="s">
        <v>873</v>
      </c>
      <c r="B3" s="5" t="n">
        <v>1063635</v>
      </c>
      <c r="C3" s="5" t="n">
        <v>1404847</v>
      </c>
      <c r="D3" s="5" t="n">
        <v>1085476</v>
      </c>
    </row>
    <row r="4" spans="1:4">
      <c r="A4" s="4" t="s">
        <v>874</v>
      </c>
    </row>
    <row r="5" spans="1:4">
      <c r="A5" s="3" t="s">
        <v>872</v>
      </c>
    </row>
    <row r="6" spans="1:4">
      <c r="A6" s="4" t="s">
        <v>873</v>
      </c>
      <c r="B6" s="6" t="n">
        <v>868295</v>
      </c>
      <c r="C6" s="6" t="n">
        <v>1087381</v>
      </c>
      <c r="D6" s="6" t="n">
        <v>809545</v>
      </c>
    </row>
    <row r="7" spans="1:4">
      <c r="A7" s="4" t="s">
        <v>875</v>
      </c>
    </row>
    <row r="8" spans="1:4">
      <c r="A8" s="3" t="s">
        <v>872</v>
      </c>
    </row>
    <row r="9" spans="1:4">
      <c r="A9" s="4" t="s">
        <v>873</v>
      </c>
      <c r="B9" s="6" t="n">
        <v>100451</v>
      </c>
      <c r="C9" s="6" t="n">
        <v>213008</v>
      </c>
      <c r="D9" s="6" t="n">
        <v>184768</v>
      </c>
    </row>
    <row r="10" spans="1:4">
      <c r="A10" s="4" t="s">
        <v>876</v>
      </c>
    </row>
    <row r="11" spans="1:4">
      <c r="A11" s="3" t="s">
        <v>872</v>
      </c>
    </row>
    <row r="12" spans="1:4">
      <c r="A12" s="4" t="s">
        <v>873</v>
      </c>
      <c r="B12" s="6" t="n">
        <v>984</v>
      </c>
      <c r="C12" s="6" t="n">
        <v>7984</v>
      </c>
      <c r="D12" s="6" t="n">
        <v>7855</v>
      </c>
    </row>
    <row r="13" spans="1:4">
      <c r="A13" s="4" t="s">
        <v>877</v>
      </c>
    </row>
    <row r="14" spans="1:4">
      <c r="A14" s="3" t="s">
        <v>872</v>
      </c>
    </row>
    <row r="15" spans="1:4">
      <c r="A15" s="4" t="s">
        <v>873</v>
      </c>
      <c r="B15" s="6" t="n">
        <v>6049</v>
      </c>
      <c r="C15" s="6" t="n">
        <v>7362</v>
      </c>
      <c r="D15" s="6" t="n">
        <v>3175</v>
      </c>
    </row>
    <row r="16" spans="1:4">
      <c r="A16" s="4" t="s">
        <v>878</v>
      </c>
    </row>
    <row r="17" spans="1:4">
      <c r="A17" s="3" t="s">
        <v>872</v>
      </c>
    </row>
    <row r="18" spans="1:4">
      <c r="A18" s="4" t="s">
        <v>873</v>
      </c>
      <c r="B18" s="6" t="n">
        <v>87221</v>
      </c>
      <c r="C18" s="6" t="n">
        <v>88280</v>
      </c>
      <c r="D18" s="6" t="n">
        <v>79403</v>
      </c>
    </row>
    <row r="19" spans="1:4">
      <c r="A19" s="4" t="s">
        <v>879</v>
      </c>
    </row>
    <row r="20" spans="1:4">
      <c r="A20" s="3" t="s">
        <v>872</v>
      </c>
    </row>
    <row r="21" spans="1:4">
      <c r="A21" s="4" t="s">
        <v>873</v>
      </c>
      <c r="B21" s="5" t="n">
        <v>635</v>
      </c>
      <c r="C21" s="5" t="n">
        <v>832</v>
      </c>
      <c r="D21" s="5" t="n">
        <v>7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24</v>
      </c>
      <c r="J1" s="2" t="s">
        <v>1</v>
      </c>
    </row>
    <row r="2" spans="1:12">
      <c r="B2" s="2" t="s">
        <v>2</v>
      </c>
      <c r="C2" s="2" t="s">
        <v>25</v>
      </c>
      <c r="D2" s="2" t="s">
        <v>26</v>
      </c>
      <c r="E2" s="2" t="s">
        <v>27</v>
      </c>
      <c r="F2" s="2" t="s">
        <v>28</v>
      </c>
      <c r="G2" s="2" t="s">
        <v>29</v>
      </c>
      <c r="H2" s="2" t="s">
        <v>30</v>
      </c>
      <c r="I2" s="2" t="s">
        <v>31</v>
      </c>
      <c r="J2" s="2" t="s">
        <v>2</v>
      </c>
      <c r="K2" s="2" t="s">
        <v>28</v>
      </c>
      <c r="L2" s="2" t="s">
        <v>32</v>
      </c>
    </row>
    <row r="3" spans="1:12">
      <c r="A3" s="3" t="s">
        <v>872</v>
      </c>
    </row>
    <row r="4" spans="1:12">
      <c r="A4" s="4" t="s">
        <v>34</v>
      </c>
      <c r="B4" s="5" t="n">
        <v>272948</v>
      </c>
      <c r="C4" s="5" t="n">
        <v>267037</v>
      </c>
      <c r="D4" s="5" t="n">
        <v>274003</v>
      </c>
      <c r="E4" s="5" t="n">
        <v>250231</v>
      </c>
      <c r="F4" s="5" t="n">
        <v>247700</v>
      </c>
      <c r="G4" s="5" t="n">
        <v>198709</v>
      </c>
      <c r="H4" s="5" t="n">
        <v>201115</v>
      </c>
      <c r="I4" s="5" t="n">
        <v>171096</v>
      </c>
      <c r="J4" s="5" t="n">
        <v>1064219</v>
      </c>
      <c r="K4" s="5" t="n">
        <v>818620</v>
      </c>
      <c r="L4" s="5" t="n">
        <v>587635</v>
      </c>
    </row>
    <row r="5" spans="1:12">
      <c r="A5" s="4" t="s">
        <v>881</v>
      </c>
      <c r="J5" s="4" t="s">
        <v>442</v>
      </c>
      <c r="K5" s="4" t="s">
        <v>442</v>
      </c>
      <c r="L5" s="4" t="s">
        <v>442</v>
      </c>
    </row>
    <row r="6" spans="1:12">
      <c r="A6" s="4" t="s">
        <v>882</v>
      </c>
    </row>
    <row r="7" spans="1:12">
      <c r="A7" s="3" t="s">
        <v>872</v>
      </c>
    </row>
    <row r="8" spans="1:12">
      <c r="A8" s="4" t="s">
        <v>34</v>
      </c>
      <c r="J8" s="5" t="n">
        <v>1064219</v>
      </c>
      <c r="K8" s="5" t="n">
        <v>818620</v>
      </c>
      <c r="L8" s="5" t="n">
        <v>587635</v>
      </c>
    </row>
    <row r="9" spans="1:12">
      <c r="A9" s="4" t="s">
        <v>881</v>
      </c>
      <c r="J9" s="4" t="s">
        <v>442</v>
      </c>
      <c r="K9" s="4" t="s">
        <v>442</v>
      </c>
      <c r="L9" s="4" t="s">
        <v>442</v>
      </c>
    </row>
    <row r="10" spans="1:12">
      <c r="A10" s="4" t="s">
        <v>883</v>
      </c>
    </row>
    <row r="11" spans="1:12">
      <c r="A11" s="3" t="s">
        <v>872</v>
      </c>
    </row>
    <row r="12" spans="1:12">
      <c r="A12" s="4" t="s">
        <v>34</v>
      </c>
      <c r="J12" s="5" t="n">
        <v>811724</v>
      </c>
      <c r="K12" s="5" t="n">
        <v>621445</v>
      </c>
      <c r="L12" s="5" t="n">
        <v>361941</v>
      </c>
    </row>
    <row r="13" spans="1:12">
      <c r="A13" s="4" t="s">
        <v>881</v>
      </c>
      <c r="J13" s="4" t="s">
        <v>884</v>
      </c>
      <c r="K13" s="4" t="s">
        <v>885</v>
      </c>
      <c r="L13" s="4" t="s">
        <v>886</v>
      </c>
    </row>
    <row r="14" spans="1:12">
      <c r="A14" s="4" t="s">
        <v>887</v>
      </c>
    </row>
    <row r="15" spans="1:12">
      <c r="A15" s="3" t="s">
        <v>872</v>
      </c>
    </row>
    <row r="16" spans="1:12">
      <c r="A16" s="4" t="s">
        <v>34</v>
      </c>
      <c r="J16" s="5" t="n">
        <v>68635</v>
      </c>
      <c r="K16" s="5" t="n">
        <v>60898</v>
      </c>
      <c r="L16" s="5" t="n">
        <v>42520</v>
      </c>
    </row>
    <row r="17" spans="1:12">
      <c r="A17" s="4" t="s">
        <v>881</v>
      </c>
      <c r="J17" s="4" t="s">
        <v>888</v>
      </c>
      <c r="K17" s="4" t="s">
        <v>889</v>
      </c>
      <c r="L17" s="4" t="s">
        <v>890</v>
      </c>
    </row>
    <row r="18" spans="1:12">
      <c r="A18" s="4" t="s">
        <v>891</v>
      </c>
    </row>
    <row r="19" spans="1:12">
      <c r="A19" s="3" t="s">
        <v>872</v>
      </c>
    </row>
    <row r="20" spans="1:12">
      <c r="A20" s="4" t="s">
        <v>34</v>
      </c>
      <c r="J20" s="5" t="n">
        <v>57632</v>
      </c>
      <c r="K20" s="5" t="n">
        <v>61134</v>
      </c>
      <c r="L20" s="5" t="n">
        <v>77847</v>
      </c>
    </row>
    <row r="21" spans="1:12">
      <c r="A21" s="4" t="s">
        <v>881</v>
      </c>
      <c r="J21" s="4" t="s">
        <v>892</v>
      </c>
      <c r="K21" s="4" t="s">
        <v>692</v>
      </c>
      <c r="L21" s="4" t="s">
        <v>893</v>
      </c>
    </row>
    <row r="22" spans="1:12">
      <c r="A22" s="4" t="s">
        <v>894</v>
      </c>
    </row>
    <row r="23" spans="1:12">
      <c r="A23" s="3" t="s">
        <v>872</v>
      </c>
    </row>
    <row r="24" spans="1:12">
      <c r="A24" s="4" t="s">
        <v>34</v>
      </c>
      <c r="J24" s="5" t="n">
        <v>54541</v>
      </c>
      <c r="K24" s="5" t="n">
        <v>25634</v>
      </c>
      <c r="L24" s="5" t="n">
        <v>25975</v>
      </c>
    </row>
    <row r="25" spans="1:12">
      <c r="A25" s="4" t="s">
        <v>881</v>
      </c>
      <c r="J25" s="4" t="s">
        <v>895</v>
      </c>
      <c r="K25" s="4" t="s">
        <v>896</v>
      </c>
      <c r="L25" s="4" t="s">
        <v>897</v>
      </c>
    </row>
    <row r="26" spans="1:12">
      <c r="A26" s="4" t="s">
        <v>898</v>
      </c>
    </row>
    <row r="27" spans="1:12">
      <c r="A27" s="3" t="s">
        <v>872</v>
      </c>
    </row>
    <row r="28" spans="1:12">
      <c r="A28" s="4" t="s">
        <v>34</v>
      </c>
      <c r="J28" s="5" t="n">
        <v>46503</v>
      </c>
      <c r="K28" s="5" t="n">
        <v>28694</v>
      </c>
      <c r="L28" s="5" t="n">
        <v>51880</v>
      </c>
    </row>
    <row r="29" spans="1:12">
      <c r="A29" s="4" t="s">
        <v>881</v>
      </c>
      <c r="J29" s="4" t="s">
        <v>897</v>
      </c>
      <c r="K29" s="4" t="s">
        <v>899</v>
      </c>
      <c r="L29" s="4" t="s">
        <v>900</v>
      </c>
    </row>
    <row r="30" spans="1:12">
      <c r="A30" s="4" t="s">
        <v>901</v>
      </c>
    </row>
    <row r="31" spans="1:12">
      <c r="A31" s="3" t="s">
        <v>872</v>
      </c>
    </row>
    <row r="32" spans="1:12">
      <c r="A32" s="4" t="s">
        <v>34</v>
      </c>
      <c r="J32" s="5" t="n">
        <v>25184</v>
      </c>
      <c r="K32" s="5" t="n">
        <v>20815</v>
      </c>
      <c r="L32" s="5" t="n">
        <v>27472</v>
      </c>
    </row>
    <row r="33" spans="1:12">
      <c r="A33" s="4" t="s">
        <v>881</v>
      </c>
      <c r="J33" s="4" t="s">
        <v>902</v>
      </c>
      <c r="K33" s="4" t="s">
        <v>903</v>
      </c>
      <c r="L33" s="4" t="s">
        <v>90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24</v>
      </c>
      <c r="J1" s="2" t="s">
        <v>1</v>
      </c>
    </row>
    <row r="2" spans="1:12">
      <c r="B2" s="2" t="s">
        <v>2</v>
      </c>
      <c r="C2" s="2" t="s">
        <v>25</v>
      </c>
      <c r="D2" s="2" t="s">
        <v>26</v>
      </c>
      <c r="E2" s="2" t="s">
        <v>27</v>
      </c>
      <c r="F2" s="2" t="s">
        <v>28</v>
      </c>
      <c r="G2" s="2" t="s">
        <v>29</v>
      </c>
      <c r="H2" s="2" t="s">
        <v>30</v>
      </c>
      <c r="I2" s="2" t="s">
        <v>31</v>
      </c>
      <c r="J2" s="2" t="s">
        <v>2</v>
      </c>
      <c r="K2" s="2" t="s">
        <v>28</v>
      </c>
      <c r="L2" s="2" t="s">
        <v>32</v>
      </c>
    </row>
    <row r="3" spans="1:12">
      <c r="A3" s="3" t="s">
        <v>906</v>
      </c>
    </row>
    <row r="4" spans="1:12">
      <c r="A4" s="4" t="s">
        <v>34</v>
      </c>
      <c r="B4" s="5" t="n">
        <v>272948</v>
      </c>
      <c r="C4" s="5" t="n">
        <v>267037</v>
      </c>
      <c r="D4" s="5" t="n">
        <v>274003</v>
      </c>
      <c r="E4" s="5" t="n">
        <v>250231</v>
      </c>
      <c r="F4" s="5" t="n">
        <v>247700</v>
      </c>
      <c r="G4" s="5" t="n">
        <v>198709</v>
      </c>
      <c r="H4" s="5" t="n">
        <v>201115</v>
      </c>
      <c r="I4" s="5" t="n">
        <v>171096</v>
      </c>
      <c r="J4" s="5" t="n">
        <v>1064219</v>
      </c>
      <c r="K4" s="5" t="n">
        <v>818620</v>
      </c>
      <c r="L4" s="5" t="n">
        <v>587635</v>
      </c>
    </row>
    <row r="5" spans="1:12">
      <c r="A5" s="4" t="s">
        <v>881</v>
      </c>
      <c r="J5" s="4" t="s">
        <v>442</v>
      </c>
      <c r="K5" s="4" t="s">
        <v>442</v>
      </c>
      <c r="L5" s="4" t="s">
        <v>442</v>
      </c>
    </row>
    <row r="6" spans="1:12">
      <c r="A6" s="4" t="s">
        <v>882</v>
      </c>
    </row>
    <row r="7" spans="1:12">
      <c r="A7" s="3" t="s">
        <v>906</v>
      </c>
    </row>
    <row r="8" spans="1:12">
      <c r="A8" s="4" t="s">
        <v>34</v>
      </c>
      <c r="J8" s="5" t="n">
        <v>1064219</v>
      </c>
      <c r="K8" s="5" t="n">
        <v>818620</v>
      </c>
      <c r="L8" s="5" t="n">
        <v>587635</v>
      </c>
    </row>
    <row r="9" spans="1:12">
      <c r="A9" s="4" t="s">
        <v>881</v>
      </c>
      <c r="J9" s="4" t="s">
        <v>442</v>
      </c>
      <c r="K9" s="4" t="s">
        <v>442</v>
      </c>
      <c r="L9" s="4" t="s">
        <v>442</v>
      </c>
    </row>
    <row r="10" spans="1:12">
      <c r="A10" s="4" t="s">
        <v>907</v>
      </c>
    </row>
    <row r="11" spans="1:12">
      <c r="A11" s="3" t="s">
        <v>906</v>
      </c>
    </row>
    <row r="12" spans="1:12">
      <c r="A12" s="4" t="s">
        <v>34</v>
      </c>
      <c r="J12" s="5" t="n">
        <v>178260</v>
      </c>
      <c r="K12" s="5" t="n">
        <v>168816</v>
      </c>
      <c r="L12" s="5" t="n">
        <v>135051</v>
      </c>
    </row>
    <row r="13" spans="1:12">
      <c r="A13" s="4" t="s">
        <v>881</v>
      </c>
      <c r="J13" s="4" t="s">
        <v>908</v>
      </c>
      <c r="K13" s="4" t="s">
        <v>909</v>
      </c>
      <c r="L13" s="4" t="s">
        <v>910</v>
      </c>
    </row>
    <row r="14" spans="1:12">
      <c r="A14" s="4" t="s">
        <v>911</v>
      </c>
    </row>
    <row r="15" spans="1:12">
      <c r="A15" s="3" t="s">
        <v>906</v>
      </c>
    </row>
    <row r="16" spans="1:12">
      <c r="A16" s="4" t="s">
        <v>34</v>
      </c>
      <c r="J16" s="5" t="n">
        <v>104974</v>
      </c>
      <c r="K16" s="5" t="n">
        <v>76010</v>
      </c>
      <c r="L16" s="5" t="n">
        <v>59545</v>
      </c>
    </row>
    <row r="17" spans="1:12">
      <c r="A17" s="4" t="s">
        <v>881</v>
      </c>
      <c r="J17" s="4" t="s">
        <v>912</v>
      </c>
      <c r="K17" s="4" t="s">
        <v>913</v>
      </c>
      <c r="L17" s="4" t="s">
        <v>914</v>
      </c>
    </row>
    <row r="18" spans="1:12">
      <c r="A18" s="4" t="s">
        <v>915</v>
      </c>
    </row>
    <row r="19" spans="1:12">
      <c r="A19" s="3" t="s">
        <v>906</v>
      </c>
    </row>
    <row r="20" spans="1:12">
      <c r="A20" s="4" t="s">
        <v>34</v>
      </c>
      <c r="J20" s="5" t="n">
        <v>50785</v>
      </c>
      <c r="K20" s="5" t="n">
        <v>65697</v>
      </c>
      <c r="L20" s="5" t="n">
        <v>88414</v>
      </c>
    </row>
    <row r="21" spans="1:12">
      <c r="A21" s="4" t="s">
        <v>881</v>
      </c>
      <c r="J21" s="4" t="s">
        <v>916</v>
      </c>
      <c r="K21" s="4" t="s">
        <v>421</v>
      </c>
      <c r="L21" s="4" t="s">
        <v>917</v>
      </c>
    </row>
    <row r="22" spans="1:12">
      <c r="A22" s="4" t="s">
        <v>918</v>
      </c>
    </row>
    <row r="23" spans="1:12">
      <c r="A23" s="3" t="s">
        <v>906</v>
      </c>
    </row>
    <row r="24" spans="1:12">
      <c r="A24" s="4" t="s">
        <v>34</v>
      </c>
      <c r="J24" s="5" t="n">
        <v>228721</v>
      </c>
      <c r="K24" s="5" t="n">
        <v>148666</v>
      </c>
      <c r="L24" s="5" t="n">
        <v>72241</v>
      </c>
    </row>
    <row r="25" spans="1:12">
      <c r="A25" s="4" t="s">
        <v>881</v>
      </c>
      <c r="J25" s="4" t="s">
        <v>919</v>
      </c>
      <c r="K25" s="4" t="s">
        <v>920</v>
      </c>
      <c r="L25" s="4" t="s">
        <v>921</v>
      </c>
    </row>
    <row r="26" spans="1:12">
      <c r="A26" s="4" t="s">
        <v>922</v>
      </c>
    </row>
    <row r="27" spans="1:12">
      <c r="A27" s="3" t="s">
        <v>906</v>
      </c>
    </row>
    <row r="28" spans="1:12">
      <c r="A28" s="4" t="s">
        <v>34</v>
      </c>
      <c r="J28" s="5" t="n">
        <v>144386</v>
      </c>
      <c r="K28" s="5" t="n">
        <v>35516</v>
      </c>
      <c r="L28" s="5" t="n">
        <v>0</v>
      </c>
    </row>
    <row r="29" spans="1:12">
      <c r="A29" s="4" t="s">
        <v>881</v>
      </c>
      <c r="J29" s="4" t="s">
        <v>923</v>
      </c>
      <c r="K29" s="4" t="s">
        <v>924</v>
      </c>
      <c r="L29" s="4" t="s">
        <v>846</v>
      </c>
    </row>
    <row r="30" spans="1:12">
      <c r="A30" s="4" t="s">
        <v>925</v>
      </c>
    </row>
    <row r="31" spans="1:12">
      <c r="A31" s="3" t="s">
        <v>906</v>
      </c>
    </row>
    <row r="32" spans="1:12">
      <c r="A32" s="4" t="s">
        <v>34</v>
      </c>
      <c r="J32" s="5" t="n">
        <v>141169</v>
      </c>
      <c r="K32" s="5" t="n">
        <v>124323</v>
      </c>
      <c r="L32" s="5" t="n">
        <v>77166</v>
      </c>
    </row>
    <row r="33" spans="1:12">
      <c r="A33" s="4" t="s">
        <v>881</v>
      </c>
      <c r="J33" s="4" t="s">
        <v>926</v>
      </c>
      <c r="K33" s="4" t="s">
        <v>927</v>
      </c>
      <c r="L33" s="4" t="s">
        <v>928</v>
      </c>
    </row>
    <row r="34" spans="1:12">
      <c r="A34" s="4" t="s">
        <v>929</v>
      </c>
    </row>
    <row r="35" spans="1:12">
      <c r="A35" s="3" t="s">
        <v>906</v>
      </c>
    </row>
    <row r="36" spans="1:12">
      <c r="A36" s="4" t="s">
        <v>34</v>
      </c>
      <c r="J36" s="5" t="n">
        <v>220238</v>
      </c>
      <c r="K36" s="5" t="n">
        <v>202964</v>
      </c>
      <c r="L36" s="5" t="n">
        <v>156588</v>
      </c>
    </row>
    <row r="37" spans="1:12">
      <c r="A37" s="4" t="s">
        <v>881</v>
      </c>
      <c r="J37" s="4" t="s">
        <v>930</v>
      </c>
      <c r="K37" s="4" t="s">
        <v>931</v>
      </c>
      <c r="L37" s="4" t="s">
        <v>683</v>
      </c>
    </row>
    <row r="38" spans="1:12">
      <c r="A38" s="4" t="s">
        <v>932</v>
      </c>
    </row>
    <row r="39" spans="1:12">
      <c r="A39" s="3" t="s">
        <v>906</v>
      </c>
    </row>
    <row r="40" spans="1:12">
      <c r="A40" s="4" t="s">
        <v>34</v>
      </c>
      <c r="J40" s="5" t="n">
        <v>-4314</v>
      </c>
      <c r="K40" s="5" t="n">
        <v>-3372</v>
      </c>
      <c r="L40" s="5" t="n">
        <v>-1370</v>
      </c>
    </row>
    <row r="41" spans="1:12">
      <c r="A41" s="4" t="s">
        <v>933</v>
      </c>
    </row>
    <row r="42" spans="1:12">
      <c r="A42" s="3" t="s">
        <v>906</v>
      </c>
    </row>
    <row r="43" spans="1:12">
      <c r="A43" s="4" t="s">
        <v>34</v>
      </c>
      <c r="J43" s="5" t="n">
        <v>-4314</v>
      </c>
      <c r="K43" s="5" t="n">
        <v>-3372</v>
      </c>
      <c r="L43" s="5" t="n">
        <v>-1370</v>
      </c>
    </row>
    <row r="44" spans="1:12">
      <c r="A44" s="4" t="s">
        <v>881</v>
      </c>
      <c r="J44" s="4" t="s">
        <v>934</v>
      </c>
      <c r="K44" s="4" t="s">
        <v>934</v>
      </c>
      <c r="L44" s="4" t="s">
        <v>93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24</v>
      </c>
      <c r="J1" s="2" t="s">
        <v>1</v>
      </c>
    </row>
    <row r="2" spans="1:12">
      <c r="B2" s="2" t="s">
        <v>2</v>
      </c>
      <c r="C2" s="2" t="s">
        <v>25</v>
      </c>
      <c r="D2" s="2" t="s">
        <v>26</v>
      </c>
      <c r="E2" s="2" t="s">
        <v>27</v>
      </c>
      <c r="F2" s="2" t="s">
        <v>28</v>
      </c>
      <c r="G2" s="2" t="s">
        <v>29</v>
      </c>
      <c r="H2" s="2" t="s">
        <v>30</v>
      </c>
      <c r="I2" s="2" t="s">
        <v>31</v>
      </c>
      <c r="J2" s="2" t="s">
        <v>2</v>
      </c>
      <c r="K2" s="2" t="s">
        <v>28</v>
      </c>
      <c r="L2" s="2" t="s">
        <v>32</v>
      </c>
    </row>
    <row r="3" spans="1:12">
      <c r="A3" s="3" t="s">
        <v>936</v>
      </c>
    </row>
    <row r="4" spans="1:12">
      <c r="A4" s="4" t="s">
        <v>34</v>
      </c>
      <c r="B4" s="5" t="n">
        <v>272948</v>
      </c>
      <c r="C4" s="5" t="n">
        <v>267037</v>
      </c>
      <c r="D4" s="5" t="n">
        <v>274003</v>
      </c>
      <c r="E4" s="5" t="n">
        <v>250231</v>
      </c>
      <c r="F4" s="5" t="n">
        <v>247700</v>
      </c>
      <c r="G4" s="5" t="n">
        <v>198709</v>
      </c>
      <c r="H4" s="5" t="n">
        <v>201115</v>
      </c>
      <c r="I4" s="5" t="n">
        <v>171096</v>
      </c>
      <c r="J4" s="5" t="n">
        <v>1064219</v>
      </c>
      <c r="K4" s="5" t="n">
        <v>818620</v>
      </c>
      <c r="L4" s="5" t="n">
        <v>587635</v>
      </c>
    </row>
    <row r="5" spans="1:12">
      <c r="A5" s="4" t="s">
        <v>35</v>
      </c>
      <c r="B5" s="6" t="n">
        <v>231073</v>
      </c>
      <c r="C5" s="6" t="n">
        <v>192496</v>
      </c>
      <c r="D5" s="6" t="n">
        <v>201334</v>
      </c>
      <c r="E5" s="6" t="n">
        <v>182944</v>
      </c>
      <c r="F5" s="6" t="n">
        <v>194705</v>
      </c>
      <c r="G5" s="6" t="n">
        <v>151150</v>
      </c>
      <c r="H5" s="6" t="n">
        <v>151860</v>
      </c>
      <c r="I5" s="6" t="n">
        <v>132117</v>
      </c>
      <c r="J5" s="6" t="n">
        <v>807847</v>
      </c>
      <c r="K5" s="6" t="n">
        <v>629832</v>
      </c>
      <c r="L5" s="6" t="n">
        <v>487900</v>
      </c>
    </row>
    <row r="6" spans="1:12">
      <c r="A6" s="4" t="s">
        <v>36</v>
      </c>
      <c r="B6" s="6" t="n">
        <v>41875</v>
      </c>
      <c r="C6" s="6" t="n">
        <v>74541</v>
      </c>
      <c r="D6" s="6" t="n">
        <v>72669</v>
      </c>
      <c r="E6" s="6" t="n">
        <v>67287</v>
      </c>
      <c r="F6" s="6" t="n">
        <v>52995</v>
      </c>
      <c r="G6" s="6" t="n">
        <v>47559</v>
      </c>
      <c r="H6" s="6" t="n">
        <v>49255</v>
      </c>
      <c r="I6" s="6" t="n">
        <v>38979</v>
      </c>
      <c r="J6" s="6" t="n">
        <v>256372</v>
      </c>
      <c r="K6" s="6" t="n">
        <v>188788</v>
      </c>
      <c r="L6" s="6" t="n">
        <v>99735</v>
      </c>
    </row>
    <row r="7" spans="1:12">
      <c r="A7" s="3" t="s">
        <v>37</v>
      </c>
    </row>
    <row r="8" spans="1:12">
      <c r="A8" s="4" t="s">
        <v>38</v>
      </c>
      <c r="J8" s="6" t="n">
        <v>286980</v>
      </c>
      <c r="K8" s="6" t="n">
        <v>253713</v>
      </c>
      <c r="L8" s="6" t="n">
        <v>227008</v>
      </c>
    </row>
    <row r="9" spans="1:12">
      <c r="A9" s="4" t="s">
        <v>39</v>
      </c>
      <c r="J9" s="6" t="n">
        <v>363522</v>
      </c>
      <c r="K9" s="6" t="n">
        <v>69062</v>
      </c>
      <c r="L9" s="6" t="n">
        <v>0</v>
      </c>
    </row>
    <row r="10" spans="1:12">
      <c r="A10" s="4" t="s">
        <v>40</v>
      </c>
      <c r="J10" s="6" t="n">
        <v>3446</v>
      </c>
      <c r="K10" s="6" t="n">
        <v>6511</v>
      </c>
      <c r="L10" s="6" t="n">
        <v>865</v>
      </c>
    </row>
    <row r="11" spans="1:12">
      <c r="A11" s="4" t="s">
        <v>41</v>
      </c>
      <c r="J11" s="6" t="n">
        <v>-438</v>
      </c>
      <c r="K11" s="6" t="n">
        <v>2097</v>
      </c>
      <c r="L11" s="6" t="n">
        <v>2638</v>
      </c>
    </row>
    <row r="12" spans="1:12">
      <c r="A12" s="4" t="s">
        <v>42</v>
      </c>
      <c r="B12" s="6" t="n">
        <v>422995</v>
      </c>
      <c r="C12" s="6" t="n">
        <v>72764</v>
      </c>
      <c r="D12" s="6" t="n">
        <v>84721</v>
      </c>
      <c r="E12" s="6" t="n">
        <v>73030</v>
      </c>
      <c r="F12" s="6" t="n">
        <v>73709</v>
      </c>
      <c r="G12" s="6" t="n">
        <v>64839</v>
      </c>
      <c r="H12" s="6" t="n">
        <v>131779</v>
      </c>
      <c r="I12" s="6" t="n">
        <v>61056</v>
      </c>
      <c r="J12" s="6" t="n">
        <v>653510</v>
      </c>
      <c r="K12" s="6" t="n">
        <v>331383</v>
      </c>
      <c r="L12" s="6" t="n">
        <v>230511</v>
      </c>
    </row>
    <row r="13" spans="1:12">
      <c r="A13" s="4" t="s">
        <v>43</v>
      </c>
      <c r="B13" s="6" t="n">
        <v>94</v>
      </c>
      <c r="C13" s="6" t="n">
        <v>659</v>
      </c>
      <c r="D13" s="6" t="n">
        <v>350</v>
      </c>
      <c r="E13" s="6" t="n">
        <v>-963</v>
      </c>
      <c r="F13" s="6" t="n">
        <v>-6391</v>
      </c>
      <c r="G13" s="6" t="n">
        <v>3361</v>
      </c>
      <c r="H13" s="6" t="n">
        <v>2568</v>
      </c>
      <c r="I13" s="6" t="n">
        <v>1462</v>
      </c>
      <c r="J13" s="6" t="n">
        <v>140</v>
      </c>
      <c r="K13" s="6" t="n">
        <v>1000</v>
      </c>
      <c r="L13" s="6" t="n">
        <v>1824</v>
      </c>
    </row>
    <row r="14" spans="1:12">
      <c r="A14" s="4" t="s">
        <v>937</v>
      </c>
      <c r="J14" s="6" t="n">
        <v>0</v>
      </c>
      <c r="K14" s="6" t="n">
        <v>0</v>
      </c>
      <c r="L14" s="6" t="n">
        <v>0</v>
      </c>
    </row>
    <row r="15" spans="1:12">
      <c r="A15" s="4" t="s">
        <v>44</v>
      </c>
      <c r="B15" s="6" t="n">
        <v>-381026</v>
      </c>
      <c r="C15" s="6" t="n">
        <v>2436</v>
      </c>
      <c r="D15" s="6" t="n">
        <v>-11702</v>
      </c>
      <c r="E15" s="6" t="n">
        <v>-6706</v>
      </c>
      <c r="F15" s="6" t="n">
        <v>-27105</v>
      </c>
      <c r="G15" s="6" t="n">
        <v>-13919</v>
      </c>
      <c r="H15" s="6" t="n">
        <v>-79956</v>
      </c>
      <c r="I15" s="6" t="n">
        <v>-20615</v>
      </c>
      <c r="J15" s="6" t="n">
        <v>-396998</v>
      </c>
      <c r="K15" s="6" t="n">
        <v>-141595</v>
      </c>
      <c r="L15" s="6" t="n">
        <v>-128952</v>
      </c>
    </row>
    <row r="16" spans="1:12">
      <c r="A16" s="3" t="s">
        <v>45</v>
      </c>
    </row>
    <row r="17" spans="1:12">
      <c r="A17" s="4" t="s">
        <v>46</v>
      </c>
      <c r="J17" s="6" t="n">
        <v>32532</v>
      </c>
      <c r="K17" s="6" t="n">
        <v>26808</v>
      </c>
      <c r="L17" s="6" t="n">
        <v>27410</v>
      </c>
    </row>
    <row r="18" spans="1:12">
      <c r="A18" s="4" t="s">
        <v>938</v>
      </c>
      <c r="J18" s="6" t="n">
        <v>-6270</v>
      </c>
      <c r="K18" s="6" t="n">
        <v>7268</v>
      </c>
      <c r="L18" s="6" t="n">
        <v>-21341</v>
      </c>
    </row>
    <row r="19" spans="1:12">
      <c r="A19" s="4" t="s">
        <v>49</v>
      </c>
      <c r="F19" s="6" t="n">
        <v>-120400</v>
      </c>
      <c r="J19" s="6" t="n">
        <v>0</v>
      </c>
      <c r="K19" s="6" t="n">
        <v>-120392</v>
      </c>
      <c r="L19" s="6" t="n">
        <v>0</v>
      </c>
    </row>
    <row r="20" spans="1:12">
      <c r="A20" s="4" t="s">
        <v>48</v>
      </c>
      <c r="E20" s="6" t="n">
        <v>-33500</v>
      </c>
      <c r="J20" s="6" t="n">
        <v>-33506</v>
      </c>
      <c r="K20" s="6" t="n">
        <v>0</v>
      </c>
      <c r="L20" s="6" t="n">
        <v>0</v>
      </c>
    </row>
    <row r="21" spans="1:12">
      <c r="A21" s="4" t="s">
        <v>50</v>
      </c>
      <c r="J21" s="6" t="n">
        <v>0</v>
      </c>
      <c r="K21" s="6" t="n">
        <v>0</v>
      </c>
      <c r="L21" s="6" t="n">
        <v>2978</v>
      </c>
    </row>
    <row r="22" spans="1:12">
      <c r="A22" s="4" t="s">
        <v>51</v>
      </c>
      <c r="B22" s="6" t="n">
        <v>6025</v>
      </c>
      <c r="C22" s="6" t="n">
        <v>6598</v>
      </c>
      <c r="D22" s="6" t="n">
        <v>2001</v>
      </c>
      <c r="E22" s="6" t="n">
        <v>-21868</v>
      </c>
      <c r="F22" s="6" t="n">
        <v>-112155</v>
      </c>
      <c r="G22" s="6" t="n">
        <v>8726</v>
      </c>
      <c r="H22" s="6" t="n">
        <v>8987</v>
      </c>
      <c r="I22" s="6" t="n">
        <v>8126</v>
      </c>
      <c r="J22" s="6" t="n">
        <v>-7244</v>
      </c>
      <c r="K22" s="6" t="n">
        <v>-86316</v>
      </c>
      <c r="L22" s="6" t="n">
        <v>9047</v>
      </c>
    </row>
    <row r="23" spans="1:12">
      <c r="A23" s="4" t="s">
        <v>52</v>
      </c>
      <c r="B23" s="6" t="n">
        <v>-387051</v>
      </c>
      <c r="C23" s="6" t="n">
        <v>-4162</v>
      </c>
      <c r="D23" s="6" t="n">
        <v>-13703</v>
      </c>
      <c r="E23" s="6" t="n">
        <v>15162</v>
      </c>
      <c r="F23" s="6" t="n">
        <v>85050</v>
      </c>
      <c r="G23" s="6" t="n">
        <v>-22645</v>
      </c>
      <c r="H23" s="6" t="n">
        <v>-88943</v>
      </c>
      <c r="I23" s="6" t="n">
        <v>-28741</v>
      </c>
      <c r="J23" s="6" t="n">
        <v>-389754</v>
      </c>
      <c r="K23" s="6" t="n">
        <v>-55279</v>
      </c>
      <c r="L23" s="6" t="n">
        <v>-137999</v>
      </c>
    </row>
    <row r="24" spans="1:12">
      <c r="A24" s="4" t="s">
        <v>53</v>
      </c>
      <c r="B24" s="6" t="n">
        <v>-3308</v>
      </c>
      <c r="C24" s="6" t="n">
        <v>-1108</v>
      </c>
      <c r="D24" s="6" t="n">
        <v>1646</v>
      </c>
      <c r="E24" s="6" t="n">
        <v>-12904</v>
      </c>
      <c r="F24" s="6" t="n">
        <v>35981</v>
      </c>
      <c r="G24" s="6" t="n">
        <v>-7817</v>
      </c>
      <c r="H24" s="6" t="n">
        <v>-11070</v>
      </c>
      <c r="I24" s="6" t="n">
        <v>-12973</v>
      </c>
      <c r="J24" s="6" t="n">
        <v>-15674</v>
      </c>
      <c r="K24" s="6" t="n">
        <v>4121</v>
      </c>
      <c r="L24" s="6" t="n">
        <v>-56051</v>
      </c>
    </row>
    <row r="25" spans="1:12">
      <c r="A25" s="4" t="s">
        <v>54</v>
      </c>
      <c r="B25" s="6" t="n">
        <v>-383743</v>
      </c>
      <c r="C25" s="6" t="n">
        <v>-3054</v>
      </c>
      <c r="D25" s="6" t="n">
        <v>-15349</v>
      </c>
      <c r="E25" s="6" t="n">
        <v>28066</v>
      </c>
      <c r="F25" s="6" t="n">
        <v>49069</v>
      </c>
      <c r="G25" s="6" t="n">
        <v>-14828</v>
      </c>
      <c r="H25" s="6" t="n">
        <v>-77873</v>
      </c>
      <c r="I25" s="6" t="n">
        <v>-15768</v>
      </c>
      <c r="J25" s="6" t="n">
        <v>-374080</v>
      </c>
      <c r="K25" s="6" t="n">
        <v>-59400</v>
      </c>
      <c r="L25" s="6" t="n">
        <v>-81948</v>
      </c>
    </row>
    <row r="26" spans="1:12">
      <c r="A26" s="4" t="s">
        <v>55</v>
      </c>
      <c r="J26" s="6" t="n">
        <v>0</v>
      </c>
      <c r="K26" s="6" t="n">
        <v>0</v>
      </c>
      <c r="L26" s="6" t="n">
        <v>30</v>
      </c>
    </row>
    <row r="27" spans="1:12">
      <c r="A27" s="4" t="s">
        <v>56</v>
      </c>
      <c r="J27" s="6" t="n">
        <v>-374080</v>
      </c>
      <c r="K27" s="6" t="n">
        <v>-59400</v>
      </c>
      <c r="L27" s="6" t="n">
        <v>-81978</v>
      </c>
    </row>
    <row r="28" spans="1:12">
      <c r="A28" s="3" t="s">
        <v>63</v>
      </c>
    </row>
    <row r="29" spans="1:12">
      <c r="A29" s="4" t="s">
        <v>54</v>
      </c>
      <c r="B29" s="5" t="n">
        <v>-383743</v>
      </c>
      <c r="C29" s="5" t="n">
        <v>-3054</v>
      </c>
      <c r="D29" s="5" t="n">
        <v>-15349</v>
      </c>
      <c r="E29" s="5" t="n">
        <v>28066</v>
      </c>
      <c r="F29" s="5" t="n">
        <v>49069</v>
      </c>
      <c r="G29" s="5" t="n">
        <v>-14828</v>
      </c>
      <c r="H29" s="5" t="n">
        <v>-77873</v>
      </c>
      <c r="I29" s="5" t="n">
        <v>-15768</v>
      </c>
      <c r="J29" s="6" t="n">
        <v>-374080</v>
      </c>
      <c r="K29" s="6" t="n">
        <v>-59400</v>
      </c>
      <c r="L29" s="6" t="n">
        <v>-81948</v>
      </c>
    </row>
    <row r="30" spans="1:12">
      <c r="A30" s="4" t="s">
        <v>64</v>
      </c>
      <c r="J30" s="6" t="n">
        <v>-24752</v>
      </c>
      <c r="K30" s="6" t="n">
        <v>36163</v>
      </c>
      <c r="L30" s="6" t="n">
        <v>-45722</v>
      </c>
    </row>
    <row r="31" spans="1:12">
      <c r="A31" s="4" t="s">
        <v>184</v>
      </c>
      <c r="J31" s="6" t="n">
        <v>1489</v>
      </c>
      <c r="K31" s="6" t="n">
        <v>107</v>
      </c>
      <c r="L31" s="6" t="n">
        <v>-335</v>
      </c>
    </row>
    <row r="32" spans="1:12">
      <c r="A32" s="4" t="s">
        <v>66</v>
      </c>
      <c r="J32" s="6" t="n">
        <v>-397343</v>
      </c>
      <c r="K32" s="6" t="n">
        <v>-23130</v>
      </c>
      <c r="L32" s="6" t="n">
        <v>-128005</v>
      </c>
    </row>
    <row r="33" spans="1:12">
      <c r="A33" s="4" t="s">
        <v>67</v>
      </c>
      <c r="J33" s="6" t="n">
        <v>0</v>
      </c>
      <c r="K33" s="6" t="n">
        <v>0</v>
      </c>
      <c r="L33" s="6" t="n">
        <v>-162</v>
      </c>
    </row>
    <row r="34" spans="1:12">
      <c r="A34" s="4" t="s">
        <v>68</v>
      </c>
      <c r="J34" s="6" t="n">
        <v>-397343</v>
      </c>
      <c r="K34" s="6" t="n">
        <v>-23130</v>
      </c>
      <c r="L34" s="6" t="n">
        <v>-128167</v>
      </c>
    </row>
    <row r="35" spans="1:12">
      <c r="A35" s="4" t="s">
        <v>939</v>
      </c>
    </row>
    <row r="36" spans="1:12">
      <c r="A36" s="3" t="s">
        <v>936</v>
      </c>
    </row>
    <row r="37" spans="1:12">
      <c r="A37" s="4" t="s">
        <v>34</v>
      </c>
      <c r="J37" s="6" t="n">
        <v>0</v>
      </c>
      <c r="K37" s="6" t="n">
        <v>0</v>
      </c>
      <c r="L37" s="6" t="n">
        <v>0</v>
      </c>
    </row>
    <row r="38" spans="1:12">
      <c r="A38" s="4" t="s">
        <v>35</v>
      </c>
      <c r="J38" s="6" t="n">
        <v>0</v>
      </c>
      <c r="K38" s="6" t="n">
        <v>0</v>
      </c>
      <c r="L38" s="6" t="n">
        <v>0</v>
      </c>
    </row>
    <row r="39" spans="1:12">
      <c r="A39" s="4" t="s">
        <v>36</v>
      </c>
      <c r="J39" s="6" t="n">
        <v>0</v>
      </c>
      <c r="K39" s="6" t="n">
        <v>0</v>
      </c>
      <c r="L39" s="6" t="n">
        <v>0</v>
      </c>
    </row>
    <row r="40" spans="1:12">
      <c r="A40" s="3" t="s">
        <v>37</v>
      </c>
    </row>
    <row r="41" spans="1:12">
      <c r="A41" s="4" t="s">
        <v>38</v>
      </c>
      <c r="J41" s="6" t="n">
        <v>0</v>
      </c>
      <c r="K41" s="6" t="n">
        <v>0</v>
      </c>
      <c r="L41" s="6" t="n">
        <v>0</v>
      </c>
    </row>
    <row r="42" spans="1:12">
      <c r="A42" s="4" t="s">
        <v>39</v>
      </c>
      <c r="J42" s="6" t="n">
        <v>0</v>
      </c>
      <c r="K42" s="6" t="n">
        <v>0</v>
      </c>
    </row>
    <row r="43" spans="1:12">
      <c r="A43" s="4" t="s">
        <v>40</v>
      </c>
      <c r="J43" s="6" t="n">
        <v>0</v>
      </c>
      <c r="K43" s="6" t="n">
        <v>0</v>
      </c>
      <c r="L43" s="6" t="n">
        <v>0</v>
      </c>
    </row>
    <row r="44" spans="1:12">
      <c r="A44" s="4" t="s">
        <v>41</v>
      </c>
      <c r="J44" s="6" t="n">
        <v>0</v>
      </c>
      <c r="K44" s="6" t="n">
        <v>0</v>
      </c>
      <c r="L44" s="6" t="n">
        <v>0</v>
      </c>
    </row>
    <row r="45" spans="1:12">
      <c r="A45" s="4" t="s">
        <v>42</v>
      </c>
      <c r="J45" s="6" t="n">
        <v>0</v>
      </c>
      <c r="K45" s="6" t="n">
        <v>0</v>
      </c>
      <c r="L45" s="6" t="n">
        <v>0</v>
      </c>
    </row>
    <row r="46" spans="1:12">
      <c r="A46" s="4" t="s">
        <v>43</v>
      </c>
      <c r="J46" s="6" t="n">
        <v>0</v>
      </c>
      <c r="K46" s="6" t="n">
        <v>0</v>
      </c>
      <c r="L46" s="6" t="n">
        <v>0</v>
      </c>
    </row>
    <row r="47" spans="1:12">
      <c r="A47" s="4" t="s">
        <v>937</v>
      </c>
      <c r="J47" s="6" t="n">
        <v>-348557</v>
      </c>
      <c r="K47" s="6" t="n">
        <v>-41253</v>
      </c>
      <c r="L47" s="6" t="n">
        <v>-62180</v>
      </c>
    </row>
    <row r="48" spans="1:12">
      <c r="A48" s="4" t="s">
        <v>44</v>
      </c>
      <c r="J48" s="6" t="n">
        <v>-348557</v>
      </c>
      <c r="K48" s="6" t="n">
        <v>-41253</v>
      </c>
      <c r="L48" s="6" t="n">
        <v>-62180</v>
      </c>
    </row>
    <row r="49" spans="1:12">
      <c r="A49" s="3" t="s">
        <v>45</v>
      </c>
    </row>
    <row r="50" spans="1:12">
      <c r="A50" s="4" t="s">
        <v>46</v>
      </c>
      <c r="J50" s="6" t="n">
        <v>32307</v>
      </c>
      <c r="K50" s="6" t="n">
        <v>27919</v>
      </c>
      <c r="L50" s="6" t="n">
        <v>27480</v>
      </c>
    </row>
    <row r="51" spans="1:12">
      <c r="A51" s="4" t="s">
        <v>938</v>
      </c>
      <c r="J51" s="6" t="n">
        <v>0</v>
      </c>
      <c r="K51" s="6" t="n">
        <v>0</v>
      </c>
      <c r="L51" s="6" t="n">
        <v>0</v>
      </c>
    </row>
    <row r="52" spans="1:12">
      <c r="A52" s="4" t="s">
        <v>49</v>
      </c>
      <c r="K52" s="6" t="n">
        <v>0</v>
      </c>
    </row>
    <row r="53" spans="1:12">
      <c r="A53" s="4" t="s">
        <v>48</v>
      </c>
      <c r="J53" s="6" t="n">
        <v>0</v>
      </c>
    </row>
    <row r="54" spans="1:12">
      <c r="A54" s="4" t="s">
        <v>50</v>
      </c>
      <c r="L54" s="6" t="n">
        <v>2978</v>
      </c>
    </row>
    <row r="55" spans="1:12">
      <c r="A55" s="4" t="s">
        <v>51</v>
      </c>
      <c r="J55" s="6" t="n">
        <v>32307</v>
      </c>
      <c r="K55" s="6" t="n">
        <v>27919</v>
      </c>
      <c r="L55" s="6" t="n">
        <v>30458</v>
      </c>
    </row>
    <row r="56" spans="1:12">
      <c r="A56" s="4" t="s">
        <v>52</v>
      </c>
      <c r="J56" s="6" t="n">
        <v>-380864</v>
      </c>
      <c r="K56" s="6" t="n">
        <v>-69172</v>
      </c>
      <c r="L56" s="6" t="n">
        <v>-92638</v>
      </c>
    </row>
    <row r="57" spans="1:12">
      <c r="A57" s="4" t="s">
        <v>53</v>
      </c>
      <c r="J57" s="6" t="n">
        <v>-6784</v>
      </c>
      <c r="K57" s="6" t="n">
        <v>-9772</v>
      </c>
      <c r="L57" s="6" t="n">
        <v>-10660</v>
      </c>
    </row>
    <row r="58" spans="1:12">
      <c r="A58" s="4" t="s">
        <v>54</v>
      </c>
      <c r="J58" s="6" t="n">
        <v>-374080</v>
      </c>
      <c r="K58" s="6" t="n">
        <v>-59400</v>
      </c>
      <c r="L58" s="6" t="n">
        <v>-81978</v>
      </c>
    </row>
    <row r="59" spans="1:12">
      <c r="A59" s="4" t="s">
        <v>55</v>
      </c>
      <c r="L59" s="6" t="n">
        <v>0</v>
      </c>
    </row>
    <row r="60" spans="1:12">
      <c r="A60" s="4" t="s">
        <v>56</v>
      </c>
      <c r="L60" s="6" t="n">
        <v>-81978</v>
      </c>
    </row>
    <row r="61" spans="1:12">
      <c r="A61" s="3" t="s">
        <v>63</v>
      </c>
    </row>
    <row r="62" spans="1:12">
      <c r="A62" s="4" t="s">
        <v>54</v>
      </c>
      <c r="J62" s="6" t="n">
        <v>-374080</v>
      </c>
      <c r="K62" s="6" t="n">
        <v>-59400</v>
      </c>
      <c r="L62" s="6" t="n">
        <v>-81978</v>
      </c>
    </row>
    <row r="63" spans="1:12">
      <c r="A63" s="4" t="s">
        <v>64</v>
      </c>
      <c r="J63" s="6" t="n">
        <v>-24752</v>
      </c>
      <c r="K63" s="6" t="n">
        <v>36163</v>
      </c>
      <c r="L63" s="6" t="n">
        <v>-45722</v>
      </c>
    </row>
    <row r="64" spans="1:12">
      <c r="A64" s="4" t="s">
        <v>184</v>
      </c>
      <c r="J64" s="6" t="n">
        <v>1489</v>
      </c>
      <c r="K64" s="6" t="n">
        <v>107</v>
      </c>
      <c r="L64" s="6" t="n">
        <v>-335</v>
      </c>
    </row>
    <row r="65" spans="1:12">
      <c r="A65" s="4" t="s">
        <v>66</v>
      </c>
      <c r="J65" s="6" t="n">
        <v>-397343</v>
      </c>
      <c r="K65" s="6" t="n">
        <v>-23130</v>
      </c>
      <c r="L65" s="6" t="n">
        <v>-128035</v>
      </c>
    </row>
    <row r="66" spans="1:12">
      <c r="A66" s="4" t="s">
        <v>67</v>
      </c>
      <c r="L66" s="6" t="n">
        <v>0</v>
      </c>
    </row>
    <row r="67" spans="1:12">
      <c r="A67" s="4" t="s">
        <v>68</v>
      </c>
      <c r="L67" s="6" t="n">
        <v>-128035</v>
      </c>
    </row>
    <row r="68" spans="1:12">
      <c r="A68" s="4" t="s">
        <v>940</v>
      </c>
    </row>
    <row r="69" spans="1:12">
      <c r="A69" s="3" t="s">
        <v>936</v>
      </c>
    </row>
    <row r="70" spans="1:12">
      <c r="A70" s="4" t="s">
        <v>34</v>
      </c>
      <c r="J70" s="6" t="n">
        <v>936319</v>
      </c>
      <c r="K70" s="6" t="n">
        <v>703409</v>
      </c>
      <c r="L70" s="6" t="n">
        <v>436785</v>
      </c>
    </row>
    <row r="71" spans="1:12">
      <c r="A71" s="4" t="s">
        <v>35</v>
      </c>
      <c r="J71" s="6" t="n">
        <v>717519</v>
      </c>
      <c r="K71" s="6" t="n">
        <v>550931</v>
      </c>
      <c r="L71" s="6" t="n">
        <v>375509</v>
      </c>
    </row>
    <row r="72" spans="1:12">
      <c r="A72" s="4" t="s">
        <v>36</v>
      </c>
      <c r="J72" s="6" t="n">
        <v>218800</v>
      </c>
      <c r="K72" s="6" t="n">
        <v>152478</v>
      </c>
      <c r="L72" s="6" t="n">
        <v>61276</v>
      </c>
    </row>
    <row r="73" spans="1:12">
      <c r="A73" s="3" t="s">
        <v>37</v>
      </c>
    </row>
    <row r="74" spans="1:12">
      <c r="A74" s="4" t="s">
        <v>38</v>
      </c>
      <c r="J74" s="6" t="n">
        <v>231492</v>
      </c>
      <c r="K74" s="6" t="n">
        <v>205672</v>
      </c>
      <c r="L74" s="6" t="n">
        <v>187974</v>
      </c>
    </row>
    <row r="75" spans="1:12">
      <c r="A75" s="4" t="s">
        <v>39</v>
      </c>
      <c r="J75" s="6" t="n">
        <v>233635</v>
      </c>
      <c r="K75" s="6" t="n">
        <v>33301</v>
      </c>
    </row>
    <row r="76" spans="1:12">
      <c r="A76" s="4" t="s">
        <v>40</v>
      </c>
      <c r="J76" s="6" t="n">
        <v>2926</v>
      </c>
      <c r="K76" s="6" t="n">
        <v>6521</v>
      </c>
      <c r="L76" s="6" t="n">
        <v>825</v>
      </c>
    </row>
    <row r="77" spans="1:12">
      <c r="A77" s="4" t="s">
        <v>41</v>
      </c>
      <c r="J77" s="6" t="n">
        <v>-1274</v>
      </c>
      <c r="K77" s="6" t="n">
        <v>1981</v>
      </c>
      <c r="L77" s="6" t="n">
        <v>2616</v>
      </c>
    </row>
    <row r="78" spans="1:12">
      <c r="A78" s="4" t="s">
        <v>42</v>
      </c>
      <c r="J78" s="6" t="n">
        <v>466779</v>
      </c>
      <c r="K78" s="6" t="n">
        <v>247475</v>
      </c>
      <c r="L78" s="6" t="n">
        <v>191415</v>
      </c>
    </row>
    <row r="79" spans="1:12">
      <c r="A79" s="4" t="s">
        <v>43</v>
      </c>
      <c r="J79" s="6" t="n">
        <v>529</v>
      </c>
      <c r="K79" s="6" t="n">
        <v>1000</v>
      </c>
      <c r="L79" s="6" t="n">
        <v>1824</v>
      </c>
    </row>
    <row r="80" spans="1:12">
      <c r="A80" s="4" t="s">
        <v>937</v>
      </c>
      <c r="J80" s="6" t="n">
        <v>-118601</v>
      </c>
      <c r="K80" s="6" t="n">
        <v>-53682</v>
      </c>
      <c r="L80" s="6" t="n">
        <v>14663</v>
      </c>
    </row>
    <row r="81" spans="1:12">
      <c r="A81" s="4" t="s">
        <v>44</v>
      </c>
      <c r="J81" s="6" t="n">
        <v>-366051</v>
      </c>
      <c r="K81" s="6" t="n">
        <v>-147679</v>
      </c>
      <c r="L81" s="6" t="n">
        <v>-113652</v>
      </c>
    </row>
    <row r="82" spans="1:12">
      <c r="A82" s="3" t="s">
        <v>45</v>
      </c>
    </row>
    <row r="83" spans="1:12">
      <c r="A83" s="4" t="s">
        <v>46</v>
      </c>
      <c r="J83" s="6" t="n">
        <v>158</v>
      </c>
      <c r="K83" s="6" t="n">
        <v>-569</v>
      </c>
      <c r="L83" s="6" t="n">
        <v>-110</v>
      </c>
    </row>
    <row r="84" spans="1:12">
      <c r="A84" s="4" t="s">
        <v>938</v>
      </c>
      <c r="J84" s="6" t="n">
        <v>-296</v>
      </c>
      <c r="K84" s="6" t="n">
        <v>-118</v>
      </c>
      <c r="L84" s="6" t="n">
        <v>-5264</v>
      </c>
    </row>
    <row r="85" spans="1:12">
      <c r="A85" s="4" t="s">
        <v>49</v>
      </c>
      <c r="K85" s="6" t="n">
        <v>-120392</v>
      </c>
    </row>
    <row r="86" spans="1:12">
      <c r="A86" s="4" t="s">
        <v>48</v>
      </c>
      <c r="J86" s="6" t="n">
        <v>5856</v>
      </c>
    </row>
    <row r="87" spans="1:12">
      <c r="A87" s="4" t="s">
        <v>50</v>
      </c>
      <c r="L87" s="6" t="n">
        <v>0</v>
      </c>
    </row>
    <row r="88" spans="1:12">
      <c r="A88" s="4" t="s">
        <v>51</v>
      </c>
      <c r="J88" s="6" t="n">
        <v>5718</v>
      </c>
      <c r="K88" s="6" t="n">
        <v>-121079</v>
      </c>
      <c r="L88" s="6" t="n">
        <v>-5374</v>
      </c>
    </row>
    <row r="89" spans="1:12">
      <c r="A89" s="4" t="s">
        <v>52</v>
      </c>
      <c r="J89" s="6" t="n">
        <v>-371769</v>
      </c>
      <c r="K89" s="6" t="n">
        <v>-26600</v>
      </c>
      <c r="L89" s="6" t="n">
        <v>-108278</v>
      </c>
    </row>
    <row r="90" spans="1:12">
      <c r="A90" s="4" t="s">
        <v>53</v>
      </c>
      <c r="J90" s="6" t="n">
        <v>-23212</v>
      </c>
      <c r="K90" s="6" t="n">
        <v>14653</v>
      </c>
      <c r="L90" s="6" t="n">
        <v>-46098</v>
      </c>
    </row>
    <row r="91" spans="1:12">
      <c r="A91" s="4" t="s">
        <v>54</v>
      </c>
      <c r="J91" s="6" t="n">
        <v>-348557</v>
      </c>
      <c r="K91" s="6" t="n">
        <v>-41253</v>
      </c>
      <c r="L91" s="6" t="n">
        <v>-62180</v>
      </c>
    </row>
    <row r="92" spans="1:12">
      <c r="A92" s="4" t="s">
        <v>55</v>
      </c>
      <c r="L92" s="6" t="n">
        <v>0</v>
      </c>
    </row>
    <row r="93" spans="1:12">
      <c r="A93" s="4" t="s">
        <v>56</v>
      </c>
      <c r="L93" s="6" t="n">
        <v>-62180</v>
      </c>
    </row>
    <row r="94" spans="1:12">
      <c r="A94" s="3" t="s">
        <v>63</v>
      </c>
    </row>
    <row r="95" spans="1:12">
      <c r="A95" s="4" t="s">
        <v>54</v>
      </c>
      <c r="J95" s="6" t="n">
        <v>-348557</v>
      </c>
      <c r="K95" s="6" t="n">
        <v>-41253</v>
      </c>
      <c r="L95" s="6" t="n">
        <v>-62180</v>
      </c>
    </row>
    <row r="96" spans="1:12">
      <c r="A96" s="4" t="s">
        <v>64</v>
      </c>
      <c r="J96" s="6" t="n">
        <v>-24752</v>
      </c>
      <c r="K96" s="6" t="n">
        <v>36163</v>
      </c>
      <c r="L96" s="6" t="n">
        <v>-45722</v>
      </c>
    </row>
    <row r="97" spans="1:12">
      <c r="A97" s="4" t="s">
        <v>184</v>
      </c>
      <c r="J97" s="6" t="n">
        <v>1489</v>
      </c>
      <c r="K97" s="6" t="n">
        <v>107</v>
      </c>
      <c r="L97" s="6" t="n">
        <v>-335</v>
      </c>
    </row>
    <row r="98" spans="1:12">
      <c r="A98" s="4" t="s">
        <v>66</v>
      </c>
      <c r="J98" s="6" t="n">
        <v>-371820</v>
      </c>
      <c r="K98" s="6" t="n">
        <v>-4983</v>
      </c>
      <c r="L98" s="6" t="n">
        <v>-108237</v>
      </c>
    </row>
    <row r="99" spans="1:12">
      <c r="A99" s="4" t="s">
        <v>67</v>
      </c>
      <c r="L99" s="6" t="n">
        <v>0</v>
      </c>
    </row>
    <row r="100" spans="1:12">
      <c r="A100" s="4" t="s">
        <v>68</v>
      </c>
      <c r="L100" s="6" t="n">
        <v>-108237</v>
      </c>
    </row>
    <row r="101" spans="1:12">
      <c r="A101" s="4" t="s">
        <v>941</v>
      </c>
    </row>
    <row r="102" spans="1:12">
      <c r="A102" s="3" t="s">
        <v>936</v>
      </c>
    </row>
    <row r="103" spans="1:12">
      <c r="A103" s="4" t="s">
        <v>34</v>
      </c>
      <c r="J103" s="6" t="n">
        <v>187647</v>
      </c>
      <c r="K103" s="6" t="n">
        <v>182417</v>
      </c>
      <c r="L103" s="6" t="n">
        <v>198684</v>
      </c>
    </row>
    <row r="104" spans="1:12">
      <c r="A104" s="4" t="s">
        <v>35</v>
      </c>
      <c r="J104" s="6" t="n">
        <v>151787</v>
      </c>
      <c r="K104" s="6" t="n">
        <v>145743</v>
      </c>
      <c r="L104" s="6" t="n">
        <v>161190</v>
      </c>
    </row>
    <row r="105" spans="1:12">
      <c r="A105" s="4" t="s">
        <v>36</v>
      </c>
      <c r="J105" s="6" t="n">
        <v>35860</v>
      </c>
      <c r="K105" s="6" t="n">
        <v>36674</v>
      </c>
      <c r="L105" s="6" t="n">
        <v>37494</v>
      </c>
    </row>
    <row r="106" spans="1:12">
      <c r="A106" s="3" t="s">
        <v>37</v>
      </c>
    </row>
    <row r="107" spans="1:12">
      <c r="A107" s="4" t="s">
        <v>38</v>
      </c>
      <c r="J107" s="6" t="n">
        <v>55488</v>
      </c>
      <c r="K107" s="6" t="n">
        <v>48041</v>
      </c>
      <c r="L107" s="6" t="n">
        <v>39034</v>
      </c>
    </row>
    <row r="108" spans="1:12">
      <c r="A108" s="4" t="s">
        <v>39</v>
      </c>
      <c r="J108" s="6" t="n">
        <v>129887</v>
      </c>
      <c r="K108" s="6" t="n">
        <v>35761</v>
      </c>
    </row>
    <row r="109" spans="1:12">
      <c r="A109" s="4" t="s">
        <v>40</v>
      </c>
      <c r="J109" s="6" t="n">
        <v>520</v>
      </c>
      <c r="K109" s="6" t="n">
        <v>-10</v>
      </c>
      <c r="L109" s="6" t="n">
        <v>40</v>
      </c>
    </row>
    <row r="110" spans="1:12">
      <c r="A110" s="4" t="s">
        <v>41</v>
      </c>
      <c r="J110" s="6" t="n">
        <v>836</v>
      </c>
      <c r="K110" s="6" t="n">
        <v>116</v>
      </c>
      <c r="L110" s="6" t="n">
        <v>22</v>
      </c>
    </row>
    <row r="111" spans="1:12">
      <c r="A111" s="4" t="s">
        <v>42</v>
      </c>
      <c r="J111" s="6" t="n">
        <v>186731</v>
      </c>
      <c r="K111" s="6" t="n">
        <v>83908</v>
      </c>
      <c r="L111" s="6" t="n">
        <v>39096</v>
      </c>
    </row>
    <row r="112" spans="1:12">
      <c r="A112" s="4" t="s">
        <v>43</v>
      </c>
      <c r="J112" s="6" t="n">
        <v>-389</v>
      </c>
      <c r="K112" s="6" t="n">
        <v>0</v>
      </c>
      <c r="L112" s="6" t="n">
        <v>0</v>
      </c>
    </row>
    <row r="113" spans="1:12">
      <c r="A113" s="4" t="s">
        <v>937</v>
      </c>
      <c r="J113" s="6" t="n">
        <v>0</v>
      </c>
      <c r="K113" s="6" t="n">
        <v>0</v>
      </c>
      <c r="L113" s="6" t="n">
        <v>0</v>
      </c>
    </row>
    <row r="114" spans="1:12">
      <c r="A114" s="4" t="s">
        <v>44</v>
      </c>
      <c r="J114" s="6" t="n">
        <v>-151260</v>
      </c>
      <c r="K114" s="6" t="n">
        <v>-47234</v>
      </c>
      <c r="L114" s="6" t="n">
        <v>-1602</v>
      </c>
    </row>
    <row r="115" spans="1:12">
      <c r="A115" s="3" t="s">
        <v>45</v>
      </c>
    </row>
    <row r="116" spans="1:12">
      <c r="A116" s="4" t="s">
        <v>46</v>
      </c>
      <c r="J116" s="6" t="n">
        <v>67</v>
      </c>
      <c r="K116" s="6" t="n">
        <v>-542</v>
      </c>
      <c r="L116" s="6" t="n">
        <v>40</v>
      </c>
    </row>
    <row r="117" spans="1:12">
      <c r="A117" s="4" t="s">
        <v>938</v>
      </c>
      <c r="J117" s="6" t="n">
        <v>-5974</v>
      </c>
      <c r="K117" s="6" t="n">
        <v>7386</v>
      </c>
      <c r="L117" s="6" t="n">
        <v>-16077</v>
      </c>
    </row>
    <row r="118" spans="1:12">
      <c r="A118" s="4" t="s">
        <v>49</v>
      </c>
      <c r="K118" s="6" t="n">
        <v>0</v>
      </c>
    </row>
    <row r="119" spans="1:12">
      <c r="A119" s="4" t="s">
        <v>48</v>
      </c>
      <c r="J119" s="6" t="n">
        <v>-39362</v>
      </c>
    </row>
    <row r="120" spans="1:12">
      <c r="A120" s="4" t="s">
        <v>50</v>
      </c>
      <c r="L120" s="6" t="n">
        <v>0</v>
      </c>
    </row>
    <row r="121" spans="1:12">
      <c r="A121" s="4" t="s">
        <v>51</v>
      </c>
      <c r="J121" s="6" t="n">
        <v>-45269</v>
      </c>
      <c r="K121" s="6" t="n">
        <v>6844</v>
      </c>
      <c r="L121" s="6" t="n">
        <v>-16037</v>
      </c>
    </row>
    <row r="122" spans="1:12">
      <c r="A122" s="4" t="s">
        <v>52</v>
      </c>
      <c r="J122" s="6" t="n">
        <v>-105991</v>
      </c>
      <c r="K122" s="6" t="n">
        <v>-54078</v>
      </c>
      <c r="L122" s="6" t="n">
        <v>14435</v>
      </c>
    </row>
    <row r="123" spans="1:12">
      <c r="A123" s="4" t="s">
        <v>53</v>
      </c>
      <c r="J123" s="6" t="n">
        <v>14322</v>
      </c>
      <c r="K123" s="6" t="n">
        <v>-760</v>
      </c>
      <c r="L123" s="6" t="n">
        <v>707</v>
      </c>
    </row>
    <row r="124" spans="1:12">
      <c r="A124" s="4" t="s">
        <v>54</v>
      </c>
      <c r="J124" s="6" t="n">
        <v>-120313</v>
      </c>
      <c r="K124" s="6" t="n">
        <v>-53318</v>
      </c>
      <c r="L124" s="6" t="n">
        <v>13728</v>
      </c>
    </row>
    <row r="125" spans="1:12">
      <c r="A125" s="4" t="s">
        <v>55</v>
      </c>
      <c r="L125" s="6" t="n">
        <v>30</v>
      </c>
    </row>
    <row r="126" spans="1:12">
      <c r="A126" s="4" t="s">
        <v>56</v>
      </c>
      <c r="L126" s="6" t="n">
        <v>13698</v>
      </c>
    </row>
    <row r="127" spans="1:12">
      <c r="A127" s="3" t="s">
        <v>63</v>
      </c>
    </row>
    <row r="128" spans="1:12">
      <c r="A128" s="4" t="s">
        <v>54</v>
      </c>
      <c r="J128" s="6" t="n">
        <v>-120313</v>
      </c>
      <c r="K128" s="6" t="n">
        <v>-53318</v>
      </c>
      <c r="L128" s="6" t="n">
        <v>13728</v>
      </c>
    </row>
    <row r="129" spans="1:12">
      <c r="A129" s="4" t="s">
        <v>64</v>
      </c>
      <c r="J129" s="6" t="n">
        <v>-24752</v>
      </c>
      <c r="K129" s="6" t="n">
        <v>36163</v>
      </c>
      <c r="L129" s="6" t="n">
        <v>-45722</v>
      </c>
    </row>
    <row r="130" spans="1:12">
      <c r="A130" s="4" t="s">
        <v>184</v>
      </c>
      <c r="J130" s="6" t="n">
        <v>1489</v>
      </c>
      <c r="K130" s="6" t="n">
        <v>107</v>
      </c>
      <c r="L130" s="6" t="n">
        <v>-335</v>
      </c>
    </row>
    <row r="131" spans="1:12">
      <c r="A131" s="4" t="s">
        <v>66</v>
      </c>
      <c r="J131" s="6" t="n">
        <v>-143576</v>
      </c>
      <c r="K131" s="6" t="n">
        <v>-17048</v>
      </c>
      <c r="L131" s="6" t="n">
        <v>-32329</v>
      </c>
    </row>
    <row r="132" spans="1:12">
      <c r="A132" s="4" t="s">
        <v>67</v>
      </c>
      <c r="L132" s="6" t="n">
        <v>-162</v>
      </c>
    </row>
    <row r="133" spans="1:12">
      <c r="A133" s="4" t="s">
        <v>68</v>
      </c>
      <c r="L133" s="6" t="n">
        <v>-32491</v>
      </c>
    </row>
    <row r="134" spans="1:12">
      <c r="A134" s="4" t="s">
        <v>932</v>
      </c>
    </row>
    <row r="135" spans="1:12">
      <c r="A135" s="3" t="s">
        <v>936</v>
      </c>
    </row>
    <row r="136" spans="1:12">
      <c r="A136" s="4" t="s">
        <v>34</v>
      </c>
      <c r="J136" s="6" t="n">
        <v>-59747</v>
      </c>
      <c r="K136" s="6" t="n">
        <v>-67206</v>
      </c>
      <c r="L136" s="6" t="n">
        <v>-47834</v>
      </c>
    </row>
    <row r="137" spans="1:12">
      <c r="A137" s="4" t="s">
        <v>35</v>
      </c>
      <c r="J137" s="6" t="n">
        <v>-61459</v>
      </c>
      <c r="K137" s="6" t="n">
        <v>-66842</v>
      </c>
      <c r="L137" s="6" t="n">
        <v>-48799</v>
      </c>
    </row>
    <row r="138" spans="1:12">
      <c r="A138" s="4" t="s">
        <v>36</v>
      </c>
      <c r="J138" s="6" t="n">
        <v>1712</v>
      </c>
      <c r="K138" s="6" t="n">
        <v>-364</v>
      </c>
      <c r="L138" s="6" t="n">
        <v>965</v>
      </c>
    </row>
    <row r="139" spans="1:12">
      <c r="A139" s="3" t="s">
        <v>37</v>
      </c>
    </row>
    <row r="140" spans="1:12">
      <c r="A140" s="4" t="s">
        <v>38</v>
      </c>
      <c r="J140" s="6" t="n">
        <v>0</v>
      </c>
      <c r="K140" s="6" t="n">
        <v>0</v>
      </c>
      <c r="L140" s="6" t="n">
        <v>0</v>
      </c>
    </row>
    <row r="141" spans="1:12">
      <c r="A141" s="4" t="s">
        <v>39</v>
      </c>
      <c r="J141" s="6" t="n">
        <v>0</v>
      </c>
      <c r="K141" s="6" t="n">
        <v>0</v>
      </c>
    </row>
    <row r="142" spans="1:12">
      <c r="A142" s="4" t="s">
        <v>40</v>
      </c>
      <c r="J142" s="6" t="n">
        <v>0</v>
      </c>
      <c r="K142" s="6" t="n">
        <v>0</v>
      </c>
      <c r="L142" s="6" t="n">
        <v>0</v>
      </c>
    </row>
    <row r="143" spans="1:12">
      <c r="A143" s="4" t="s">
        <v>41</v>
      </c>
      <c r="J143" s="6" t="n">
        <v>0</v>
      </c>
      <c r="K143" s="6" t="n">
        <v>0</v>
      </c>
      <c r="L143" s="6" t="n">
        <v>0</v>
      </c>
    </row>
    <row r="144" spans="1:12">
      <c r="A144" s="4" t="s">
        <v>42</v>
      </c>
      <c r="J144" s="6" t="n">
        <v>0</v>
      </c>
      <c r="K144" s="6" t="n">
        <v>0</v>
      </c>
      <c r="L144" s="6" t="n">
        <v>0</v>
      </c>
    </row>
    <row r="145" spans="1:12">
      <c r="A145" s="4" t="s">
        <v>43</v>
      </c>
      <c r="J145" s="6" t="n">
        <v>0</v>
      </c>
      <c r="K145" s="6" t="n">
        <v>0</v>
      </c>
      <c r="L145" s="6" t="n">
        <v>0</v>
      </c>
    </row>
    <row r="146" spans="1:12">
      <c r="A146" s="4" t="s">
        <v>937</v>
      </c>
      <c r="J146" s="6" t="n">
        <v>467158</v>
      </c>
      <c r="K146" s="6" t="n">
        <v>94935</v>
      </c>
      <c r="L146" s="6" t="n">
        <v>47517</v>
      </c>
    </row>
    <row r="147" spans="1:12">
      <c r="A147" s="4" t="s">
        <v>44</v>
      </c>
      <c r="J147" s="6" t="n">
        <v>468870</v>
      </c>
      <c r="K147" s="6" t="n">
        <v>94571</v>
      </c>
      <c r="L147" s="6" t="n">
        <v>48482</v>
      </c>
    </row>
    <row r="148" spans="1:12">
      <c r="A148" s="3" t="s">
        <v>45</v>
      </c>
    </row>
    <row r="149" spans="1:12">
      <c r="A149" s="4" t="s">
        <v>46</v>
      </c>
      <c r="J149" s="6" t="n">
        <v>0</v>
      </c>
      <c r="K149" s="6" t="n">
        <v>0</v>
      </c>
      <c r="L149" s="6" t="n">
        <v>0</v>
      </c>
    </row>
    <row r="150" spans="1:12">
      <c r="A150" s="4" t="s">
        <v>938</v>
      </c>
      <c r="J150" s="6" t="n">
        <v>0</v>
      </c>
      <c r="K150" s="6" t="n">
        <v>0</v>
      </c>
      <c r="L150" s="6" t="n">
        <v>0</v>
      </c>
    </row>
    <row r="151" spans="1:12">
      <c r="A151" s="4" t="s">
        <v>49</v>
      </c>
      <c r="K151" s="6" t="n">
        <v>0</v>
      </c>
    </row>
    <row r="152" spans="1:12">
      <c r="A152" s="4" t="s">
        <v>48</v>
      </c>
      <c r="J152" s="6" t="n">
        <v>0</v>
      </c>
    </row>
    <row r="153" spans="1:12">
      <c r="A153" s="4" t="s">
        <v>50</v>
      </c>
      <c r="L153" s="6" t="n">
        <v>0</v>
      </c>
    </row>
    <row r="154" spans="1:12">
      <c r="A154" s="4" t="s">
        <v>51</v>
      </c>
      <c r="J154" s="6" t="n">
        <v>0</v>
      </c>
      <c r="K154" s="6" t="n">
        <v>0</v>
      </c>
      <c r="L154" s="6" t="n">
        <v>0</v>
      </c>
    </row>
    <row r="155" spans="1:12">
      <c r="A155" s="4" t="s">
        <v>52</v>
      </c>
      <c r="J155" s="6" t="n">
        <v>468870</v>
      </c>
      <c r="K155" s="6" t="n">
        <v>94571</v>
      </c>
      <c r="L155" s="6" t="n">
        <v>48482</v>
      </c>
    </row>
    <row r="156" spans="1:12">
      <c r="A156" s="4" t="s">
        <v>53</v>
      </c>
      <c r="J156" s="6" t="n">
        <v>0</v>
      </c>
      <c r="K156" s="6" t="n">
        <v>0</v>
      </c>
      <c r="L156" s="6" t="n">
        <v>0</v>
      </c>
    </row>
    <row r="157" spans="1:12">
      <c r="A157" s="4" t="s">
        <v>54</v>
      </c>
      <c r="J157" s="6" t="n">
        <v>468870</v>
      </c>
      <c r="K157" s="6" t="n">
        <v>94571</v>
      </c>
      <c r="L157" s="6" t="n">
        <v>48482</v>
      </c>
    </row>
    <row r="158" spans="1:12">
      <c r="A158" s="4" t="s">
        <v>55</v>
      </c>
      <c r="L158" s="6" t="n">
        <v>0</v>
      </c>
    </row>
    <row r="159" spans="1:12">
      <c r="A159" s="4" t="s">
        <v>56</v>
      </c>
      <c r="L159" s="6" t="n">
        <v>48482</v>
      </c>
    </row>
    <row r="160" spans="1:12">
      <c r="A160" s="3" t="s">
        <v>63</v>
      </c>
    </row>
    <row r="161" spans="1:12">
      <c r="A161" s="4" t="s">
        <v>54</v>
      </c>
      <c r="J161" s="6" t="n">
        <v>468870</v>
      </c>
      <c r="K161" s="6" t="n">
        <v>94571</v>
      </c>
      <c r="L161" s="6" t="n">
        <v>48482</v>
      </c>
    </row>
    <row r="162" spans="1:12">
      <c r="A162" s="4" t="s">
        <v>64</v>
      </c>
      <c r="J162" s="6" t="n">
        <v>49504</v>
      </c>
      <c r="K162" s="6" t="n">
        <v>-72326</v>
      </c>
      <c r="L162" s="6" t="n">
        <v>91444</v>
      </c>
    </row>
    <row r="163" spans="1:12">
      <c r="A163" s="4" t="s">
        <v>184</v>
      </c>
      <c r="J163" s="6" t="n">
        <v>-2978</v>
      </c>
      <c r="K163" s="6" t="n">
        <v>-214</v>
      </c>
      <c r="L163" s="6" t="n">
        <v>670</v>
      </c>
    </row>
    <row r="164" spans="1:12">
      <c r="A164" s="4" t="s">
        <v>66</v>
      </c>
      <c r="J164" s="5" t="n">
        <v>515396</v>
      </c>
      <c r="K164" s="5" t="n">
        <v>22031</v>
      </c>
      <c r="L164" s="6" t="n">
        <v>140596</v>
      </c>
    </row>
    <row r="165" spans="1:12">
      <c r="A165" s="4" t="s">
        <v>67</v>
      </c>
      <c r="L165" s="6" t="n">
        <v>0</v>
      </c>
    </row>
    <row r="166" spans="1:12">
      <c r="A166" s="4" t="s">
        <v>68</v>
      </c>
      <c r="L166" s="5" t="n">
        <v>14059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2</v>
      </c>
      <c r="C1" s="2" t="s">
        <v>405</v>
      </c>
      <c r="D1" s="2" t="s">
        <v>28</v>
      </c>
      <c r="E1" s="2" t="s">
        <v>32</v>
      </c>
    </row>
    <row r="2" spans="1:5">
      <c r="A2" s="3" t="s">
        <v>72</v>
      </c>
    </row>
    <row r="3" spans="1:5">
      <c r="A3" s="4" t="s">
        <v>73</v>
      </c>
      <c r="B3" s="5" t="n">
        <v>47241</v>
      </c>
      <c r="D3" s="5" t="n">
        <v>115216</v>
      </c>
    </row>
    <row r="4" spans="1:5">
      <c r="A4" s="4" t="s">
        <v>74</v>
      </c>
      <c r="B4" s="6" t="n">
        <v>206055</v>
      </c>
      <c r="C4" s="5" t="n">
        <v>199679</v>
      </c>
      <c r="D4" s="6" t="n">
        <v>202914</v>
      </c>
    </row>
    <row r="5" spans="1:5">
      <c r="A5" s="4" t="s">
        <v>75</v>
      </c>
      <c r="B5" s="6" t="n">
        <v>479023</v>
      </c>
      <c r="D5" s="6" t="n">
        <v>443177</v>
      </c>
    </row>
    <row r="6" spans="1:5">
      <c r="A6" s="4" t="s">
        <v>76</v>
      </c>
      <c r="B6" s="6" t="n">
        <v>23677</v>
      </c>
      <c r="D6" s="6" t="n">
        <v>19490</v>
      </c>
    </row>
    <row r="7" spans="1:5">
      <c r="A7" s="4" t="s">
        <v>77</v>
      </c>
      <c r="B7" s="6" t="n">
        <v>9159</v>
      </c>
      <c r="C7" s="6" t="n">
        <v>9584</v>
      </c>
      <c r="D7" s="6" t="n">
        <v>9584</v>
      </c>
    </row>
    <row r="8" spans="1:5">
      <c r="A8" s="4" t="s">
        <v>78</v>
      </c>
      <c r="B8" s="6" t="n">
        <v>862</v>
      </c>
      <c r="C8" s="6" t="n">
        <v>3235</v>
      </c>
      <c r="D8" s="6" t="n">
        <v>0</v>
      </c>
    </row>
    <row r="9" spans="1:5">
      <c r="A9" s="4" t="s">
        <v>79</v>
      </c>
      <c r="B9" s="6" t="n">
        <v>766017</v>
      </c>
      <c r="D9" s="6" t="n">
        <v>790381</v>
      </c>
    </row>
    <row r="10" spans="1:5">
      <c r="A10" s="4" t="s">
        <v>80</v>
      </c>
      <c r="B10" s="6" t="n">
        <v>177358</v>
      </c>
      <c r="D10" s="6" t="n">
        <v>197281</v>
      </c>
    </row>
    <row r="11" spans="1:5">
      <c r="A11" s="4" t="s">
        <v>81</v>
      </c>
      <c r="B11" s="6" t="n">
        <v>2071</v>
      </c>
      <c r="D11" s="6" t="n">
        <v>2900</v>
      </c>
    </row>
    <row r="12" spans="1:5">
      <c r="A12" s="4" t="s">
        <v>82</v>
      </c>
      <c r="B12" s="6" t="n">
        <v>359048</v>
      </c>
      <c r="D12" s="6" t="n">
        <v>443064</v>
      </c>
    </row>
    <row r="13" spans="1:5">
      <c r="A13" s="4" t="s">
        <v>83</v>
      </c>
      <c r="B13" s="6" t="n">
        <v>469647</v>
      </c>
      <c r="D13" s="6" t="n">
        <v>755245</v>
      </c>
      <c r="E13" s="5" t="n">
        <v>652743</v>
      </c>
    </row>
    <row r="14" spans="1:5">
      <c r="A14" s="4" t="s">
        <v>84</v>
      </c>
      <c r="B14" s="6" t="n">
        <v>44982</v>
      </c>
      <c r="D14" s="6" t="n">
        <v>0</v>
      </c>
    </row>
    <row r="15" spans="1:5">
      <c r="A15" s="4" t="s">
        <v>85</v>
      </c>
      <c r="B15" s="6" t="n">
        <v>1234</v>
      </c>
      <c r="D15" s="6" t="n">
        <v>3344</v>
      </c>
    </row>
    <row r="16" spans="1:5">
      <c r="A16" s="4" t="s">
        <v>86</v>
      </c>
      <c r="B16" s="6" t="n">
        <v>9295</v>
      </c>
      <c r="D16" s="6" t="n">
        <v>3013</v>
      </c>
    </row>
    <row r="17" spans="1:5">
      <c r="A17" s="4" t="s">
        <v>943</v>
      </c>
      <c r="B17" s="6" t="n">
        <v>0</v>
      </c>
      <c r="D17" s="6" t="n">
        <v>0</v>
      </c>
    </row>
    <row r="18" spans="1:5">
      <c r="A18" s="4" t="s">
        <v>944</v>
      </c>
      <c r="B18" s="6" t="n">
        <v>0</v>
      </c>
      <c r="D18" s="6" t="n">
        <v>0</v>
      </c>
    </row>
    <row r="19" spans="1:5">
      <c r="A19" s="4" t="s">
        <v>87</v>
      </c>
      <c r="B19" s="6" t="n">
        <v>1829652</v>
      </c>
      <c r="D19" s="6" t="n">
        <v>2195228</v>
      </c>
      <c r="E19" s="5" t="n">
        <v>1835192</v>
      </c>
    </row>
    <row r="20" spans="1:5">
      <c r="A20" s="3" t="s">
        <v>88</v>
      </c>
    </row>
    <row r="21" spans="1:5">
      <c r="A21" s="4" t="s">
        <v>89</v>
      </c>
      <c r="B21" s="6" t="n">
        <v>1167</v>
      </c>
      <c r="D21" s="6" t="n">
        <v>1156</v>
      </c>
    </row>
    <row r="22" spans="1:5">
      <c r="A22" s="4" t="s">
        <v>90</v>
      </c>
      <c r="B22" s="6" t="n">
        <v>143186</v>
      </c>
      <c r="D22" s="6" t="n">
        <v>137684</v>
      </c>
    </row>
    <row r="23" spans="1:5">
      <c r="A23" s="4" t="s">
        <v>91</v>
      </c>
      <c r="B23" s="6" t="n">
        <v>81032</v>
      </c>
      <c r="D23" s="6" t="n">
        <v>66765</v>
      </c>
    </row>
    <row r="24" spans="1:5">
      <c r="A24" s="4" t="s">
        <v>92</v>
      </c>
      <c r="B24" s="6" t="n">
        <v>8335</v>
      </c>
      <c r="C24" s="6" t="n">
        <v>8819</v>
      </c>
      <c r="D24" s="6" t="n">
        <v>8819</v>
      </c>
    </row>
    <row r="25" spans="1:5">
      <c r="A25" s="4" t="s">
        <v>93</v>
      </c>
      <c r="B25" s="6" t="n">
        <v>3210</v>
      </c>
      <c r="C25" s="5" t="n">
        <v>1881</v>
      </c>
      <c r="D25" s="6" t="n">
        <v>1881</v>
      </c>
    </row>
    <row r="26" spans="1:5">
      <c r="A26" s="4" t="s">
        <v>94</v>
      </c>
      <c r="B26" s="6" t="n">
        <v>236930</v>
      </c>
      <c r="D26" s="6" t="n">
        <v>216305</v>
      </c>
    </row>
    <row r="27" spans="1:5">
      <c r="A27" s="4" t="s">
        <v>95</v>
      </c>
      <c r="B27" s="6" t="n">
        <v>517544</v>
      </c>
      <c r="D27" s="6" t="n">
        <v>506750</v>
      </c>
    </row>
    <row r="28" spans="1:5">
      <c r="A28" s="4" t="s">
        <v>85</v>
      </c>
      <c r="B28" s="6" t="n">
        <v>15299</v>
      </c>
      <c r="D28" s="6" t="n">
        <v>31232</v>
      </c>
    </row>
    <row r="29" spans="1:5">
      <c r="A29" s="4" t="s">
        <v>96</v>
      </c>
      <c r="B29" s="6" t="n">
        <v>29753</v>
      </c>
      <c r="D29" s="6" t="n">
        <v>31925</v>
      </c>
    </row>
    <row r="30" spans="1:5">
      <c r="A30" s="4" t="s">
        <v>945</v>
      </c>
      <c r="B30" s="6" t="n">
        <v>0</v>
      </c>
      <c r="D30" s="6" t="n">
        <v>0</v>
      </c>
    </row>
    <row r="31" spans="1:5">
      <c r="A31" s="4" t="s">
        <v>97</v>
      </c>
      <c r="B31" s="6" t="n">
        <v>799526</v>
      </c>
      <c r="D31" s="6" t="n">
        <v>786212</v>
      </c>
    </row>
    <row r="32" spans="1:5">
      <c r="A32" s="4" t="s">
        <v>106</v>
      </c>
      <c r="B32" s="6" t="n">
        <v>1030126</v>
      </c>
      <c r="D32" s="6" t="n">
        <v>1409016</v>
      </c>
    </row>
    <row r="33" spans="1:5">
      <c r="A33" s="4" t="s">
        <v>107</v>
      </c>
      <c r="B33" s="6" t="n">
        <v>1829652</v>
      </c>
      <c r="D33" s="6" t="n">
        <v>2195228</v>
      </c>
    </row>
    <row r="34" spans="1:5">
      <c r="A34" s="4" t="s">
        <v>939</v>
      </c>
    </row>
    <row r="35" spans="1:5">
      <c r="A35" s="3" t="s">
        <v>72</v>
      </c>
    </row>
    <row r="36" spans="1:5">
      <c r="A36" s="4" t="s">
        <v>73</v>
      </c>
      <c r="B36" s="6" t="n">
        <v>0</v>
      </c>
      <c r="D36" s="6" t="n">
        <v>0</v>
      </c>
    </row>
    <row r="37" spans="1:5">
      <c r="A37" s="4" t="s">
        <v>74</v>
      </c>
      <c r="B37" s="6" t="n">
        <v>0</v>
      </c>
      <c r="D37" s="6" t="n">
        <v>0</v>
      </c>
    </row>
    <row r="38" spans="1:5">
      <c r="A38" s="4" t="s">
        <v>75</v>
      </c>
      <c r="B38" s="6" t="n">
        <v>0</v>
      </c>
      <c r="D38" s="6" t="n">
        <v>0</v>
      </c>
    </row>
    <row r="39" spans="1:5">
      <c r="A39" s="4" t="s">
        <v>76</v>
      </c>
      <c r="B39" s="6" t="n">
        <v>0</v>
      </c>
      <c r="D39" s="6" t="n">
        <v>0</v>
      </c>
    </row>
    <row r="40" spans="1:5">
      <c r="A40" s="4" t="s">
        <v>77</v>
      </c>
      <c r="B40" s="6" t="n">
        <v>0</v>
      </c>
      <c r="D40" s="6" t="n">
        <v>0</v>
      </c>
    </row>
    <row r="41" spans="1:5">
      <c r="A41" s="4" t="s">
        <v>78</v>
      </c>
      <c r="B41" s="6" t="n">
        <v>0</v>
      </c>
    </row>
    <row r="42" spans="1:5">
      <c r="A42" s="4" t="s">
        <v>79</v>
      </c>
      <c r="B42" s="6" t="n">
        <v>0</v>
      </c>
      <c r="D42" s="6" t="n">
        <v>0</v>
      </c>
    </row>
    <row r="43" spans="1:5">
      <c r="A43" s="4" t="s">
        <v>80</v>
      </c>
      <c r="B43" s="6" t="n">
        <v>0</v>
      </c>
      <c r="D43" s="6" t="n">
        <v>0</v>
      </c>
    </row>
    <row r="44" spans="1:5">
      <c r="A44" s="4" t="s">
        <v>81</v>
      </c>
      <c r="B44" s="6" t="n">
        <v>2071</v>
      </c>
      <c r="D44" s="6" t="n">
        <v>2900</v>
      </c>
    </row>
    <row r="45" spans="1:5">
      <c r="A45" s="4" t="s">
        <v>82</v>
      </c>
      <c r="B45" s="6" t="n">
        <v>0</v>
      </c>
      <c r="D45" s="6" t="n">
        <v>0</v>
      </c>
    </row>
    <row r="46" spans="1:5">
      <c r="A46" s="4" t="s">
        <v>83</v>
      </c>
      <c r="B46" s="6" t="n">
        <v>0</v>
      </c>
      <c r="D46" s="6" t="n">
        <v>0</v>
      </c>
    </row>
    <row r="47" spans="1:5">
      <c r="A47" s="4" t="s">
        <v>84</v>
      </c>
      <c r="B47" s="6" t="n">
        <v>0</v>
      </c>
    </row>
    <row r="48" spans="1:5">
      <c r="A48" s="4" t="s">
        <v>85</v>
      </c>
      <c r="B48" s="6" t="n">
        <v>0</v>
      </c>
      <c r="D48" s="6" t="n">
        <v>0</v>
      </c>
    </row>
    <row r="49" spans="1:5">
      <c r="A49" s="4" t="s">
        <v>86</v>
      </c>
      <c r="B49" s="6" t="n">
        <v>0</v>
      </c>
      <c r="D49" s="6" t="n">
        <v>0</v>
      </c>
    </row>
    <row r="50" spans="1:5">
      <c r="A50" s="4" t="s">
        <v>943</v>
      </c>
      <c r="B50" s="6" t="n">
        <v>877764</v>
      </c>
      <c r="D50" s="6" t="n">
        <v>1250593</v>
      </c>
    </row>
    <row r="51" spans="1:5">
      <c r="A51" s="4" t="s">
        <v>944</v>
      </c>
      <c r="B51" s="6" t="n">
        <v>674220</v>
      </c>
      <c r="D51" s="6" t="n">
        <v>667968</v>
      </c>
    </row>
    <row r="52" spans="1:5">
      <c r="A52" s="4" t="s">
        <v>87</v>
      </c>
      <c r="B52" s="6" t="n">
        <v>1554055</v>
      </c>
      <c r="D52" s="6" t="n">
        <v>1921461</v>
      </c>
    </row>
    <row r="53" spans="1:5">
      <c r="A53" s="3" t="s">
        <v>88</v>
      </c>
    </row>
    <row r="54" spans="1:5">
      <c r="A54" s="4" t="s">
        <v>89</v>
      </c>
      <c r="B54" s="6" t="n">
        <v>0</v>
      </c>
      <c r="D54" s="6" t="n">
        <v>0</v>
      </c>
    </row>
    <row r="55" spans="1:5">
      <c r="A55" s="4" t="s">
        <v>90</v>
      </c>
      <c r="B55" s="6" t="n">
        <v>0</v>
      </c>
      <c r="D55" s="6" t="n">
        <v>0</v>
      </c>
    </row>
    <row r="56" spans="1:5">
      <c r="A56" s="4" t="s">
        <v>91</v>
      </c>
      <c r="B56" s="6" t="n">
        <v>6873</v>
      </c>
      <c r="D56" s="6" t="n">
        <v>6638</v>
      </c>
    </row>
    <row r="57" spans="1:5">
      <c r="A57" s="4" t="s">
        <v>92</v>
      </c>
      <c r="B57" s="6" t="n">
        <v>0</v>
      </c>
      <c r="D57" s="6" t="n">
        <v>0</v>
      </c>
    </row>
    <row r="58" spans="1:5">
      <c r="A58" s="4" t="s">
        <v>93</v>
      </c>
      <c r="B58" s="6" t="n">
        <v>0</v>
      </c>
      <c r="D58" s="6" t="n">
        <v>0</v>
      </c>
    </row>
    <row r="59" spans="1:5">
      <c r="A59" s="4" t="s">
        <v>94</v>
      </c>
      <c r="B59" s="6" t="n">
        <v>6873</v>
      </c>
      <c r="D59" s="6" t="n">
        <v>6638</v>
      </c>
    </row>
    <row r="60" spans="1:5">
      <c r="A60" s="4" t="s">
        <v>95</v>
      </c>
      <c r="B60" s="6" t="n">
        <v>517056</v>
      </c>
      <c r="D60" s="6" t="n">
        <v>505807</v>
      </c>
    </row>
    <row r="61" spans="1:5">
      <c r="A61" s="4" t="s">
        <v>85</v>
      </c>
      <c r="B61" s="6" t="n">
        <v>0</v>
      </c>
      <c r="D61" s="6" t="n">
        <v>0</v>
      </c>
    </row>
    <row r="62" spans="1:5">
      <c r="A62" s="4" t="s">
        <v>96</v>
      </c>
      <c r="B62" s="6" t="n">
        <v>0</v>
      </c>
      <c r="D62" s="6" t="n">
        <v>0</v>
      </c>
    </row>
    <row r="63" spans="1:5">
      <c r="A63" s="4" t="s">
        <v>945</v>
      </c>
      <c r="B63" s="6" t="n">
        <v>0</v>
      </c>
      <c r="D63" s="6" t="n">
        <v>0</v>
      </c>
    </row>
    <row r="64" spans="1:5">
      <c r="A64" s="4" t="s">
        <v>97</v>
      </c>
      <c r="B64" s="6" t="n">
        <v>523929</v>
      </c>
      <c r="D64" s="6" t="n">
        <v>512445</v>
      </c>
    </row>
    <row r="65" spans="1:5">
      <c r="A65" s="4" t="s">
        <v>106</v>
      </c>
      <c r="B65" s="6" t="n">
        <v>1030126</v>
      </c>
      <c r="D65" s="6" t="n">
        <v>1409016</v>
      </c>
    </row>
    <row r="66" spans="1:5">
      <c r="A66" s="4" t="s">
        <v>107</v>
      </c>
      <c r="B66" s="6" t="n">
        <v>1554055</v>
      </c>
      <c r="D66" s="6" t="n">
        <v>1921461</v>
      </c>
    </row>
    <row r="67" spans="1:5">
      <c r="A67" s="4" t="s">
        <v>940</v>
      </c>
    </row>
    <row r="68" spans="1:5">
      <c r="A68" s="3" t="s">
        <v>72</v>
      </c>
    </row>
    <row r="69" spans="1:5">
      <c r="A69" s="4" t="s">
        <v>73</v>
      </c>
      <c r="B69" s="6" t="n">
        <v>24977</v>
      </c>
      <c r="D69" s="6" t="n">
        <v>73981</v>
      </c>
    </row>
    <row r="70" spans="1:5">
      <c r="A70" s="4" t="s">
        <v>74</v>
      </c>
      <c r="B70" s="6" t="n">
        <v>177986</v>
      </c>
      <c r="D70" s="6" t="n">
        <v>168162</v>
      </c>
    </row>
    <row r="71" spans="1:5">
      <c r="A71" s="4" t="s">
        <v>75</v>
      </c>
      <c r="B71" s="6" t="n">
        <v>416237</v>
      </c>
      <c r="D71" s="6" t="n">
        <v>374527</v>
      </c>
    </row>
    <row r="72" spans="1:5">
      <c r="A72" s="4" t="s">
        <v>76</v>
      </c>
      <c r="B72" s="6" t="n">
        <v>23585</v>
      </c>
      <c r="D72" s="6" t="n">
        <v>12679</v>
      </c>
    </row>
    <row r="73" spans="1:5">
      <c r="A73" s="4" t="s">
        <v>77</v>
      </c>
      <c r="B73" s="6" t="n">
        <v>6202</v>
      </c>
      <c r="D73" s="6" t="n">
        <v>9584</v>
      </c>
    </row>
    <row r="74" spans="1:5">
      <c r="A74" s="4" t="s">
        <v>78</v>
      </c>
      <c r="B74" s="6" t="n">
        <v>0</v>
      </c>
    </row>
    <row r="75" spans="1:5">
      <c r="A75" s="4" t="s">
        <v>79</v>
      </c>
      <c r="B75" s="6" t="n">
        <v>648987</v>
      </c>
      <c r="D75" s="6" t="n">
        <v>638933</v>
      </c>
    </row>
    <row r="76" spans="1:5">
      <c r="A76" s="4" t="s">
        <v>80</v>
      </c>
      <c r="B76" s="6" t="n">
        <v>156434</v>
      </c>
      <c r="D76" s="6" t="n">
        <v>167407</v>
      </c>
    </row>
    <row r="77" spans="1:5">
      <c r="A77" s="4" t="s">
        <v>81</v>
      </c>
      <c r="B77" s="6" t="n">
        <v>0</v>
      </c>
      <c r="D77" s="6" t="n">
        <v>0</v>
      </c>
    </row>
    <row r="78" spans="1:5">
      <c r="A78" s="4" t="s">
        <v>82</v>
      </c>
      <c r="B78" s="6" t="n">
        <v>320056</v>
      </c>
      <c r="D78" s="6" t="n">
        <v>390752</v>
      </c>
    </row>
    <row r="79" spans="1:5">
      <c r="A79" s="4" t="s">
        <v>83</v>
      </c>
      <c r="B79" s="6" t="n">
        <v>433415</v>
      </c>
      <c r="D79" s="6" t="n">
        <v>599677</v>
      </c>
    </row>
    <row r="80" spans="1:5">
      <c r="A80" s="4" t="s">
        <v>84</v>
      </c>
      <c r="B80" s="6" t="n">
        <v>1222</v>
      </c>
    </row>
    <row r="81" spans="1:5">
      <c r="A81" s="4" t="s">
        <v>85</v>
      </c>
      <c r="B81" s="6" t="n">
        <v>1170</v>
      </c>
      <c r="D81" s="6" t="n">
        <v>0</v>
      </c>
    </row>
    <row r="82" spans="1:5">
      <c r="A82" s="4" t="s">
        <v>86</v>
      </c>
      <c r="B82" s="6" t="n">
        <v>4194</v>
      </c>
      <c r="D82" s="6" t="n">
        <v>2086</v>
      </c>
    </row>
    <row r="83" spans="1:5">
      <c r="A83" s="4" t="s">
        <v>943</v>
      </c>
      <c r="B83" s="6" t="n">
        <v>265714</v>
      </c>
      <c r="D83" s="6" t="n">
        <v>418799</v>
      </c>
    </row>
    <row r="84" spans="1:5">
      <c r="A84" s="4" t="s">
        <v>944</v>
      </c>
      <c r="B84" s="6" t="n">
        <v>0</v>
      </c>
      <c r="D84" s="6" t="n">
        <v>0</v>
      </c>
    </row>
    <row r="85" spans="1:5">
      <c r="A85" s="4" t="s">
        <v>87</v>
      </c>
      <c r="B85" s="6" t="n">
        <v>1831192</v>
      </c>
      <c r="D85" s="6" t="n">
        <v>2217654</v>
      </c>
    </row>
    <row r="86" spans="1:5">
      <c r="A86" s="3" t="s">
        <v>88</v>
      </c>
    </row>
    <row r="87" spans="1:5">
      <c r="A87" s="4" t="s">
        <v>89</v>
      </c>
      <c r="B87" s="6" t="n">
        <v>1150</v>
      </c>
      <c r="D87" s="6" t="n">
        <v>1048</v>
      </c>
    </row>
    <row r="88" spans="1:5">
      <c r="A88" s="4" t="s">
        <v>90</v>
      </c>
      <c r="B88" s="6" t="n">
        <v>121019</v>
      </c>
      <c r="D88" s="6" t="n">
        <v>117158</v>
      </c>
    </row>
    <row r="89" spans="1:5">
      <c r="A89" s="4" t="s">
        <v>91</v>
      </c>
      <c r="B89" s="6" t="n">
        <v>40913</v>
      </c>
      <c r="D89" s="6" t="n">
        <v>46962</v>
      </c>
    </row>
    <row r="90" spans="1:5">
      <c r="A90" s="4" t="s">
        <v>92</v>
      </c>
      <c r="B90" s="6" t="n">
        <v>4742</v>
      </c>
      <c r="D90" s="6" t="n">
        <v>4455</v>
      </c>
    </row>
    <row r="91" spans="1:5">
      <c r="A91" s="4" t="s">
        <v>93</v>
      </c>
      <c r="B91" s="6" t="n">
        <v>84</v>
      </c>
      <c r="D91" s="6" t="n">
        <v>1394</v>
      </c>
    </row>
    <row r="92" spans="1:5">
      <c r="A92" s="4" t="s">
        <v>94</v>
      </c>
      <c r="B92" s="6" t="n">
        <v>167908</v>
      </c>
      <c r="D92" s="6" t="n">
        <v>171017</v>
      </c>
    </row>
    <row r="93" spans="1:5">
      <c r="A93" s="4" t="s">
        <v>95</v>
      </c>
      <c r="B93" s="6" t="n">
        <v>480</v>
      </c>
      <c r="D93" s="6" t="n">
        <v>908</v>
      </c>
    </row>
    <row r="94" spans="1:5">
      <c r="A94" s="4" t="s">
        <v>85</v>
      </c>
      <c r="B94" s="6" t="n">
        <v>0</v>
      </c>
      <c r="D94" s="6" t="n">
        <v>22737</v>
      </c>
    </row>
    <row r="95" spans="1:5">
      <c r="A95" s="4" t="s">
        <v>96</v>
      </c>
      <c r="B95" s="6" t="n">
        <v>12288</v>
      </c>
      <c r="D95" s="6" t="n">
        <v>13907</v>
      </c>
    </row>
    <row r="96" spans="1:5">
      <c r="A96" s="4" t="s">
        <v>945</v>
      </c>
      <c r="B96" s="6" t="n">
        <v>772752</v>
      </c>
      <c r="D96" s="6" t="n">
        <v>758492</v>
      </c>
    </row>
    <row r="97" spans="1:5">
      <c r="A97" s="4" t="s">
        <v>97</v>
      </c>
      <c r="B97" s="6" t="n">
        <v>953428</v>
      </c>
      <c r="D97" s="6" t="n">
        <v>967061</v>
      </c>
    </row>
    <row r="98" spans="1:5">
      <c r="A98" s="4" t="s">
        <v>106</v>
      </c>
      <c r="B98" s="6" t="n">
        <v>877764</v>
      </c>
      <c r="D98" s="6" t="n">
        <v>1250593</v>
      </c>
    </row>
    <row r="99" spans="1:5">
      <c r="A99" s="4" t="s">
        <v>107</v>
      </c>
      <c r="B99" s="6" t="n">
        <v>1831192</v>
      </c>
      <c r="D99" s="6" t="n">
        <v>2217654</v>
      </c>
    </row>
    <row r="100" spans="1:5">
      <c r="A100" s="4" t="s">
        <v>941</v>
      </c>
    </row>
    <row r="101" spans="1:5">
      <c r="A101" s="3" t="s">
        <v>72</v>
      </c>
    </row>
    <row r="102" spans="1:5">
      <c r="A102" s="4" t="s">
        <v>73</v>
      </c>
      <c r="B102" s="6" t="n">
        <v>22264</v>
      </c>
      <c r="D102" s="6" t="n">
        <v>41235</v>
      </c>
    </row>
    <row r="103" spans="1:5">
      <c r="A103" s="4" t="s">
        <v>74</v>
      </c>
      <c r="B103" s="6" t="n">
        <v>28069</v>
      </c>
      <c r="D103" s="6" t="n">
        <v>34752</v>
      </c>
    </row>
    <row r="104" spans="1:5">
      <c r="A104" s="4" t="s">
        <v>75</v>
      </c>
      <c r="B104" s="6" t="n">
        <v>69878</v>
      </c>
      <c r="D104" s="6" t="n">
        <v>77454</v>
      </c>
    </row>
    <row r="105" spans="1:5">
      <c r="A105" s="4" t="s">
        <v>76</v>
      </c>
      <c r="B105" s="6" t="n">
        <v>92</v>
      </c>
      <c r="D105" s="6" t="n">
        <v>6811</v>
      </c>
    </row>
    <row r="106" spans="1:5">
      <c r="A106" s="4" t="s">
        <v>77</v>
      </c>
      <c r="B106" s="6" t="n">
        <v>2957</v>
      </c>
      <c r="D106" s="6" t="n">
        <v>0</v>
      </c>
    </row>
    <row r="107" spans="1:5">
      <c r="A107" s="4" t="s">
        <v>78</v>
      </c>
      <c r="B107" s="6" t="n">
        <v>862</v>
      </c>
    </row>
    <row r="108" spans="1:5">
      <c r="A108" s="4" t="s">
        <v>79</v>
      </c>
      <c r="B108" s="6" t="n">
        <v>124122</v>
      </c>
      <c r="D108" s="6" t="n">
        <v>160252</v>
      </c>
    </row>
    <row r="109" spans="1:5">
      <c r="A109" s="4" t="s">
        <v>80</v>
      </c>
      <c r="B109" s="6" t="n">
        <v>20924</v>
      </c>
      <c r="D109" s="6" t="n">
        <v>29874</v>
      </c>
    </row>
    <row r="110" spans="1:5">
      <c r="A110" s="4" t="s">
        <v>81</v>
      </c>
      <c r="B110" s="6" t="n">
        <v>0</v>
      </c>
      <c r="D110" s="6" t="n">
        <v>0</v>
      </c>
    </row>
    <row r="111" spans="1:5">
      <c r="A111" s="4" t="s">
        <v>82</v>
      </c>
      <c r="B111" s="6" t="n">
        <v>38992</v>
      </c>
      <c r="D111" s="6" t="n">
        <v>52312</v>
      </c>
    </row>
    <row r="112" spans="1:5">
      <c r="A112" s="4" t="s">
        <v>83</v>
      </c>
      <c r="B112" s="6" t="n">
        <v>36232</v>
      </c>
      <c r="D112" s="6" t="n">
        <v>155568</v>
      </c>
    </row>
    <row r="113" spans="1:5">
      <c r="A113" s="4" t="s">
        <v>84</v>
      </c>
      <c r="B113" s="6" t="n">
        <v>43760</v>
      </c>
    </row>
    <row r="114" spans="1:5">
      <c r="A114" s="4" t="s">
        <v>85</v>
      </c>
      <c r="B114" s="6" t="n">
        <v>64</v>
      </c>
      <c r="D114" s="6" t="n">
        <v>3344</v>
      </c>
    </row>
    <row r="115" spans="1:5">
      <c r="A115" s="4" t="s">
        <v>86</v>
      </c>
      <c r="B115" s="6" t="n">
        <v>5101</v>
      </c>
      <c r="D115" s="6" t="n">
        <v>927</v>
      </c>
    </row>
    <row r="116" spans="1:5">
      <c r="A116" s="4" t="s">
        <v>943</v>
      </c>
      <c r="B116" s="6" t="n">
        <v>0</v>
      </c>
      <c r="D116" s="6" t="n">
        <v>0</v>
      </c>
    </row>
    <row r="117" spans="1:5">
      <c r="A117" s="4" t="s">
        <v>944</v>
      </c>
      <c r="B117" s="6" t="n">
        <v>98532</v>
      </c>
      <c r="D117" s="6" t="n">
        <v>90524</v>
      </c>
    </row>
    <row r="118" spans="1:5">
      <c r="A118" s="4" t="s">
        <v>87</v>
      </c>
      <c r="B118" s="6" t="n">
        <v>367727</v>
      </c>
      <c r="D118" s="6" t="n">
        <v>492801</v>
      </c>
    </row>
    <row r="119" spans="1:5">
      <c r="A119" s="3" t="s">
        <v>88</v>
      </c>
    </row>
    <row r="120" spans="1:5">
      <c r="A120" s="4" t="s">
        <v>89</v>
      </c>
      <c r="B120" s="6" t="n">
        <v>17</v>
      </c>
      <c r="D120" s="6" t="n">
        <v>108</v>
      </c>
    </row>
    <row r="121" spans="1:5">
      <c r="A121" s="4" t="s">
        <v>90</v>
      </c>
      <c r="B121" s="6" t="n">
        <v>22167</v>
      </c>
      <c r="D121" s="6" t="n">
        <v>20526</v>
      </c>
    </row>
    <row r="122" spans="1:5">
      <c r="A122" s="4" t="s">
        <v>91</v>
      </c>
      <c r="B122" s="6" t="n">
        <v>33246</v>
      </c>
      <c r="D122" s="6" t="n">
        <v>13165</v>
      </c>
    </row>
    <row r="123" spans="1:5">
      <c r="A123" s="4" t="s">
        <v>92</v>
      </c>
      <c r="B123" s="6" t="n">
        <v>3593</v>
      </c>
      <c r="D123" s="6" t="n">
        <v>4364</v>
      </c>
    </row>
    <row r="124" spans="1:5">
      <c r="A124" s="4" t="s">
        <v>93</v>
      </c>
      <c r="B124" s="6" t="n">
        <v>3126</v>
      </c>
      <c r="D124" s="6" t="n">
        <v>487</v>
      </c>
    </row>
    <row r="125" spans="1:5">
      <c r="A125" s="4" t="s">
        <v>94</v>
      </c>
      <c r="B125" s="6" t="n">
        <v>62149</v>
      </c>
      <c r="D125" s="6" t="n">
        <v>38650</v>
      </c>
    </row>
    <row r="126" spans="1:5">
      <c r="A126" s="4" t="s">
        <v>95</v>
      </c>
      <c r="B126" s="6" t="n">
        <v>8</v>
      </c>
      <c r="D126" s="6" t="n">
        <v>35</v>
      </c>
    </row>
    <row r="127" spans="1:5">
      <c r="A127" s="4" t="s">
        <v>85</v>
      </c>
      <c r="B127" s="6" t="n">
        <v>15299</v>
      </c>
      <c r="D127" s="6" t="n">
        <v>8495</v>
      </c>
    </row>
    <row r="128" spans="1:5">
      <c r="A128" s="4" t="s">
        <v>96</v>
      </c>
      <c r="B128" s="6" t="n">
        <v>17465</v>
      </c>
      <c r="D128" s="6" t="n">
        <v>18018</v>
      </c>
    </row>
    <row r="129" spans="1:5">
      <c r="A129" s="4" t="s">
        <v>945</v>
      </c>
      <c r="B129" s="6" t="n">
        <v>0</v>
      </c>
      <c r="D129" s="6" t="n">
        <v>0</v>
      </c>
    </row>
    <row r="130" spans="1:5">
      <c r="A130" s="4" t="s">
        <v>97</v>
      </c>
      <c r="B130" s="6" t="n">
        <v>94921</v>
      </c>
      <c r="D130" s="6" t="n">
        <v>65198</v>
      </c>
    </row>
    <row r="131" spans="1:5">
      <c r="A131" s="4" t="s">
        <v>106</v>
      </c>
      <c r="B131" s="6" t="n">
        <v>272806</v>
      </c>
      <c r="D131" s="6" t="n">
        <v>427603</v>
      </c>
    </row>
    <row r="132" spans="1:5">
      <c r="A132" s="4" t="s">
        <v>107</v>
      </c>
      <c r="B132" s="6" t="n">
        <v>367727</v>
      </c>
      <c r="D132" s="6" t="n">
        <v>492801</v>
      </c>
    </row>
    <row r="133" spans="1:5">
      <c r="A133" s="4" t="s">
        <v>932</v>
      </c>
    </row>
    <row r="134" spans="1:5">
      <c r="A134" s="3" t="s">
        <v>72</v>
      </c>
    </row>
    <row r="135" spans="1:5">
      <c r="A135" s="4" t="s">
        <v>73</v>
      </c>
      <c r="B135" s="6" t="n">
        <v>0</v>
      </c>
      <c r="D135" s="6" t="n">
        <v>0</v>
      </c>
    </row>
    <row r="136" spans="1:5">
      <c r="A136" s="4" t="s">
        <v>74</v>
      </c>
      <c r="B136" s="6" t="n">
        <v>0</v>
      </c>
      <c r="D136" s="6" t="n">
        <v>0</v>
      </c>
    </row>
    <row r="137" spans="1:5">
      <c r="A137" s="4" t="s">
        <v>75</v>
      </c>
      <c r="B137" s="6" t="n">
        <v>-7092</v>
      </c>
      <c r="D137" s="6" t="n">
        <v>-8804</v>
      </c>
    </row>
    <row r="138" spans="1:5">
      <c r="A138" s="4" t="s">
        <v>76</v>
      </c>
      <c r="B138" s="6" t="n">
        <v>0</v>
      </c>
      <c r="D138" s="6" t="n">
        <v>0</v>
      </c>
    </row>
    <row r="139" spans="1:5">
      <c r="A139" s="4" t="s">
        <v>77</v>
      </c>
      <c r="B139" s="6" t="n">
        <v>0</v>
      </c>
      <c r="D139" s="6" t="n">
        <v>0</v>
      </c>
    </row>
    <row r="140" spans="1:5">
      <c r="A140" s="4" t="s">
        <v>78</v>
      </c>
      <c r="B140" s="6" t="n">
        <v>0</v>
      </c>
    </row>
    <row r="141" spans="1:5">
      <c r="A141" s="4" t="s">
        <v>79</v>
      </c>
      <c r="B141" s="6" t="n">
        <v>-7092</v>
      </c>
      <c r="D141" s="6" t="n">
        <v>-8804</v>
      </c>
    </row>
    <row r="142" spans="1:5">
      <c r="A142" s="4" t="s">
        <v>80</v>
      </c>
      <c r="B142" s="6" t="n">
        <v>0</v>
      </c>
      <c r="D142" s="6" t="n">
        <v>0</v>
      </c>
    </row>
    <row r="143" spans="1:5">
      <c r="A143" s="4" t="s">
        <v>81</v>
      </c>
      <c r="B143" s="6" t="n">
        <v>0</v>
      </c>
      <c r="D143" s="6" t="n">
        <v>0</v>
      </c>
    </row>
    <row r="144" spans="1:5">
      <c r="A144" s="4" t="s">
        <v>82</v>
      </c>
      <c r="B144" s="6" t="n">
        <v>0</v>
      </c>
      <c r="D144" s="6" t="n">
        <v>0</v>
      </c>
    </row>
    <row r="145" spans="1:5">
      <c r="A145" s="4" t="s">
        <v>83</v>
      </c>
      <c r="B145" s="6" t="n">
        <v>0</v>
      </c>
      <c r="D145" s="6" t="n">
        <v>0</v>
      </c>
    </row>
    <row r="146" spans="1:5">
      <c r="A146" s="4" t="s">
        <v>84</v>
      </c>
      <c r="B146" s="6" t="n">
        <v>0</v>
      </c>
    </row>
    <row r="147" spans="1:5">
      <c r="A147" s="4" t="s">
        <v>85</v>
      </c>
      <c r="B147" s="6" t="n">
        <v>0</v>
      </c>
      <c r="D147" s="6" t="n">
        <v>0</v>
      </c>
    </row>
    <row r="148" spans="1:5">
      <c r="A148" s="4" t="s">
        <v>86</v>
      </c>
      <c r="B148" s="6" t="n">
        <v>0</v>
      </c>
      <c r="D148" s="6" t="n">
        <v>0</v>
      </c>
    </row>
    <row r="149" spans="1:5">
      <c r="A149" s="4" t="s">
        <v>943</v>
      </c>
      <c r="B149" s="6" t="n">
        <v>-1143478</v>
      </c>
      <c r="D149" s="6" t="n">
        <v>-1669392</v>
      </c>
    </row>
    <row r="150" spans="1:5">
      <c r="A150" s="4" t="s">
        <v>944</v>
      </c>
      <c r="B150" s="6" t="n">
        <v>-772752</v>
      </c>
      <c r="D150" s="6" t="n">
        <v>-758492</v>
      </c>
    </row>
    <row r="151" spans="1:5">
      <c r="A151" s="4" t="s">
        <v>87</v>
      </c>
      <c r="B151" s="6" t="n">
        <v>-1923322</v>
      </c>
      <c r="D151" s="6" t="n">
        <v>-2436688</v>
      </c>
    </row>
    <row r="152" spans="1:5">
      <c r="A152" s="3" t="s">
        <v>88</v>
      </c>
    </row>
    <row r="153" spans="1:5">
      <c r="A153" s="4" t="s">
        <v>89</v>
      </c>
      <c r="B153" s="6" t="n">
        <v>0</v>
      </c>
      <c r="D153" s="6" t="n">
        <v>0</v>
      </c>
    </row>
    <row r="154" spans="1:5">
      <c r="A154" s="4" t="s">
        <v>90</v>
      </c>
      <c r="B154" s="6" t="n">
        <v>0</v>
      </c>
      <c r="D154" s="6" t="n">
        <v>0</v>
      </c>
    </row>
    <row r="155" spans="1:5">
      <c r="A155" s="4" t="s">
        <v>91</v>
      </c>
      <c r="B155" s="6" t="n">
        <v>0</v>
      </c>
      <c r="D155" s="6" t="n">
        <v>0</v>
      </c>
    </row>
    <row r="156" spans="1:5">
      <c r="A156" s="4" t="s">
        <v>92</v>
      </c>
      <c r="B156" s="6" t="n">
        <v>0</v>
      </c>
      <c r="D156" s="6" t="n">
        <v>0</v>
      </c>
    </row>
    <row r="157" spans="1:5">
      <c r="A157" s="4" t="s">
        <v>93</v>
      </c>
      <c r="B157" s="6" t="n">
        <v>0</v>
      </c>
      <c r="D157" s="6" t="n">
        <v>0</v>
      </c>
    </row>
    <row r="158" spans="1:5">
      <c r="A158" s="4" t="s">
        <v>94</v>
      </c>
      <c r="B158" s="6" t="n">
        <v>0</v>
      </c>
      <c r="D158" s="6" t="n">
        <v>0</v>
      </c>
    </row>
    <row r="159" spans="1:5">
      <c r="A159" s="4" t="s">
        <v>95</v>
      </c>
      <c r="B159" s="6" t="n">
        <v>0</v>
      </c>
      <c r="D159" s="6" t="n">
        <v>0</v>
      </c>
    </row>
    <row r="160" spans="1:5">
      <c r="A160" s="4" t="s">
        <v>85</v>
      </c>
      <c r="B160" s="6" t="n">
        <v>0</v>
      </c>
      <c r="D160" s="6" t="n">
        <v>0</v>
      </c>
    </row>
    <row r="161" spans="1:5">
      <c r="A161" s="4" t="s">
        <v>96</v>
      </c>
      <c r="B161" s="6" t="n">
        <v>0</v>
      </c>
      <c r="D161" s="6" t="n">
        <v>0</v>
      </c>
    </row>
    <row r="162" spans="1:5">
      <c r="A162" s="4" t="s">
        <v>945</v>
      </c>
      <c r="B162" s="6" t="n">
        <v>-772752</v>
      </c>
      <c r="D162" s="6" t="n">
        <v>-758492</v>
      </c>
    </row>
    <row r="163" spans="1:5">
      <c r="A163" s="4" t="s">
        <v>97</v>
      </c>
      <c r="B163" s="6" t="n">
        <v>-772752</v>
      </c>
      <c r="D163" s="6" t="n">
        <v>-758492</v>
      </c>
    </row>
    <row r="164" spans="1:5">
      <c r="A164" s="4" t="s">
        <v>106</v>
      </c>
      <c r="B164" s="6" t="n">
        <v>-1150570</v>
      </c>
      <c r="D164" s="6" t="n">
        <v>-1678196</v>
      </c>
    </row>
    <row r="165" spans="1:5">
      <c r="A165" s="4" t="s">
        <v>107</v>
      </c>
      <c r="B165" s="5" t="n">
        <v>-1923322</v>
      </c>
      <c r="D165" s="5" t="n">
        <v>-24366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28</v>
      </c>
      <c r="D2" s="2" t="s">
        <v>32</v>
      </c>
    </row>
    <row r="3" spans="1:4">
      <c r="A3" s="3" t="s">
        <v>947</v>
      </c>
    </row>
    <row r="4" spans="1:4">
      <c r="A4" s="4" t="s">
        <v>115</v>
      </c>
      <c r="B4" s="5" t="n">
        <v>2407</v>
      </c>
      <c r="C4" s="5" t="n">
        <v>-40033</v>
      </c>
      <c r="D4" s="5" t="n">
        <v>64742</v>
      </c>
    </row>
    <row r="5" spans="1:4">
      <c r="A5" s="3" t="s">
        <v>133</v>
      </c>
    </row>
    <row r="6" spans="1:4">
      <c r="A6" s="4" t="s">
        <v>134</v>
      </c>
      <c r="B6" s="6" t="n">
        <v>-24043</v>
      </c>
      <c r="C6" s="6" t="n">
        <v>-26709</v>
      </c>
      <c r="D6" s="6" t="n">
        <v>-16828</v>
      </c>
    </row>
    <row r="7" spans="1:4">
      <c r="A7" s="4" t="s">
        <v>135</v>
      </c>
      <c r="B7" s="6" t="n">
        <v>-60622</v>
      </c>
      <c r="C7" s="6" t="n">
        <v>-162189</v>
      </c>
      <c r="D7" s="6" t="n">
        <v>-4072</v>
      </c>
    </row>
    <row r="8" spans="1:4">
      <c r="A8" s="4" t="s">
        <v>84</v>
      </c>
      <c r="B8" s="6" t="n">
        <v>0</v>
      </c>
      <c r="C8" s="6" t="n">
        <v>-1041</v>
      </c>
      <c r="D8" s="6" t="n">
        <v>0</v>
      </c>
    </row>
    <row r="9" spans="1:4">
      <c r="A9" s="4" t="s">
        <v>136</v>
      </c>
      <c r="B9" s="6" t="n">
        <v>9258</v>
      </c>
      <c r="C9" s="6" t="n">
        <v>1971</v>
      </c>
      <c r="D9" s="6" t="n">
        <v>9763</v>
      </c>
    </row>
    <row r="10" spans="1:4">
      <c r="A10" s="4" t="s">
        <v>948</v>
      </c>
      <c r="B10" s="6" t="n">
        <v>0</v>
      </c>
      <c r="C10" s="6" t="n">
        <v>0</v>
      </c>
      <c r="D10" s="6" t="n">
        <v>0</v>
      </c>
    </row>
    <row r="11" spans="1:4">
      <c r="A11" s="4" t="s">
        <v>137</v>
      </c>
      <c r="B11" s="6" t="n">
        <v>-75407</v>
      </c>
      <c r="C11" s="6" t="n">
        <v>-187968</v>
      </c>
      <c r="D11" s="6" t="n">
        <v>-11137</v>
      </c>
    </row>
    <row r="12" spans="1:4">
      <c r="A12" s="3" t="s">
        <v>138</v>
      </c>
    </row>
    <row r="13" spans="1:4">
      <c r="A13" s="4" t="s">
        <v>139</v>
      </c>
      <c r="B13" s="6" t="n">
        <v>221980</v>
      </c>
      <c r="C13" s="6" t="n">
        <v>107431</v>
      </c>
    </row>
    <row r="14" spans="1:4">
      <c r="A14" s="4" t="s">
        <v>140</v>
      </c>
      <c r="B14" s="6" t="n">
        <v>-211783</v>
      </c>
    </row>
    <row r="15" spans="1:4">
      <c r="A15" s="4" t="s">
        <v>141</v>
      </c>
      <c r="B15" s="6" t="n">
        <v>-2777</v>
      </c>
      <c r="C15" s="6" t="n">
        <v>-4742</v>
      </c>
      <c r="D15" s="6" t="n">
        <v>-623</v>
      </c>
    </row>
    <row r="16" spans="1:4">
      <c r="A16" s="4" t="s">
        <v>142</v>
      </c>
      <c r="B16" s="6" t="n">
        <v>249</v>
      </c>
      <c r="C16" s="6" t="n">
        <v>1491</v>
      </c>
      <c r="D16" s="6" t="n">
        <v>87676</v>
      </c>
    </row>
    <row r="17" spans="1:4">
      <c r="A17" s="4" t="s">
        <v>143</v>
      </c>
      <c r="B17" s="6" t="n">
        <v>-1147</v>
      </c>
      <c r="C17" s="6" t="n">
        <v>-1187</v>
      </c>
      <c r="D17" s="6" t="n">
        <v>-92</v>
      </c>
    </row>
    <row r="18" spans="1:4">
      <c r="A18" s="4" t="s">
        <v>144</v>
      </c>
      <c r="B18" s="6" t="n">
        <v>0</v>
      </c>
      <c r="C18" s="6" t="n">
        <v>-2430</v>
      </c>
      <c r="D18" s="6" t="n">
        <v>-766</v>
      </c>
    </row>
    <row r="19" spans="1:4">
      <c r="A19" s="4" t="s">
        <v>948</v>
      </c>
      <c r="B19" s="6" t="n">
        <v>0</v>
      </c>
      <c r="C19" s="6" t="n">
        <v>0</v>
      </c>
      <c r="D19" s="6" t="n">
        <v>0</v>
      </c>
    </row>
    <row r="20" spans="1:4">
      <c r="A20" s="4" t="s">
        <v>949</v>
      </c>
      <c r="B20" s="6" t="n">
        <v>0</v>
      </c>
      <c r="C20" s="6" t="n">
        <v>0</v>
      </c>
      <c r="D20" s="6" t="n">
        <v>0</v>
      </c>
    </row>
    <row r="21" spans="1:4">
      <c r="A21" s="4" t="s">
        <v>145</v>
      </c>
      <c r="B21" s="6" t="n">
        <v>6522</v>
      </c>
      <c r="C21" s="6" t="n">
        <v>100563</v>
      </c>
      <c r="D21" s="6" t="n">
        <v>86195</v>
      </c>
    </row>
    <row r="22" spans="1:4">
      <c r="A22" s="4" t="s">
        <v>146</v>
      </c>
      <c r="B22" s="6" t="n">
        <v>-1497</v>
      </c>
      <c r="C22" s="6" t="n">
        <v>8232</v>
      </c>
      <c r="D22" s="6" t="n">
        <v>-14627</v>
      </c>
    </row>
    <row r="23" spans="1:4">
      <c r="A23" s="4" t="s">
        <v>147</v>
      </c>
      <c r="B23" s="6" t="n">
        <v>-67975</v>
      </c>
      <c r="C23" s="6" t="n">
        <v>-119206</v>
      </c>
      <c r="D23" s="6" t="n">
        <v>125173</v>
      </c>
    </row>
    <row r="24" spans="1:4">
      <c r="A24" s="3" t="s">
        <v>950</v>
      </c>
    </row>
    <row r="25" spans="1:4">
      <c r="A25" s="4" t="s">
        <v>148</v>
      </c>
      <c r="B25" s="6" t="n">
        <v>115216</v>
      </c>
      <c r="C25" s="6" t="n">
        <v>234422</v>
      </c>
      <c r="D25" s="6" t="n">
        <v>109249</v>
      </c>
    </row>
    <row r="26" spans="1:4">
      <c r="A26" s="4" t="s">
        <v>149</v>
      </c>
      <c r="B26" s="6" t="n">
        <v>47241</v>
      </c>
      <c r="C26" s="6" t="n">
        <v>115216</v>
      </c>
      <c r="D26" s="6" t="n">
        <v>234422</v>
      </c>
    </row>
    <row r="27" spans="1:4">
      <c r="A27" s="4" t="s">
        <v>951</v>
      </c>
    </row>
    <row r="28" spans="1:4">
      <c r="A28" s="3" t="s">
        <v>947</v>
      </c>
    </row>
    <row r="29" spans="1:4">
      <c r="A29" s="4" t="s">
        <v>115</v>
      </c>
      <c r="B29" s="6" t="n">
        <v>10461</v>
      </c>
      <c r="C29" s="6" t="n">
        <v>-15718</v>
      </c>
      <c r="D29" s="6" t="n">
        <v>-16882</v>
      </c>
    </row>
    <row r="30" spans="1:4">
      <c r="A30" s="3" t="s">
        <v>133</v>
      </c>
    </row>
    <row r="31" spans="1:4">
      <c r="A31" s="4" t="s">
        <v>134</v>
      </c>
      <c r="B31" s="6" t="n">
        <v>0</v>
      </c>
      <c r="C31" s="6" t="n">
        <v>0</v>
      </c>
      <c r="D31" s="6" t="n">
        <v>0</v>
      </c>
    </row>
    <row r="32" spans="1:4">
      <c r="A32" s="4" t="s">
        <v>135</v>
      </c>
      <c r="B32" s="6" t="n">
        <v>0</v>
      </c>
      <c r="C32" s="6" t="n">
        <v>0</v>
      </c>
      <c r="D32" s="6" t="n">
        <v>0</v>
      </c>
    </row>
    <row r="33" spans="1:4">
      <c r="A33" s="4" t="s">
        <v>84</v>
      </c>
      <c r="B33" s="6" t="n">
        <v>0</v>
      </c>
      <c r="C33" s="6" t="n">
        <v>0</v>
      </c>
    </row>
    <row r="34" spans="1:4">
      <c r="A34" s="4" t="s">
        <v>136</v>
      </c>
      <c r="B34" s="6" t="n">
        <v>0</v>
      </c>
      <c r="C34" s="6" t="n">
        <v>0</v>
      </c>
      <c r="D34" s="6" t="n">
        <v>0</v>
      </c>
    </row>
    <row r="35" spans="1:4">
      <c r="A35" s="4" t="s">
        <v>948</v>
      </c>
      <c r="B35" s="6" t="n">
        <v>-18130</v>
      </c>
      <c r="C35" s="6" t="n">
        <v>-86097</v>
      </c>
      <c r="D35" s="6" t="n">
        <v>-69340</v>
      </c>
    </row>
    <row r="36" spans="1:4">
      <c r="A36" s="4" t="s">
        <v>137</v>
      </c>
      <c r="B36" s="6" t="n">
        <v>-18130</v>
      </c>
      <c r="C36" s="6" t="n">
        <v>-86097</v>
      </c>
      <c r="D36" s="6" t="n">
        <v>-69340</v>
      </c>
    </row>
    <row r="37" spans="1:4">
      <c r="A37" s="3" t="s">
        <v>138</v>
      </c>
    </row>
    <row r="38" spans="1:4">
      <c r="A38" s="4" t="s">
        <v>139</v>
      </c>
      <c r="B38" s="6" t="n">
        <v>221980</v>
      </c>
      <c r="C38" s="6" t="n">
        <v>107431</v>
      </c>
    </row>
    <row r="39" spans="1:4">
      <c r="A39" s="4" t="s">
        <v>140</v>
      </c>
      <c r="B39" s="6" t="n">
        <v>-211783</v>
      </c>
    </row>
    <row r="40" spans="1:4">
      <c r="A40" s="4" t="s">
        <v>141</v>
      </c>
      <c r="B40" s="6" t="n">
        <v>-2777</v>
      </c>
      <c r="C40" s="6" t="n">
        <v>-4742</v>
      </c>
      <c r="D40" s="6" t="n">
        <v>-623</v>
      </c>
    </row>
    <row r="41" spans="1:4">
      <c r="A41" s="4" t="s">
        <v>142</v>
      </c>
      <c r="B41" s="6" t="n">
        <v>249</v>
      </c>
      <c r="C41" s="6" t="n">
        <v>1491</v>
      </c>
      <c r="D41" s="6" t="n">
        <v>87676</v>
      </c>
    </row>
    <row r="42" spans="1:4">
      <c r="A42" s="4" t="s">
        <v>143</v>
      </c>
      <c r="B42" s="6" t="n">
        <v>0</v>
      </c>
      <c r="C42" s="6" t="n">
        <v>0</v>
      </c>
      <c r="D42" s="6" t="n">
        <v>0</v>
      </c>
    </row>
    <row r="43" spans="1:4">
      <c r="A43" s="4" t="s">
        <v>144</v>
      </c>
      <c r="C43" s="6" t="n">
        <v>-2430</v>
      </c>
      <c r="D43" s="6" t="n">
        <v>-766</v>
      </c>
    </row>
    <row r="44" spans="1:4">
      <c r="A44" s="4" t="s">
        <v>948</v>
      </c>
      <c r="B44" s="6" t="n">
        <v>0</v>
      </c>
      <c r="C44" s="6" t="n">
        <v>0</v>
      </c>
      <c r="D44" s="6" t="n">
        <v>0</v>
      </c>
    </row>
    <row r="45" spans="1:4">
      <c r="A45" s="4" t="s">
        <v>949</v>
      </c>
      <c r="B45" s="6" t="n">
        <v>0</v>
      </c>
      <c r="C45" s="6" t="n">
        <v>0</v>
      </c>
      <c r="D45" s="6" t="n">
        <v>0</v>
      </c>
    </row>
    <row r="46" spans="1:4">
      <c r="A46" s="4" t="s">
        <v>145</v>
      </c>
      <c r="B46" s="6" t="n">
        <v>7669</v>
      </c>
      <c r="C46" s="6" t="n">
        <v>101750</v>
      </c>
      <c r="D46" s="6" t="n">
        <v>86287</v>
      </c>
    </row>
    <row r="47" spans="1:4">
      <c r="A47" s="4" t="s">
        <v>146</v>
      </c>
      <c r="B47" s="6" t="n">
        <v>0</v>
      </c>
      <c r="C47" s="6" t="n">
        <v>0</v>
      </c>
      <c r="D47" s="6" t="n">
        <v>0</v>
      </c>
    </row>
    <row r="48" spans="1:4">
      <c r="A48" s="4" t="s">
        <v>147</v>
      </c>
      <c r="B48" s="6" t="n">
        <v>0</v>
      </c>
      <c r="C48" s="6" t="n">
        <v>-65</v>
      </c>
      <c r="D48" s="6" t="n">
        <v>65</v>
      </c>
    </row>
    <row r="49" spans="1:4">
      <c r="A49" s="3" t="s">
        <v>950</v>
      </c>
    </row>
    <row r="50" spans="1:4">
      <c r="A50" s="4" t="s">
        <v>148</v>
      </c>
      <c r="B50" s="6" t="n">
        <v>0</v>
      </c>
      <c r="C50" s="6" t="n">
        <v>65</v>
      </c>
      <c r="D50" s="6" t="n">
        <v>0</v>
      </c>
    </row>
    <row r="51" spans="1:4">
      <c r="A51" s="4" t="s">
        <v>149</v>
      </c>
      <c r="B51" s="6" t="n">
        <v>0</v>
      </c>
      <c r="C51" s="6" t="n">
        <v>0</v>
      </c>
      <c r="D51" s="6" t="n">
        <v>65</v>
      </c>
    </row>
    <row r="52" spans="1:4">
      <c r="A52" s="4" t="s">
        <v>940</v>
      </c>
    </row>
    <row r="53" spans="1:4">
      <c r="A53" s="3" t="s">
        <v>947</v>
      </c>
    </row>
    <row r="54" spans="1:4">
      <c r="A54" s="4" t="s">
        <v>115</v>
      </c>
      <c r="B54" s="6" t="n">
        <v>-76</v>
      </c>
      <c r="C54" s="6" t="n">
        <v>483</v>
      </c>
      <c r="D54" s="6" t="n">
        <v>31055</v>
      </c>
    </row>
    <row r="55" spans="1:4">
      <c r="A55" s="3" t="s">
        <v>133</v>
      </c>
    </row>
    <row r="56" spans="1:4">
      <c r="A56" s="4" t="s">
        <v>134</v>
      </c>
      <c r="B56" s="6" t="n">
        <v>-20288</v>
      </c>
      <c r="C56" s="6" t="n">
        <v>-20499</v>
      </c>
      <c r="D56" s="6" t="n">
        <v>-12033</v>
      </c>
    </row>
    <row r="57" spans="1:4">
      <c r="A57" s="4" t="s">
        <v>135</v>
      </c>
      <c r="B57" s="6" t="n">
        <v>-60622</v>
      </c>
      <c r="C57" s="6" t="n">
        <v>-157297</v>
      </c>
      <c r="D57" s="6" t="n">
        <v>-4072</v>
      </c>
    </row>
    <row r="58" spans="1:4">
      <c r="A58" s="4" t="s">
        <v>84</v>
      </c>
      <c r="B58" s="6" t="n">
        <v>0</v>
      </c>
      <c r="C58" s="6" t="n">
        <v>-1041</v>
      </c>
    </row>
    <row r="59" spans="1:4">
      <c r="A59" s="4" t="s">
        <v>136</v>
      </c>
      <c r="B59" s="6" t="n">
        <v>5192</v>
      </c>
      <c r="C59" s="6" t="n">
        <v>2038</v>
      </c>
      <c r="D59" s="6" t="n">
        <v>9442</v>
      </c>
    </row>
    <row r="60" spans="1:4">
      <c r="A60" s="4" t="s">
        <v>948</v>
      </c>
      <c r="B60" s="6" t="n">
        <v>9690</v>
      </c>
      <c r="C60" s="6" t="n">
        <v>22072</v>
      </c>
      <c r="D60" s="6" t="n">
        <v>12912</v>
      </c>
    </row>
    <row r="61" spans="1:4">
      <c r="A61" s="4" t="s">
        <v>137</v>
      </c>
      <c r="B61" s="6" t="n">
        <v>-66028</v>
      </c>
      <c r="C61" s="6" t="n">
        <v>-154727</v>
      </c>
      <c r="D61" s="6" t="n">
        <v>6249</v>
      </c>
    </row>
    <row r="62" spans="1:4">
      <c r="A62" s="3" t="s">
        <v>138</v>
      </c>
    </row>
    <row r="63" spans="1:4">
      <c r="A63" s="4" t="s">
        <v>139</v>
      </c>
      <c r="B63" s="6" t="n">
        <v>0</v>
      </c>
      <c r="C63" s="6" t="n">
        <v>0</v>
      </c>
    </row>
    <row r="64" spans="1:4">
      <c r="A64" s="4" t="s">
        <v>140</v>
      </c>
      <c r="B64" s="6" t="n">
        <v>0</v>
      </c>
    </row>
    <row r="65" spans="1:4">
      <c r="A65" s="4" t="s">
        <v>141</v>
      </c>
      <c r="B65" s="6" t="n">
        <v>0</v>
      </c>
      <c r="C65" s="6" t="n">
        <v>0</v>
      </c>
      <c r="D65" s="6" t="n">
        <v>0</v>
      </c>
    </row>
    <row r="66" spans="1:4">
      <c r="A66" s="4" t="s">
        <v>142</v>
      </c>
      <c r="B66" s="6" t="n">
        <v>0</v>
      </c>
      <c r="C66" s="6" t="n">
        <v>0</v>
      </c>
      <c r="D66" s="6" t="n">
        <v>0</v>
      </c>
    </row>
    <row r="67" spans="1:4">
      <c r="A67" s="4" t="s">
        <v>143</v>
      </c>
      <c r="B67" s="6" t="n">
        <v>-1030</v>
      </c>
      <c r="C67" s="6" t="n">
        <v>-1147</v>
      </c>
      <c r="D67" s="6" t="n">
        <v>-253</v>
      </c>
    </row>
    <row r="68" spans="1:4">
      <c r="A68" s="4" t="s">
        <v>144</v>
      </c>
      <c r="C68" s="6" t="n">
        <v>0</v>
      </c>
      <c r="D68" s="6" t="n">
        <v>0</v>
      </c>
    </row>
    <row r="69" spans="1:4">
      <c r="A69" s="4" t="s">
        <v>948</v>
      </c>
      <c r="B69" s="6" t="n">
        <v>18130</v>
      </c>
      <c r="C69" s="6" t="n">
        <v>86097</v>
      </c>
      <c r="D69" s="6" t="n">
        <v>69340</v>
      </c>
    </row>
    <row r="70" spans="1:4">
      <c r="A70" s="4" t="s">
        <v>949</v>
      </c>
      <c r="B70" s="6" t="n">
        <v>0</v>
      </c>
      <c r="C70" s="6" t="n">
        <v>0</v>
      </c>
      <c r="D70" s="6" t="n">
        <v>0</v>
      </c>
    </row>
    <row r="71" spans="1:4">
      <c r="A71" s="4" t="s">
        <v>145</v>
      </c>
      <c r="B71" s="6" t="n">
        <v>17100</v>
      </c>
      <c r="C71" s="6" t="n">
        <v>84950</v>
      </c>
      <c r="D71" s="6" t="n">
        <v>69087</v>
      </c>
    </row>
    <row r="72" spans="1:4">
      <c r="A72" s="4" t="s">
        <v>146</v>
      </c>
      <c r="B72" s="6" t="n">
        <v>0</v>
      </c>
      <c r="C72" s="6" t="n">
        <v>0</v>
      </c>
      <c r="D72" s="6" t="n">
        <v>0</v>
      </c>
    </row>
    <row r="73" spans="1:4">
      <c r="A73" s="4" t="s">
        <v>147</v>
      </c>
      <c r="B73" s="6" t="n">
        <v>-49004</v>
      </c>
      <c r="C73" s="6" t="n">
        <v>-69294</v>
      </c>
      <c r="D73" s="6" t="n">
        <v>106391</v>
      </c>
    </row>
    <row r="74" spans="1:4">
      <c r="A74" s="3" t="s">
        <v>950</v>
      </c>
    </row>
    <row r="75" spans="1:4">
      <c r="A75" s="4" t="s">
        <v>148</v>
      </c>
      <c r="B75" s="6" t="n">
        <v>73981</v>
      </c>
      <c r="C75" s="6" t="n">
        <v>143275</v>
      </c>
      <c r="D75" s="6" t="n">
        <v>36884</v>
      </c>
    </row>
    <row r="76" spans="1:4">
      <c r="A76" s="4" t="s">
        <v>149</v>
      </c>
      <c r="B76" s="6" t="n">
        <v>24977</v>
      </c>
      <c r="C76" s="6" t="n">
        <v>73981</v>
      </c>
      <c r="D76" s="6" t="n">
        <v>143275</v>
      </c>
    </row>
    <row r="77" spans="1:4">
      <c r="A77" s="4" t="s">
        <v>941</v>
      </c>
    </row>
    <row r="78" spans="1:4">
      <c r="A78" s="3" t="s">
        <v>947</v>
      </c>
    </row>
    <row r="79" spans="1:4">
      <c r="A79" s="4" t="s">
        <v>115</v>
      </c>
      <c r="B79" s="6" t="n">
        <v>15972</v>
      </c>
      <c r="C79" s="6" t="n">
        <v>3702</v>
      </c>
      <c r="D79" s="6" t="n">
        <v>73772</v>
      </c>
    </row>
    <row r="80" spans="1:4">
      <c r="A80" s="3" t="s">
        <v>133</v>
      </c>
    </row>
    <row r="81" spans="1:4">
      <c r="A81" s="4" t="s">
        <v>134</v>
      </c>
      <c r="B81" s="6" t="n">
        <v>-3755</v>
      </c>
      <c r="C81" s="6" t="n">
        <v>-6210</v>
      </c>
      <c r="D81" s="6" t="n">
        <v>-4795</v>
      </c>
    </row>
    <row r="82" spans="1:4">
      <c r="A82" s="4" t="s">
        <v>135</v>
      </c>
      <c r="B82" s="6" t="n">
        <v>0</v>
      </c>
      <c r="C82" s="6" t="n">
        <v>-4892</v>
      </c>
      <c r="D82" s="6" t="n">
        <v>0</v>
      </c>
    </row>
    <row r="83" spans="1:4">
      <c r="A83" s="4" t="s">
        <v>84</v>
      </c>
      <c r="B83" s="6" t="n">
        <v>0</v>
      </c>
      <c r="C83" s="6" t="n">
        <v>0</v>
      </c>
    </row>
    <row r="84" spans="1:4">
      <c r="A84" s="4" t="s">
        <v>136</v>
      </c>
      <c r="B84" s="6" t="n">
        <v>4066</v>
      </c>
      <c r="C84" s="6" t="n">
        <v>-67</v>
      </c>
      <c r="D84" s="6" t="n">
        <v>321</v>
      </c>
    </row>
    <row r="85" spans="1:4">
      <c r="A85" s="4" t="s">
        <v>948</v>
      </c>
      <c r="B85" s="6" t="n">
        <v>0</v>
      </c>
      <c r="C85" s="6" t="n">
        <v>0</v>
      </c>
      <c r="D85" s="6" t="n">
        <v>0</v>
      </c>
    </row>
    <row r="86" spans="1:4">
      <c r="A86" s="4" t="s">
        <v>137</v>
      </c>
      <c r="B86" s="6" t="n">
        <v>311</v>
      </c>
      <c r="C86" s="6" t="n">
        <v>-11169</v>
      </c>
      <c r="D86" s="6" t="n">
        <v>-4474</v>
      </c>
    </row>
    <row r="87" spans="1:4">
      <c r="A87" s="3" t="s">
        <v>138</v>
      </c>
    </row>
    <row r="88" spans="1:4">
      <c r="A88" s="4" t="s">
        <v>139</v>
      </c>
      <c r="B88" s="6" t="n">
        <v>0</v>
      </c>
      <c r="C88" s="6" t="n">
        <v>0</v>
      </c>
    </row>
    <row r="89" spans="1:4">
      <c r="A89" s="4" t="s">
        <v>140</v>
      </c>
      <c r="B89" s="6" t="n">
        <v>0</v>
      </c>
    </row>
    <row r="90" spans="1:4">
      <c r="A90" s="4" t="s">
        <v>141</v>
      </c>
      <c r="B90" s="6" t="n">
        <v>0</v>
      </c>
      <c r="C90" s="6" t="n">
        <v>0</v>
      </c>
      <c r="D90" s="6" t="n">
        <v>0</v>
      </c>
    </row>
    <row r="91" spans="1:4">
      <c r="A91" s="4" t="s">
        <v>142</v>
      </c>
      <c r="B91" s="6" t="n">
        <v>0</v>
      </c>
      <c r="C91" s="6" t="n">
        <v>0</v>
      </c>
      <c r="D91" s="6" t="n">
        <v>0</v>
      </c>
    </row>
    <row r="92" spans="1:4">
      <c r="A92" s="4" t="s">
        <v>143</v>
      </c>
      <c r="B92" s="6" t="n">
        <v>-117</v>
      </c>
      <c r="C92" s="6" t="n">
        <v>-40</v>
      </c>
      <c r="D92" s="6" t="n">
        <v>161</v>
      </c>
    </row>
    <row r="93" spans="1:4">
      <c r="A93" s="4" t="s">
        <v>144</v>
      </c>
      <c r="C93" s="6" t="n">
        <v>0</v>
      </c>
      <c r="D93" s="6" t="n">
        <v>0</v>
      </c>
    </row>
    <row r="94" spans="1:4">
      <c r="A94" s="4" t="s">
        <v>948</v>
      </c>
      <c r="B94" s="6" t="n">
        <v>-9690</v>
      </c>
      <c r="C94" s="6" t="n">
        <v>-22072</v>
      </c>
      <c r="D94" s="6" t="n">
        <v>-12912</v>
      </c>
    </row>
    <row r="95" spans="1:4">
      <c r="A95" s="4" t="s">
        <v>949</v>
      </c>
      <c r="B95" s="6" t="n">
        <v>-23950</v>
      </c>
      <c r="C95" s="6" t="n">
        <v>-28500</v>
      </c>
      <c r="D95" s="6" t="n">
        <v>-23203</v>
      </c>
    </row>
    <row r="96" spans="1:4">
      <c r="A96" s="4" t="s">
        <v>145</v>
      </c>
      <c r="B96" s="6" t="n">
        <v>-33757</v>
      </c>
      <c r="C96" s="6" t="n">
        <v>-50612</v>
      </c>
      <c r="D96" s="6" t="n">
        <v>-35954</v>
      </c>
    </row>
    <row r="97" spans="1:4">
      <c r="A97" s="4" t="s">
        <v>146</v>
      </c>
      <c r="B97" s="6" t="n">
        <v>-1497</v>
      </c>
      <c r="C97" s="6" t="n">
        <v>8232</v>
      </c>
      <c r="D97" s="6" t="n">
        <v>-14627</v>
      </c>
    </row>
    <row r="98" spans="1:4">
      <c r="A98" s="4" t="s">
        <v>147</v>
      </c>
      <c r="B98" s="6" t="n">
        <v>-18971</v>
      </c>
      <c r="C98" s="6" t="n">
        <v>-49847</v>
      </c>
      <c r="D98" s="6" t="n">
        <v>18717</v>
      </c>
    </row>
    <row r="99" spans="1:4">
      <c r="A99" s="3" t="s">
        <v>950</v>
      </c>
    </row>
    <row r="100" spans="1:4">
      <c r="A100" s="4" t="s">
        <v>148</v>
      </c>
      <c r="B100" s="6" t="n">
        <v>41235</v>
      </c>
      <c r="C100" s="6" t="n">
        <v>91082</v>
      </c>
      <c r="D100" s="6" t="n">
        <v>72365</v>
      </c>
    </row>
    <row r="101" spans="1:4">
      <c r="A101" s="4" t="s">
        <v>149</v>
      </c>
      <c r="B101" s="6" t="n">
        <v>22264</v>
      </c>
      <c r="C101" s="6" t="n">
        <v>41235</v>
      </c>
      <c r="D101" s="6" t="n">
        <v>91082</v>
      </c>
    </row>
    <row r="102" spans="1:4">
      <c r="A102" s="4" t="s">
        <v>932</v>
      </c>
    </row>
    <row r="103" spans="1:4">
      <c r="A103" s="3" t="s">
        <v>947</v>
      </c>
    </row>
    <row r="104" spans="1:4">
      <c r="A104" s="4" t="s">
        <v>115</v>
      </c>
      <c r="B104" s="6" t="n">
        <v>-23950</v>
      </c>
      <c r="C104" s="6" t="n">
        <v>-28500</v>
      </c>
      <c r="D104" s="6" t="n">
        <v>-23203</v>
      </c>
    </row>
    <row r="105" spans="1:4">
      <c r="A105" s="3" t="s">
        <v>133</v>
      </c>
    </row>
    <row r="106" spans="1:4">
      <c r="A106" s="4" t="s">
        <v>134</v>
      </c>
      <c r="B106" s="6" t="n">
        <v>0</v>
      </c>
      <c r="C106" s="6" t="n">
        <v>0</v>
      </c>
      <c r="D106" s="6" t="n">
        <v>0</v>
      </c>
    </row>
    <row r="107" spans="1:4">
      <c r="A107" s="4" t="s">
        <v>135</v>
      </c>
      <c r="B107" s="6" t="n">
        <v>0</v>
      </c>
      <c r="C107" s="6" t="n">
        <v>0</v>
      </c>
      <c r="D107" s="6" t="n">
        <v>0</v>
      </c>
    </row>
    <row r="108" spans="1:4">
      <c r="A108" s="4" t="s">
        <v>84</v>
      </c>
      <c r="B108" s="6" t="n">
        <v>0</v>
      </c>
      <c r="C108" s="6" t="n">
        <v>0</v>
      </c>
    </row>
    <row r="109" spans="1:4">
      <c r="A109" s="4" t="s">
        <v>136</v>
      </c>
      <c r="B109" s="6" t="n">
        <v>0</v>
      </c>
      <c r="C109" s="6" t="n">
        <v>0</v>
      </c>
      <c r="D109" s="6" t="n">
        <v>0</v>
      </c>
    </row>
    <row r="110" spans="1:4">
      <c r="A110" s="4" t="s">
        <v>948</v>
      </c>
      <c r="B110" s="6" t="n">
        <v>8440</v>
      </c>
      <c r="C110" s="6" t="n">
        <v>64025</v>
      </c>
      <c r="D110" s="6" t="n">
        <v>56428</v>
      </c>
    </row>
    <row r="111" spans="1:4">
      <c r="A111" s="4" t="s">
        <v>137</v>
      </c>
      <c r="B111" s="6" t="n">
        <v>8440</v>
      </c>
      <c r="C111" s="6" t="n">
        <v>64025</v>
      </c>
      <c r="D111" s="6" t="n">
        <v>56428</v>
      </c>
    </row>
    <row r="112" spans="1:4">
      <c r="A112" s="3" t="s">
        <v>138</v>
      </c>
    </row>
    <row r="113" spans="1:4">
      <c r="A113" s="4" t="s">
        <v>139</v>
      </c>
      <c r="B113" s="6" t="n">
        <v>0</v>
      </c>
      <c r="C113" s="6" t="n">
        <v>0</v>
      </c>
    </row>
    <row r="114" spans="1:4">
      <c r="A114" s="4" t="s">
        <v>140</v>
      </c>
      <c r="B114" s="6" t="n">
        <v>0</v>
      </c>
    </row>
    <row r="115" spans="1:4">
      <c r="A115" s="4" t="s">
        <v>141</v>
      </c>
      <c r="B115" s="6" t="n">
        <v>0</v>
      </c>
      <c r="C115" s="6" t="n">
        <v>0</v>
      </c>
      <c r="D115" s="6" t="n">
        <v>0</v>
      </c>
    </row>
    <row r="116" spans="1:4">
      <c r="A116" s="4" t="s">
        <v>142</v>
      </c>
      <c r="B116" s="6" t="n">
        <v>0</v>
      </c>
      <c r="C116" s="6" t="n">
        <v>0</v>
      </c>
      <c r="D116" s="6" t="n">
        <v>0</v>
      </c>
    </row>
    <row r="117" spans="1:4">
      <c r="A117" s="4" t="s">
        <v>143</v>
      </c>
      <c r="B117" s="6" t="n">
        <v>0</v>
      </c>
      <c r="C117" s="6" t="n">
        <v>0</v>
      </c>
      <c r="D117" s="6" t="n">
        <v>0</v>
      </c>
    </row>
    <row r="118" spans="1:4">
      <c r="A118" s="4" t="s">
        <v>144</v>
      </c>
      <c r="C118" s="6" t="n">
        <v>0</v>
      </c>
      <c r="D118" s="6" t="n">
        <v>0</v>
      </c>
    </row>
    <row r="119" spans="1:4">
      <c r="A119" s="4" t="s">
        <v>948</v>
      </c>
      <c r="B119" s="6" t="n">
        <v>-8440</v>
      </c>
      <c r="C119" s="6" t="n">
        <v>-64025</v>
      </c>
      <c r="D119" s="6" t="n">
        <v>-56428</v>
      </c>
    </row>
    <row r="120" spans="1:4">
      <c r="A120" s="4" t="s">
        <v>949</v>
      </c>
      <c r="B120" s="6" t="n">
        <v>23950</v>
      </c>
      <c r="C120" s="6" t="n">
        <v>28500</v>
      </c>
      <c r="D120" s="6" t="n">
        <v>23203</v>
      </c>
    </row>
    <row r="121" spans="1:4">
      <c r="A121" s="4" t="s">
        <v>145</v>
      </c>
      <c r="B121" s="6" t="n">
        <v>15510</v>
      </c>
      <c r="C121" s="6" t="n">
        <v>-35525</v>
      </c>
      <c r="D121" s="6" t="n">
        <v>-33225</v>
      </c>
    </row>
    <row r="122" spans="1:4">
      <c r="A122" s="4" t="s">
        <v>146</v>
      </c>
      <c r="B122" s="6" t="n">
        <v>0</v>
      </c>
      <c r="C122" s="6" t="n">
        <v>0</v>
      </c>
      <c r="D122" s="6" t="n">
        <v>0</v>
      </c>
    </row>
    <row r="123" spans="1:4">
      <c r="A123" s="4" t="s">
        <v>147</v>
      </c>
      <c r="B123" s="6" t="n">
        <v>0</v>
      </c>
      <c r="C123" s="6" t="n">
        <v>0</v>
      </c>
      <c r="D123" s="6" t="n">
        <v>0</v>
      </c>
    </row>
    <row r="124" spans="1:4">
      <c r="A124" s="3" t="s">
        <v>950</v>
      </c>
    </row>
    <row r="125" spans="1:4">
      <c r="A125" s="4" t="s">
        <v>148</v>
      </c>
      <c r="B125" s="6" t="n">
        <v>0</v>
      </c>
      <c r="C125" s="6" t="n">
        <v>0</v>
      </c>
      <c r="D125" s="6" t="n">
        <v>0</v>
      </c>
    </row>
    <row r="126" spans="1:4">
      <c r="A126" s="4" t="s">
        <v>149</v>
      </c>
      <c r="B126" s="5" t="n">
        <v>0</v>
      </c>
      <c r="C126" s="5" t="n">
        <v>0</v>
      </c>
      <c r="D126"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28</v>
      </c>
      <c r="D2" s="2" t="s">
        <v>32</v>
      </c>
    </row>
    <row r="3" spans="1:4">
      <c r="A3" s="3" t="s">
        <v>936</v>
      </c>
    </row>
    <row r="4" spans="1:4">
      <c r="A4" s="4" t="s">
        <v>70</v>
      </c>
      <c r="B4" s="5" t="n">
        <v>0</v>
      </c>
      <c r="C4" s="5" t="n">
        <v>0</v>
      </c>
      <c r="D4" s="5" t="n">
        <v>0</v>
      </c>
    </row>
    <row r="5" spans="1:4">
      <c r="A5" s="4" t="s">
        <v>932</v>
      </c>
    </row>
    <row r="6" spans="1:4">
      <c r="A6" s="3" t="s">
        <v>936</v>
      </c>
    </row>
    <row r="7" spans="1:4">
      <c r="A7" s="4" t="s">
        <v>70</v>
      </c>
      <c r="B7" s="6" t="n">
        <v>0</v>
      </c>
      <c r="C7" s="6" t="n">
        <v>0</v>
      </c>
      <c r="D7" s="6" t="n">
        <v>0</v>
      </c>
    </row>
    <row r="8" spans="1:4">
      <c r="A8" s="4" t="s">
        <v>953</v>
      </c>
    </row>
    <row r="9" spans="1:4">
      <c r="A9" s="3" t="s">
        <v>936</v>
      </c>
    </row>
    <row r="10" spans="1:4">
      <c r="A10" s="4" t="s">
        <v>70</v>
      </c>
      <c r="B10" s="6" t="n">
        <v>0</v>
      </c>
      <c r="C10" s="6" t="n">
        <v>0</v>
      </c>
      <c r="D10" s="6" t="n">
        <v>0</v>
      </c>
    </row>
    <row r="11" spans="1:4">
      <c r="A11" s="4" t="s">
        <v>954</v>
      </c>
    </row>
    <row r="12" spans="1:4">
      <c r="A12" s="3" t="s">
        <v>936</v>
      </c>
    </row>
    <row r="13" spans="1:4">
      <c r="A13" s="4" t="s">
        <v>70</v>
      </c>
      <c r="B13" s="6" t="n">
        <v>0</v>
      </c>
      <c r="C13" s="6" t="n">
        <v>0</v>
      </c>
      <c r="D13" s="6" t="n">
        <v>0</v>
      </c>
    </row>
    <row r="14" spans="1:4">
      <c r="A14" s="4" t="s">
        <v>955</v>
      </c>
    </row>
    <row r="15" spans="1:4">
      <c r="A15" s="3" t="s">
        <v>936</v>
      </c>
    </row>
    <row r="16" spans="1:4">
      <c r="A16" s="4" t="s">
        <v>70</v>
      </c>
      <c r="B16" s="5" t="n">
        <v>0</v>
      </c>
      <c r="C16" s="5" t="n">
        <v>0</v>
      </c>
      <c r="D16"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24</v>
      </c>
      <c r="J1" s="2" t="s">
        <v>1</v>
      </c>
    </row>
    <row r="2" spans="1:12">
      <c r="B2" s="2" t="s">
        <v>2</v>
      </c>
      <c r="C2" s="2" t="s">
        <v>25</v>
      </c>
      <c r="D2" s="2" t="s">
        <v>26</v>
      </c>
      <c r="E2" s="2" t="s">
        <v>27</v>
      </c>
      <c r="F2" s="2" t="s">
        <v>28</v>
      </c>
      <c r="G2" s="2" t="s">
        <v>29</v>
      </c>
      <c r="H2" s="2" t="s">
        <v>30</v>
      </c>
      <c r="I2" s="2" t="s">
        <v>31</v>
      </c>
      <c r="J2" s="2" t="s">
        <v>2</v>
      </c>
      <c r="K2" s="2" t="s">
        <v>28</v>
      </c>
      <c r="L2" s="2" t="s">
        <v>32</v>
      </c>
    </row>
    <row r="3" spans="1:12">
      <c r="A3" s="3" t="s">
        <v>860</v>
      </c>
    </row>
    <row r="4" spans="1:12">
      <c r="A4" s="4" t="s">
        <v>34</v>
      </c>
      <c r="B4" s="5" t="n">
        <v>272948000</v>
      </c>
      <c r="C4" s="5" t="n">
        <v>267037000</v>
      </c>
      <c r="D4" s="5" t="n">
        <v>274003000</v>
      </c>
      <c r="E4" s="5" t="n">
        <v>250231000</v>
      </c>
      <c r="F4" s="5" t="n">
        <v>247700000</v>
      </c>
      <c r="G4" s="5" t="n">
        <v>198709000</v>
      </c>
      <c r="H4" s="5" t="n">
        <v>201115000</v>
      </c>
      <c r="I4" s="5" t="n">
        <v>171096000</v>
      </c>
      <c r="J4" s="5" t="n">
        <v>1064219000</v>
      </c>
      <c r="K4" s="5" t="n">
        <v>818620000</v>
      </c>
      <c r="L4" s="5" t="n">
        <v>587635000</v>
      </c>
    </row>
    <row r="5" spans="1:12">
      <c r="A5" s="4" t="s">
        <v>35</v>
      </c>
      <c r="B5" s="6" t="n">
        <v>231073000</v>
      </c>
      <c r="C5" s="6" t="n">
        <v>192496000</v>
      </c>
      <c r="D5" s="6" t="n">
        <v>201334000</v>
      </c>
      <c r="E5" s="6" t="n">
        <v>182944000</v>
      </c>
      <c r="F5" s="6" t="n">
        <v>194705000</v>
      </c>
      <c r="G5" s="6" t="n">
        <v>151150000</v>
      </c>
      <c r="H5" s="6" t="n">
        <v>151860000</v>
      </c>
      <c r="I5" s="6" t="n">
        <v>132117000</v>
      </c>
      <c r="J5" s="6" t="n">
        <v>807847000</v>
      </c>
      <c r="K5" s="6" t="n">
        <v>629832000</v>
      </c>
      <c r="L5" s="6" t="n">
        <v>487900000</v>
      </c>
    </row>
    <row r="6" spans="1:12">
      <c r="A6" s="4" t="s">
        <v>36</v>
      </c>
      <c r="B6" s="6" t="n">
        <v>41875000</v>
      </c>
      <c r="C6" s="6" t="n">
        <v>74541000</v>
      </c>
      <c r="D6" s="6" t="n">
        <v>72669000</v>
      </c>
      <c r="E6" s="6" t="n">
        <v>67287000</v>
      </c>
      <c r="F6" s="6" t="n">
        <v>52995000</v>
      </c>
      <c r="G6" s="6" t="n">
        <v>47559000</v>
      </c>
      <c r="H6" s="6" t="n">
        <v>49255000</v>
      </c>
      <c r="I6" s="6" t="n">
        <v>38979000</v>
      </c>
      <c r="J6" s="6" t="n">
        <v>256372000</v>
      </c>
      <c r="K6" s="6" t="n">
        <v>188788000</v>
      </c>
      <c r="L6" s="6" t="n">
        <v>99735000</v>
      </c>
    </row>
    <row r="7" spans="1:12">
      <c r="A7" s="4" t="s">
        <v>42</v>
      </c>
      <c r="B7" s="6" t="n">
        <v>422995000</v>
      </c>
      <c r="C7" s="6" t="n">
        <v>72764000</v>
      </c>
      <c r="D7" s="6" t="n">
        <v>84721000</v>
      </c>
      <c r="E7" s="6" t="n">
        <v>73030000</v>
      </c>
      <c r="F7" s="6" t="n">
        <v>73709000</v>
      </c>
      <c r="G7" s="6" t="n">
        <v>64839000</v>
      </c>
      <c r="H7" s="6" t="n">
        <v>131779000</v>
      </c>
      <c r="I7" s="6" t="n">
        <v>61056000</v>
      </c>
      <c r="J7" s="6" t="n">
        <v>653510000</v>
      </c>
      <c r="K7" s="6" t="n">
        <v>331383000</v>
      </c>
      <c r="L7" s="6" t="n">
        <v>230511000</v>
      </c>
    </row>
    <row r="8" spans="1:12">
      <c r="A8" s="4" t="s">
        <v>43</v>
      </c>
      <c r="B8" s="6" t="n">
        <v>94000</v>
      </c>
      <c r="C8" s="6" t="n">
        <v>659000</v>
      </c>
      <c r="D8" s="6" t="n">
        <v>350000</v>
      </c>
      <c r="E8" s="6" t="n">
        <v>-963000</v>
      </c>
      <c r="F8" s="6" t="n">
        <v>-6391000</v>
      </c>
      <c r="G8" s="6" t="n">
        <v>3361000</v>
      </c>
      <c r="H8" s="6" t="n">
        <v>2568000</v>
      </c>
      <c r="I8" s="6" t="n">
        <v>1462000</v>
      </c>
      <c r="J8" s="6" t="n">
        <v>140000</v>
      </c>
      <c r="K8" s="6" t="n">
        <v>1000000</v>
      </c>
      <c r="L8" s="6" t="n">
        <v>1824000</v>
      </c>
    </row>
    <row r="9" spans="1:12">
      <c r="A9" s="4" t="s">
        <v>44</v>
      </c>
      <c r="B9" s="6" t="n">
        <v>-381026000</v>
      </c>
      <c r="C9" s="6" t="n">
        <v>2436000</v>
      </c>
      <c r="D9" s="6" t="n">
        <v>-11702000</v>
      </c>
      <c r="E9" s="6" t="n">
        <v>-6706000</v>
      </c>
      <c r="F9" s="6" t="n">
        <v>-27105000</v>
      </c>
      <c r="G9" s="6" t="n">
        <v>-13919000</v>
      </c>
      <c r="H9" s="6" t="n">
        <v>-79956000</v>
      </c>
      <c r="I9" s="6" t="n">
        <v>-20615000</v>
      </c>
      <c r="J9" s="6" t="n">
        <v>-396998000</v>
      </c>
      <c r="K9" s="6" t="n">
        <v>-141595000</v>
      </c>
      <c r="L9" s="6" t="n">
        <v>-128952000</v>
      </c>
    </row>
    <row r="10" spans="1:12">
      <c r="A10" s="4" t="s">
        <v>51</v>
      </c>
      <c r="B10" s="6" t="n">
        <v>6025000</v>
      </c>
      <c r="C10" s="6" t="n">
        <v>6598000</v>
      </c>
      <c r="D10" s="6" t="n">
        <v>2001000</v>
      </c>
      <c r="E10" s="6" t="n">
        <v>-21868000</v>
      </c>
      <c r="F10" s="6" t="n">
        <v>-112155000</v>
      </c>
      <c r="G10" s="6" t="n">
        <v>8726000</v>
      </c>
      <c r="H10" s="6" t="n">
        <v>8987000</v>
      </c>
      <c r="I10" s="6" t="n">
        <v>8126000</v>
      </c>
      <c r="J10" s="6" t="n">
        <v>-7244000</v>
      </c>
      <c r="K10" s="6" t="n">
        <v>-86316000</v>
      </c>
      <c r="L10" s="6" t="n">
        <v>9047000</v>
      </c>
    </row>
    <row r="11" spans="1:12">
      <c r="A11" s="4" t="s">
        <v>52</v>
      </c>
      <c r="B11" s="6" t="n">
        <v>-387051000</v>
      </c>
      <c r="C11" s="6" t="n">
        <v>-4162000</v>
      </c>
      <c r="D11" s="6" t="n">
        <v>-13703000</v>
      </c>
      <c r="E11" s="6" t="n">
        <v>15162000</v>
      </c>
      <c r="F11" s="6" t="n">
        <v>85050000</v>
      </c>
      <c r="G11" s="6" t="n">
        <v>-22645000</v>
      </c>
      <c r="H11" s="6" t="n">
        <v>-88943000</v>
      </c>
      <c r="I11" s="6" t="n">
        <v>-28741000</v>
      </c>
      <c r="J11" s="6" t="n">
        <v>-389754000</v>
      </c>
      <c r="K11" s="6" t="n">
        <v>-55279000</v>
      </c>
      <c r="L11" s="6" t="n">
        <v>-137999000</v>
      </c>
    </row>
    <row r="12" spans="1:12">
      <c r="A12" s="4" t="s">
        <v>53</v>
      </c>
      <c r="B12" s="6" t="n">
        <v>-3308000</v>
      </c>
      <c r="C12" s="6" t="n">
        <v>-1108000</v>
      </c>
      <c r="D12" s="6" t="n">
        <v>1646000</v>
      </c>
      <c r="E12" s="6" t="n">
        <v>-12904000</v>
      </c>
      <c r="F12" s="6" t="n">
        <v>35981000</v>
      </c>
      <c r="G12" s="6" t="n">
        <v>-7817000</v>
      </c>
      <c r="H12" s="6" t="n">
        <v>-11070000</v>
      </c>
      <c r="I12" s="6" t="n">
        <v>-12973000</v>
      </c>
      <c r="J12" s="6" t="n">
        <v>-15674000</v>
      </c>
      <c r="K12" s="6" t="n">
        <v>4121000</v>
      </c>
      <c r="L12" s="6" t="n">
        <v>-56051000</v>
      </c>
    </row>
    <row r="13" spans="1:12">
      <c r="A13" s="4" t="s">
        <v>54</v>
      </c>
      <c r="B13" s="5" t="n">
        <v>-383743000</v>
      </c>
      <c r="C13" s="5" t="n">
        <v>-3054000</v>
      </c>
      <c r="D13" s="5" t="n">
        <v>-15349000</v>
      </c>
      <c r="E13" s="5" t="n">
        <v>28066000</v>
      </c>
      <c r="F13" s="5" t="n">
        <v>49069000</v>
      </c>
      <c r="G13" s="5" t="n">
        <v>-14828000</v>
      </c>
      <c r="H13" s="5" t="n">
        <v>-77873000</v>
      </c>
      <c r="I13" s="5" t="n">
        <v>-15768000</v>
      </c>
      <c r="J13" s="5" t="n">
        <v>-374080000</v>
      </c>
      <c r="K13" s="5" t="n">
        <v>-59400000</v>
      </c>
      <c r="L13" s="5" t="n">
        <v>-81948000</v>
      </c>
    </row>
    <row r="14" spans="1:12">
      <c r="A14" s="3" t="s">
        <v>57</v>
      </c>
    </row>
    <row r="15" spans="1:12">
      <c r="A15" s="4" t="s">
        <v>58</v>
      </c>
      <c r="B15" s="6" t="n">
        <v>109082</v>
      </c>
      <c r="C15" s="6" t="n">
        <v>108856</v>
      </c>
      <c r="D15" s="6" t="n">
        <v>108714</v>
      </c>
      <c r="E15" s="6" t="n">
        <v>108423</v>
      </c>
      <c r="F15" s="6" t="n">
        <v>105947</v>
      </c>
      <c r="G15" s="6" t="n">
        <v>96275</v>
      </c>
      <c r="H15" s="6" t="n">
        <v>96170</v>
      </c>
      <c r="I15" s="6" t="n">
        <v>95860</v>
      </c>
      <c r="J15" s="6" t="n">
        <v>108771</v>
      </c>
      <c r="K15" s="6" t="n">
        <v>98689</v>
      </c>
      <c r="L15" s="6" t="n">
        <v>91226</v>
      </c>
    </row>
    <row r="16" spans="1:12">
      <c r="A16" s="4" t="s">
        <v>59</v>
      </c>
      <c r="B16" s="6" t="n">
        <v>109082</v>
      </c>
      <c r="C16" s="6" t="n">
        <v>108856</v>
      </c>
      <c r="D16" s="6" t="n">
        <v>108714</v>
      </c>
      <c r="E16" s="6" t="n">
        <v>110857</v>
      </c>
      <c r="F16" s="6" t="n">
        <v>108581</v>
      </c>
      <c r="G16" s="6" t="n">
        <v>96275</v>
      </c>
      <c r="H16" s="6" t="n">
        <v>96170</v>
      </c>
      <c r="I16" s="6" t="n">
        <v>95860</v>
      </c>
      <c r="J16" s="6" t="n">
        <v>108771</v>
      </c>
      <c r="K16" s="6" t="n">
        <v>98689</v>
      </c>
      <c r="L16" s="6" t="n">
        <v>91226</v>
      </c>
    </row>
    <row r="17" spans="1:12">
      <c r="A17" s="3" t="s">
        <v>60</v>
      </c>
    </row>
    <row r="18" spans="1:12">
      <c r="A18" s="4" t="s">
        <v>61</v>
      </c>
      <c r="B18" s="7" t="n">
        <v>-3.52</v>
      </c>
      <c r="C18" s="7" t="n">
        <v>-0.03</v>
      </c>
      <c r="D18" s="7" t="n">
        <v>-0.14</v>
      </c>
      <c r="E18" s="7" t="n">
        <v>0.26</v>
      </c>
      <c r="F18" s="7" t="n">
        <v>0.46</v>
      </c>
      <c r="G18" s="7" t="n">
        <v>-0.15</v>
      </c>
      <c r="H18" s="7" t="n">
        <v>-0.8100000000000001</v>
      </c>
      <c r="I18" s="7" t="n">
        <v>-0.16</v>
      </c>
      <c r="J18" s="7" t="n">
        <v>-3.44</v>
      </c>
      <c r="K18" s="7" t="n">
        <v>-0.6</v>
      </c>
      <c r="L18" s="7" t="n">
        <v>-0.9</v>
      </c>
    </row>
    <row r="19" spans="1:12">
      <c r="A19" s="4" t="s">
        <v>62</v>
      </c>
      <c r="B19" s="7" t="n">
        <v>-3.52</v>
      </c>
      <c r="C19" s="7" t="n">
        <v>-0.03</v>
      </c>
      <c r="D19" s="7" t="n">
        <v>-0.14</v>
      </c>
      <c r="E19" s="7" t="n">
        <v>0.25</v>
      </c>
      <c r="F19" s="7" t="n">
        <v>0.45</v>
      </c>
      <c r="G19" s="7" t="n">
        <v>-0.15</v>
      </c>
      <c r="H19" s="7" t="n">
        <v>-0.8100000000000001</v>
      </c>
      <c r="I19" s="7" t="n">
        <v>-0.16</v>
      </c>
      <c r="J19" s="7" t="n">
        <v>-3.44</v>
      </c>
      <c r="K19" s="7" t="n">
        <v>-0.6</v>
      </c>
      <c r="L19" s="7" t="n">
        <v>-0.9</v>
      </c>
    </row>
    <row r="20" spans="1:12">
      <c r="A20" s="4" t="s">
        <v>370</v>
      </c>
      <c r="B20" s="5" t="n">
        <v>50200000</v>
      </c>
      <c r="D20" s="5" t="n">
        <v>14500000</v>
      </c>
      <c r="J20" s="5" t="n">
        <v>64700000</v>
      </c>
      <c r="K20" s="5" t="n">
        <v>1100000</v>
      </c>
      <c r="L20" s="5" t="n">
        <v>0</v>
      </c>
    </row>
    <row r="21" spans="1:12">
      <c r="A21" s="4" t="s">
        <v>663</v>
      </c>
      <c r="B21" s="5" t="n">
        <v>298800000</v>
      </c>
      <c r="J21" s="6" t="n">
        <v>298789000</v>
      </c>
      <c r="K21" s="6" t="n">
        <v>68004000</v>
      </c>
      <c r="L21" s="6" t="n">
        <v>0</v>
      </c>
    </row>
    <row r="22" spans="1:12">
      <c r="A22" s="4" t="s">
        <v>48</v>
      </c>
      <c r="E22" s="5" t="n">
        <v>33500000</v>
      </c>
      <c r="J22" s="6" t="n">
        <v>33506000</v>
      </c>
      <c r="K22" s="6" t="n">
        <v>0</v>
      </c>
      <c r="L22" s="6" t="n">
        <v>0</v>
      </c>
    </row>
    <row r="23" spans="1:12">
      <c r="A23" s="4" t="s">
        <v>49</v>
      </c>
      <c r="F23" s="5" t="n">
        <v>-120400000</v>
      </c>
      <c r="J23" s="5" t="n">
        <v>0</v>
      </c>
      <c r="K23" s="5" t="n">
        <v>-120392000</v>
      </c>
      <c r="L23" s="5" t="n">
        <v>0</v>
      </c>
    </row>
    <row r="24" spans="1:12">
      <c r="A24" s="4" t="s">
        <v>377</v>
      </c>
    </row>
    <row r="25" spans="1:12">
      <c r="A25" s="3" t="s">
        <v>60</v>
      </c>
    </row>
    <row r="26" spans="1:12">
      <c r="A26" s="4" t="s">
        <v>663</v>
      </c>
      <c r="H26" s="5" t="n">
        <v>6800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57</v>
      </c>
      <c r="B1" s="1" t="s">
        <v>958</v>
      </c>
      <c r="C1" s="2" t="s">
        <v>959</v>
      </c>
    </row>
    <row r="2" spans="1:3">
      <c r="A2" s="4" t="s">
        <v>960</v>
      </c>
    </row>
    <row r="3" spans="1:3">
      <c r="A3" s="4" t="s">
        <v>961</v>
      </c>
      <c r="B3" s="4" t="s">
        <v>962</v>
      </c>
      <c r="C3" s="5" t="n">
        <v>-100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31:10Z</dcterms:created>
  <dcterms:modified xmlns:dcterms="http://purl.org/dc/terms/" xmlns:xsi="http://www.w3.org/2001/XMLSchema-instance" xsi:type="dcterms:W3CDTF">2019-05-03T11:31:10Z</dcterms:modified>
</cp:coreProperties>
</file>